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AND COMBINED STAT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USE OF ESTIMATES" sheetId="11" state="visible" r:id="rId11"/>
    <sheet xmlns:r="http://schemas.openxmlformats.org/officeDocument/2006/relationships" name="NEW ACCOUNTING PRONOUNCEMENTS" sheetId="12" state="visible" r:id="rId12"/>
    <sheet xmlns:r="http://schemas.openxmlformats.org/officeDocument/2006/relationships" name="INFORMATION ON REPORTABLE SEGME" sheetId="13" state="visible" r:id="rId13"/>
    <sheet xmlns:r="http://schemas.openxmlformats.org/officeDocument/2006/relationships" name="RESTRUCTURING AND OTHER RELATED" sheetId="14" state="visible" r:id="rId14"/>
    <sheet xmlns:r="http://schemas.openxmlformats.org/officeDocument/2006/relationships" name="INVENTORIES, NET" sheetId="15" state="visible" r:id="rId15"/>
    <sheet xmlns:r="http://schemas.openxmlformats.org/officeDocument/2006/relationships" name="GOODWILL, OTHER INTANGIBLE ASSE"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INDEBTEDNESS" sheetId="19" state="visible" r:id="rId19"/>
    <sheet xmlns:r="http://schemas.openxmlformats.org/officeDocument/2006/relationships" name="DERIVATIVE FINANCIAL INSTRUMENT" sheetId="20" state="visible" r:id="rId20"/>
    <sheet xmlns:r="http://schemas.openxmlformats.org/officeDocument/2006/relationships" name="EQUITY AND STOCK-BASED COMPENSA" sheetId="21" state="visible" r:id="rId21"/>
    <sheet xmlns:r="http://schemas.openxmlformats.org/officeDocument/2006/relationships" name="COMMITMENTS, CONTINGENT LIABILI" sheetId="22" state="visible" r:id="rId22"/>
    <sheet xmlns:r="http://schemas.openxmlformats.org/officeDocument/2006/relationships" name="FAIR VALUE" sheetId="23" state="visible" r:id="rId23"/>
    <sheet xmlns:r="http://schemas.openxmlformats.org/officeDocument/2006/relationships" name="QUARTERLY RESULTS (UNAUDI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USE OF ESTIMATES (Tables)" sheetId="27" state="visible" r:id="rId27"/>
    <sheet xmlns:r="http://schemas.openxmlformats.org/officeDocument/2006/relationships" name="NEW ACCOUNTING PRONOUNCEMENTS N" sheetId="28" state="visible" r:id="rId28"/>
    <sheet xmlns:r="http://schemas.openxmlformats.org/officeDocument/2006/relationships" name="INFORMATION ON REPORTABLE SEG_2" sheetId="29" state="visible" r:id="rId29"/>
    <sheet xmlns:r="http://schemas.openxmlformats.org/officeDocument/2006/relationships" name="RESTRUCTURING AND OTHER RELAT_2" sheetId="30" state="visible" r:id="rId30"/>
    <sheet xmlns:r="http://schemas.openxmlformats.org/officeDocument/2006/relationships" name="INVENTORIES, NET (Tables)" sheetId="31" state="visible" r:id="rId31"/>
    <sheet xmlns:r="http://schemas.openxmlformats.org/officeDocument/2006/relationships" name="GOODWILL, OTHER INTANGIBLE AS_2" sheetId="32" state="visible" r:id="rId32"/>
    <sheet xmlns:r="http://schemas.openxmlformats.org/officeDocument/2006/relationships" name="EMPLOYEE BENEFIT PLANS EMPLOYEE" sheetId="33" state="visible" r:id="rId33"/>
    <sheet xmlns:r="http://schemas.openxmlformats.org/officeDocument/2006/relationships" name="INCOME TAXES (Tables)" sheetId="34" state="visible" r:id="rId34"/>
    <sheet xmlns:r="http://schemas.openxmlformats.org/officeDocument/2006/relationships" name="INDEBTEDNESS (Tables)" sheetId="35" state="visible" r:id="rId35"/>
    <sheet xmlns:r="http://schemas.openxmlformats.org/officeDocument/2006/relationships" name="EQUITY AND STOCK-BASED COMPEN_2" sheetId="36" state="visible" r:id="rId36"/>
    <sheet xmlns:r="http://schemas.openxmlformats.org/officeDocument/2006/relationships" name="COMMITMENTS, CONTINGENT LIABI_2" sheetId="37" state="visible" r:id="rId37"/>
    <sheet xmlns:r="http://schemas.openxmlformats.org/officeDocument/2006/relationships" name="FAIR VALUE (Tables)" sheetId="38" state="visible" r:id="rId38"/>
    <sheet xmlns:r="http://schemas.openxmlformats.org/officeDocument/2006/relationships" name="QUARTERLY RESULTS (UNAUDITED)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USE OF ESTIMATES - Accounts Rec" sheetId="48" state="visible" r:id="rId48"/>
    <sheet xmlns:r="http://schemas.openxmlformats.org/officeDocument/2006/relationships" name="USE OF ESTIMATES - Accrued Expe" sheetId="49" state="visible" r:id="rId49"/>
    <sheet xmlns:r="http://schemas.openxmlformats.org/officeDocument/2006/relationships" name="USE OF ESTIMATES - Warranty (De" sheetId="50" state="visible" r:id="rId50"/>
    <sheet xmlns:r="http://schemas.openxmlformats.org/officeDocument/2006/relationships" name="NEW ACCOUNTING PRONOUNCEMENTS -" sheetId="51" state="visible" r:id="rId51"/>
    <sheet xmlns:r="http://schemas.openxmlformats.org/officeDocument/2006/relationships" name="NEW ACCOUNTING PRONOUNCEMENTS_2" sheetId="52" state="visible" r:id="rId52"/>
    <sheet xmlns:r="http://schemas.openxmlformats.org/officeDocument/2006/relationships" name="INFORMATION ON REPORTABLE SEG_3" sheetId="53" state="visible" r:id="rId53"/>
    <sheet xmlns:r="http://schemas.openxmlformats.org/officeDocument/2006/relationships" name="INFORMATION ON REPORTABLE SEG_4" sheetId="54" state="visible" r:id="rId54"/>
    <sheet xmlns:r="http://schemas.openxmlformats.org/officeDocument/2006/relationships" name="RESTRUCTURING AND OTHER RELAT_3" sheetId="55" state="visible" r:id="rId55"/>
    <sheet xmlns:r="http://schemas.openxmlformats.org/officeDocument/2006/relationships" name="RESTRUCTURING AND OTHER RELAT_4" sheetId="56" state="visible" r:id="rId56"/>
    <sheet xmlns:r="http://schemas.openxmlformats.org/officeDocument/2006/relationships" name="RESTRUCTURING AND OTHER RELAT_5" sheetId="57" state="visible" r:id="rId57"/>
    <sheet xmlns:r="http://schemas.openxmlformats.org/officeDocument/2006/relationships" name="INVENTORIES, NET (Details)" sheetId="58" state="visible" r:id="rId58"/>
    <sheet xmlns:r="http://schemas.openxmlformats.org/officeDocument/2006/relationships" name="GOODWILL, OTHER INTANGIBLE AS_3" sheetId="59" state="visible" r:id="rId59"/>
    <sheet xmlns:r="http://schemas.openxmlformats.org/officeDocument/2006/relationships" name="GOODWILL, OTHER INTANGIBLE AS_4" sheetId="60" state="visible" r:id="rId60"/>
    <sheet xmlns:r="http://schemas.openxmlformats.org/officeDocument/2006/relationships" name="GOODWILL, OTHER INTANGIBLE AS_5" sheetId="61" state="visible" r:id="rId61"/>
    <sheet xmlns:r="http://schemas.openxmlformats.org/officeDocument/2006/relationships" name="GOODWILL, OTHER INTANGIBLE AS_6" sheetId="62" state="visible" r:id="rId62"/>
    <sheet xmlns:r="http://schemas.openxmlformats.org/officeDocument/2006/relationships" name="GOODWILL, OTHER INTANGIBLE AS_7" sheetId="63" state="visible" r:id="rId63"/>
    <sheet xmlns:r="http://schemas.openxmlformats.org/officeDocument/2006/relationships" name="EMPLOYEE BENEFIT PLANS - Multie" sheetId="64" state="visible" r:id="rId64"/>
    <sheet xmlns:r="http://schemas.openxmlformats.org/officeDocument/2006/relationships" name="EMPLOYEE BENEFIT PLANS - Plan a" sheetId="65" state="visible" r:id="rId65"/>
    <sheet xmlns:r="http://schemas.openxmlformats.org/officeDocument/2006/relationships" name="EMPLOYEE BENEFIT PLANS - Employ" sheetId="66" state="visible" r:id="rId66"/>
    <sheet xmlns:r="http://schemas.openxmlformats.org/officeDocument/2006/relationships" name="EMPLOYEE BENEFIT PLANS - Estima" sheetId="67" state="visible" r:id="rId67"/>
    <sheet xmlns:r="http://schemas.openxmlformats.org/officeDocument/2006/relationships" name="EMPLOYEE BENEFIT PLANS - Obliga" sheetId="68" state="visible" r:id="rId68"/>
    <sheet xmlns:r="http://schemas.openxmlformats.org/officeDocument/2006/relationships" name="EMPLOYEE BENEFIT PLANS - Schedu" sheetId="69" state="visible" r:id="rId69"/>
    <sheet xmlns:r="http://schemas.openxmlformats.org/officeDocument/2006/relationships" name="EMPLOYEE BENEFIT PLANS - Assump" sheetId="70" state="visible" r:id="rId70"/>
    <sheet xmlns:r="http://schemas.openxmlformats.org/officeDocument/2006/relationships" name="EMPLOYEE BENEFIT PLANS - Define" sheetId="71" state="visible" r:id="rId71"/>
    <sheet xmlns:r="http://schemas.openxmlformats.org/officeDocument/2006/relationships" name="INCOME TAXES - Income (Loss) Be"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Impact of the Ta" sheetId="75" state="visible" r:id="rId75"/>
    <sheet xmlns:r="http://schemas.openxmlformats.org/officeDocument/2006/relationships" name="INCOME TAXES - General Matters " sheetId="76" state="visible" r:id="rId76"/>
    <sheet xmlns:r="http://schemas.openxmlformats.org/officeDocument/2006/relationships" name="INCOME TAXES - Undistributed Fo" sheetId="77" state="visible" r:id="rId77"/>
    <sheet xmlns:r="http://schemas.openxmlformats.org/officeDocument/2006/relationships" name="INCOME TAXES - Unrecognized Tax" sheetId="78" state="visible" r:id="rId78"/>
    <sheet xmlns:r="http://schemas.openxmlformats.org/officeDocument/2006/relationships" name="INCOME TAXES - Changes in Balan" sheetId="79" state="visible" r:id="rId79"/>
    <sheet xmlns:r="http://schemas.openxmlformats.org/officeDocument/2006/relationships" name="INCOME TAXES - Other Tax Matter" sheetId="80" state="visible" r:id="rId80"/>
    <sheet xmlns:r="http://schemas.openxmlformats.org/officeDocument/2006/relationships" name="INDEBTEDNESS - Schedule of Debt" sheetId="81" state="visible" r:id="rId81"/>
    <sheet xmlns:r="http://schemas.openxmlformats.org/officeDocument/2006/relationships" name="INDEBTEDNESS - Maturities of Lo" sheetId="82" state="visible" r:id="rId82"/>
    <sheet xmlns:r="http://schemas.openxmlformats.org/officeDocument/2006/relationships" name="INDEBTEDNESS - Senior Credit Fa" sheetId="83" state="visible" r:id="rId83"/>
    <sheet xmlns:r="http://schemas.openxmlformats.org/officeDocument/2006/relationships" name="INDEBTEDNESS - Schedule of Per " sheetId="84" state="visible" r:id="rId84"/>
    <sheet xmlns:r="http://schemas.openxmlformats.org/officeDocument/2006/relationships" name="INDEBTEDNESS - Senior Notes and" sheetId="85" state="visible" r:id="rId85"/>
    <sheet xmlns:r="http://schemas.openxmlformats.org/officeDocument/2006/relationships" name="DERIVATIVE FINANCIAL INSTRUME_2" sheetId="86" state="visible" r:id="rId86"/>
    <sheet xmlns:r="http://schemas.openxmlformats.org/officeDocument/2006/relationships" name="EQUITY AND STOCK-BASED COMPEN_3" sheetId="87" state="visible" r:id="rId87"/>
    <sheet xmlns:r="http://schemas.openxmlformats.org/officeDocument/2006/relationships" name="EQUITY AND STOCK-BASED COMPEN_4" sheetId="88" state="visible" r:id="rId88"/>
    <sheet xmlns:r="http://schemas.openxmlformats.org/officeDocument/2006/relationships" name="EQUITY AND STOCK-BASED COMPEN_5" sheetId="89" state="visible" r:id="rId89"/>
    <sheet xmlns:r="http://schemas.openxmlformats.org/officeDocument/2006/relationships" name="EQUITY AND STOCK-BASED COMPEN_6" sheetId="90" state="visible" r:id="rId90"/>
    <sheet xmlns:r="http://schemas.openxmlformats.org/officeDocument/2006/relationships" name="EQUITY AND STOCK-BASED COMPEN_7" sheetId="91" state="visible" r:id="rId91"/>
    <sheet xmlns:r="http://schemas.openxmlformats.org/officeDocument/2006/relationships" name="EQUITY AND STOCK-BASED COMPEN_8" sheetId="92" state="visible" r:id="rId92"/>
    <sheet xmlns:r="http://schemas.openxmlformats.org/officeDocument/2006/relationships" name="EQUITY AND STOCK-BASED COMPEN_9" sheetId="93" state="visible" r:id="rId93"/>
    <sheet xmlns:r="http://schemas.openxmlformats.org/officeDocument/2006/relationships" name="EQUITY AND STOCK-BASED COMPE_10" sheetId="94" state="visible" r:id="rId94"/>
    <sheet xmlns:r="http://schemas.openxmlformats.org/officeDocument/2006/relationships" name="EQUITY AND STOCK-BASED COMPE_11" sheetId="95" state="visible" r:id="rId95"/>
    <sheet xmlns:r="http://schemas.openxmlformats.org/officeDocument/2006/relationships" name="COMMITMENTS, CONTINGENT LIABI_3" sheetId="96" state="visible" r:id="rId96"/>
    <sheet xmlns:r="http://schemas.openxmlformats.org/officeDocument/2006/relationships" name="COMMITMENTS, CONTINGENT LIABI_4" sheetId="97" state="visible" r:id="rId97"/>
    <sheet xmlns:r="http://schemas.openxmlformats.org/officeDocument/2006/relationships" name="COMMITMENTS, CONTINGENT LIABI_5" sheetId="98" state="visible" r:id="rId98"/>
    <sheet xmlns:r="http://schemas.openxmlformats.org/officeDocument/2006/relationships" name="COMMITMENTS, CONTINGENT LIABI_6" sheetId="99" state="visible" r:id="rId99"/>
    <sheet xmlns:r="http://schemas.openxmlformats.org/officeDocument/2006/relationships" name="COMMITMENTS, CONTINGENT LIABI_7" sheetId="100" state="visible" r:id="rId100"/>
    <sheet xmlns:r="http://schemas.openxmlformats.org/officeDocument/2006/relationships" name="COMMITMENTS, CONTINGENT LIABI_8" sheetId="101" state="visible" r:id="rId101"/>
    <sheet xmlns:r="http://schemas.openxmlformats.org/officeDocument/2006/relationships" name="FAIR VALUE - Derivative Financi" sheetId="102" state="visible" r:id="rId102"/>
    <sheet xmlns:r="http://schemas.openxmlformats.org/officeDocument/2006/relationships" name="FAIR VALUE - Investments in Equ" sheetId="103" state="visible" r:id="rId103"/>
    <sheet xmlns:r="http://schemas.openxmlformats.org/officeDocument/2006/relationships" name="FAIR VALUE - Goodwill, Indefini" sheetId="104" state="visible" r:id="rId104"/>
    <sheet xmlns:r="http://schemas.openxmlformats.org/officeDocument/2006/relationships" name="FAIR VALUE - Indebtedness and O" sheetId="105" state="visible" r:id="rId105"/>
    <sheet xmlns:r="http://schemas.openxmlformats.org/officeDocument/2006/relationships" name="QUARTERLY RESULTS (UNAUDITED)_2" sheetId="106" state="visible" r:id="rId106"/>
    <sheet xmlns:r="http://schemas.openxmlformats.org/officeDocument/2006/relationships" name="Uncategorized Items - spxf-2018" sheetId="107" state="visible" r:id="rId107"/>
  </sheets>
  <definedNames/>
  <calcPr calcId="124519" fullCalcOnLoad="1"/>
</workbook>
</file>

<file path=xl/sharedStrings.xml><?xml version="1.0" encoding="utf-8"?>
<sst xmlns="http://schemas.openxmlformats.org/spreadsheetml/2006/main" uniqueCount="1136">
  <si>
    <t>Document and Entity Information - USD ($) $ in Millions</t>
  </si>
  <si>
    <t>12 Months Ended</t>
  </si>
  <si>
    <t>Dec. 31, 2018</t>
  </si>
  <si>
    <t>Feb. 01, 2019</t>
  </si>
  <si>
    <t>Jun. 30, 2018</t>
  </si>
  <si>
    <t>Document and Entity Information</t>
  </si>
  <si>
    <t>Entity Registrant Name</t>
  </si>
  <si>
    <t>SPX FLOW, Inc.</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STATEMENTS OF OPERATIONS - USD ($) shares in Thousands, $ in Millions</t>
  </si>
  <si>
    <t>Dec. 31, 2017</t>
  </si>
  <si>
    <t>Dec. 31, 2016</t>
  </si>
  <si>
    <t>Income Statement [Abstract]</t>
  </si>
  <si>
    <t>Revenues</t>
  </si>
  <si>
    <t>Cost of products sold</t>
  </si>
  <si>
    <t>Gross profit</t>
  </si>
  <si>
    <t>Selling, general and administrative</t>
  </si>
  <si>
    <t>Intangible amortization</t>
  </si>
  <si>
    <t>Asset impairment charges</t>
  </si>
  <si>
    <t>Restructuring and other related charges</t>
  </si>
  <si>
    <t>Operating income (loss)</t>
  </si>
  <si>
    <t>Other income (expense), net</t>
  </si>
  <si>
    <t>Interest expense, net</t>
  </si>
  <si>
    <t>Loss on early extinguishment of debt</t>
  </si>
  <si>
    <t>Income (loss) before income taxes</t>
  </si>
  <si>
    <t>Income tax benefit (provision)</t>
  </si>
  <si>
    <t>Net income (loss)</t>
  </si>
  <si>
    <t>Less: Net income attributable to noncontrolling interests</t>
  </si>
  <si>
    <t>Net income (loss) attributable to SPX FLOW, Inc.</t>
  </si>
  <si>
    <t>Basic and diluted income per share of common stock:</t>
  </si>
  <si>
    <t>Basic income (loss) per share of common stock (in dollars per share)</t>
  </si>
  <si>
    <t>Diluted income (loss) per share of common stock (in dollars per share)</t>
  </si>
  <si>
    <t>Weighted-average number of common shares outstanding - basic (in shares)</t>
  </si>
  <si>
    <t>Weighted-average number of common shares outstanding - diluted (in shares)</t>
  </si>
  <si>
    <t>CONSOLIDATED AND COMBINED STATEMENTS OF COMPREHENSIVE INCOME (LOSS) - USD ($) $ in Millions</t>
  </si>
  <si>
    <t>Statement of Comprehensive Income [Abstract]</t>
  </si>
  <si>
    <t>Other comprehensive income (loss), net:</t>
  </si>
  <si>
    <t>Net unrealized losses on qualifying cash flow hedges, net of tax benefit</t>
  </si>
  <si>
    <t>Foreign currency translation adjustments</t>
  </si>
  <si>
    <t>Other comprehensive income (loss), net</t>
  </si>
  <si>
    <t>Total comprehensive income (loss)</t>
  </si>
  <si>
    <t>Less: Total comprehensive income (loss) attributable to noncontrolling interests</t>
  </si>
  <si>
    <t>Total comprehensive income (loss) attributable to SPX FLOW, Inc.</t>
  </si>
  <si>
    <t>CONSOLIDATED BALANCE SHEETS - USD ($) $ in Millions</t>
  </si>
  <si>
    <t>Current assets:</t>
  </si>
  <si>
    <t>Cash and equivalents</t>
  </si>
  <si>
    <t>Accounts receivable, net</t>
  </si>
  <si>
    <t>Contract assets</t>
  </si>
  <si>
    <t>Inventories, net</t>
  </si>
  <si>
    <t>Other current asset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Contract liabilities</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3)</t>
  </si>
  <si>
    <t xml:space="preserve"> </t>
  </si>
  <si>
    <t>Mezzanine equity</t>
  </si>
  <si>
    <t>SPX FLOW, Inc. shareholders’ equity:</t>
  </si>
  <si>
    <t>Preferred stock, no par value, 3,000,000 shares authorized, and no shares issued and outstanding</t>
  </si>
  <si>
    <t>Common stock, $0.01 par value, 300,000,000 shares authorized, 42,932,339 issued and 42,542,888 outstanding at December 31, 2018, and 42,690,342 issued and 42,405,222 outstanding at December 31, 2017</t>
  </si>
  <si>
    <t>Paid-in capital</t>
  </si>
  <si>
    <t>Accumulated deficit</t>
  </si>
  <si>
    <t>Accumulated other comprehensive loss</t>
  </si>
  <si>
    <t>Common stock in treasury (389,451 shares at December 31, 2018, and 285,120 shares at December 31, 2017)</t>
  </si>
  <si>
    <t>Total SPX FLOW, Inc. shareholders' equity</t>
  </si>
  <si>
    <t>Noncontrolling interests</t>
  </si>
  <si>
    <t>Total equity</t>
  </si>
  <si>
    <t>TOTAL LIABILITIES, MEZZANINE EQUITY AND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EQUITY - USD ($) $ in Millions</t>
  </si>
  <si>
    <t>Total</t>
  </si>
  <si>
    <t>Total SPX FLOW, Inc. Shareholders' Equity</t>
  </si>
  <si>
    <t>Common Stock</t>
  </si>
  <si>
    <t>Paid-In Capital</t>
  </si>
  <si>
    <t>Retained Earnings (Accumulated Deficit)</t>
  </si>
  <si>
    <t>Accumulated Other Comprehensive Loss</t>
  </si>
  <si>
    <t>Common Stock in Treasury</t>
  </si>
  <si>
    <t>Noncontrolling Interests</t>
  </si>
  <si>
    <t>Beginning balance (in shares) at Dec. 31, 2015</t>
  </si>
  <si>
    <t>Beginning balance at Dec. 31, 2015</t>
  </si>
  <si>
    <t>Increase (Decrease) in Stockholders' Equity [Roll Forward]</t>
  </si>
  <si>
    <t>Incentive plan activity (in shares)</t>
  </si>
  <si>
    <t>Incentive plan activity</t>
  </si>
  <si>
    <t>Stock-based compensation expense</t>
  </si>
  <si>
    <t>Restricted stock and restricted stock unit vesting, net of tax withholdings (in shares)</t>
  </si>
  <si>
    <t>Restricted stock and restricted stock unit vesting, net of tax withholdings</t>
  </si>
  <si>
    <t>Adjustment to mezzanine equity and reclassification from noncontrolling interests</t>
  </si>
  <si>
    <t>Dividends attributable to noncontrolling interests and other</t>
  </si>
  <si>
    <t>Ending balance (in shares) at Dec. 31, 2016</t>
  </si>
  <si>
    <t>Ending balance at Dec. 31, 2016</t>
  </si>
  <si>
    <t>Ending balance (in shares) at Dec. 31, 2017</t>
  </si>
  <si>
    <t>Ending balance at Dec. 31, 2017</t>
  </si>
  <si>
    <t>Acquisition of noncontrolling interest</t>
  </si>
  <si>
    <t>Ending balance (in shares) at Dec. 31, 2018</t>
  </si>
  <si>
    <t>Ending balance at Dec. 31, 2018</t>
  </si>
  <si>
    <t>CONSOLIDATED STATEMENTS OF EQUITY (Parenthetical) $ in Millions</t>
  </si>
  <si>
    <t>Dec. 31, 2016USD ($)</t>
  </si>
  <si>
    <t>Statement of Stockholders' Equity [Abstract]</t>
  </si>
  <si>
    <t>Income tax benefit (expense)</t>
  </si>
  <si>
    <t>CONSOLIDATED STATEMENTS OF CASH FLOWS - USD ($) $ in Millions</t>
  </si>
  <si>
    <t>Cash flows from (used in) operating activities:</t>
  </si>
  <si>
    <t>Adjustments to reconcile net income (loss) to net cash from (used in) operating activities:</t>
  </si>
  <si>
    <t>Deferred income taxes</t>
  </si>
  <si>
    <t>Depreciation and amortization</t>
  </si>
  <si>
    <t>Pension and employee benefits provided in stock</t>
  </si>
  <si>
    <t>Stock-based compensation</t>
  </si>
  <si>
    <t>Loss (gain) on asset sales and other, net</t>
  </si>
  <si>
    <t>Changes in operating assets and liabilities:</t>
  </si>
  <si>
    <t>Accounts receivable and other assets</t>
  </si>
  <si>
    <t>Contract assets and liabilities, net</t>
  </si>
  <si>
    <t>Inventories</t>
  </si>
  <si>
    <t>Accounts payable, accrued expenses and other</t>
  </si>
  <si>
    <t>Domestic pension payments</t>
  </si>
  <si>
    <t>Cash spending on restructuring actions</t>
  </si>
  <si>
    <t>Net cash from (used in) operating activities</t>
  </si>
  <si>
    <t>Cash flows from (used in) investing activities:</t>
  </si>
  <si>
    <t>Proceeds from asset sales and other, net</t>
  </si>
  <si>
    <t>Capital expenditures</t>
  </si>
  <si>
    <t>Net cash from (used in) investing activities</t>
  </si>
  <si>
    <t>Cash flows from (used in) financing activities:</t>
  </si>
  <si>
    <t>Proceeds from issuance of senior notes</t>
  </si>
  <si>
    <t>Repurchases of senior notes (includes premiums paid of $36.4)</t>
  </si>
  <si>
    <t>Borrowings under senior credit facilities</t>
  </si>
  <si>
    <t>Repayments of senior credit facilities</t>
  </si>
  <si>
    <t>Borrowings under trade receivables financing arrangement</t>
  </si>
  <si>
    <t>Repayments of trade receivables financing arrangement</t>
  </si>
  <si>
    <t>Borrowings under other financing arrangements</t>
  </si>
  <si>
    <t>Repayments of other financing arrangements</t>
  </si>
  <si>
    <t>Minimum withholdings paid on behalf of employees for net share settlements, net</t>
  </si>
  <si>
    <t>Payments for deferred financing fees</t>
  </si>
  <si>
    <t>Dividends paid to noncontrolling interests in subsidiary</t>
  </si>
  <si>
    <t>Net cash from (used in) financing activities</t>
  </si>
  <si>
    <t>Change in cash, cash equivalents and restricted cash due to changes in foreign currency exchange rates</t>
  </si>
  <si>
    <t>Net change in cash, cash equivalents and restricted cash</t>
  </si>
  <si>
    <t>Consolidated cash, cash equivalents and restricted cash, beginning of period (including restricted cash of $1.0 as of the beginning of the earliest period)</t>
  </si>
  <si>
    <t>Consolidated cash, cash equivalents and restricted cash, end of period (including restricted cash of $1.0, $1.2 and $1.0 as of December 31, 2018, 2017 and 2016, respectively, which is included in “Other current assets”)</t>
  </si>
  <si>
    <t>Supplemental disclosure of cash flow information:</t>
  </si>
  <si>
    <t>Interest paid</t>
  </si>
  <si>
    <t>Income taxes paid, net of refunds of $10.5, $13.7 and $7.8 in 2018, 2017 and 2016, respectively</t>
  </si>
  <si>
    <t>Non-cash investing and financing activity:</t>
  </si>
  <si>
    <t>Debt assumed</t>
  </si>
  <si>
    <t>CONSOLIDATED STATEMENTS OF CASH FLOWS (Parenthetical) - USD ($) $ in Millions</t>
  </si>
  <si>
    <t>Dec. 31, 2015</t>
  </si>
  <si>
    <t>Statement of Cash Flows [Abstract]</t>
  </si>
  <si>
    <t>Premiums paid to redeem debt</t>
  </si>
  <si>
    <t>Restricted cash</t>
  </si>
  <si>
    <t>Income tax refunds</t>
  </si>
  <si>
    <t>SUMMARY OF SIGNIFICANT ACCOUNTING POLICIES</t>
  </si>
  <si>
    <t>Accounting Policies [Abstract]</t>
  </si>
  <si>
    <t>SUMMARY OF SIGNIFICANT ACCOUNTING POLICIES Our significant accounting policies are described below, as well as in other Notes that follow. Basis of Presentation —The financial statements include SPX FLOW, Inc. and its consolidated subsidiaries’ (“SPX FLOW,” “the Company,” “we,” “us,” or “our”) accounts prepared in conformity with accounting principles generally accepted in the United States (“GAAP”) after the elimination of intercompany transactions. Certain customer contract-related amounts in the accompanying consolidated balance sheet as of December 31, 2017 and consolidated statements of cash flows for the years ended December 31, 2017 and 2016 have been reclassified to conform to the current year presentation. In addition, impairment charges related to tangible long-lived assets in the accompanying consolidated statements of operations, cash flows and the related notes for the years ended December 31, 2017 and 2016 have been reclassified to conform to the current year presentation. Such charges are now reported as a component of “Asset Impairment Charges” (captioned “Impairment of Goodwill and Intangible Assets” in previous consolidated financial statements) whereas they were historically reported as a component of “Restructuring and Other Related Charges” (captioned “Special Charges” in previous consolidated financial statements). Foreign Currency Translation and Transactions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 Foreign currency transaction gains and losses, as well as gains and losses related to foreign currency forward contracts and currency forward embedded derivatives, are included in “ Other income (expense), net ,” with the related net losses totaling $7.1 , $4.9 and $2.2 in 2018 , 2017 and 2016 , respectively. Cash Equivalents —We consider highly liquid money market investments with original maturities of three months or less at the date of purchase to be cash equivalents. Revenue Recognition: Revenue from Contracts with Customers (2018) —In May 2014, and as subsequently amended, the Financial Accounting Standards Board (the “FASB”) issued a new standard on revenue recognition that outlines a single comprehensive model for accounting for revenue arising from contracts with customers and supersedes most revenue recognition guidance. The core principle of the new standard is that a company should recognize revenue to depict the transfer of promised goods or services to customers in accordance with the transfer of control over those goods and services. The new standard also requires a number of disclosures intended to enable users of financial statements to understand the nature, amount, timing and uncertainty of revenue, and the related cash flows. We adopted the standard effective January 1, 2018 using the modified retrospective adoption method. In connection with our adoption of the new revenue recognition pronouncement, we recorded a cumulative reduction in our accumulated deficit of $2.3 , representing the net earnings which would have been recognized as of December 31, 2017 under the new standard on executed customer contracts (“orders”) not completed as of that date. This reduction in our accumulated deficit reflects the net effects of (1) an increase in the amount of revenue to be recognized over time, as described below for certain product lines that were previously recognized at a point in time under the previous standard, partially offset by (2) a decrease in the amount of revenue recognized over time under the previous standard for certain contracts which do not contain a contractual enforceable right to payment in the event of customer cancellation or default, which are being recognized at a point in time under the new standard. The impacts of the new standard on our reportable segments are as follows: • Food and Beverage - Under previous accounting principles, we recognized revenue on certain long-term systems projects, most of which are customer-owned assets, over time using the cost-to-cost method, and revenue on long-term service contracts on a straight-line basis over the life of the related agreements. All other revenues were recognized at a point in time when the risks and rewards of ownership transferred to the customer. Under the new standard, revenue for (1) all customer-owned systems projects and service contracts is recognized over time on a cost-to-cost basis, (2) contracts for skids assembled in our factories or systems projects not owned by the customer during execution that explicitly provide an enforceable right to payment is recognized over time on a cost-to-cost basis and (3) all other skids and systems projects, as well as customer contracts for the sale of component and aftermarket parts, is recognized at a point in time upon transfer of control to the customer. • Power and Energy - Under previous accounting principles, we recognized revenue on certain long-term contracts for large pumps over time using the cost-to-cost method. We recognized all other product revenues in this segment, including revenues for most service contracts, at a point in time. In assessing the new standard, we determined our large pumps manufactured for use in upstream oil and nuclear power generation applications generally have limited alternative use. Likewise, our larger and more complex valve products and metering systems have limited alternative use. Our contractual enforceable rights to payment for performance completed to date in the event of customer cancellation or default is contract-specific for substantially all product lines in the segment. Under the new standard, revenue is recognized over time, if a contract explicitly provides an enforceable right to payment, for large pumps, large and/or complex valve products and metering systems. Revenue for service contracts is recognized over time. Revenue for all other products is recognized at a point in time, upon transfer of control of the product to the customer. • Industrial - Under previous accounting principles, substantially all of this segment’s revenue was recognized at a point in time when the risks and rewards of ownership transferred to the customer. In assessing the new standard, we determined that certain original equipment (“OE”) products such as large mixers constructed with unique metals, custom-enclosed heat exchangers, and certain dehydration systems have little to no alternative use. Our contractual enforceable rights to payment for performance completed to date in the event of customer cancellation or default is contract specific for substantially all product lines in this segment. Under the new standard, revenue is recognized over time on a cost-to-cost basis, if a contract explicitly provides an enforceable right to payment, for certain OE mixer types, custom-enclosed heat exchanger units, unique dehydration systems and service contracts. Revenue for all other products within this segment is recognized at a point in time, upon transfer of control of the product to the customer (i.e., effectively no change). Application of New Revenue Recognition Standard: Performance Obligations - Under the new revenue recognition standard, a contract with a customer is an agreement approved by both parties that creates enforceable rights and obligations, has commercial substance and includes identified payment terms under which collectability is probable. Once the Company has entered a contract with a customer, the contract is evaluated to identify performance obligations. OE contracts recognized over time are typically accounted for as a single performance obligation due to the integration of equipment and components, including installation and commissioning of those products, that will together produce a combined output. For OE and AM contracts recognized at a point in time, we evaluate whether we have promised to provide multiple distinct goods or services in the contract, which can include equipment, installation, commissioning, and service. Goods and services that are determined to be distinct are accounted for as separate performance obligations. If determined to be significant to the contract, installation and commissioning may be separated from the equipment into a single performance obligation. In instances where we perform installation and commissioning in a supervisory capacity, we generally consider those activities immaterial within the context of the contract and accrue for the costs of performing those activities when revenue is recognized upon delivery of the related equipment. Performance obligations to provide service typically relate to maintenance, repair or upgrade activities to be performed on equipment we provide to customers. Service is typically determined to be a separate performance obligation satisfied as the service is completed. Shipping and handling are generally determined to be fulfillment activities and typically occur prior to when control of the underlying goods in a contract transfers to a customer. In the event we are required to perform shipping and handling activities after control of the goods transfers to a customer, as a practical expedient we treat those obligations as fulfillment activities and accrue for the costs of performing the obligation when revenue on the related goods is recognized. Determination and Allocation of Transaction Price - We determine the transaction price for each contract based on the consideration we expect to receive for the products or services being provided under the contract. As a practical expedient we exclude from the transaction price taxes assessed by governmental authorities, such as sales, use, or value-added taxes. Certain OE contracts may vary in price due to variable consideration, primarily pertaining to late delivery penalties on OE contracts recognized over time and, to a lesser extent, OE contracts recognized at a point in time. We estimate variable consideration at the amount to which we expect to be entitled, which is included in the transaction price to the extent it is probable that a significant reversal of cumulative revenue recognized will not occur. Due to the customer- and contract-specific nature of late delivery penalties, we typically use the most likely amount method to measure variable consideration based on an assessment of key factors related to a contract program schedule and, for certain contracts, specific historical experience with customers. Actual amounts of consideration ultimately received may differ from our estimates. If actual results vary from our estimates, we will adjust these estimates, which would affect revenue and earnings in the period such variances become known. The total transaction price is allocated to each performance obligation in an amount based on the estimated relative standalone selling prices of the promised goods or services underlying each distinct performance obligation. In cases where we sell products with observable standalone selling prices, these selling prices are used to determine the standalone selling price. In cases where we sell an engineered customer-specific solution, we typically use the expected cost-plus margin approach to estimate the standalone selling price of each distinct performance obligation. Payment Terms - Customer prepayments and progress billings are customary for certain OE contracts within most of our product lines, generally those in which revenue is recognized over time and, to a lesser extent, OE contracts in which revenue is recognized at a point in time that are manufactured and/or engineered over a period greater than six months. Customer prepayments and progress billings are not considered a significant financing component because they are intended to protect either our customers or us in the event that some or all of the obligations under the contract are not completed. Our customers are invoiced for products and services upon delivery or when contractual milestones are met, resulting in outstanding receivables with contractual payment terms from these customers. Payments on contracts with customer prepayments or progress billings are generally aligned with the milestones defined in the related contract, while payments for all other products and services typically occur 30 to 60 days after delivery occurs or services are completed. Returns and Customer Sales Incentives - We have certain arrangements that require us to estimate, at the time of sale, the amounts of variable consideration that should be excluded from revenue as (i) certain amounts are not expected to be collected from customers and/or (ii) the product may be returned. We rely primarily on historical experience and/or specific customer agreements to estimate these amounts at the time of shipment and to reduce the transaction price. Arrangements that may impact the consideration to be collected from customers primarily include volume rebates and early payment discounts. We establish provisions for estimated returns primarily based on contract terms and historical experience. Contract Costs - The Company recognizes an asset for the incremental costs of obtaining a contract with a customer if the Company expects the benefit of those costs to be longer than one year, and had recorded $0.4 and $0.5 in “Other current assets” in our consolidated balance sheets for such costs as of December 31, 2018 and 2017, respectively. The Company applies a practical expedient to expense costs as incurred for costs to obtain a contract when the amortization period is expected to be less than one year. These costs primarily include the Company's internal sales force compensation program; under the terms of this program these costs are generally earned and recognized at the time the revenue is recognized. Revenues Recognized Over Time - For OE contracts that are recognized over time, our customers generally contract with us to provide a service of integrating a complex set of tasks and components into a single project of a highly engineered and tailored capability that generally cannot be re-sold to another customer without significant re-engineering and/or re-work cost. Such contracts are typically accounted for as a single performance obligation. For aftermarket service contracts, our customers generally receive and consume the benefits of the service as we perform, or our performance enhances a customer-controlled asset. As noted above, we generally recognize revenue over time, using costs incurred to date relative to total estimated costs at completion (“EAC’s”) for these OE and service contracts. This measure best depicts the transfer of control to customers continuously over time, which occurs as we incur costs related to satisfaction of performance obligation(s) under our contracts. This transfer of control over time is also supported by the work being either customer-owned throughout the life of the project or by termination clauses which allow us to recover costs incurred plus a reasonable profit. Revenues, including estimated profits, are recorded proportionally as costs are incurred. For certain long-term aftermarket maintenance contracts where we stand ready to perform at any time, we recognize revenue ratably over the life of the related contract. We have established controls and procedures to update project EAC’s for contracts recognized over time at least quarterly. Costs to fulfill include primarily labor, materials and subcontractors’ costs, as well as other direct costs. Our cost estimation process is based upon (i) historical experience, (ii) the professional judgment and knowledge of our engineers, project managers, and operations and financial professionals, and (iii) an assessment of key factors such as progress towards completion and the related program schedule, identified opportunities and risks and the related changes in estimates of revenues and costs. EAC adjustments are recognized in the period in which they become known, including the resulting impact on revenues and operating income. These adjustments may result from positive (or negative) project performance and may result in an increase (or decrease) in operating income during performance, depending on whether or not we are successful in mitigating risks surrounding the technical, schedule and cost aspects of those performance obligations or realizing related opportunities. If and when EAC costs exceed revenue to be earned on a project, a provision for the entire expected loss on the performance obligation is recognized in the period the loss is determined. The impact of EAC adjustments on our revenues and operating income was insignificant during 2018. Revenues Recognized at a Point in Time - For OE and AM contracts recognized at a point in time, we generally determine that control transfers when the customer has obtained legal title and the risks and rewards of ownership, which is usually upon delivery based on FOB shipping terms. Although these types of contracts may contain multiple performance obligations, they are often satisfied at or near the same time, which can have the same effect as though the performance obligations were combined into a single performance obligation and allocated the total amount of the transaction price. For certain of our OE contracts recognized at a point in time, customer acceptance may be required before control transfers to the customer. Although products that require customer acceptance are often recognized over time, these products may also be recognized at a point in time when the contract does not provide us with an enforceable right to recover costs plus a reasonable profit margin in the event of contract termination. Customer acceptance provisions in our contracts with customers generally relate to promises to provide highly engineered products that require precise outputs or customer-defined performance capabilities. Disaggregated Information about Revenues: Our aftermarket revenues generally include sales of parts and service/maintenance services, and OE revenues generally include all other revenue streams described above. The following table provides disaggregated information about our OE, including Food and Beverage systems, and aftermarket revenues by reportable segment for the year ended December 31, 2018: Year ended December 31, 2018 Original Equipment Aftermarket Total Revenues Food and Beverage $ 491.8 (1) $ 252.1 $ 743.9 Power and Energy 303.7 286.7 590.4 Industrial 516.5 239.3 755.8 Total revenues $ 1,312.0 $ 778.1 $ 2,090.1 (1) Includes $280.9 for the year ended December 31, 2018 of revenue realized from the sale of highly engineered Food and Beverage systems. During 2018, we recognized revenues of $309.0 , $121.7 and $75.9 under contracts for which control transferred over time in our Food and Beverage, Power and Energy, and Industrial segments, respectively. Contract Balances: Our customers are invoiced for products and services at the time of delivery or based on contractual milestones, resulting in outstanding receivables with payment terms from these customers (“Contract accounts receivable”). Contract assets include unbilled amounts typically resulting from sales under contracts recognized over time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recognized under contracts recognized over time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Our contract accounts receivable, assets and liabilities, and changes in such balances, were as follows: December 31, 2018 January 1, 2018 (1) Change (2) % Change Contract accounts receivable (3) $ 369.8 $ 388.8 $ (19.0 ) (4.9 )% Contract assets $ 69.3 $ 75.5 $ (6.2 ) (8.2 )% Contract liabilities (174.9 ) (202.8 ) 27.9 (13.8 )% Net contract balance $ 264.2 $ 261.5 $ 2.7 (1) See Note 3 to our consolidated financial statements for the impact of the change at January 1, 2018 as a result of the adoption of the new revenue recognition standard. (2) The $2.7 increase in our net contract balance from December 31, 2017 to December 31, 2018 was primarily due to the timing of advance and milestone payments received on certain Food and Beverage and Power and Energy contracts recognized over time, and of performance obligations satisfied and the related revenue recognized on such contracts. (3) Included in “Accounts receivable, net” in our consolidated balance sheets. Amounts are presented before consideration of the allowance for uncollectible accounts. During 2018, we recognized revenues of $202.8 related to our contract liabilities at January 1, 2018. Reconciliation of Operating Results and Balance Sheet - Previous vs. Current Revenue Recognition Standard: In accordance with the new revenue recognition standard requirements, the disclosure of the impact of adoption on our consolidated statements of operations and balance sheet is as follows: Year ended December 31, 2018 Statement of Operations Amounts without adoption of new revenue standard Effect of adoption As Reported Revenues $ 2,062.0 $ 28.1 $ 2,090.1 Cost of products sold 1,411.6 22.1 1,433.7 Selling, general and administrative 447.6 0.3 447.9 Income tax provision 70.1 1.0 71.1 Net income 40.0 4.7 44.7 Net income attributable to SPX FLOW, Inc. 39.3 4.7 44.0 As of December 31, 2018 Balance Sheet Amounts without adoption of new revenue standard Effect of adoption As Reported Assets Accounts receivable, net $ 373.0 $ 2.7 $ 375.7 Contract assets 52.8 16.5 69.3 Inventories, net 319.1 (14.3 ) 304.8 Other current assets 43.9 0.4 44.3 Other assets 152.8 (0.5 ) 152.3 Liabilities Contract liabilities 181.8 (6.9 ) 174.9 Accrued expenses 192.6 2.7 195.3 Income taxes payable 27.8 0.4 28.2 Deferred and other income taxes 82.0 1.6 83.6 Equity Accumulated deficit (272.6 ) 7.0 (265.6 ) Remaining Performance Obligations: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As of December 31, 2018, the aggregate amount of our remaining performance obligations was $952.9 . The Company expects to recognize revenue on approximately 86% , 8% and substantially all of our remaining performance obligations within the next 12, 24 and 36 months, respectively, with an insignificant remaining amount expected to be recognized thereafter. Revenue Recognition (2017 and 2016) —In 2017 and 2016, we recognized revenues from product sales upon shipment to the customer or, to a lesser extent, upon receipt by the customer, in accordance with agreed-upon customer terms. Revenues from long-term service contracts and maintenance arrangements were recognized on a straight-line basis over the agreement period. We recognized revenues from long-term construction/installation contracts under the percentage-of-completion method of accounting. The percentage-of-completion was measured principally by the percentage of costs incurred to date for each contract to the estimated total costs for such contract at completion. We recognized revenues for similar short-term contracts using the completed-contract method of accounting. Provisions for any estimated losses on uncompleted long-term contracts were made in the period in which such losses were determined. In the case of customer change orders for uncompleted long-term contracts, estimated recoveries were included for work performed in forecasting ultimate profitability on certain contracts. Due to uncertainties inherent in the estimation process, it was reasonably possible that completion costs, including those that arose from contract penalty provisions and final contract settlements, could be revised in the near-term. Such revisions to costs and income were recognized in the period in which the revisions were determined. Unbilled receivables arose when revenues had been recorded but the amounts had not been billed under the terms of the contracts. These amounts were recoverable from customers upon various measures of performance, including achievement of certain milestones, completion of specified units or completion of the contract. Claims related to long-term contracts were recognized as revenue only after we had determined that collection was probable and the amount could be reliably estimated. Claims made by us involved negotiation and, in certain cases, litigation or other dispute-resolution processes. In the event we incurred litigation or other dispute-resolution costs in connection with claims, such costs were expensed as incurred, although we might seek to recover these costs. Claims against us were recognized when a loss was considered probable and amounts were reasonably estimable. We recognized $267.0 and $339.7 in revenues under the percentage-of-completion method for the years ended December 31, 2017 and 2016 , respectively. Research and Development Costs —The Company conducts research and development activities for the purpose of developing and improving new products. The related expenditures are expensed as incurred and totaled $17.6 , $17.4 and $19.4 in 2018 , 2017 and 2016 , respectively, and are classified within selling, general and administrative expense within the consolidated statements of operations. 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41.6 , $43.6 and $44.7 for the years ended December 31, 2018 , 2017 and 2016 ,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and the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In addition, the asset is written down to its fair value less any selling costs, if impaired. Income Taxes —Deferred income tax assets and liabilities, as presented in the consolidat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 The Tax Cuts and Jobs Act (the “Tax Act”) was enacted on December 22, 2017 and significantly changed existing U.S. tax law, including numerous provisions that affect businesses. The Tax Act introduced changes that impacted U.S. corporate tax rates, certain deductions, credits and imposed a tax on the “deemed repatriation” (the “Transition Tax”) of all post-1986 earnings of foreign subsidiaries on which U.S. tax had previously been deferred. Given the widespread applicability of these changes to most U.S. companies, the Securities and Exchange Commission issued Staff Accounting Bulletin 118 (“SAB 118”) to assist registrants in addressing any uncertainty or diversity of views in applying ASC Topic 740 in the reporting period in which the Tax Act was enacted. SAB 118 provided registrants with the option of reporting a reasonable estimate for certain income tax effects of the Tax Act in situations in which a company does not have the necessary information available, prepared, or analyzed in reasonable detail to complete the accounting required under ASC Topic 740. The reasonable estimate is reported as a provisional amount in a company’s financial statements during a “measurement period”. The measurement period began in the reporting period that included the Tax Act’s enactment date (the Company’s fourth quarter of 2017) and ended when a company obtained, prepared, and analyzed the information that was needed in order to complete the accounting requirements under ASC Topic 740. During the measurement period, companies were to act in good faith to complete the accounting required under ASC Topic 740. SAB 118 provided that the measurement period should not, under any circumstances, extend for a period beyond one year from the enactment date. As a result, the Company completed the accounting for the Tax Act in the fourth quarter of 2018 and made disclosures related to the completed accounting for the Tax Act pursuant to SAB 118. Refer to Note 9 for additional discussion regarding the Company’s application of SAB 118. 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1 and 14 for further information. Cash flows from hedging activities are included in the same category as the items being hedged, which are primarily operating activities. Goodwill and Other Intangible Assets —Consistent with the requirements of the Intangible—Goodwill and Other Topic of the Codification, the fair values of our reporting units generally are estimated using discounted cash flow projections tha</t>
  </si>
  <si>
    <t>USE OF ESTIMATES</t>
  </si>
  <si>
    <t>Organization, Consolidation and Presentation of Financial Statements [Abstract]</t>
  </si>
  <si>
    <t>NEW ACCOUNTING PRONOUNCEMENTS</t>
  </si>
  <si>
    <t>Accounting Changes and Error Corrections [Abstract]</t>
  </si>
  <si>
    <t>NEW ACCOUNTING PRONOUNCEMENTS The following is a summary of new accounting pronouncements that apply or may apply to our business. In January 2016, the FASB issued an amendment that, among other requirements, supersedes the guidance to classify equity securities with readily determinable fair values into different categories (e.g., trading or available-for-sale) and requires equity securities to be measured at fair value, with changes in the fair value recognized through net income. The amendment allows equity investments that do not have readily determinable fair values to be remeasured at fair value either upon the occurrence of an observable price change or upon identification of an impairment. The amendment also requires enhanced disclosures about such investments. In connection with our adoption of this amendment during 2018, we adjusted an equity security’s basis, previously reflected in our consolidated financial statements at historical cost, to estimated fair value, resulting in a cumulative reduction, net of taxes, of $12.1 of accumulated deficit during the year. See Note 14 for additional information regarding this equity investment. In February 2016, and as subsequently amended,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standard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lessees to treat the lease and non-lease components of leases as a single lease component. We will adopt this guidance at the adoption date of January 1, 2019, using the transition method that allows us to initially apply the new standard as of January 1, 2019 and recognize a cumulative-effect adjustment to the opening balance of accumulated deficit in the period of adoption. We are additionally assessing the impact of the new standard on our internal controls over financial reporting. We determine if an arrangement is a lease at inception. We lease certain manufacturing facilities, offices, sales and service locations, machinery and equipment, vehicles and office equipment under operating leases. Under the new standard, operating leases result in the recognition of right-of-use (“ROU”) assets and lease liabilities on the consolidated balance sheet. ROU assets represent our right to use the leased asset for the lease term and lease liabilities represent our obligation to make lease payments. Under the new standard, operating lease ROU assets and liabilities are recognized at commencement date based on the present value of lease payments over the lease term. As most of our leases do not provide an implicit rate, upon adoption of the new standard, we will use our estimated incremental borrowing rate at the commencement date to determine the present value of lease payments. Operating lease ROU assets will also include any lease payments made prior to the date of our adoption of the new standard and exclude lease incentives. Our lease terms may include options to extend or terminate leases that we are reasonably certain to exercise. Operating lease expense under the new standard will be recognized on a straight-line basis over the lease term. We have lease agreements with lease and non-lease components, and, as noted above, we expect to account for the lease and non-lease components as a single lease component under the new standard. Our current capital lease obligations consist primarily of facility leases. Upon adoption of the new standard, we will reclassify a single lease from capital to operating based on specific transition requirements for build-to-suit arrangements recognized as capital leases under the prior accounting standard. The new standard requires capital lease assets and liabilities recognized under the prior standard due solely to the build-to-suit guidance in the prior standard to be derecognized upon adoption of the new standard. Upon derecognizing these assets and liabilities, we are required to assess the lease classification based on the principles of the new standard. Based on our assessment of this lease under the new standard, we determined the lease to be operating. This lease represents $7.4 of our total capital lease obligation included in Note 13 to our consolidated financial statements. The adoption of the new standard will have a material impact on our consolidated balance sheet due to the recognition of ROU assets and lease liabilities. Because of the transition method we will use to adopt the new standard, it will not be applied to periods prior to adoption and the adoption will have no impact on our previously reported results. The future minimum lease payments for our operating leases of $84.1 as of December 31, 2018 are discussed in Note 13 to the consolidated financial statements. Upon adoption of the new standard, we expect to recognize operating lease ROU assets and lease liabilities that reflect the present value of these future payments. After adoption, we will first report the operating lease ROU assets and lease liabilities as of March 30, 2019 based on our lease portfolio as of that date. As part of the adoption, we will assess ROU assets for impairment and any such charges resulting from this assessment will result in an adjustment to accumulated deficit. While our assessment has not been concluded we expect that, at a minimum, the rationalization of a business in our Food and Beverage segment during the fourth quarter of 2018, as discussed further in Notes 5 and 7 to our consolidated financial statements, will result in an impairment of an ROU asset and a charge to accumulated deficit. In October 2016, the FASB issued an amendment that requires recognition of the income tax consequences of an intra-entity transfer of assets other than inventory. Under current authoritative guidance, the tax effects of intra-entity asset transfers (intercompany sales) are deferred until the transferred asset is sold to a third party or otherwise recovered through use. This amendment requires tax expense and deferred tax asset recognition from the intra-entity sale of the asset in the seller’s tax jurisdiction when the asset transfer occurs, even though the pre-tax effects of that transaction are eliminated in consolidation. We adopted this amendment as of the beginning of 2018 using modified retrospective application, and recorded a cumulative charge of $3.8 to accumulated deficit during the year. In November 2016, the FASB issued an amendment to guidance for statement of cash flow presentation, which requires that entities explain the change during the period in the total of cash, cash equivalents, and amounts generally described as restricted cash or restricted cash equivalents in the statement of cash flows. Entities are also required to reconcile such total to amounts on the balance sheet and disclose the nature of the restrictions. We adopted this amendment in 2018 using retrospective application. The amounts of restricted cash included in our consolidated balance sheets are disclosed parenthetically in the captions “Consolidated cash, cash equivalents and restricted cash - beginning of period” and “Consolidated cash, cash equivalents and restricted cash - end of period” in our accompanying consolidated statements of cash flows. Such restricted cash balances consist primarily of deposits which serve as bank guarantees related to our performance under customer contracts and are required by law in certain international jurisdictions in lieu of letters or credit or other forms of security. In February 2018, the FASB issued an amendment to guidance which allows entities to reclassify certain stranded income tax effects from accumulated other comprehensive income/loss to retained earnings resulting from the Tax Act, as well as additional financial statement disclosures to clarify the effects of adoption. The Company adopted this amendment as of the beginning of 2018 and elected to reclassify the income tax effects of the Tax Act between AOCL and accumulated deficit. The Company recorded a cumulative reduction of $7.3 of accumulated deficit and corresponding charge to AOCL during the year. The tax effects reclassified under this standard included the change in federal tax rate (net of the change in federal benefit of state tax, where applicable) pursuant to the Tax Act on the foreign exchange gains (losses) recorded through AOCL and the reversal of the tax impact of certain gains (losses) where the Tax Act impacted the Company’s intention to repatriate certain earnings that were previously taxed but would result in a tax on the foreign exchange gain (loss) upon repatriation. In March 2018, the FASB issued an amendment to update the Codification and XBRL Taxonomy as a result of the Tax Act, and to incorporate SAB 118 as released by the SEC, which provides guidance for companies that are not able to complete their accounting for the income tax effects of the Tax Act in the period of enactment. This amendment is effective for interim and annual reporting periods beginning after December 15, 2018. As of December 31, 2018, the Company has completed its accounting for the impact of this tax reform legislation.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is amendment is effective for interim and annual reporting periods beginning after December 15, 2019, with early adoption permitted. The Company is evaluating the impact this amendment may have on its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st other changes in requirements, the amendments in this update also require an entity to expense the capitalized implementation costs of a hosting arrangement that is a service contract over the term of the hosting arrangement. This amendment is effective for interim and annual reporting periods beginning after December 15, 2019, with early adoption permitted. The Company is evaluating the impact this amendment may have on its consolidated financial statements. Summary of Effects of Retrospective Accounting Standard Changes Adopted in 2018 The cumulative effects of the changes made to our consolidated balance sheet during 2018 as a result of the adoption of the accounting standard updates on (i) revenue recognition, (ii) recognition of equity securities at fair value, (iii) income tax consequences of intra-entity non-inventory asset transfers and (iv) reclassification of certain stranded income tax effects from AOCL to accumulated deficit, were as follows: Effects of adoption of accounting standards updates related to: Balance Sheet As filed December 31, 2017 Revenue recognition Adjustment of equity security to fair value Tax effects of intra-entity non-inventory asset transfers Stranded AOCL reclassifications due to the Tax Act Total effects of adoption With effect of accounting standard updates January 1, 2018 Assets Accounts receivable, net $ 381.4 $ 3.3 $ — $ — $ — $ 3.3 $ 384.7 Contract assets 57.7 17.8 — — — 17.8 75.5 Inventories, net 293.9 5.8 — — — 5.8 299.7 Other current assets 50.0 0.5 — — — 0.5 50.5 Other assets 159.8 (0.5 ) 16.0 (3.8 ) — 11.7 171.5 Liabilities Contract liabilities 182.3 20.5 — — — 20.5 202.8 Accrued expenses 207.3 3.1 — — — 3.1 210.4 Income taxes payable 21.6 0.2 — — — 0.2 21.8 Deferred and other income taxes 63.3 0.8 3.9 — — 4.7 68.0 Equity Accumulated deficit (327.5 ) 2.3 12.1 (3.8 ) 7.3 17.9 (309.6 ) Accumulated other comprehensive loss (372.8 ) — — — (7.3 ) (7.3 ) (380.1 )</t>
  </si>
  <si>
    <t>INFORMATION ON REPORTABLE SEGMENTS, CORPORATE EXPENSE AND OTHER</t>
  </si>
  <si>
    <t>Segment Reporting [Abstract]</t>
  </si>
  <si>
    <t>INFORMATION ON REPORTABLE SEGMENTS, CORPORATE EXPENSE AND OTHER We innovate with customers to help feed and enhance the world by designing, delivering and servicing high value solutions at the heart of growing and sustaining our diverse communities with operations in over 30 countries and sales in over 150 countries around the world. The Company's product offering is concentrated in rotating, actuating and hydraulic technologies, as well as automated process systems, into food and beverage, industrial and power and energy markets. We have three reportable segments: Food and Beverage, Power and Energy, and Industrial. In determining our segments, we apply the threshold criteria of the Segment Reporting Topic of the Codification to operating income or loss of each segment before considering asset impairment charges, restructuring and other related charges, pension and postretirement service costs and other indirect corporate expenses (including corporate stock-based compensation). This is consistent with the way our chief operating decision maker evaluates the results of each segment. Revenues by reportable segment and geographic area represent sales to unaffiliated customers, and no one customer or group of customers that, to our knowledge, are under common control accounted for more than 10% of our consolidated revenues for any period presented. Intercompany revenues among our reportable segments are not significant. Identifiable assets by reportable segment are those used in the respective operations of each. Food and Beverage The Food and Beverage reportable segment operates in a regulated, global industry with customers who demand highly engineered, turn-key solutions. Key demand drivers include dairy consumption, emerging market capacity expansion, sustainability and productivity initiatives, customer product innovation and food safety. Key products for the segment include mixing, drying, evaporation and separation systems and components, heat exchangers, and reciprocating and centrifugal pump technologies. We also design and construct turn-key systems that integrate many of these products for our customers. Our core brands include Anhydro, APV, Bran+Luebbe, Gerstenberg Schroeder, LIGHTNIN, Seital and Waukesha Cherry-Burrell. Power and Energy The Power and Energy reportable segment primarily serves customers in the oil and gas industry and, to a lesser extent, the nuclear and other conventional power industries. A large portion of the segment's revenues are concentrated in oil extraction, production and transportation at existing wells, and in pipeline applications. The underlying driver of this segment includes demand for power and energy. Key products for the segment include pumps, valves and related accessories, while the core brands include APV, Bran+Luebbe, ClydeUnion Pumps, Copes-Vulcan, Dollinger Filtration, LIGHTNIN, M&amp;J Valve, Plenty and Vokes.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Core brands include Airpel, APV, Bolting Systems, Delair, Deltech, Hankison, Jemaco, Johnson Pump, LIGHTNIN, Power Team and Stone. Corporate Expense Corporate expense generally relates to the cost of our Charlotte, NC corporate headquarters and our Asia Pacific center in Shanghai, China. Corporate expense also reflects stock-based compensation costs associated with corporate employees. Financial data for our reportable segments as of or for the years ended December 31, 2018 , 2017 and 2016 were as follows: As of or for the Year Ended December 31, 2018 2017 2016 Revenues: Food and Beverage $ 743.9 $ 715.9 $ 728.3 Power and Energy 590.4 543.2 562.7 Industrial 755.8 692.4 705.0 Total revenues $ 2,090.1 $ 1,951.5 $ 1,996.0 Income: Food and Beverage $ 87.7 $ 74.9 $ 75.1 Power and Energy 52.5 35.5 25.4 Industrial 101.1 86.1 98.8 Total income for reportable segments $ 241.3 $ 196.5 $ 199.3 Corporate expense 48.0 56.6 58.0 Pension and postretirement service costs 1.9 1.5 1.9 Asset impairment charges 14.6 4.9 461.9 Restructuring and other related charges 8.4 14.4 60.1 Consolidated operating income (loss) $ 168.4 $ 119.1 $ (382.6 ) Capital expenditures: Food and Beverage $ 7.4 $ 5.8 $ 25.0 Power and Energy 7.7 4.3 6.3 Industrial 7.4 4.2 5.4 As of or for the Year Ended December 31, 2018 2017 2016 Other (1) 3.0 5.1 7.3 Total capital expenditures $ 25.5 $ 19.4 $ 44.0 Depreciation and amortization: Food and Beverage $ 16.1 $ 17.0 $ 14.1 Power and Energy 20.7 20.1 21.4 Industrial 13.2 14.5 16.7 Other (1) 8.7 9.6 12.5 Total depreciation and amortization $ 58.7 $ 61.2 $ 64.7 Identifiable assets: Food and Beverage $ 889.2 $ 924.3 $ 896.4 Power and Energy 825.0 928.6 873.8 Industrial 619.3 629.3 603.8 Other (2) 218.3 206.8 229.2 Total identifiable assets $ 2,551.8 $ 2,689.0 $ 2,603.2 Geographic areas: Revenues (3) : United States $ 720.8 $ 693.0 $ 697.2 United Kingdom 218.6 211.8 203.6 China 154.6 128.0 137.3 France 109.2 123.4 125.2 Denmark 89.5 98.0 96.7 Germany 94.1 96.2 98.6 Other 703.3 601.1 637.4 Total revenues $ 2,090.1 $ 1,951.5 $ 1,996.0 Long-lived assets: United States $ 276.6 $ 254.4 $ 285.3 Other 211.2 266.3 243.9 Total long-lived assets $ 487.8 $ 520.7 $ 529.2 (1) Relates to corporate PP&amp;E or PP&amp;E that is utilized by all of our reportable segments along with related depreciation expense. Depreciation reflects the cost of our Charlotte, NC corporate headquarters, amongst other corporate PP&amp;E. (2) Relates primarily to assets (e.g., cash and PP&amp;E) of various corporate subsidiaries. (3) Revenues are included in the above geographic areas based on the country that recorded the customer revenue.</t>
  </si>
  <si>
    <t>RESTRUCTURING AND OTHER RELATED CHARGES</t>
  </si>
  <si>
    <t>Restructuring and Related Activities [Abstract]</t>
  </si>
  <si>
    <t>RESTRUCTURING AND OTHER RELATED C HARGES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Restructuring and other related charges of $8.4 during 2018 included costs associated primarily with the rationalization of a business in our Food and Beverage segment as well as costs associated with other employee terminations and, to a lesser extent, facility consolidation, across each segment. During 2017 and 2016, we executed a multi-year plan to transition our enterprise to an operating company. As part of this plan, we announced our intent to further optimize our global footprint, streamline business processes and reduce selling, general and administrative expense through a global realignment program. The realignment program was intended to reduce costs across operating sites and corporate and global functions, in part by making structural changes and process enhancements which allow us to operate more efficiently. Restructuring and other related charges of $14.4 for 2017 were substantially associated with this program and included costs associated primarily with employee termination and facility consolidation. In connection with the global realignment program, we recorded restructuring and other related charges of $60.1 in 2016 . These restructuring and other related charges were primarily related to restructuring initiatives to consolidate manufacturing and sales facilities, reduce workforce, and rationalize certain product lines. The components of the charges have been computed based on expected cash payouts, including severance and other employee benefits based on existing severance policies, local laws, and other estimated exit costs. Liabilities for exit costs including, among other things, severance, other employee benefit costs, and operating lease obligations on idle facilities, are measured initially at their fair value and recorded when incurred. With the exception of certain employee termination obligations, which are not material to our consolidated financial statements, we anticipate that liabilities related to restructuring actions as of December 31, 2018 will be paid within one year from the period in which the action was initiated. Restructuring and other related charges for the years ended December 31, 2018 , 2017 and 2016 are described in more detail below and in the applicable sections that follow: Year ended December 31, 2018 2017 2016 Employee termination costs $ 7.4 $ 11.5 $ 50.5 Facility consolidation costs 1.0 2.9 9.3 Other cash costs, net — — 0.3 Total $ 8.4 $ 14.4 $ 60.1 Restructuring and Other Related Charges by Reportable Segment Charges for 2017 and 2016 noted below related to our global realignment program. 2018 Charges: Employee Termination Costs Facility Consolidation Costs Other Cash Costs, Net Total Restructuring and Other Related Charges Food and Beverage $ 4.4 $ 0.9 $ — $ 5.3 Power and Energy 1.1 (0.1 ) — 1.0 Industrial 2.0 0.2 — 2.2 Other (0.1 ) — — (0.1 ) Total $ 7.4 $ 1.0 $ — $ 8.4 Food and Beverage —Charges for 2018 related primarily to severance and other costs of $3.5 associated with the rationalization of a business based primarily in the EMEA region. Charges also included severance and other costs related to the reorganization of the segment's commercial function in the EMEA region, and to a further consolidation of our facilities in Poland, including the lease cancellation and other exit costs of $0.8 associated with a former facility. Once completed, these restructuring activities are expected to result in the termination of approximately 60 employees. Power and Energy —Charges for 2018 included severance and other costs associated with a reduction in workforce of the manufacturing operations of a facility in the U.K., which were partially offset by a credit related primarily to a revision of estimates for certain previously recognized restructuring initiatives. Once completed, these restructuring activities are expected to result in the termination of approximately 50 employees. Industrial —Charges for 2018 related primarily to severance and other costs associated with (i) operations and commercial personnel in North America and the Asia Pacific region, partially offset by (ii) revisions of estimates related to certain previously announced restructuring activities. Once completed, these restructuring activities are expected to result in the termination of approximately 20 employees. Expected charges still to be incurred under actions approved as of December 31, 2018 are approximately $0.7 . 2017 Charges: Employee Termination Costs Facility Consolidation Costs Other Cash Costs, Net Total Restructuring and Other Related Charges Food and Beverage $ 6.6 $ 1.6 $ — $ 8.2 Power and Energy (0.1 ) 0.5 — 0.4 Industrial 5.2 0.8 — 6.0 Other (0.2 ) — — (0.2 ) Total $ 11.5 $ 2.9 $ — $ 14.4 Food and Beverage —Charges for 2017 related primarily to (i) charges associated with the consolidation and relocation of a manufacturing facility in Germany to an existing facility in Poland and (ii) severance and other costs associated with the reorganization and consolidation of certain commercial, engineering, operational and administrative functions across all regions in which the segment operates. These restructuring activities resulted in the termination of 91 employees. Charges for 2017 also included $0.6 related to lease cancellation costs for a portion of the leased space of a facility in the APAC region. Power and Energy —Charges for 2017 related primarily to severance and other costs associated with (i) various locations in North America, (ii) the reorganization and consolidation of certain commercial, operational and administrative functions primarily in the EMEA and North American regions, and (iii) charges related to the consolidation of the operations of two manufacturing facilities in the U.K, offset by (iv) reversals of certain accruals previously recorded as of December 31, 2016 as improved customer order patterns and profitability of the segment during 2017 negated the need for those restructuring initiatives. Industrial —Charges for 2017 related primarily to severance and other costs associated with (i) the consolidation and relocation of the manufacturing operations of facilities in Sweden and the Netherlands to existing facilities in Poland and other locations and (ii) the reorganization and consolidation of certain commercial, engineering, operational and administrative functions across all regions in which the segment operates, partially offset by (iii) revisions of estimates for severance and other costs related to the previously planned consolidation and relocation of a manufacturing facility in the U.S. These restructuring activities resulted in the termination of 121 employees. 2016 Charges: Employee Termination Costs Facility Consolidation Costs Other Cash Costs, Net Total Restructuring and Other Related Charges Food and Beverage $ 16.8 $ 5.2 $ — $ 22.0 Power and Energy 18.3 0.2 0.3 18.8 Industrial 5.2 3.9 — 9.1 Other 10.2 — — 10.2 Total $ 50.5 $ 9.3 $ 0.3 $ 60.1 Food and Beverage —Charges for 2016 related primarily to severance and other costs, including (i) the consolidation and relocation of a manufacturing facility in Germany to an existing facility in Poland and of other facilities in Europe, (ii) various other restructuring initiatives in Europe, the U.S., China and Brazil and, to a lesser extent, (iii) a reorganization of the segment’s management structure. These restructuring activities resulted in the termination of 225 employees. Power and Energy —Charges for 2016 related primarily to severance and other costs in Germany, the U.K., France and, to a lesser extent, North America, including actions taken to (i) reduce the cost base of the segment in response to oil price declines that began in the latter half of 2014 and continued into 2016, which resulted in a reduction in capital spending by our customers in the oil and gas industries, (ii) realign certain sites around core service markets and, to a lesser extent, (iii) reorganize the segment's management structure. These restructuring activities resulted in the termination of 320 employees. Industrial —Charges for 2016 related primarily to severance and other costs, including (i) the consolidation and relocation of a manufacturing facility in Denmark to an existing facility in Poland and of certain other facilities in North America and Asia Pacific, (ii) various other global restructuring initiatives and, to a lesser extent, (iii) a reorganization of the segment’s management structure. These restructuring activities resulted in the termination of 69 employees. Other —Charges for 2016 related primarily to severance and other related costs across various corporate support functions. These restructuring activities resulted in the termination of 130 employees. The following is an analysis of our restructuring liabilities for the years ended December 31, 2018 , 2017 and 2016 : December 31, 2018 2017 2016 Balance at beginning of year $ 12.4 $ 33.6 $ 32.9 Restructuring and other related charges 8.4 14.4 60.1 Utilization — cash (12.9 ) (37.5 ) (58.9 ) Currency translation adjustment and other (0.2 ) 1.9 (0.5 ) Balance at end of year $ 7.7 $ 12.4 $ 33.6</t>
  </si>
  <si>
    <t>INVENTORIES, NET</t>
  </si>
  <si>
    <t>Inventory Disclosure [Abstract]</t>
  </si>
  <si>
    <t>INVENTORIES, NET Inventories at December 31, 2018 and 2017 comprised the following: December 31, 2018 2017 Finished goods $ 93.7 $ 92.3 Work in process 98.8 99.2 Raw materials and purchased parts 119.7 108.9 Total FIFO cost 312.2 300.4 Excess of FIFO cost over LIFO inventory value (7.4 ) (6.5 ) Total inventories $ 304.8 $ 293.9 Inventories include material, labor and factory overhead costs and are reduced, when necessary, to estimated net realizable values. Certain domestic inventories are valued using the last-in, first-out (“LIFO”) method. These inventories were approximately 8% and 7% of total inventory at December 31, 2018 and 2017 , respectively. Other inventories are valued using the first-in, first-out (“FIFO”) method.</t>
  </si>
  <si>
    <t>GOODWILL, OTHER INTANGIBLE ASSETS, AND ASSET IMPAIRMENT CHARGES</t>
  </si>
  <si>
    <t>Goodwill and Intangible Assets Disclosure [Abstract]</t>
  </si>
  <si>
    <t>GOODWILL, OTHER INTANGIBLE ASSETS, AND ASSET IMPAIRMENT CHARGES Goodwill The changes in the carrying amount of goodwill by reportable segment for the year ended December 31, 2018 were as follows: December 31, 2017 Impairments Foreign Currency Translation and Other December 31, 2018 Food and Beverage $ 271.8 $ — $ (10.3 ) $ 261.5 Power and Energy (1) 272.4 — (8.5 ) 263.9 Industrial (2) 227.1 — (8.2 ) 218.9 Total $ 771.3 $ — $ (27.0 ) $ 744.3 (1) The carrying amount of goodwill included $248.5 and $256.5 of accumulated impairments as of December 31, 2018 and 2017, respectively. (2) The carrying amount of goodwill included $67.7 of accumulated impairments as of December 31, 2018 and 2017. The changes in the carrying amount of goodwill by reportable segment for the year ended December 31, 2017 were as follows: December 31, 2016 Impairments Foreign Currency Translation and Other December 31, 2017 Food and Beverage $ 250.3 $ — $ 21.5 $ 271.8 Power and Energy (1) 256.0 — 16.4 272.4 Industrial (2) 216.2 — 10.9 227.1 Total $ 722.5 $ — $ 48.8 $ 771.3 (1) The carrying amount of goodwill included $256.5 and $241.1 of accumulated impairments as of December 31, 2017 and 2016, respectively. (2) The carrying amount of goodwill included $67.7 of accumulated impairments as of December 31, 2017 and 2016. Goodwill Impairment Tests (2018 and 2017) Consistent with our accounting policy stated in Note 1, we performed our annual goodwill impairment testing as of the first day of our fiscal fourth quarters of 2018 and 2017. Based on improved customer order patterns and profitability of our Power and Energy reporting unit during 2018 and 2017, relative to assumptions utilized in our 2016 annual goodwill impairment testing (see further discussion below), the estimated fair value of the reporting unit exceeded its carrying value by greater than 20% and 30% , respectively. The estimated fair value of each of our other reporting units also significantly exceeded its respective carrying value. Goodwill Impairment Tests and Charge (2016) During the second quarter of 2016, our Power and Energy reporting unit experienced sustained quarterly order rates below order intake levels in the fourth quarter of 2015 and operating results which were below our internal estimates. As a result of the lower order patterns and lower year-to-date earnings of the reporting unit, we revised our 2016 projections below the bottom end of the range utilized in our fourth quarter 2015 interim impairment test, leading us to conclude that an interim impairment test as of the end of our second quarter of 2016 (July 2, 2016) was necessary. Using revised cash flow projections as of July 2, 2016, market participant discount rates, and EBITDA multiples observed of peer companies and in recent transactions in the oil and gas industry, we determined the “step one” fair value of our Power and Energy reporting unit was below the carrying value of its net assets. In “step two” of the goodwill impairment test, we estimated the implied fair value of Power and Energy’s goodwill as of July 2, 2016, which resulted in an impairment charge related to such goodwill of $252.8 . The non-recurring fair value measurement is a “Level 3” measurement under the fair value hierarchy as further defined in Note 14. Consistent with our accounting policy stated in Note 1, we performed our annual goodwill impairment testing as of the first day of our fiscal fourth quarter of 2016 which indicated the estimated fair value of our Power and Energy reporting unit exceeded its carrying value by approximately 4% . The estimated fair value of each of our other reporting units significantly exceeded its respective carrying value. Other Intangibles, Net Identifiable intangible assets were as follows: December 31, 2018 December 31, 2017 Gross Carrying Value Accumulated Amortization Net Carrying Value Gross Carrying Value Accumulated Amortization Net Carrying Value Intangible assets with determinable lives: Customer relationships $ 218.1 $ (128.7 ) $ 89.4 $ 226.1 $ (121.9 ) $ 104.2 Technology 84.5 (54.0 ) 30.5 94.1 (50.9 ) 43.2 Patents 6.7 (5.3 ) 1.4 6.8 (5.1 ) 1.7 Other 10.8 (10.8 ) — 13.8 (11.1 ) 2.7 320.1 (198.8 ) 121.3 340.8 (189.0 ) 151.8 Trademarks with indefinite lives 191.0 — 191.0 198.5 — 198.5 Total $ 511.1 $ (198.8 ) $ 312.3 $ 539.3 $ (189.0 ) $ 350.3 Amortization expense was $17.1 , $17.6 and $20.0 for the years ended December 31, 2018 , 2017 and 2016 , respectively. Estimated amortization expense related to these intangible assets is $15.5 in 2019 , $15.3 in 2020, $15.0 in 2021, $11.8 in 2022 and $7.7 in 2023. At December 31, 2018 , the net carrying value of intangible assets with determinable lives consisted of the following by reportable segment: $68.6 in Power and Energy, $34.5 in Food and Beverage, and $18.2 in Industrial. Trademarks with indefinite lives consisted of the following by reportable segment: $96.6 in Food and Beverage, $59.9 in Industrial, and $34.5 in Power and Energy. Intangible Impairment Tests (2018 and 2017) and Charges (2018) Management performed its annual indefinite-lived intangible asset impairment test, performed as of the first day of our fiscal fourth quarter of 2018. Based on the results of our annual indefinite-lived intangible asset impairment testing in 2018, we determined that the estimated fair value of the trademark of a business in our Food and Beverage segment was impaired. Concurrently, during the fourth quarter of 2018, management concluded to rationalize this business, and we recorded an impairment charge of $8.3 related to the technology assets and of $1.4 related to the trademark associated with the business within the Food and Beverage segment. Each of our other indefinite-lived intangible assets exceeded its respective carrying value by at least 23% . Changes in the gross carrying values of trademarks and other identifiable intangible assets during 2018 related to the impairments previously discussed and to foreign currency translation. Management performed its annual indefinite-lived intangible asset impairment test, performed as of the first day of our fiscal fourth quarter of 2017. Based on the results of our annual indefinite-lived intangible asset impairment testing in 2017, we determined that the estimated fair value of each of our indefinite-lived intangible assets exceeded its respective carrying value by at least 9% . Changes in the gross carrying values of trademarks and other identifiable intangible assets during 2017 related primarily to foreign currency translation. Intangible Impairment Tests and Charges (2016) During 2016, we recorded impairment charges of $115.9 related to customer relationships, $37.1 related to trademarks and $30.9 related to technology assets of certain businesses within our Power and Energy reportable segment. We also recorded an impairment charge of $5.5 related to a certain technology asset of a business within our Food and Beverage reportable segment. Other changes in the gross carrying values of trademarks and other identifiable intangible assets during 2016 related primarily to foreign currency translation. For each of the above impairment tests, we determined the fair values of the identifiable intangible asset by discounting the expected cash flows from each respective asset at a rate of return that reflected current market conditions (level 3 inputs). Cash flows from customer relationships were based on projected revenues and margin driven by customer relationships, reduced by an estimated retention rate. Cash flows from trademarks were determined by applying estimated royalty rates to projected revenues of the respective products lines of the reporting unit. Cash flows from technology assets were based on projected cash flows associated with the relevant technology assets. Tangible Long-Lived Asset Impairment Charges 2018 Charges: In addition to the $9.7 of intangible asset impairment charges noted above, asset impairment charges for 2018 included tangible long-lived asset impairment charges of (i) $4.5 associated with the rationalization of a Food and Beverage segment business based primarily in the EMEA region and (ii) $0.4 related to certain assets of the Power and Energy segment. 2017 Charges: Asset impairment charges for 2017 included tangible long-lived asset impairment charges of $3.6 in connection with the sale of certain corporate assets during the year, $0.8 related to certain corporate-based information technology assets, and $0.5 related to a Food and Beverage segment product line which was exited and formerly based primarily in the EMEA region. 2016 Charges: In addition to the $252.8 and $189.4 of goodwill and intangible asset impairment charges, respectively, noted above, asset impairment charges for 2016 included tangible long-lived asset impairment charges of (i) $17.4 that resulted primarily from management’s decision during 2016 to market certain corporate assets for sale (such assets were sold in 2017, as noted above) and, to a lesser extent, (ii) $1.5 , $0.7 and $0.1 of certain assets related to the Power and Energy, Food and Beverage, and Industrial segments, respectively.</t>
  </si>
  <si>
    <t>EMPLOYEE BENEFIT PLANS</t>
  </si>
  <si>
    <t>Retirement Benefits [Abstract]</t>
  </si>
  <si>
    <t>EMPLOYEE BENEFIT PLANS Defined Benefit Plans Overview —SPX FLOW sponsors a number of defined benefit pension plans that cover certain employees in foreign countries, principally in Europe, as well as certain domestic nonqualified pension and postretirement plans.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Clyde Union —Upon the acquisition of Clyde Union in December 2011, we assumed participation in a multiemployer benefit plan under the terms of a collective-bargaining agreement that covers Clyde Union’s domestic union-represented employees. The risks of participating in these multiemployer plans are different from single-employer plans in the following respects: • Assets contributed to the multiemployer plan by us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an amount based on the underfunded status of the plan, referred to as a withdrawal liability. We participate in the following multiemployer benefit plan: Pension Fund EIN Pension Plan Number Pension Protection Act Zone Status - 2018 Financial Improvement Plan/Rehabilitation Plan Status Pending 2018 Contributions 2017 Contributions Surcharge Imposed Expiration Date of Collective Bargaining Agreement IAM 51-6031295-002 Green No $— $— No August 10, 2021 The contributions made by Clyde Union during 2018 and 2017 , which were less than $0.1 in each year, were not more than 5% of the total contributions made to the IAM National Pension Fund, National Pension Plan (‘‘IAM’’). In 2011, the IAM began applying an election for funding relief which allows the IAM to amortize the investment losses incurred for the plan year ended December 31, 2008 over a period of up to 29 years (as opposed to 15 years that would otherwise have been required). Furthermore, in accordance with the election, the current asset valuation method has been updated to recognize the investment losses incurred during the 2008 plan year over a ten-year period as opposed to the previous period of five years. The plan year-end date for all our plans is December 31. Below is further discussion regarding our plans, including information on plan assets, employer contributions and benefit payments, obligations and funded status, and periodic pension and postretirement benefit expense (income). Plan assets —Our investment strategy is based on the protection and long-term growth of principal while mitigating overall investment risk. Our foreign defined benefit pension plans’ assets, with fair values of $6.1 and $0.7 at December 31, 2018 and 2017 , respectively, are invested in insurance contracts and classified as Level 3 assets in the fair value hierarchy. During 2018 and 2017 , there were no transfers between levels of the fair value hierarchy for any of our plans, and no shares of SPX FLOW common stock were held by our defined benefit pension plans as of December 31, 2018 and 2017 . Our domestic nonqualified pension and postretirement benefit plans are unfunded and have no plan assets. Employer Contributions —Many of our foreign plan obligations are unfunded in accordance with local laws. These plans have no assets and instead are funded by us on a pay as you go basis in the form of direct benefit payments. In 2018 , we made contributions of $0.2 to our foreign plans that are funded. In addition, we made direct benefit payments of $2.2 related to our foreign plans that are unfunded. Our domestic nonqualified pension and postretirement plans are funded by us on a pay as you go basis. We made no direct benefit payments related to these plans in 2018 . In 2019 , we expect to make minimum required funding contributions of $0.2 and direct benefit payments of $2.1 related to our foreign pension plans and direct benefit payments of $6.4 related to our domestic nonqualified pension and postretirement benefit plans. Estimated Future Benefit Payments —Following is a summary, as of December 31, 2018 ,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19 $ 2.3 $ 6.3 $ 0.1 2020 2.6 — 0.1 2021 2.4 — 0.2 2022 2.2 — 0.1 2023 2.6 — 0.1 Subsequent five years 14.3 2.7 0.7 The expected future benefit payments for our plans are estimated based on the same assumptions used at December 31, 2018 to measure our obligations and include benefits attributable to estimated future employee service, to the extent applicable. Obligations and Funded Status —The funded status of our pension plans is dependent upon many factors, including returns on invested assets and the level of market interest rates. The following tables show the foreign and domestic pension plans’ funded status and amounts recognized in our consolidated balance sheets: Foreign Pension Plans Domestic Pension Plan Domestic Postretirement Plan 2018 2017 2018 2017 2018 2017 Change in projected benefit obligation: Projected benefit obligation - beginning of year $ 48.3 $ 50.1 $ 9.8 $ 8.3 $ 4.3 $ 3.9 Service cost 0.8 0.7 1.0 0.7 0.1 0.1 Interest cost 0.7 0.8 0.3 0.3 0.2 0.1 Actuarial losses (gains) (2.0 ) (1.6 ) (0.3 ) 0.5 (0.4 ) 0.2 Benefits paid (2.5 ) (2.9 ) — — — — Recognition of plans previously accounted for as defined contribution plans 6.1 — — — — — Plan settlements — (4.2 ) — — — — Curtailment gains — (1.1 ) (0.1 ) — (0.2 ) — Foreign exchange and other (1.9 ) 6.5 — — — — Projected benefit obligation - end of year $ 49.5 $ 48.3 $ 10.7 $ 9.8 $ 4.0 $ 4.3 Foreign Pension Plans Domestic Pension Plan Domestic Postretirement Plan 2018 2017 2018 2017 2018 2017 Change in plan assets: Fair value of plan assets - beginning of year $ 0.7 $ 3.9 $ — $ — $ — $ — Actual return on plan assets — (0.1 ) — — — — Contributions (employer and employee) 0.3 0.2 — — — — Benefits paid (0.3 ) (0.3 ) — — — — Recognition of plans previously accounted for as defined contribution plans 5.5 — — — — — Plan settlement — (3.2 ) — — — — Foreign exchange and other (0.1 ) 0.2 — — — — Fair value of plan assets - end of year $ 6.1 $ 0.7 $ — $ — $ — $ — Funded status at year-end (43.4 ) (47.6 ) (10.7 ) (9.8 ) (4.0 ) (4.3 ) Amounts recognized in the consolidated balance sheets consist of: Accrued expenses (2.0 ) (2.2 ) (6.2 ) — (0.1 ) (0.1 ) Other long-term liabilities (41.4 ) (45.4 ) (4.5 ) (9.8 ) (3.9 ) (4.2 ) Net amount recognized $ (43.4 ) $ (47.6 ) $ (10.7 ) $ (9.8 ) $ (4.0 ) $ (4.3 ) Amount recognized in accumulated other comprehensive loss (pre-tax) consists of net prior service costs $ 0.1 $ 0.1 $ — $ — $ — $ — The accumulated benefit obligation for each foreign pension plan exceeded the fair value of its plan assets at December 31, 2018 and 2017 . The accumulated benefit obligation for all foreign pension plans was $47.7 and $46.5 at December 31, 2018 and 2017 , respectively. The accumulated benefit obligation for the domestic nonqualified pension plan was $10.7 and $8.7 at December 31, 2018 and 2017 , respectively. The accumulated benefit obligation for the domestic postretirement plan was $4.0 and $4.3 at December 31, 2018 and 2017 , respectively. Components of Net Periodic Pension and Postretirement Benefit Expense (Income) —Net periodic pension benefit expense (income) for our foreign and domestic pension plans and domestic postretirement plan included the following components: Year ended December 31, (1) Foreign Pension Plans Domestic Pension Plan Domestic Postretirement Plan 2018 2017 2016 2018 2017 2016 2018 2017 2016 Service cost (2) $ 0.8 $ 0.7 $ 1.1 $ 1.0 $ 0.7 $ 0.7 $ 0.1 $ 0.1 $ 0.1 Interest cost 0.7 0.8 1.1 0.3 0.3 0.8 0.2 0.1 0.2 Expected return on plan assets (0.1 ) (0.1 ) (0.1 ) — — — — — — Curtailment gains (3) — (1.1 ) (1.0 ) (0.1 ) — — (0.2 ) — — Recognized net actuarial losses (gains) (4) (1.4 ) (1.6 ) 2.2 (0.3 ) 0.5 (1.2 ) (0.4 ) 0.2 0.5 Total net periodic pension/postretirement benefit expense (income) $ — $ (1.3 ) $ 3.3 $ 0.9 $ 1.5 $ 0.3 $ (0.3 ) $ 0.4 $ 0.8 (1) Service cost is classified in “Selling, general and administrative” expense and all other components of net periodic pension and postretirement expense (income) are classified in “Other income (expense), net” in our accompanying consolidated statements of operations for each year presented. (2) Service cost in 2018 of the domestic pension plan includes $0.2 related to the accelerated vesting of a year of service credit related to the resignation of a former participant in the plan during the fourth quarter of 2018. (3) Curtailment gains in 2018 of the domestic pension and postretirement plans are related to the resignation during the fourth quarter of 2018 of a former participant in those plans. Curtailment gain in 2017 of the foreign pension plans is related to the cessation of accrual of future benefits by participants in a defined benefit pension plan in the Netherlands during the first quarter.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 Curtailment gains in 2016 of the foreign pension plans resulted from restructuring actions that impacted a facility in France. (4) Consists of reported actuarial losses (gains) and the difference between actual and expected returns on plan assets. For 2018, the amount related to foreign pension plans also includes a cumulative charge of $0.6 related to a change in the accounting for certain foreign benefit plans from defined contribution plans to defined benefit plans. These plans include approximately 50 active participants. Assumptions —Actuarial assumptions used in accounting for our foreign pension plans and domestic nonqualified pension plan, were as follows: Year ended December 31, Foreign Pension Plans Domestic Pension Plan 2018 2017 2016 2018 2017 2016 Weighted-average actuarial assumptions used in determining net periodic pension expense: Discount rate 1.51 % 1.54 % 2.09 % 3.49 % 3.82 % 3.04 % Rate of increase in compensation levels 2.50 % 2.68 % 2.85 % 2.50 % 2.50 % 2.50 % Expected long-term rate of return on assets 1.00 % 1.82 % 1.97 % N/A N/A N/A Weighted-average actuarial assumptions used in determining year-end benefit obligations: Discount rate 1.52 % 1.51 % 1.54 % 4.11 % 3.49 % 3.82 % Rate of increase in compensation levels 2.71 % 2.50 % 2.68 % N/A 2.50 % 2.50 % We review pension assumptions annually. Pension expense or incom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Actuarial assumptions used in accounting for our domestic postretirement plan was as follows: Year ended December 31, 2018 2017 2016 Assumed health care cost trend rates: Health care cost trend rate for next year 7.00 % 7.25 % 7.50 % Rate to which the cost trend rate is assumed to decline (the ultimate trend rate) 5.00 % 5.00 % 5.00 % Year that the rate reaches the ultimate trend rate 2027 2027 2027 Discount rate used in determining net periodic postretirement benefit expense 3.79 % 4.32 % 4.66 % Discount rate used in determining year-end postretirement benefit obligation 4.55 % 3.79 % 4.32 % The accumulated postretirement benefit obligation was determined using the terms and conditions of our plan, together with relevant actuarial assumptions and health care cost trend rates. It is our policy to review the postretirement assumptions annually. The assumptions are determined by us and are established based on our prior experience and our expectations that future rates will decline. In addition, we consider advice from independent actuaries. Defined Contribution Retirement Plan We sponsor a defined contribution retirement plan (the ‘‘401(k) Plan’’) pursuant to Section 401(k) of the U.S. Internal Revenue Code to which eligible U.S. employees of the Company may voluntarily contribute. Under the 401(k) Plan, such employees may contribute up to 50% of their compensation into the 401(k) Plan and the Company matches a portion of participating employees’ contributions. Prior to the amendment discussed below, the Company’s matching contributions were primarily made in newly issued shares of SPX FLOW common stock and were issued at the prevailing market price. The matching contributions vested with the employee immediately upon the date of the match and there were no restrictions on the resale of SPX FLOW common stock held by employees. As of the market close on March 29, 2018, the Company amended the 401(k) Plan to institute a freeze of new investments (whether through contributions, transfers, exchanges or rebalancing) directed into the SPX FLOW Stock Fund investment option provided under the 401(k) Plan. All Company matching contributions to the 401(k) Plan related to payroll periods ending after March 29, 2018 have been contributed in cash instead of Company common stock and, as a result of this change, Company matching contributions after such date have not impacted the number of outstanding shares or “Paid-In Capital.” Amounts contributed under the 401(k) Plan for the years ended December 31, 2018 , 2017 and 2016 were $6.6 , $5.7 and $6.5 , respectively.</t>
  </si>
  <si>
    <t>INCOME TAXES</t>
  </si>
  <si>
    <t>Income Tax Disclosure [Abstract]</t>
  </si>
  <si>
    <t>INCOME TAXES Income (loss) before income taxes and the provision for (benefit from) income taxes consisted of the following: Year ended December 31, 2018 2017 2016 Income (loss) before income taxes: United States $ 116.1 $ 100.6 $ (65.5 ) Foreign (0.3 ) (42.7 ) (416.5 ) $ 115.8 $ 57.9 $ (482.0 ) Provision for (benefit from) income taxes: Current: United States $ 37.3 $ 26.6 $ (3.9 ) Foreign 24.7 16.4 4.9 Total current 62.0 43.0 1.0 Deferred and other: United States 0.2 (30.2 ) (47.4 ) Foreign 8.9 (1.7 ) (54.6 ) Total deferred and other 9.1 (31.9 ) (102.0 ) Total provision (benefit) $ 71.1 $ 11.1 $ (101.0 ) The reconciliation of income tax computed at the U.S. federal statutory tax rate to our effective income tax rate was as follows: Year ended December 31, 2018 2017 2016 Tax at U.S. federal statutory rate 21.0 % 35.0 % 35.0 % State and local taxes, net of U.S. federal benefit 2.1 1.8 0.8 U.S. credits and exemptions (3.4 ) (9.0 ) 0.2 Tax rate differential on foreign earnings 10.4 9.6 (3.8 ) Adjustments to uncertain tax positions 0.1 (7.4 ) 0.2 Changes in valuation allowance 10.6 17.5 (1.4 ) Tax on repatriation of foreign earnings 19.2 93.9 0.2 U.S. federal rate change 0.2 (123.0 ) — Stock compensation 0.1 2.2 — Non-deductible goodwill impairment — — (15.7 ) Poland economic development incentive — — 4.9 Other 1.1 (1.4 ) 0.6 61.4 % 19.2 % 21.0 % Significant components of our deferred tax assets and liabilities were as follows: As of December 31, 2018 2017 Deferred tax assets: Net operating loss and credit carryforwards $ 349.2 $ 406.6 Pension, other postretirement and postemployment benefits 9.7 10.0 Payroll and compensation 13.8 12.3 Working capital accruals 12.7 13.9 Accelerated depreciation 0.2 — Other 46.1 49.7 Total deferred tax assets 431.7 492.5 Valuation allowance (89.2 ) (83.6 ) Net deferred tax assets 342.5 408.9 Deferred tax liabilities: Accelerated depreciation — 2.4 Intangible assets recorded in acquisitions 56.1 74.1 Basis difference in affiliates 266.8 308.0 Other 8.1 7.2 Total deferred tax liabilities 331.0 391.7 $ 11.5 $ 17.2 Impact of the Tax Cuts and Jobs Act On December 22, 2017, the President of the United States signed into law the Tax Act. The Tax Act included numerous changes to existing tax law, including a permanent reduction in the federal corporate income tax rate from 35% to 21% . The rate reduction was effective for the Company as of January 1, 2018, which resulted in the Company revaluing its net U.S. federal deferred tax liability. The Company had substantially completed its accounting for the revaluation of its net U.S. federal deferred tax liabilities and recorded a tax benefit of approximately $17.8 in the fourth quarter of 2017, excluding the impact for rate change on earnings which were not considered indefinitely reinvested. The accounting for the revaluation of the Company’s net U.S. federal deferred tax liabilities was complete as of December 31, 2018. The final tax benefit was determined to be $17.6 . The Tax Act also provided for a mandatory one-time “deemed repatriation” of accumulated post-1986 foreign earnings which had not been previously taxed. The Company recorded a provisional estimate for this transition tax of $50.4 in the fourth quarter of 2017. As of December 31, 2018, the Company completed its accounting for the transition tax and determined the final amount of tax expense to be $72.6 . The completion of the accounting reflected (1) the issuance of guidance by the U.S. Treasury regarding provisions of the Tax Act, (2) a change in certain elections pursuant to the Tax Act, (3) the determination of the cash balances at November 30, 2018 for certain foreign subsidiaries with differing tax year ends, and (4) the final foreign tax credit amounts from foreign subsidiaries that filed tax returns in 2018. The finalization of the transition tax amount during 2018 resulted in $22.2 of income tax expense recorded during the year ended December 31, 2018. Based on the completion of the accounting for the transition tax, the Company expects to pay U.S. federal tax of approximately $39.5 on the deemed repatriation after utilization of tax loss carryforwards and foreign tax credits. The Company will pay this amount over the next eight years as a result of fiscal year-ends of certain foreign subsidiaries ending after December 31, 2017. The Tax Act also enacted provisions on the taxation of Global Intangible Low-Taxed Income (“GILTI”). The Company adopted an accounting policy related to the provision of deferred taxes related to GILTI during 2018, concluding that we will account for GILTI as a period cost as incurred and will not provide any deferred tax assets or liabilities related to GILTI. The Company has evaluated the various other provisions of the Tax Act, and the Company’s accounting for these provisions was completed in the fourth quarter of 2018.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will likely be realized and the adequacy of deferred tax liabilities, incorporating the results of local, state, federal and foreign tax audits in our estimates and judgments. At December 31, 2018 , we had the following tax loss carryforwards available: tax loss carryforwards of various foreign jurisdictions of approximately $1,387.0 and state tax loss carryforwards of approximately $122.3 . Of these amounts, a negligible amount expires in 2019 and $145.2 expires at various times between 2020 and 2037.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certain of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increased by $5.6 in 2018 and $8.7 in 2017 . Of the net changes in 2018 and 2017 , $12.3 and $10.2 were recognized as an increase in tax expense. The increase in the valuation allowance during 2018 was primarily due to net current year losses carried forward partially offset by the impact of a stronger U.S. dollar on foreign currency-denominated balances. The increase in the valuation allowance during 2017 was primarily due to current year losses carried forward and the impact of a weaker U.S. dollar on foreign currency-denominated balances, offset by previously carried forward losses which were written off during the year as a result of entity rationalization.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Generally, it has been our practice and intention to reinvest the earnings of most of our non-U.S. subsidiaries in those operations with a few limited exceptions. As previously noted, the Tax Act made significant changes to the taxation of undistributed foreign earnings, requiring that all previously untaxed earnings and profits of our controlled foreign corporations be subjected to a one-time mandatory repatriation tax. The transition tax substantially eliminated the basis difference that existed previously for purposes of ASC Topic 740. However, there are limited other taxes that could continue to apply such as foreign withholding and certain state taxes. The Company completed its evaluation of its indefinite reinvestment assertion as a result of the Tax Act during the fourth quarter of 2018. During the year, the Company decided not to reinvest the current year earnings of its primary operations in China. Otherwise, the Company intends to continue to indefinitely reinvest the earnings of our non-U.S. subsidiaries, with certain minor exceptions. As of December 31, 2018 , we have recorded a provision of $1.9 for foreign withholding and state taxes on the earnings we expect to repatriate. Unrecognized Tax Benefits As of December 31, 2018 , we had gross unrecognized tax benefits of $5.3 (net unrecognized tax benefits of $2.9 ), of which $2.9 , if recognized, would impact our effective tax rate. Similarly, as of December 31, 2017 , we had gross unrecognized tax benefits of $5.6 (net unrecognized tax benefits of $2.2 ). We classify interest and penalties related to unrecognized tax benefits as a component of our income tax provision. As of December 31, 2018 , gross accrued interest totaled $0.3 (net accrued interest of $0.2 ), while the related amount as of December 31, 2017 was $0.2 (net accrued interest of $0.2 ). Our income tax provision for the years ended December 31, 2018 , 2017 and 2016 included gross interest expense (income) of $0.1 , $(1.5) and $0.3 , respectively. There were no significant penalties recorded during any year presented. Based on the outcome of certain examinations or as a result of the expiration of statutes of limitations for certain jurisdictions, we believe that within the next 12 months it is reasonably possible that our previously unrecognized tax benefits could decrease by $1.5 to $2.5 . The previously unrecognized tax benefits relate to transfer pricing matters. The aggregate changes in the balance of unrecognized tax benefits for the years ended December 31, 2018 , 2017 and 2016 were as follows: Year ended December 31, 2018 2017 2016 Unrecognized tax benefit - beginning of year $ 5.6 $ 13.9 $ 25.4 Gross increases - tax positions in prior period 1.2 — 0.1 Gross decreases - tax positions in prior period (0.4 ) (2.3 ) (3.8 ) Gross increases - tax positions in current period 0.2 0.4 2.5 Settlements — — (8.5 ) Lapse of statute of limitations (1.3 ) (6.4 ) (1.9 ) Change due to foreign currency exchange rates — — 0.1 Unrecognized tax benefit - end of year $ 5.3 $ 5.6 $ 13.9 The unrecognized tax benefits described above represent amounts that were included in tax returns filed by the Company. Historically, a portion of the Company's operations were included in tax returns filed by SPX Corporation or its subsidiaries (the “former Parent”) that were not part of our spin-off from the former Parent effected on September 26, 2015 (the “Spin-Off.”) As a result, some uncertain tax positions related to the Company's operations resulted in unrecognized tax benefits that are now potential obligations of the former Parent or its subsidiaries that were part of the Spin-Off. In addition, some of the Company's tax returns included the operations of the former Parent's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solidated balance sheets. Other Tax Matters During 2018 , we recorded an income tax provision of $71.1 on $115.8 of income before income taxes, resulting in an effective tax rate of 61.4% . The effective tax rate for 2018 was impacted by income tax charges of (i) $22.2 for adjustments to the deemed repatriation tax and related elections and (ii) $9.6 resulting from losses occurring in certain jurisdictions where the tax benefit of those losses is not expected to be realized. During 2017 , our effective tax rate of 19.2% was impacted by an income tax benefit of $71.2 related to revaluation of our net deferred tax liabilities resulting from the change in the U.S. federal tax rate, including the reduction for earnings that were not indefinitely reinvested, and income tax charges of (i) $50.4 for the deemed repatriation tax and (ii) $11.6 resulting from losses occurring in certain jurisdictions where the tax benefit of those losses is not expected to be realized. During 2016 , our effective tax rate of 21.0% was impacted by tax benefits of (i) $59.3 resulting from the $426.4 goodwill and intangible assets impairment charge recorded by our Power and Energy reporting unit during the second quarter (an effective tax rate of 13.9% ), as (a) the majority of the goodwill for the Power and Energy reporting unit had no basis for income tax purposes and (b) the impairment charge resulted in the addition of a valuation allowance for deferred income tax assets in certain jurisdictions, and (ii) $23.8 resulting from a tax incentive realized in Poland related to the expansion of our manufacturing facility in that country.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None of those returns are currently under examination,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a limited number of state income tax returns in the process of examination. We believe any uncertain tax positions related to these examinations have been appropriately reflected as unrecognized tax benefits. We have various non-U.S. income tax returns under examination. The most significant of these is the examination in Germany for the 2010 through 2014 tax years. We expect this examination will conclude in 2019. We believe that any uncertain tax positions related to these examinations have been appropriately reflected as unrecognized tax benefits.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INDEBTEDNESS</t>
  </si>
  <si>
    <t>Debt Disclosure [Abstract]</t>
  </si>
  <si>
    <t>INDEBTEDNESS Debt at December 31, 2018 and 2017 was comprised of the following: December 31, 2018 2017 Term loan (1) $ 140.0 $ 270.0 5.625% senior notes, due in August 2024 300.0 300.0 5.875% senior notes, due in August 2026 300.0 300.0 Other indebtedness (2) 37.3 35.8 Less: deferred financing fees (3) (8.0 ) (10.2 ) Total debt 769.3 895.6 Less: short-term debt 26.0 24.2 Less: current maturities of long-term debt 21.2 20.5 Total long-term debt $ 722.1 $ 850.9 (1) The term loan, which had an initial principal balance of $400.0 , is repayable in quarterly installments of 5.0% annually which began with our third quarter of 2016, with the remaining balance repayable in full on September 24, 2020. In 2018, we made voluntary principal prepayments in the amounts of $110.0 under the term loan facility. There was no penalty associated with these prepayments. (2) Primarily includes capital lease obligations of $10.8 and $11.6 and balances under a purchase card program of $23.0 and $21.9 as of December 31, 2018 and 2017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 Debt payable during each of the five years subsequent to December 31, 2018 is $47.2 , $121.5 , $1.5 , $1.5 and $1.4 , respectively. Senior Credit Facilities On September 1, 2015, we entered into senior credit facilities with a syndicate of lenders that provide for committed senior secured financing in the aggregate initial principal amount of $1.35 billion , consisting of the following, each with a final maturity of September 24, 2020: • A term loan facility in an aggregate initial principal amount of $400.0 ; • A domestic revolving credit facility, available for loans and letters of credit, in an aggregate principal amount up to $250.0 ; • A global revolving credit facility, available for loans (and performance letters of credit and guarantees up to the equivalent of $100.0 ) in Euro, British Pound and other currencies, in an aggregate principal amount up to the equivalent of $200.0 ; • A participation multi-currency foreign credit instrument facility, available for performance letters of credit and guarantees, in an aggregate principal amount up to the equivalent of $250.0 ; and • A bilateral multi-currency foreign credit instrument facility, available for performance letters of credit and guarantees, in an aggregate principal amount up to the equivalent of $250.0 . We also may seek additional commitments, without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by an aggregate principal amount not to exceed (x) $500.0 plus (y) an unlimited amount so long as, immediately after giving effect thereto, our Consolidated Senior Secur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secured by liens to consolidated adjusted EBITDA, as defined in the credit agreement, for the four fiscal quarters ended most recently before such date) does not exceed 2.75 to 1.00 plus (z) an amount equal to all voluntary prepayments of the term loan facility and voluntary prepayments accompanied by permanent commitment reductions of the revolving credit facilities and foreign credit instrument facilities. We are the borrower under all of the senior credit facilities, and certain of our foreign subsidiaries are (and we may designate other foreign subsidiaries to be) borrowers under the global revolving credit facility and the foreign credit instrument facilities. All borrowings and other extensions of credit under our senior credit facilities are subject to the satisfaction of customary conditions, including absence of defaults and accuracy in material respects of representations and warranties. The interest rates applicable to loans under our senior credit facilities are, at our option, equal to either (x) an alternate base rate (the highest of (a) the federal funds effective rate plus 0.5% , (b) the prime rate of Bank of America, N.A., and (c) the one-month LIBOR rate plus 1.0% ) or (y) a reserve-adjusted LIBOR rate for dollars (Eurodollar) plus, in each case, an applicable margin percentage, which varies based on our Consolidat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to consolidated adjusted EBITDA, as defined in the credit agreement, for the four fiscal quarters ended most recently before such date). We may elect interest periods of one, two, three or six months (and, if consented to by all relevant lenders, nine or twelve months) for Eurodollar borrowings. 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Rate Loans ABR Loans Greater than or equal to 3.50 to 1.0 0.400% 0.400% 2.250% 0.400% 1.375% 2.250% 1.250% Between 3.00 to 1.0 and 3.50 to 1.0 0.350% 0.350% 2.000% 0.350% 1.250% 2.000% 1.000% Between 2.00 to 1.0 and 3.00 to 1.0 0.300% 0.300% 1.750% 0.300% 1.000% 1.750% 0.750% Between 1.50 to 1.0 and 2.00 to 1.0 0.275% 0.275% 1.500% 0.275% 0.875% 1.500% 0.500% Between 1.00 to 1.0 and 1.50 to 1.0 0.250% 0.250% 1.375% 0.250% 0.800% 1.375% 0.375% Less than 1.00 to 1.0 0.225% 0.225% 1.250% 0.225% 0.750% 1.250% 0.250% The fees for bilateral foreign credit commitments are as specified above unless otherwise agreed with the bilateral foreign issuing lender. We also pay fronting fees on the outstanding amounts of letters of credit and foreign credit instruments (in the participation facility) at rates of 0.125% per annum and 0.250% per annum, respectively. Our senior credit facilities require mandatory prepayments in amounts equal to the net proceeds from the sale or other disposition of, including from any casualty to, or governmental taking of, property in excess of specified values (other than in the ordinary course of business and subject to other exceptions) by the Company or its subsidiary guarantors. Mandatory prepayments are applied to repay, first, amounts outstanding under any term loans and, then, amounts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 -day period) of the receipt of such proceeds. We may voluntarily prepay loans under our senior credit facilities, in whole or in part, without premium or penalty. Any voluntary prepayment of loans is subject to reimbursement of the lenders’ breakage costs in the case of a prepayment of Eurodollar rate borrowings other than on the last day of the relevant interest period. Indebtedness under our senior credit facilities is guaranteed by: • Each existing and subsequently acquired or organized domestic material subsidiary with specified exceptions; and • The Company with respect to the obligations of our foreign borrower subsidiaries under the global revolving credit facility, the participation foreign credit instrument facility and the bilateral foreign credit instrument facility. Indebtedness under our senior credit facilities is secured by a first priority pledge and security interest in 100% of the capital stock of our domestic subsidiaries (with certain exceptions) held by the Company or its domestic subsidiary guarantors and 65% of the capital stock of our material first-tier foreign subsidiaries (with certain exceptions). Effective with an amendment to our senior credit facilities in July 2016 (“the First Amendment”), the Company and the domestic subsidiary guarantors granted valid and perfected first priority security interests in substantially all personal property assets of the Company and the domestic subsidiary guarantors (subject to certain exceptions) and valid first priority mortgages on all domestic real property owned by the Company and the domestic subsidiary guarantors having a fair market value in excess of $10.0 . If the Company’s corporate credit rating is ‘‘Baa3’’ or better by Moody’s or ‘‘BBB-’’ or better by S&amp;P and no defaults would exist, then all collateral security will be released and the indebtedness under our senior credit facilities will be secured by capital stock as described above. Our senior credit facilities require that we maintain: • A Consolidated Interest Coverage Ratio (as defined in the credit agreement generally as the ratio of consolidated adjusted EBITDA for the four fiscal quarters ended on such date to consolidated cash interest expense for such period) as of the last day of any fiscal quarter of at least 3.50 to 1.00; and • A Consolidated Leverage Ratio, as defined in the credit agreement, as of the last day of any fiscal quarter of not more than 4.00 to 1.00 (or 3.50 to 1.00 for the four fiscal quarters after certain permitted acquisitions). Our senior credit facilities also contain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Our senior credit facilities contain customary representations, warranties, affirmative covenants and events of default. We are permitted under the senior credit facilities to repurchase our capital stock and pay cash dividends in an unlimited amount if our Consolidated Leverage Ratio, as defined in the credit agreement, is (after giving pro forma effect to such payments) less than 2.50 to 1.00. If our Consolidated Leverage Ratio is (after giving pro forma effect to such payments) greater than or equal to 2.50 to 1.00, the aggregate amount of such repurchases and dividend declarations cannot exceed (a) $100.0 in any fiscal year plus (b) an additional amount for all such repurchases and dividend declarations made after September 1, 2015 equal to the Available Amount (as defined in the credit agreement as the sum of (i) $300.0 plus (ii) a positive amount equal to 50% of cumulative Consolidated Net Income (as defined in the credit agreement, generally as consolidated net income subject to certain adjustments solely for the purposes of determining this basket) during the period from September 1, 2015, to the end of the most recent fiscal quarter preceding the date of such repurchase or dividend declaration for which financial statements have been (or were required to be) delivered (or, in case such Consolidated Net Income is a deficit, minus 100% of such deficit) plus or minus (iii) certain other amounts specified in the credit agreement). At December 31, 2018 , we had $442.9 of borrowing capacity under our revolving credit facilities after giving effect to $7.1 reserved for outstanding letters of credit. In addition, at December 31, 2018 , we had $376.5 of available issuance capacity under our foreign credit instrument facilities after giving effect to $123.5 reserved for outstanding bank guarantees and standby letters of credit. The weighted-average interest rate of outstanding borrowings under our senior credit facilities was approximately 4.3% and 4.1% at December 31, 2018 and 2017 , respectively. During the first quarter of 2018 and as a result of our Consolidated Leverage and Interest Coverage ratios being less than or equal to 4.00 :1.00 and greater than or equal to 3.50 :1.00, respectively, the Company voluntarily ended a covenant relief period, entered into in December 2016, prior to its December 31, 2018 termination date, in accordance with provisions provided in the second amendment to our senior credit facilities. Senior Notes In August 2016, the Company completed its issuance of $600.0 in aggregate principal amount of senior unsecured notes comprised of one tranche of $300.0 aggregate principal amount of 5.625% senior notes due in August 2024 (the “2024 Notes”) and one tranche of $300.0 aggregate principal amount of 5.875% senior notes due in August 2026 (the “2026 Notes” and, together with the 2024 Notes, the “Notes”). The proceeds of the Notes, together with borrowings under our domestic revolving loan facility, were used to complete the tender offer and repurchase/redemption of the $600.0 outstanding principal amount of our 6.875% senior notes due in August 2017, including $36.4 of premiums paid. The Notes were issued pursuant to indentures, each dated August 10, 2016, among the Company, the subsidiary guarantors named therein, and the trustee of the Notes (the “Indentures”). The interest payment dates for the Notes are February 15 and August 15 of each year, with interest payable in arrears. The Notes were offered in a private placement to qualified institutional buyers pursuant to Rule 144A under the Securities Act of 1933, as amended, and to certain non-U.S. persons in transactions outside of the United States in reliance on Regulation S under the Securities Act. The Notes are redeemable, in whole or in part, at any time prior to maturity at a price equal to 100% of the principal amount thereof plus an applicable premium, plus accrued and unpaid interest. If we experience certain types of change of control transactions, we must offer to repurchase the Notes at 101% of the aggregate principal amount of the Notes repurchased, plus accrued and unpaid interest. The Notes are unsecured and rank equally with all our existing and future unsubordinated unsecured senior indebtedness, and are effectively junior to our senior credit facilities and trade receivables financing arrangement. The Notes are guaranteed by all of our existing and future domestic subsidiaries that guarantee our senior credit facilities, subject to certain exceptions. The likelihood of our domestic subsidiaries having to make payments under the guarantee is considered remote. Each of the Indentures contains covenants that limit the Company’s (and its subsidiaries’) ability to, among other things: (i) grant liens on its assets; (ii) enter into sale and leaseback transactions; and (iii) consummate mergers or transfer certain of its assets. Other In September 2018, we entered into a trade receivables financing arrangement under which we can borrow, on a continuous basis, up to $50.0 , depending on our trade receivables balance and other factors. The facility contains representations, warranties, covenants and indemnities customary for facilities of this type. The facility does not contain any covenants that we view as materially constraining to the activities of our business. This arrangement has a final maturity of September 20, 2019. At December 31, 2018 , we had $33.6 of available borrowing capacity under our trade receivables financing arrangement. At December 31, 2018 , in addition to the revolving lines of credit described above, we had approximately $8.5 of letters of credit outstanding under separate arrangements in China and India. At December 31, 2018 , we were in compliance with all covenants of our senior credit facilities and our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FX”) exchange rates. Our objective is to preserve the economic value of non-functional currency-denominated cash flows and to minimize the impact of changes as a result of currency fluctuations. Our principal currency exposures relate to the Euro, Chinese Yuan and British Pound.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L.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65.3 and $44.6 outstanding as of December 31, 2018 and 2017 , respectively, with all such contracts scheduled to mature within one year . We also had FX embedded derivatives with an aggregate notional amount of $15.3 and $16.9 at December 31, 2018 and 2017 , respectively, with scheduled maturities of $14.9 and $0.4 within one and two years , respectively. There were unrealized losses of $0.3 and $0.0 , net of taxes, recorded in AOCL related to FX forward contracts as of December 31, 2018 and 2017 , respectively. The net losses recorded in “Other income (expense), net” related to FX losses totaled $7.1 , $4.9 and $2.2 for the years ended December 31, 2018 , 2017 and 2016 , respectively. We enter into arrangements designed to provide the right of setoff in the event of counterparty default or insolvency, and have elected to offset the fair values of our FX forward contracts in our consolidated balance sheets. The gross fair values of our FX forward contracts and FX embedded derivatives, in aggregate, were $2.1 and $2.3 (gross assets) and $0.2 and $0.0 (gross liabilities) at December 31, 2018 and 2017 , respectively. Concentrations of Credit Risk Financial instruments that potentially subject us to significant concentrations of credit risk consist of cash and equivalents, trade accounts receivable, contract assets and FX forward contracts. These financial instruments, other than trade accounts receivable and contract assets,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nd contract assets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EQUITY AND STOCK-BASED COMPENSATION</t>
  </si>
  <si>
    <t>Equity [Abstract]</t>
  </si>
  <si>
    <t>EQUITY AND STOCK-BASED COMPENSATION Income (Loss) Per Share The following table sets forth the number of weighted-average shares outstanding used in the computation of basic and diluted income (loss) per share: Year ended December 31, 2018 2017 2016 Weighted-average shares outstanding, basic 42.197 41.799 41.345 Dilutive effect of share-based awards 0.436 0.384 — Weighted-average shares outstanding, dilutive (1) 42.633 42.183 41.345 (1) For the year ended December 31, 2018 , 0.041 of unvested restricted stock shares/units were not included in the computation of diluted income per share because required market thresholds for vesting (as discussed below) were not met. For the years ended December 31, 2018 and 2017 , 0.223 and 0.202 , respectively, of unvested restricted stock shares/units were not included in the computation of diluted income per share because required internal performance thresholds for vesting (as discussed below) were not met. For the year ended December 31, 2016 , an aggregate of 0.802 of unvested restricted stock shares, restricted stock units, and stock options outstanding were excluded from the computation of diluted loss per share as we incurred a net loss during the period. For the year ended December 31, 2016 , the number of anti-dilutive unvested restricted stock shares and restricted stock units outstanding excluded from the computation of diluted loss per share was 0.236 . For the years ended December 31, 2018 and 2017 , 0.342 and 0.358 , respectively, of stock options were not included in the computation of diluted income per share because their exercise price was greater than the average market price of common shares. Stock-Based Compensation - Awards Granted Prior to the Spin-Off Prior to the Spin-Off, eligible employees of the Company participated in our former Parent’s share-based compensation plan pursuant to which they were granted share-based awards of its stock. Our former Parent’s share-based compensation plan included awards for restricted stock shares, restricted stock units and stock options. Our former Parent's restricted stock shares, restricted stock units, and stock options were granted to eligible employees in accordance with applicable equity compensation plan documents and agreements. Subject to participants' continued employment and other plan terms and conditions, the restrictions lapsed and awards generally vested over a period of time, generally one or three years. In some instances, such as death, disability, or retirement, stock could have vested concurrently with or following an employee's termination. A substantial portion of such former Parent's restricted stock shares and restricted stock unit awards granted in 2014 generally vested based on performance thresholds. Eligible employees received target performance awards in 2014 in which the employee could earn between 25% and 125% of the target performance award in the event the award met the required vesting criteria. Vesting for the 2014 target performance awards was based on our former Parent's shareholder return versus the S&amp;P Composite 1500 Industrials Index over the three -year period ended December 31, 2016. Awards granted in 2015 did not contain such target performance conditions. Each eligible non-officer employee also received awards in 2015 and 2014 that generally vested ratably over three years , subject only to the passage of time and a participant's continued employment during the vesting period. Officers of our former Parent received awards in 2015 and 2014 that generally vested ratably over three years , subject to an internal performance metric and a participant's continued employment during the vesting period. Our former Parent's restricted stock shares and restricted stock units that did not vest within the applicable vesting period were forfeited. In connection with the Spin-Off, outstanding equity-based awards granted to SPX FLOW employees under our former Parent's plan were converted into awards of the Company using a formula designed to preserve the intrinsic value of the awards immediately prior to the Spin-Off. This conversion did not result in additional compensation expense. Additionally, certain restricted stock units granted to employees in 2014, none of whom were named executive officers at the time, were modified at the Spin-Off date to provide a minimum vesting equivalent to 50% of the underlying units at the end of the applicable remaining service periods. Compensation expense related to the modification of $1.2 was recognized in the year ended December 31, 2016. Stock-Based Compensation - Awards Granted Subsequent to the Spin-Off SPX FLOW stock-based compensation awards may be granted to certain eligible employees or non-employee directors under the SPX FLOW Stock Compensation Plan (the “Stock Plan”). Under the Stock Plan, up to 0.944 unissued shares of our common stock were available for future grant as of December 31, 2018 .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target performance awards during 2018, 2017 and 2016 in which the employee can earn between 50% and 150% of the target performance award in the event, and to the extent, the award meets the required performance vesting criteria. Such awards are generally subject to the employees’ continued employment during the three -year vesting periods, and may be completely forfeited if the threshold performance criteria are not met. Vesting for the 2018, 2017 and 2016 target performance awards is based on SPX FLOW shareholder return versus the performance of a composite group of companies, as established under the awards (the “Composite Group”), over the three -year periods from January 1, 2018, 2017 and 2016, respectively, through December 31, 2020, 2019 and 2018, respectively. In addition, certain eligible employees, including officers, were granted internal performance metric awards during 2018 and 2017 that vest subject to attainment of stated improvements in a three-year average annual return on invested capital (as defined under the awards) measured at the conclusion of the measurement period ending December 31, 2020 and 2019, respectively (including eligible employees’ continued employment during the measurement period). These target performance and internal performance metric awards were issued as restricted stock units to eligible non-officer employees and restricted stock shares to eligible officers. Eligible employees, including officers, also were granted awards during 2018 that vest ratably over three years, subject to the passage of time and the employees’ continued employment during such periods. These awards were issued as restricted stock units to eligible non-officer employees and restricted stock shares to eligible officers. In some instances, such as death, disability, or retirement, awards may vest concurrently with or following an employee's termination. Eligible non-officer employees also were granted restricted stock unit awards during 2017 and 2016 that vest ratably over three years, subject to the passage of time and the employees’ continued employment during such periods. Eligible officers were granted restricted stock share awards during 2017 and 2016 that vest subject to an internal performance metric during the first year of the award and that also contain a three -year holding period from the grant of the award whereby the holding period is generally released ratably over the three years (subject to a participant's continued employment during that period). In addition, certain eligible employees, including officers, received restricted stock unit awards during 2016 that vest subject to attainment of an annual internal performance metric measured at the conclusion of the measurement period ended December 31, 2018 (including eligible employees' continued employment during the measurement period). In some instances, such as death, disability, or retirement, awards may vest concurrently with or following an employee's termination. Non-employee directors received restricted stock share awards during 2018, 2017 and 2016 that vest or vested at the close of business on the day before the date of the Company's next regular annual meeting of shareholders held after the date of the grant, subject to the passage of time and the directors' continued service during such periods. Restricted stock share and unit awards granted to eligible employees during 2018 and 2017 include early retirement provisions which permit recipients to be eligible for vesting generally upon reaching the age of 60 and completing ten years of service (and, if applicable, subject to the attainment of performance measures). Restricted stock share and unit awards granted to eligible employees during 2016 include early retirement provisions which permit recipients to be eligible for vesting generally upon reaching the age of 55 and completing five years of service (and, if applicable, subject to the attainment of performance measures). Restricted stock shares and restricted stock units that do not vest within the applicable vesting periods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Stock-Based Compensation Expense - All Awards The recognition of compensation expense for share-based awards is based on their grant-date fair values. The fair value of each award is amortized over the lesser of the award's requisite or derived service period, which is generally up to three years as noted above. For the years ended December 31, 2018 , 2017 and 2016 , we recognized compensation expense related to share-based programs in “Selling, general and administrative” expense in the accompanying consolidated statements of operations as follows: Year ended December 31, 2018 2017 2016 Stock-based compensation expense $ 15.7 $ 15.9 $ 17.7 Expense related to modification as of Spin-Off date — — 1.2 Stock-based compensation expense, including modification 15.7 15.9 18.9 Income tax benefit (3.8 ) (5.7 ) (6.9 ) Stock-based compensation expense, net of income tax benefit $ 11.9 $ 10.2 $ 12.0 Restricted Stock Share and Restricted Stock Unit Awards The Monte Carlo simulation model valuation technique was used to determine the fair value of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The following assumptions were used in determining the fair value of the awards granted on the dates indicated below: Annual Expected Stock Price Volatility Annual Expected Dividend Yield Risk-free Interest Rate Correlations Between Total Shareholder Return for SPX FLOW and Individual Companies in the Composite Group Minimum Average Maximum March 6, 2018: SPX FLOW 42.0 % — % 2.36 % 0.1216 0.4193 0.6928 Composite Group 27.9 % n/a 2.36 % January 13, 2017: SPX FLOW 39.4 % — % 1.50 % 0.1848 0.3830 0.5057 Composite Group 28.6 % n/a 1.50 % January 4, 2016: SPX FLOW 27.5 % — % 1.31 % 0.2986 0.4563 0.5776 Composite Group 25.5 % n/a 1.31 % As SPX FLOW shares have been traded only since the Spin-Off in September 2015 (i.e., with less historical performance than the generally three -year vesting period of the related awards), annual expected stock price volatility was based on the weighted average of SPX FLOW’s historical volatility (since the Spin-Off) and the average historical volatility of the Composite Group, as of the grant dates. An expected annual dividend yield was not assumed as dividends are not currently granted on common shares by SPX FLOW. The average risk-free interest rate was based on an interpolation of the two-year and three-year daily treasury yield curve rate as of the grant dates. The following table summarizes the unvested restricted stock share and restricted stock unit activity from December 31, 2015 through December 31, 2018 : Unvested Restricted Stock Shares and Restricted Stock Units Weighted-Average Grant-Date Fair Value Per Share Outstanding at December 31, 2015 1.128 $51.13 Granted 0.930 27.94 Vested (0.361) 51.13 Forfeited and other (0.422) 40.27 Outstanding at December 31, 2016 1.275 $37.89 Granted 0.486 35.18 Vested (0.358) 42.05 Forfeited and other (0.271) 49.35 Outstanding at December 31, 2017 1.132 $32.65 Granted 0.404 48.63 Vested (0.312) 39.01 Forfeited and other (0.048) 33.88 Outstanding at December 31, 2018 1.176 $36.40 As of December 31, 2018 , there was $14.7 of unrecognized compensation cost related to restricted stock share and restricted stock unit compensation arrangements. We expect this cost to be recognized over a weighted-average period of 1.7 years. Stock Options On January 2, 2015, eligible employees of the Company were granted 0.034 options in the stock of the former Parent, all of which were outstanding (but not exercisable) from that date up to the Spin-Off. The weighted-average exercise price per share of these options was $85.87 and the maximum term of these options is 10 years . The weighted-average grant-date fair value per share of the former Parent stock options granted on January 2, 2015 was $27.06 . The fair value of each former Parent option grant was estimated using the Black-Scholes option-pricing model with the following assumptions: Annual expected SPX Corporation stock price volatility 36.53 % Annual expected SPX Corporation dividend yield 1.75 % Risk-free interest rate 1.97 % Expected life of SPX Corporation stock option (in years) 6.0 Annual expected stock price volatility was based on the six -year historical volatility of SPX Corporation stock. The annual expected dividend yield was based on annual expected SPX Corporation dividend payments and SPX Corporation's stock price on the date of grant. The average risk-free interest rate was based on the seven -year treasury constant maturity rate. The expected SPX Corporation option life was based on a three -year pro-rata vesting schedule and represents the period of time that awards are expected to be outstanding. In connection with the Spin-Off, certain corporate employees of the former Parent became employees of the Company, and the former Parent stock options that had been granted to such corporate employees of the former Parent on January 2, 2015 were converted to SPX FLOW stock options. The number of outstanding SPX FLOW stock options was 0.342 as of December 31, 2018 and 2017 after reflecting 0.029 of forfeitures and expirations during 2017. There were 0.371 of SPX FLOW stock options outstanding as of December 31, 2016 and 2015. All of the SPX FLOW stock options outstanding as of December 31, 2018 were exercisable. As a result of the conversion of the stock options in connection with the Spin-Off, the weighted-average exercise price per share of the SPX FLOW stock options is $61.29 and the weighted-average grant-date fair value per share of the SPX FLOW stock options is $19.33 . The term of these options expires on January 2, 2025 (subject to earlier expiration upon the recipient’s termination of service as provided under the awards). Other terms of the SPX FLOW stock options are the same as those discussed above. As of December 31, 2018 , there was no unrecognized compensation cost related to stock options. Accumulated Other Comprehensive Loss Substantially all of AOCL as of December 31, 2018 and 2017 was foreign currency translation adjustment (there were unrealized losses of $0.3 and $0.0 , net of taxes, recorded in AOCL related to FX forward contracts as of December 31, 2018 and 2017 , respectively, as discussed in Note 11). See the consolidated statement of comprehensive income (loss) for changes in AOCL for the years ended December 31, 2018 , 2017 and 2016. Common Stock in Treasury During the years ended December 31, 2018 and 2017 , “Common stock in treasury” was increased by $5.0 and $4.0 , respectively, for common stock that was surrendered by recipients of restricted stock as a means of funding the related minimum income tax withholding requirements.</t>
  </si>
  <si>
    <t>COMMITMENTS, CONTINGENT LIABILITIES AND OTHER MATTERS</t>
  </si>
  <si>
    <t>Commitments and Contingencies Disclosure [Abstract]</t>
  </si>
  <si>
    <t>COMMITMENTS, CONTINGENT LIABILITIES AND OTHER MATTERS Leases We lease certain manufacturing facilities, offices, sales and service locations, machinery and equipment, vehicles and office equipment under various leasing programs accounted for as operating and capital leases, some of which include scheduled rent increases stated in the lease agreement. We do not have any significant leases that require rental payments based on contingent events nor have we received any significant lease incentive payments. Operating Leases The future minimum rental payments under operating leases with remaining non-cancelable terms in excess of one year are: Year Ending December 31, 2019 $ 23.4 2020 17.5 2021 12.1 2022 7.6 2023 5.5 Thereafter 18.0 Total minimum payments $ 84.1 Total operating lease expense, inclusive of rent based on scheduled rent increases and rent holidays recognized on a straight-line basis, was $30.5 in 2018 , $30.6 in 2017 and $31.6 in 2016 . Capital Leases Future minimum lease payments under capital lease obligations are: Year Ending December 31, 2019 $ 1.6 2020 1.6 2021 1.6 2022 1.6 2023 1.6 Thereafter 4.4 Total minimum payments 12.4 Less: interest (1.6 ) Capital lease obligations as of December 31, 2018 10.8 Less: current maturities as of December 31, 2018 1.2 Long-term portion as of December 31, 2018 $ 9.6 Our current and long-term capital lease obligations as of December 31, 2017 were $0.5 and $11.1 , respectively. Assets held through capital lease agreements at December 31, 2018 and 2017 comprise the following: December 31, 2018 2017 Buildings $ 11.6 $ 12.8 Machinery and equipment 0.3 0.2 Total 11.9 13.0 Less: accumulated depreciation (3.1 ) (2.5 ) Net book value $ 8.8 $ 10.5 Litigation and Contingent Liabilities We are subject to litigation matters that arise in the normal course of busines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Mezzanine equity” of our consolidated balance sheets as of December 31, 2018 and 2017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Of the $21.5 of current exercise value of the put options outstanding as of December 31, 2018 , options with a value of $12.1 became exercisable during 2018. If and when such options are exercised, we expect to settle the option value in cash.</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8 and 2017 , the gross fair values of our derivative financial assets and liabilities, in aggregate, were $2.1 and $2.3 (gross assets) and $0.2 and $0.0 (gross liabilities), respectively. As of December 31, 2018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s Equity security accounted for under fair value option prior to 2018 Until June 2017, we had an investment in an equity security that was accounted for under the fair value option, but not readily marketable, and therefore which was classified as a Level 3 asset in the fair value hierarchy. In April 2017, we entered into an agreement to sell our investment in the equity security to a third party, and we received proceeds from the sale of the equity security during the second quarter of 2017. In prior periods, we based the security’s fair value on a variety of inputs, including reported trades, non-binding broker/dealer quotes, and historical trade prices of the same securities. Market indicators and industry and economic events were also considered. We held no equity securities required to be stated at fair value as of December 31, 2017 . The table below presents a reconciliation of our investment in the equity security measured at fair value on a recurring basis using significant unobservable inputs (Level 3) for the year ended December 31, 2017 , including net unrealized losses recorded to “Other income (expense), net.” Year ended December 31, 2017 Balance at beginning of year $ 7.6 Unrealized losses recorded to earnings (1.4 ) Proceeds received from sale of investment (6.2 ) Balance at end of year $ — Equity security accounted for at fair value beginning in 2018 As discussed in Note 3 and in connection with our adoption of an amendment to GAAP during 2018, we adjusted an equity security’s basis, previously reflected in our consolidated financial statements at its historical cost, to estimated fair value. This investment was reflected in “other assets” in our consolidated balance sheet as of December 31, 2017 at its cost of $0.6 . Utilizing a practical expedient, the fair value of our equity security upon adoption of the new accounting guidance was based on our ownership percentage, applied to the net asset value of our investment as presented in the investee's most currently issued, audited financial statements. Our investment in the equity security is reflected at its fair value of $16.6 in “other assets” in our consolidated balance sheet as of December 31, 2018, and the impact of the increase in the equity security’s basis from its historical cost to fair value resulted in a cumulative reduction, net of taxes, of $12.1 of accumulated deficit during the year. We expect future changes in the fair value of this equity security, to the extent applicable, to be recognized in “Other income (expense), net” in our consolidated statement of operations. Mezzanine Equity To the extent the noncontrolling interests' put option price is correlated with the estimated fair value of the subsidiary, we use the market method to estimate the fair values of noncontrolling interest put options reported in “Mezzanine equity” using unobservable inputs (Level 3) on a recurring basis. Changes to the noncontrolling interest put option values are reflected as adjustments to “Mezzanine equity” and “Accumulated deficit.” Refer to Note 13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During 2018 and 2016 , we recorded impairment charges of $9.7 and $189.4 , respectively, related to technology assets and trademarks in 2018 of a business within our Food and Beverage reportable segment, and related to trademarks, customer relationships, and technology assets in 2016 of certain businesses within our Power and Energy and Food and Beverage reportable segments, as we determined that the fair values of such intangible assets were less than the carrying values. At December 31, 2017, we did not have any significant non-financial assets or liabilities that were required to be measured at fair value on a recurring or non-recurring basis. Refer to Note 7 for further discussion pertaining to our annual evaluation of goodwill and other intangible assets for impairment. Indebtedness and Other The estimated fair values of other financial liabilities (excluding capital leases and deferred financing fees) not measured at fair value on a recurring basis as of December 31, 2018 and 2017 were as follows: December 31, 2018 December 31, 2017 Carrying Amount Fair Value Carrying Amount Fair Value Term loan (1) $ 140.0 $ 140.0 $ 270.0 $ 270.0 5.625% Senior notes (1) 300.0 283.5 300.0 315.0 5.875% Senior notes (1) 300.0 279.4 300.0 320.3 Other indebtedness 26.5 26.5 24.2 24.2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 of amounts outstanding under our term loan approximated carrying value due primarily to the variable-rate nature and credit spreads of this instrument, when compared to other similar instruments. • The fair values of other indebtedness approximated carrying value due primarily to the short-term nature of these instruments. The carrying amounts of cash and equivalents, receivables and contract assets reported in our consolidated balance sheets approximate fair value due to the short-term nature of those instruments.</t>
  </si>
  <si>
    <t>QUARTERLY RESULTS (UNAUDITED)</t>
  </si>
  <si>
    <t>Quarterly Financial Information Disclosure [Abstract]</t>
  </si>
  <si>
    <t>QUARTERLY RESULTS (UNAUDITED) First (2) Second Third Fourth (2) 2018 2017 2018 2017 2018 2017 2018 2017 Revenues $ 490.3 $ 433.2 $ 531.2 $ 498.0 $ 530.3 $ 491.1 $ 538.3 $ 529.2 Gross profit 155.7 139.1 172.7 153.0 163.1 159.1 164.9 165.2 Net income (loss) (1) 15.3 (7.3 ) 23.4 10.2 32.5 13.0 (26.5 ) 30.9 Less: Net income (loss) attributable to noncontrolling interests (0.2 ) 0.1 0.5 (0.1 ) (0.2 ) 0.2 0.6 0.2 Net income (loss) attributable to SPX FLOW, Inc. $ 15.5 $ (7.4 ) $ 22.9 $ 10.3 $ 32.7 $ 12.8 $ (27.1 ) $ 30.7 Basic income (loss) per share of common stock $ 0.37 $ (0.18 ) $ 0.54 $ 0.25 $ 0.77 $ 0.31 $ (0.64 ) $ 0.73 Diluted income (loss) per share of common stock $ 0.36 $ (0.18 ) $ 0.54 $ 0.24 $ 0.77 $ 0.30 $ (0.64 ) $ 0.72 (1) During the fourth quarter of 2018, we recorded asset impairment charges of $14.2 , related to the technology assets, tangible long-lived assets and trademarks of a business within our Food and Beverage reportable segment, and restructuring and other related charges of $3.5 related to the rationalization of this business. No tax benefit resulted from these charges as we believe that it is more likely than not that we may not realize the benefit of the deferred tax assets associated with these charges. During the fourth quarter of 2018, the income tax provision was impacted by income tax charges of (i) $19.6 for adjustments to the deemed repatriation tax, (ii) $9.1 resulting from a reduction of foreign tax credits available to the Company arising from distributions of income taxed under the transition tax provisions of the Tax Act and (iii) $8.3 resulting from losses occurring in certain jurisdictions where the tax benefit of those losses is not expected to be realized. During the first quarter of 2018, the income tax provision was impacted by, among other items, a benefit of $9.4 resulting from additional foreign tax credits available to the Company arising from distributions of income taxed under the transition tax provisions of the Tax Act. During the fourth quarter of 2017, the income tax provision was impacted by (i) an income tax benefit of $71.2 for reduction in the U.S. tax rate, including the reduction for earnings that were not indefinitely reinvested, and income tax charges of (ii) $50.4 for the deemed repatriation tax and (iii) $6.1 resulting from losses occurring in certain jurisdictions where the tax benefit of those losses is not expected to be realized. (2)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were March 31, June 30 and September 29, compared to the respective April 1, July 1 and September 30, 2017 dates. This practice only affects the quarterly reporting periods and not the annual reporting period. We had one less day in the first quarter of 2018 and one more day in the fourth quarter of 2018 than in the respective 2017 periods.</t>
  </si>
  <si>
    <t>SUMMARY OF SIGNIFICANT ACCOUNTING POLICIES (Policies)</t>
  </si>
  <si>
    <t>Basis of Presentation</t>
  </si>
  <si>
    <t>Basis of Presentation —The financial statements include SPX FLOW, Inc. and its consolidated subsidiaries’ (“SPX FLOW,” “the Company,” “we,” “us,” or “our”) accounts prepared in conformity with accounting principles generally accepted in the United States (“GAAP”) after the elimination of intercompany transactions.</t>
  </si>
  <si>
    <t>Foreign Currency Translation and Transactions</t>
  </si>
  <si>
    <t>Foreign Currency Translation and Transactions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t>
  </si>
  <si>
    <t>Cash Equivalents</t>
  </si>
  <si>
    <t xml:space="preserve">Cash Equivalents —We consider highly liquid money market investments with original maturities of three months or less at the date of purchase to be cash equivalents. </t>
  </si>
  <si>
    <t>Revenue Recognition: Revenue from Contracts with Customers</t>
  </si>
  <si>
    <t>Revenue Recognition: Revenue from Contracts with Customers (2018) —In May 2014, and as subsequently amended, the Financial Accounting Standards Board (the “FASB”) issued a new standard on revenue recognition that outlines a single comprehensive model for accounting for revenue arising from contracts with customers and supersedes most revenue recognition guidance. The core principle of the new standard is that a company should recognize revenue to depict the transfer of promised goods or services to customers in accordance with the transfer of control over those goods and services. The new standard also requires a number of disclosures intended to enable users of financial statements to understand the nature, amount, timing and uncertainty of revenue, and the related cash flows. We adopted the standard effective January 1, 2018 using the modified retrospective adoption method. In connection with our adoption of the new revenue recognition pronouncement, we recorded a cumulative reduction in our accumulated deficit of $2.3 , representing the net earnings which would have been recognized as of December 31, 2017 under the new standard on executed customer contracts (“orders”) not completed as of that date. This reduction in our accumulated deficit reflects the net effects of (1) an increase in the amount of revenue to be recognized over time, as described below for certain product lines that were previously recognized at a point in time under the previous standard, partially offset by (2) a decrease in the amount of revenue recognized over time under the previous standard for certain contracts which do not contain a contractual enforceable right to payment in the event of customer cancellation or default, which are being recognized at a point in time under the new standard. The impacts of the new standard on our reportable segments are as follows: • Food and Beverage - Under previous accounting principles, we recognized revenue on certain long-term systems projects, most of which are customer-owned assets, over time using the cost-to-cost method, and revenue on long-term service contracts on a straight-line basis over the life of the related agreements. All other revenues were recognized at a point in time when the risks and rewards of ownership transferred to the customer. Under the new standard, revenue for (1) all customer-owned systems projects and service contracts is recognized over time on a cost-to-cost basis, (2) contracts for skids assembled in our factories or systems projects not owned by the customer during execution that explicitly provide an enforceable right to payment is recognized over time on a cost-to-cost basis and (3) all other skids and systems projects, as well as customer contracts for the sale of component and aftermarket parts, is recognized at a point in time upon transfer of control to the customer. • Power and Energy - Under previous accounting principles, we recognized revenue on certain long-term contracts for large pumps over time using the cost-to-cost method. We recognized all other product revenues in this segment, including revenues for most service contracts, at a point in time. In assessing the new standard, we determined our large pumps manufactured for use in upstream oil and nuclear power generation applications generally have limited alternative use. Likewise, our larger and more complex valve products and metering systems have limited alternative use. Our contractual enforceable rights to payment for performance completed to date in the event of customer cancellation or default is contract-specific for substantially all product lines in the segment. Under the new standard, revenue is recognized over time, if a contract explicitly provides an enforceable right to payment, for large pumps, large and/or complex valve products and metering systems. Revenue for service contracts is recognized over time. Revenue for all other products is recognized at a point in time, upon transfer of control of the product to the customer. • Industrial - Under previous accounting principles, substantially all of this segment’s revenue was recognized at a point in time when the risks and rewards of ownership transferred to the customer. In assessing the new standard, we determined that certain original equipment (“OE”) products such as large mixers constructed with unique metals, custom-enclosed heat exchangers, and certain dehydration systems have little to no alternative use. Our contractual enforceable rights to payment for performance completed to date in the event of customer cancellation or default is contract specific for substantially all product lines in this segment. Under the new standard, revenue is recognized over time on a cost-to-cost basis, if a contract explicitly provides an enforceable right to payment, for certain OE mixer types, custom-enclosed heat exchanger units, unique dehydration systems and service contracts. Revenue for all other products within this segment is recognized at a point in time, upon transfer of control of the product to the customer (i.e., effectively no change). Application of New Revenue Recognition Standard: Performance Obligations - Under the new revenue recognition standard, a contract with a customer is an agreement approved by both parties that creates enforceable rights and obligations, has commercial substance and includes identified payment terms under which collectability is probable. Once the Company has entered a contract with a customer, the contract is evaluated to identify performance obligations. OE contracts recognized over time are typically accounted for as a single performance obligation due to the integration of equipment and components, including installation and commissioning of those products, that will together produce a combined output. For OE and AM contracts recognized at a point in time, we evaluate whether we have promised to provide multiple distinct goods or services in the contract, which can include equipment, installation, commissioning, and service. Goods and services that are determined to be distinct are accounted for as separate performance obligations. If determined to be significant to the contract, installation and commissioning may be separated from the equipment into a single performance obligation. In instances where we perform installation and commissioning in a supervisory capacity, we generally consider those activities immaterial within the context of the contract and accrue for the costs of performing those activities when revenue is recognized upon delivery of the related equipment. Performance obligations to provide service typically relate to maintenance, repair or upgrade activities to be performed on equipment we provide to customers. Service is typically determined to be a separate performance obligation satisfied as the service is completed. Shipping and handling are generally determined to be fulfillment activities and typically occur prior to when control of the underlying goods in a contract transfers to a customer. In the event we are required to perform shipping and handling activities after control of the goods transfers to a customer, as a practical expedient we treat those obligations as fulfillment activities and accrue for the costs of performing the obligation when revenue on the related goods is recognized. Determination and Allocation of Transaction Price - We determine the transaction price for each contract based on the consideration we expect to receive for the products or services being provided under the contract. As a practical expedient we exclude from the transaction price taxes assessed by governmental authorities, such as sales, use, or value-added taxes. Certain OE contracts may vary in price due to variable consideration, primarily pertaining to late delivery penalties on OE contracts recognized over time and, to a lesser extent, OE contracts recognized at a point in time. We estimate variable consideration at the amount to which we expect to be entitled, which is included in the transaction price to the extent it is probable that a significant reversal of cumulative revenue recognized will not occur. Due to the customer- and contract-specific nature of late delivery penalties, we typically use the most likely amount method to measure variable consideration based on an assessment of key factors related to a contract program schedule and, for certain contracts, specific historical experience with customers. Actual amounts of consideration ultimately received may differ from our estimates. If actual results vary from our estimates, we will adjust these estimates, which would affect revenue and earnings in the period such variances become known. The total transaction price is allocated to each performance obligation in an amount based on the estimated relative standalone selling prices of the promised goods or services underlying each distinct performance obligation. In cases where we sell products with observable standalone selling prices, these selling prices are used to determine the standalone selling price. In cases where we sell an engineered customer-specific solution, we typically use the expected cost-plus margin approach to estimate the standalone selling price of each distinct performance obligation. Payment Terms - Customer prepayments and progress billings are customary for certain OE contracts within most of our product lines, generally those in which revenue is recognized over time and, to a lesser extent, OE contracts in which revenue is recognized at a point in time that are manufactured and/or engineered over a period greater than six months. Customer prepayments and progress billings are not considered a significant financing component because they are intended to protect either our customers or us in the event that some or all of the obligations under the contract are not completed. Our customers are invoiced for products and services upon delivery or when contractual milestones are met, resulting in outstanding receivables with contractual payment terms from these customers. Payments on contracts with customer prepayments or progress billings are generally aligned with the milestones defined in the related contract, while payments for all other products and services typically occur 30 to 60 days after delivery occurs or services are completed. Returns and Customer Sales Incentives - We have certain arrangements that require us to estimate, at the time of sale, the amounts of variable consideration that should be excluded from revenue as (i) certain amounts are not expected to be collected from customers and/or (ii) the product may be returned. We rely primarily on historical experience and/or specific customer agreements to estimate these amounts at the time of shipment and to reduce the transaction price. Arrangements that may impact the consideration to be collected from customers primarily include volume rebates and early payment discounts. We establish provisions for estimated returns primarily based on contract terms and historical experience. Contract Costs - The Company recognizes an asset for the incremental costs of obtaining a contract with a customer if the Company expects the benefit of those costs to be longer than one year, and had recorded $0.4 and $0.5 in “Other current assets” in our consolidated balance sheets for such costs as of December 31, 2018 and 2017, respectively. The Company applies a practical expedient to expense costs as incurred for costs to obtain a contract when the amortization period is expected to be less than one year. These costs primarily include the Company's internal sales force compensation program; under the terms of this program these costs are generally earned and recognized at the time the revenue is recognized. Revenues Recognized Over Time - For OE contracts that are recognized over time, our customers generally contract with us to provide a service of integrating a complex set of tasks and components into a single project of a highly engineered and tailored capability that generally cannot be re-sold to another customer without significant re-engineering and/or re-work cost. Such contracts are typically accounted for as a single performance obligation. For aftermarket service contracts, our customers generally receive and consume the benefits of the service as we perform, or our performance enhances a customer-controlled asset. As noted above, we generally recognize revenue over time, using costs incurred to date relative to total estimated costs at completion (“EAC’s”) for these OE and service contracts. This measure best depicts the transfer of control to customers continuously over time, which occurs as we incur costs related to satisfaction of performance obligation(s) under our contracts. This transfer of control over time is also supported by the work being either customer-owned throughout the life of the project or by termination clauses which allow us to recover costs incurred plus a reasonable profit. Revenues, including estimated profits, are recorded proportionally as costs are incurred. For certain long-term aftermarket maintenance contracts where we stand ready to perform at any time, we recognize revenue ratably over the life of the related contract. We have established controls and procedures to update project EAC’s for contracts recognized over time at least quarterly. Costs to fulfill include primarily labor, materials and subcontractors’ costs, as well as other direct costs. Our cost estimation process is based upon (i) historical experience, (ii) the professional judgment and knowledge of our engineers, project managers, and operations and financial professionals, and (iii) an assessment of key factors such as progress towards completion and the related program schedule, identified opportunities and risks and the related changes in estimates of revenues and costs. EAC adjustments are recognized in the period in which they become known, including the resulting impact on revenues and operating income. These adjustments may result from positive (or negative) project performance and may result in an increase (or decrease) in operating income during performance, depending on whether or not we are successful in mitigating risks surrounding the technical, schedule and cost aspects of those performance obligations or realizing related opportunities. If and when EAC costs exceed revenue to be earned on a project, a provision for the entire expected loss on the performance obligation is recognized in the period the loss is determined. The impact of EAC adjustments on our revenues and operating income was insignificant during 2018. Revenues Recognized at a Point in Time - For OE and AM contracts recognized at a point in time, we generally determine that control transfers when the customer has obtained legal title and the risks and rewards of ownership, which is usually upon delivery based on FOB shipping terms. Although these types of contracts may contain multiple performance obligations, they are often satisfied at or near the same time, which can have the same effect as though the performance obligations were combined into a single performance obligation and allocated the total amount of the transaction price. For certain of our OE contracts recognized at a point in time, customer acceptance may be required before control transfers to the customer. Although products that require customer acceptance are often recognized over time, these products may also be recognized at a point in time when the contract does not provide us with an enforceable right to recover costs plus a reasonable profit margin in the event of contract termination. Customer acceptance provisions in our contracts with customers generally relate to promises to provide highly engineered products that require precise outputs or customer-defined performance capabilities. Disaggregated Information about Revenues: Our aftermarket revenues generally include sales of parts and service/maintenance services, and OE revenues generally include all other revenue streams described above. The following table provides disaggregated information about our OE, including Food and Beverage systems, and aftermarket revenues by reportable segment for the year ended December 31, 2018: Year ended December 31, 2018 Original Equipment Aftermarket Total Revenues Food and Beverage $ 491.8 (1) $ 252.1 $ 743.9 Power and Energy 303.7 286.7 590.4 Industrial 516.5 239.3 755.8 Total revenues $ 1,312.0 $ 778.1 $ 2,090.1 (1) Includes $280.9 for the year ended December 31, 2018 of revenue realized from the sale of highly engineered Food and Beverage systems. During 2018, we recognized revenues of $309.0 , $121.7 and $75.9 under contracts for which control transferred over time in our Food and Beverage, Power and Energy, and Industrial segments, respectively. Contract Balances: Our customers are invoiced for products and services at the time of delivery or based on contractual milestones, resulting in outstanding receivables with payment terms from these customers (“Contract accounts receivable”). Contract assets include unbilled amounts typically resulting from sales under contracts recognized over time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recognized under contracts recognized over time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Our contract accounts receivable, assets and liabilities, and changes in such balances, were as follows: December 31, 2018 January 1, 2018 (1) Change (2) % Change Contract accounts receivable (3) $ 369.8 $ 388.8 $ (19.0 ) (4.9 )% Contract assets $ 69.3 $ 75.5 $ (6.2 ) (8.2 )% Contract liabilities (174.9 ) (202.8 ) 27.9 (13.8 )% Net contract balance $ 264.2 $ 261.5 $ 2.7 (1) See Note 3 to our consolidated financial statements for the impact of the change at January 1, 2018 as a result of the adoption of the new revenue recognition standard. (2) The $2.7 increase in our net contract balance from December 31, 2017 to December 31, 2018 was primarily due to the timing of advance and milestone payments received on certain Food and Beverage and Power and Energy contracts recognized over time, and of performance obligations satisfied and the related revenue recognized on such contracts. (3) Included in “Accounts receivable, net” in our consolidated balance sheets. Amounts are presented before consideration of the allowance for uncollectible accounts. During 2018, we recognized revenues of $202.8 related to our contract liabilities at January 1, 2018. Reconciliation of Operating Results and Balance Sheet - Previous vs. Current Revenue Recognition Standard: In accordance with the new revenue recognition standard requirements, the disclosure of the impact of adoption on our consolidated statements of operations and balance sheet is as follows: Year ended December 31, 2018 Statement of Operations Amounts without adoption of new revenue standard Effect of adoption As Reported Revenues $ 2,062.0 $ 28.1 $ 2,090.1 Cost of products sold 1,411.6 22.1 1,433.7 Selling, general and administrative 447.6 0.3 447.9 Income tax provision 70.1 1.0 71.1 Net income 40.0 4.7 44.7 Net income attributable to SPX FLOW, Inc. 39.3 4.7 44.0 As of December 31, 2018 Balance Sheet Amounts without adoption of new revenue standard Effect of adoption As Reported Assets Accounts receivable, net $ 373.0 $ 2.7 $ 375.7 Contract assets 52.8 16.5 69.3 Inventories, net 319.1 (14.3 ) 304.8 Other current assets 43.9 0.4 44.3 Other assets 152.8 (0.5 ) 152.3 Liabilities Contract liabilities 181.8 (6.9 ) 174.9 Accrued expenses 192.6 2.7 195.3 Income taxes payable 27.8 0.4 28.2 Deferred and other income taxes 82.0 1.6 83.6 Equity Accumulated deficit (272.6 ) 7.0 (265.6 ) Remaining Performance Obligations: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As of December 31, 2018, the aggregate amount of our remaining performance obligations was $952.9 . The Company expects to recognize revenue on approximately 86% , 8% and substantially all of our remaining performance obligations within the next 12, 24 and 36 months, respectively, with an insignificant remaining amount expected to be recognized thereafter. Revenue Recognition (2017 and 2016) —In 2017 and 2016, we recognized revenues from product sales upon shipment to the customer or, to a lesser extent, upon receipt by the customer, in accordance with agreed-upon customer terms. Revenues from long-term service contracts and maintenance arrangements were recognized on a straight-line basis over the agreement period. We recognized revenues from long-term construction/installation contracts under the percentage-of-completion method of accounting. The percentage-of-completion was measured principally by the percentage of costs incurred to date for each contract to the estimated total costs for such contract at completion. We recognized revenues for similar short-term contracts using the completed-contract method of accounting. Provisions for any estimated losses on uncompleted long-term contracts were made in the period in which such losses were determined. In the case of customer change orders for uncompleted long-term contracts, estimated recoveries were included for work performed in forecasting ultimate profitability on certain contracts. Due to uncertainties inherent in the estimation process, it was reasonably possible that completion costs, including those that arose from contract penalty provisions and final contract settlements, could be revised in the near-term. Such revisions to costs and income were recognized in the period in which the revisions were determined. Unbilled receivables arose when revenues had been recorded but the amounts had not been billed under the terms of the contracts. These amounts were recoverable from customers upon various measures of performance, including achievement of certain milestones, completion of specified units or completion of the contract. Claims related to long-term contracts were recognized as revenue only after we had determined that collection was probable and the amount could be reliably estimated. Claims made by us involved negotiation and, in certain cases, litigation or other dispute-resolution processes. In the event we incurred litigation or other dispute-resolution costs in connection with claims, such costs were expensed as incurred, although we might seek to recover these costs. Claims against us were recognized when a loss was considered probable and amounts were reasonably estimable.</t>
  </si>
  <si>
    <t>Research and Development Costs</t>
  </si>
  <si>
    <t xml:space="preserve">Research and Development Costs —The Company conducts research and development activities for the purpose of developing and improving new products. The related expenditures are expensed as incurred and totaled $17.6 , $17.4 and $19.4 in 2018 , 2017 and 2016 , respectively, and are classified within selling, general and administrative expense within the consolidated statements of operations. </t>
  </si>
  <si>
    <t>Property, Plant and Equipment</t>
  </si>
  <si>
    <t>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41.6 , $43.6 and $44.7 for the years ended December 31, 2018 , 2017 and 2016 ,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and the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In addition, the asset is written down to its fair value less any selling costs, if impaired.</t>
  </si>
  <si>
    <t>Income Taxes</t>
  </si>
  <si>
    <t>Income Taxes —Deferred income tax assets and liabilities, as presented in the consolidat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t>
  </si>
  <si>
    <t>Derivative Financial Instruments</t>
  </si>
  <si>
    <t xml:space="preserve">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1 and 14 for further information. Cash flows from hedging activities are included in the same category as the items being hedged, which are primarily operating activities. </t>
  </si>
  <si>
    <t>Goodwill and Other Intangible Assets</t>
  </si>
  <si>
    <t xml:space="preserve">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blended effective tax rat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We perform our annual trademarks impairment testing during the fourth quarter in conjunction with our annual financial planning process,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t>
  </si>
  <si>
    <t>Equity Method Investments</t>
  </si>
  <si>
    <t>Investments in Unconsolidated Companies —Investments in unconsolidated companies where we exercise significant influence but do not have control are accounted for using the equity method.</t>
  </si>
  <si>
    <t>Variable Interest Entity</t>
  </si>
  <si>
    <t xml:space="preserve">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financial statements.</t>
  </si>
  <si>
    <t>Use of Estimates</t>
  </si>
  <si>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financial statements, and the reported amounts of revenues (e.g., our estimates related to contract revenues recognized over time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si>
  <si>
    <t>Accounts Receivable Allowances</t>
  </si>
  <si>
    <t xml:space="preserve">Accounts Receivable Allowances— We provide allowances for estimated losses on uncollectible accounts based on our historical experience and the evaluation of the likelihood of success in collecting specific customer receivables. </t>
  </si>
  <si>
    <t>Inventory</t>
  </si>
  <si>
    <t xml:space="preserve">Inventory— We estimate losses for excess and/or obsolete inventory and the net realizable value of inventory based on the aging and historical utilization of the inventory and the evaluation of the likelihood of recovering the inventory costs based on anticipated demand and selling price. </t>
  </si>
  <si>
    <t>Long-Lived Assets and Intangible Assets Subject to Amortization and Goodwill and Indefinite-Lived Intangible Assets</t>
  </si>
  <si>
    <t>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blended effective tax rates. Actual results may differ from these estimates under different assumptions or conditions.</t>
  </si>
  <si>
    <t>Legal</t>
  </si>
  <si>
    <t>Legal—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 xml:space="preserve">Environmental Remediation Costs—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t>
  </si>
  <si>
    <t>Self-Insurance</t>
  </si>
  <si>
    <t>Self-Insurance— We are self-insured for certain of our workers' compensation, automobile, product, general liability and health costs and, thus, record an accrual for our retained liability. The liability for these programs is reflected in our consolidated balance sheets as of December 31, 2018 and 2017 within “Accrued expenses.</t>
  </si>
  <si>
    <t>Warranty</t>
  </si>
  <si>
    <t>Warranty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si>
  <si>
    <t>Income Taxes— We review our income tax positions on a continuous basis and accrue for potential uncertain tax positions in accordance with the Income Taxes Topic of the Codification. Accruals for these uncertain tax positions are classified as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e establish a valuation allowance against deferred tax assets when, based on all available evidence, we believe that it is more likely than not that we will not realize a benefit associated with such assets.</t>
  </si>
  <si>
    <t>Employee Benefit Plans</t>
  </si>
  <si>
    <t xml:space="preserve">Employee Benefit Plans— Certain of our employees participate in defined benefit pension and other postretirement plans we sponsor. The expense for these plans is derived from an actuarial calculation based on the plans' provisions and assumptions regarding discount rates and rates of increase in compensation levels. Discount rates for most of the plans are based on representative bond indices. Rates of increase in compensation levels are established based on expectations of current and foreseeable future increases in compensation. Independent actuaries are consulted in determining these assumptions. See Note 8 for further discussion of our accounting for pension and postretirement benefits. </t>
  </si>
  <si>
    <t>New Accounting Pronouncements</t>
  </si>
  <si>
    <t>The following is a summary of new accounting pronouncements that apply or may apply to our business. In January 2016, the FASB issued an amendment that, among other requirements, supersedes the guidance to classify equity securities with readily determinable fair values into different categories (e.g., trading or available-for-sale) and requires equity securities to be measured at fair value, with changes in the fair value recognized through net income. The amendment allows equity investments that do not have readily determinable fair values to be remeasured at fair value either upon the occurrence of an observable price change or upon identification of an impairment. The amendment also requires enhanced disclosures about such investments. In connection with our adoption of this amendment during 2018, we adjusted an equity security’s basis, previously reflected in our consolidated financial statements at historical cost, to estimated fair value, resulting in a cumulative reduction, net of taxes, of $12.1 of accumulated deficit during the year. See Note 14 for additional information regarding this equity investment. In February 2016, and as subsequently amended,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standard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lessees to treat the lease and non-lease components of leases as a single lease component. We will adopt this guidance at the adoption date of January 1, 2019, using the transition method that allows us to initially apply the new standard as of January 1, 2019 and recognize a cumulative-effect adjustment to the opening balance of accumulated deficit in the period of adoption. We are additionally assessing the impact of the new standard on our internal controls over financial reporting. We determine if an arrangement is a lease at inception. We lease certain manufacturing facilities, offices, sales and service locations, machinery and equipment, vehicles and office equipment under operating leases. Under the new standard, operating leases result in the recognition of right-of-use (“ROU”) assets and lease liabilities on the consolidated balance sheet. ROU assets represent our right to use the leased asset for the lease term and lease liabilities represent our obligation to make lease payments. Under the new standard, operating lease ROU assets and liabilities are recognized at commencement date based on the present value of lease payments over the lease term. As most of our leases do not provide an implicit rate, upon adoption of the new standard, we will use our estimated incremental borrowing rate at the commencement date to determine the present value of lease payments. Operating lease ROU assets will also include any lease payments made prior to the date of our adoption of the new standard and exclude lease incentives. Our lease terms may include options to extend or terminate leases that we are reasonably certain to exercise. Operating lease expense under the new standard will be recognized on a straight-line basis over the lease term. We have lease agreements with lease and non-lease components, and, as noted above, we expect to account for the lease and non-lease components as a single lease component under the new standard. Our current capital lease obligations consist primarily of facility leases. Upon adoption of the new standard, we will reclassify a single lease from capital to operating based on specific transition requirements for build-to-suit arrangements recognized as capital leases under the prior accounting standard. The new standard requires capital lease assets and liabilities recognized under the prior standard due solely to the build-to-suit guidance in the prior standard to be derecognized upon adoption of the new standard. Upon derecognizing these assets and liabilities, we are required to assess the lease classification based on the principles of the new standard. Based on our assessment of this lease under the new standard, we determined the lease to be operating. This lease represents $7.4 of our total capital lease obligation included in Note 13 to our consolidated financial statements. The adoption of the new standard will have a material impact on our consolidated balance sheet due to the recognition of ROU assets and lease liabilities. Because of the transition method we will use to adopt the new standard, it will not be applied to periods prior to adoption and the adoption will have no impact on our previously reported results. The future minimum lease payments for our operating leases of $84.1 as of December 31, 2018 are discussed in Note 13 to the consolidated financial statements. Upon adoption of the new standard, we expect to recognize operating lease ROU assets and lease liabilities that reflect the present value of these future payments. After adoption, we will first report the operating lease ROU assets and lease liabilities as of March 30, 2019 based on our lease portfolio as of that date. As part of the adoption, we will assess ROU assets for impairment and any such charges resulting from this assessment will result in an adjustment to accumulated deficit. While our assessment has not been concluded we expect that, at a minimum, the rationalization of a business in our Food and Beverage segment during the fourth quarter of 2018, as discussed further in Notes 5 and 7 to our consolidated financial statements, will result in an impairment of an ROU asset and a charge to accumulated deficit. In October 2016, the FASB issued an amendment that requires recognition of the income tax consequences of an intra-entity transfer of assets other than inventory. Under current authoritative guidance, the tax effects of intra-entity asset transfers (intercompany sales) are deferred until the transferred asset is sold to a third party or otherwise recovered through use. This amendment requires tax expense and deferred tax asset recognition from the intra-entity sale of the asset in the seller’s tax jurisdiction when the asset transfer occurs, even though the pre-tax effects of that transaction are eliminated in consolidation. We adopted this amendment as of the beginning of 2018 using modified retrospective application, and recorded a cumulative charge of $3.8 to accumulated deficit during the year. In November 2016, the FASB issued an amendment to guidance for statement of cash flow presentation, which requires that entities explain the change during the period in the total of cash, cash equivalents, and amounts generally described as restricted cash or restricted cash equivalents in the statement of cash flows. Entities are also required to reconcile such total to amounts on the balance sheet and disclose the nature of the restrictions. We adopted this amendment in 2018 using retrospective application. The amounts of restricted cash included in our consolidated balance sheets are disclosed parenthetically in the captions “Consolidated cash, cash equivalents and restricted cash - beginning of period” and “Consolidated cash, cash equivalents and restricted cash - end of period” in our accompanying consolidated statements of cash flows. Such restricted cash balances consist primarily of deposits which serve as bank guarantees related to our performance under customer contracts and are required by law in certain international jurisdictions in lieu of letters or credit or other forms of security. In February 2018, the FASB issued an amendment to guidance which allows entities to reclassify certain stranded income tax effects from accumulated other comprehensive income/loss to retained earnings resulting from the Tax Act, as well as additional financial statement disclosures to clarify the effects of adoption. The Company adopted this amendment as of the beginning of 2018 and elected to reclassify the income tax effects of the Tax Act between AOCL and accumulated deficit. The Company recorded a cumulative reduction of $7.3 of accumulated deficit and corresponding charge to AOCL during the year. The tax effects reclassified under this standard included the change in federal tax rate (net of the change in federal benefit of state tax, where applicable) pursuant to the Tax Act on the foreign exchange gains (losses) recorded through AOCL and the reversal of the tax impact of certain gains (losses) where the Tax Act impacted the Company’s intention to repatriate certain earnings that were previously taxed but would result in a tax on the foreign exchange gain (loss) upon repatriation. In March 2018, the FASB issued an amendment to update the Codification and XBRL Taxonomy as a result of the Tax Act, and to incorporate SAB 118 as released by the SEC, which provides guidance for companies that are not able to complete their accounting for the income tax effects of the Tax Act in the period of enactment. This amendment is effective for interim and annual reporting periods beginning after December 15, 2018. As of December 31, 2018, the Company has completed its accounting for the impact of this tax reform legislation.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is amendment is effective for interim and annual reporting periods beginning after December 15, 2019, with early adoption permitted. The Company is evaluating the impact this amendment may have on its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st other changes in requirements, the amendments in this update also require an entity to expense the capitalized implementation costs of a hosting arrangement that is a service contract over the term of the hosting arrangement. This amendment is effective for interim and annual reporting periods beginning after December 15, 2019, with early adoption permitted. The Company is evaluating the impact this amendment may have on its consolidated financial statements. Summary of Effects of Retrospective Accounting Standard Changes Adopted in 2018 The cumulative effects of the changes made to our consolidated balance sheet during 2018 as a result of the adoption of the accounting standard updates on (i) revenue recognition, (ii) recognition of equity securities at fair value, (iii) income tax consequences of intra-entity non-inventory asset transfers and (iv) reclassification of certain stranded income tax effects from AOCL to accumulated deficit, were as follows: Effects of adoption of accounting standards updates related to: Balance Sheet As filed December 31, 2017 Revenue recognition Adjustment of equity security to fair value Tax effects of intra-entity non-inventory asset transfers Stranded AOCL reclassifications due to the Tax Act Total effects of adoption With effect of accounting standard updates January 1, 2018 Assets Accounts receivable, net $ 381.4 $ 3.3 $ — $ — $ — $ 3.3 $ 384.7 Contract assets 57.7 17.8 — — — 17.8 75.5 Inventories, net 293.9 5.8 — — — 5.8 299.7 Other current assets 50.0 0.5 — — — 0.5 50.5 Other assets 159.8 (0.5 ) 16.0 (3.8 ) — 11.7 171.5 Liabilities Contract liabilities 182.3 20.5 — — — 20.5 202.8 Accrued expenses 207.3 3.1 — — — 3.1 210.4 Income taxes payable 21.6 0.2 — — — 0.2 21.8 Deferred and other income taxes 63.3 0.8 3.9 — — 4.7 68.0 Equity Accumulated deficit (327.5 ) 2.3 12.1 (3.8 ) 7.3 17.9 (309.6 ) Accumulated other comprehensive loss (372.8 ) — — — (7.3 ) (7.3 ) (380.1 )</t>
  </si>
  <si>
    <t>SUMMARY OF SIGNIFICANT ACCOUNTING POLICIES (Tables)</t>
  </si>
  <si>
    <t>Schedule of Revenue by Major Customers by Reporting Segment</t>
  </si>
  <si>
    <t>The following table provides disaggregated information about our OE, including Food and Beverage systems, and aftermarket revenues by reportable segment for the year ended December 31, 2018: Year ended December 31, 2018 Original Equipment Aftermarket Total Revenues Food and Beverage $ 491.8 (1) $ 252.1 $ 743.9 Power and Energy 303.7 286.7 590.4 Industrial 516.5 239.3 755.8 Total revenues $ 1,312.0 $ 778.1 $ 2,090.1 (1) Includes $280.9 for the year ended December 31, 2018 of revenue realized from the sale of highly engineered Food and Beverage systems.</t>
  </si>
  <si>
    <t>Contract with Customer, Asset and Liability</t>
  </si>
  <si>
    <t>Our contract accounts receivable, assets and liabilities, and changes in such balances, were as follows: December 31, 2018 January 1, 2018 (1) Change (2) % Change Contract accounts receivable (3) $ 369.8 $ 388.8 $ (19.0 ) (4.9 )% Contract assets $ 69.3 $ 75.5 $ (6.2 ) (8.2 )% Contract liabilities (174.9 ) (202.8 ) 27.9 (13.8 )% Net contract balance $ 264.2 $ 261.5 $ 2.7 (1) See Note 3 to our consolidated financial statements for the impact of the change at January 1, 2018 as a result of the adoption of the new revenue recognition standard. (2) The $2.7 increase in our net contract balance from December 31, 2017 to December 31, 2018 was primarily due to the timing of advance and milestone payments received on certain Food and Beverage and Power and Energy contracts recognized over time, and of performance obligations satisfied and the related revenue recognized on such contracts. (3) Included in “Accounts receivable, net” in our consolidated balance sheets. Amounts are presented before consideration of the allowance for uncollectible accounts.</t>
  </si>
  <si>
    <t>Schedule of New Accounting Pronouncements and Changes in Accounting Principles</t>
  </si>
  <si>
    <t>In accordance with the new revenue recognition standard requirements, the disclosure of the impact of adoption on our consolidated statements of operations and balance sheet is as follows: Year ended December 31, 2018 Statement of Operations Amounts without adoption of new revenue standard Effect of adoption As Reported Revenues $ 2,062.0 $ 28.1 $ 2,090.1 Cost of products sold 1,411.6 22.1 1,433.7 Selling, general and administrative 447.6 0.3 447.9 Income tax provision 70.1 1.0 71.1 Net income 40.0 4.7 44.7 Net income attributable to SPX FLOW, Inc. 39.3 4.7 44.0 As of December 31, 2018 Balance Sheet Amounts without adoption of new revenue standard Effect of adoption As Reported Assets Accounts receivable, net $ 373.0 $ 2.7 $ 375.7 Contract assets 52.8 16.5 69.3 Inventories, net 319.1 (14.3 ) 304.8 Other current assets 43.9 0.4 44.3 Other assets 152.8 (0.5 ) 152.3 Liabilities Contract liabilities 181.8 (6.9 ) 174.9 Accrued expenses 192.6 2.7 195.3 Income taxes payable 27.8 0.4 28.2 Deferred and other income taxes 82.0 1.6 83.6 Equity Accumulated deficit (272.6 ) 7.0 (265.6 ) The cumulative effects of the changes made to our consolidated balance sheet during 2018 as a result of the adoption of the accounting standard updates on (i) revenue recognition, (ii) recognition of equity securities at fair value, (iii) income tax consequences of intra-entity non-inventory asset transfers and (iv) reclassification of certain stranded income tax effects from AOCL to accumulated deficit, were as follows: Effects of adoption of accounting standards updates related to: Balance Sheet As filed December 31, 2017 Revenue recognition Adjustment of equity security to fair value Tax effects of intra-entity non-inventory asset transfers Stranded AOCL reclassifications due to the Tax Act Total effects of adoption With effect of accounting standard updates January 1, 2018 Assets Accounts receivable, net $ 381.4 $ 3.3 $ — $ — $ — $ 3.3 $ 384.7 Contract assets 57.7 17.8 — — — 17.8 75.5 Inventories, net 293.9 5.8 — — — 5.8 299.7 Other current assets 50.0 0.5 — — — 0.5 50.5 Other assets 159.8 (0.5 ) 16.0 (3.8 ) — 11.7 171.5 Liabilities Contract liabilities 182.3 20.5 — — — 20.5 202.8 Accrued expenses 207.3 3.1 — — — 3.1 210.4 Income taxes payable 21.6 0.2 — — — 0.2 21.8 Deferred and other income taxes 63.3 0.8 3.9 — — 4.7 68.0 Equity Accumulated deficit (327.5 ) 2.3 12.1 (3.8 ) 7.3 17.9 (309.6 ) Accumulated other comprehensive loss (372.8 ) — — — (7.3 ) (7.3 ) (380.1 )</t>
  </si>
  <si>
    <t>USE OF ESTIMATES (Tables)</t>
  </si>
  <si>
    <t>Summary of activity for allowance accounts</t>
  </si>
  <si>
    <t>Summarized below is the activity for the allowance for uncollectible accounts: Year ended December 31, 2018 2017 2016 Balance at beginning of year $ 19.5 $ 19.0 $ 20.5 Allowances provided 4.7 4.9 4.6 Write-offs, net of recoveries, credits issued and other (5.6 ) (4.4 ) (6.1 ) Balance at end of year $ 18.6 $ 19.5 $ 19.0</t>
  </si>
  <si>
    <t>Summary of accrued expenses components</t>
  </si>
  <si>
    <t xml:space="preserve"> Summarized in the table below are the components of accrued expenses at December 31, 2018 and 2017 . December 31, 2018 2017 Employee benefits (1) $ 80.2 $ 96.2 Warranty 14.7 13.3 Restructuring 7.7 12.4 Other (2) 92.7 85.4 Total $ 195.3 $ 207.3 (1) Employee benefits consist of various employee-related items including, among other items, accrued bonus, vacation, payroll and payroll-related taxes. (2) Other consists of various items including, among other items, accruals for third-party commissions, sales and value-added taxes, interest and freight costs. </t>
  </si>
  <si>
    <t>Analysis of product warranty accrual</t>
  </si>
  <si>
    <t>The following is an analysis of our product warranty accrual for the periods presented: Year ended December 31, 2018 2017 2016 Balance at beginning of year $ 14.2 $ 10.8 $ 14.8 Provisions 13.5 14.4 8.9 Usage (11.5 ) (13.1 ) (12.2 ) Currency translation adjustment (0.8 ) 2.1 (0.7 ) Balance at end of year 15.4 14.2 10.8 Less: Current portion of warranty 14.7 13.3 10.2 Non-current portion of warranty $ 0.7 $ 0.9 $ 0.6</t>
  </si>
  <si>
    <t>NEW ACCOUNTING PRONOUNCEMENTS NEW ACCOUNTING PRONOUNCEMENTS (Tables)</t>
  </si>
  <si>
    <t>INFORMATION ON REPORTABLE SEGMENTS, CORPORATE EXPENSE AND OTHER (Tables)</t>
  </si>
  <si>
    <t>Schedule of financial data for reportable segments</t>
  </si>
  <si>
    <t>Financial data for our reportable segments as of or for the years ended December 31, 2018 , 2017 and 2016 were as follows: As of or for the Year Ended December 31, 2018 2017 2016 Revenues: Food and Beverage $ 743.9 $ 715.9 $ 728.3 Power and Energy 590.4 543.2 562.7 Industrial 755.8 692.4 705.0 Total revenues $ 2,090.1 $ 1,951.5 $ 1,996.0 Income: Food and Beverage $ 87.7 $ 74.9 $ 75.1 Power and Energy 52.5 35.5 25.4 Industrial 101.1 86.1 98.8 Total income for reportable segments $ 241.3 $ 196.5 $ 199.3 Corporate expense 48.0 56.6 58.0 Pension and postretirement service costs 1.9 1.5 1.9 Asset impairment charges 14.6 4.9 461.9 Restructuring and other related charges 8.4 14.4 60.1 Consolidated operating income (loss) $ 168.4 $ 119.1 $ (382.6 ) Capital expenditures: Food and Beverage $ 7.4 $ 5.8 $ 25.0 Power and Energy 7.7 4.3 6.3 Industrial 7.4 4.2 5.4 As of or for the Year Ended December 31, 2018 2017 2016 Other (1) 3.0 5.1 7.3 Total capital expenditures $ 25.5 $ 19.4 $ 44.0 Depreciation and amortization: Food and Beverage $ 16.1 $ 17.0 $ 14.1 Power and Energy 20.7 20.1 21.4 Industrial 13.2 14.5 16.7 Other (1) 8.7 9.6 12.5 Total depreciation and amortization $ 58.7 $ 61.2 $ 64.7 Identifiable assets: Food and Beverage $ 889.2 $ 924.3 $ 896.4 Power and Energy 825.0 928.6 873.8 Industrial 619.3 629.3 603.8 Other (2) 218.3 206.8 229.2 Total identifiable assets $ 2,551.8 $ 2,689.0 $ 2,603.2 Geographic areas: Revenues (3) : United States $ 720.8 $ 693.0 $ 697.2 United Kingdom 218.6 211.8 203.6 China 154.6 128.0 137.3 France 109.2 123.4 125.2 Denmark 89.5 98.0 96.7 Germany 94.1 96.2 98.6 Other 703.3 601.1 637.4 Total revenues $ 2,090.1 $ 1,951.5 $ 1,996.0 Long-lived assets: United States $ 276.6 $ 254.4 $ 285.3 Other 211.2 266.3 243.9 Total long-lived assets $ 487.8 $ 520.7 $ 529.2 (1) Relates to corporate PP&amp;E or PP&amp;E that is utilized by all of our reportable segments along with related depreciation expense. Depreciation reflects the cost of our Charlotte, NC corporate headquarters, amongst other corporate PP&amp;E. (2) Relates primarily to assets (e.g., cash and PP&amp;E) of various corporate subsidiaries. (3) Revenues are included in the above geographic areas based on the country that recorded the customer revenue.</t>
  </si>
  <si>
    <t>RESTRUCTURING AND OTHER RELATED CHARGES (Tables)</t>
  </si>
  <si>
    <t>Schedule of special charges, net</t>
  </si>
  <si>
    <t>2016 Charges: Employee Termination Costs Facility Consolidation Costs Other Cash Costs, Net Total Restructuring and Other Related Charges Food and Beverage $ 16.8 $ 5.2 $ — $ 22.0 Power and Energy 18.3 0.2 0.3 18.8 Industrial 5.2 3.9 — 9.1 Other 10.2 — — 10.2 Total $ 50.5 $ 9.3 $ 0.3 $ 60.1 for the years ended December 31, 2018 , 2017 and 2016 are described in more detail below and in the applicable sections that follow: Year ended December 31, 2018 2017 2016 Employee termination costs $ 7.4 $ 11.5 $ 50.5 Facility consolidation costs 1.0 2.9 9.3 Other cash costs, net — — 0.3 Total $ 8.4 $ 14.4 $ 60.1 Restructuring and Other Related Charges by Reportable Segment Charges for 2017 and 2016 noted below related to our global realignment program. 2018 Charges: Employee Termination Costs Facility Consolidation Costs Other Cash Costs, Net Total Restructuring and Other Related Charges Food and Beverage $ 4.4 $ 0.9 $ — $ 5.3 Power and Energy 1.1 (0.1 ) — 1.0 Industrial 2.0 0.2 — 2.2 Other (0.1 ) — — (0.1 ) Total $ 7.4 $ 1.0 $ — $ 8.4 2017 Charges: Employee Termination Costs Facility Consolidation Costs Other Cash Costs, Net Total Restructuring and Other Related Charges Food and Beverage $ 6.6 $ 1.6 $ — $ 8.2 Power and Energy (0.1 ) 0.5 — 0.4 Industrial 5.2 0.8 — 6.0 Other (0.2 ) — — (0.2 ) Total $ 11.5 $ 2.9 $ — $ 14.4</t>
  </si>
  <si>
    <t>Schedule of the analysis of restructuring liabilities</t>
  </si>
  <si>
    <t>The following is an analysis of our restructuring liabilities for the years ended December 31, 2018 , 2017 and 2016 : December 31, 2018 2017 2016 Balance at beginning of year $ 12.4 $ 33.6 $ 32.9 Restructuring and other related charges 8.4 14.4 60.1 Utilization — cash (12.9 ) (37.5 ) (58.9 ) Currency translation adjustment and other (0.2 ) 1.9 (0.5 ) Balance at end of year $ 7.7 $ 12.4 $ 33.6</t>
  </si>
  <si>
    <t>INVENTORIES, NET (Tables)</t>
  </si>
  <si>
    <t>Schedule of inventories</t>
  </si>
  <si>
    <t>Inventories at December 31, 2018 and 2017 comprised the following: December 31, 2018 2017 Finished goods $ 93.7 $ 92.3 Work in process 98.8 99.2 Raw materials and purchased parts 119.7 108.9 Total FIFO cost 312.2 300.4 Excess of FIFO cost over LIFO inventory value (7.4 ) (6.5 ) Total inventories $ 304.8 $ 293.9</t>
  </si>
  <si>
    <t>GOODWILL, OTHER INTANGIBLE ASSETS, AND ASSET IMPAIRMENT CHARGES (Tables)</t>
  </si>
  <si>
    <t>Changes in the carrying amount of goodwill, by reportable segment</t>
  </si>
  <si>
    <t>The changes in the carrying amount of goodwill by reportable segment for the year ended December 31, 2018 were as follows: December 31, 2017 Impairments Foreign Currency Translation and Other December 31, 2018 Food and Beverage $ 271.8 $ — $ (10.3 ) $ 261.5 Power and Energy (1) 272.4 — (8.5 ) 263.9 Industrial (2) 227.1 — (8.2 ) 218.9 Total $ 771.3 $ — $ (27.0 ) $ 744.3 (1) The carrying amount of goodwill included $248.5 and $256.5 of accumulated impairments as of December 31, 2018 and 2017, respectively. (2) The carrying amount of goodwill included $67.7 of accumulated impairments as of December 31, 2018 and 2017. The changes in the carrying amount of goodwill by reportable segment for the year ended December 31, 2017 were as follows: December 31, 2016 Impairments Foreign Currency Translation and Other December 31, 2017 Food and Beverage $ 250.3 $ — $ 21.5 $ 271.8 Power and Energy (1) 256.0 — 16.4 272.4 Industrial (2) 216.2 — 10.9 227.1 Total $ 722.5 $ — $ 48.8 $ 771.3 (1) The carrying amount of goodwill included $256.5 and $241.1 of accumulated impairments as of December 31, 2017 and 2016, respectively. (2) The carrying amount of goodwill included $67.7 of accumulated impairments as of December 31, 2017 and 2016.</t>
  </si>
  <si>
    <t>Schedule of finite-lived intangible assets</t>
  </si>
  <si>
    <t>Identifiable intangible assets were as follows: December 31, 2018 December 31, 2017 Gross Carrying Value Accumulated Amortization Net Carrying Value Gross Carrying Value Accumulated Amortization Net Carrying Value Intangible assets with determinable lives: Customer relationships $ 218.1 $ (128.7 ) $ 89.4 $ 226.1 $ (121.9 ) $ 104.2 Technology 84.5 (54.0 ) 30.5 94.1 (50.9 ) 43.2 Patents 6.7 (5.3 ) 1.4 6.8 (5.1 ) 1.7 Other 10.8 (10.8 ) — 13.8 (11.1 ) 2.7 320.1 (198.8 ) 121.3 340.8 (189.0 ) 151.8 Trademarks with indefinite lives 191.0 — 191.0 198.5 — 198.5 Total $ 511.1 $ (198.8 ) $ 312.3 $ 539.3 $ (189.0 ) $ 350.3</t>
  </si>
  <si>
    <t>Schedule of indefinite-lived intangible assets</t>
  </si>
  <si>
    <t>EMPLOYEE BENEFIT PLANS EMPLOYEE BENEFIT PLANS (Tables)</t>
  </si>
  <si>
    <t>Schedule of multiemployer benefit plan</t>
  </si>
  <si>
    <t>We participate in the following multiemployer benefit plan: Pension Fund EIN Pension Plan Number Pension Protection Act Zone Status - 2018 Financial Improvement Plan/Rehabilitation Plan Status Pending 2018 Contributions 2017 Contributions Surcharge Imposed Expiration Date of Collective Bargaining Agreement IAM 51-6031295-002 Green No $— $— No August 10, 2021</t>
  </si>
  <si>
    <t>Summary of estimated future benefit payments</t>
  </si>
  <si>
    <t>Following is a summary, as of December 31, 2018 ,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19 $ 2.3 $ 6.3 $ 0.1 2020 2.6 — 0.1 2021 2.4 — 0.2 2022 2.2 — 0.1 2023 2.6 — 0.1 Subsequent five years 14.3 2.7 0.7</t>
  </si>
  <si>
    <t>Schedule of change in projected benefit obligation</t>
  </si>
  <si>
    <t>The following tables show the foreign and domestic pension plans’ funded status and amounts recognized in our consolidated balance sheets: Foreign Pension Plans Domestic Pension Plan Domestic Postretirement Plan 2018 2017 2018 2017 2018 2017 Change in projected benefit obligation: Projected benefit obligation - beginning of year $ 48.3 $ 50.1 $ 9.8 $ 8.3 $ 4.3 $ 3.9 Service cost 0.8 0.7 1.0 0.7 0.1 0.1 Interest cost 0.7 0.8 0.3 0.3 0.2 0.1 Actuarial losses (gains) (2.0 ) (1.6 ) (0.3 ) 0.5 (0.4 ) 0.2 Benefits paid (2.5 ) (2.9 ) — — — — Recognition of plans previously accounted for as defined contribution plans 6.1 — — — — — Plan settlements — (4.2 ) — — — — Curtailment gains — (1.1 ) (0.1 ) — (0.2 ) — Foreign exchange and other (1.9 ) 6.5 — — — — Projected benefit obligation - end of year $ 49.5 $ 48.3 $ 10.7 $ 9.8 $ 4.0 $ 4.3</t>
  </si>
  <si>
    <t>Schedule of change in plan assets and amounts recognized in consolidated and combined balance sheets</t>
  </si>
  <si>
    <t xml:space="preserve"> Foreign Pension Plans Domestic Pension Plan Domestic Postretirement Plan 2018 2017 2018 2017 2018 2017 Change in plan assets: Fair value of plan assets - beginning of year $ 0.7 $ 3.9 $ — $ — $ — $ — Actual return on plan assets — (0.1 ) — — — — Contributions (employer and employee) 0.3 0.2 — — — — Benefits paid (0.3 ) (0.3 ) — — — — Recognition of plans previously accounted for as defined contribution plans 5.5 — — — — — Plan settlement — (3.2 ) — — — — Foreign exchange and other (0.1 ) 0.2 — — — — Fair value of plan assets - end of year $ 6.1 $ 0.7 $ — $ — $ — $ — Funded status at year-end (43.4 ) (47.6 ) (10.7 ) (9.8 ) (4.0 ) (4.3 ) Amounts recognized in the consolidated balance sheets consist of: Accrued expenses (2.0 ) (2.2 ) (6.2 ) — (0.1 ) (0.1 ) Other long-term liabilities (41.4 ) (45.4 ) (4.5 ) (9.8 ) (3.9 ) (4.2 ) Net amount recognized $ (43.4 ) $ (47.6 ) $ (10.7 ) $ (9.8 ) $ (4.0 ) $ (4.3 ) Amount recognized in accumulated other comprehensive loss (pre-tax) consists of net prior service costs $ 0.1 $ 0.1 $ — $ — $ — $ —</t>
  </si>
  <si>
    <t>Schedule of net periodic pension benefit expense components</t>
  </si>
  <si>
    <t>Net periodic pension benefit expense (income) for our foreign and domestic pension plans and domestic postretirement plan included the following components: Year ended December 31, (1) Foreign Pension Plans Domestic Pension Plan Domestic Postretirement Plan 2018 2017 2016 2018 2017 2016 2018 2017 2016 Service cost (2) $ 0.8 $ 0.7 $ 1.1 $ 1.0 $ 0.7 $ 0.7 $ 0.1 $ 0.1 $ 0.1 Interest cost 0.7 0.8 1.1 0.3 0.3 0.8 0.2 0.1 0.2 Expected return on plan assets (0.1 ) (0.1 ) (0.1 ) — — — — — — Curtailment gains (3) — (1.1 ) (1.0 ) (0.1 ) — — (0.2 ) — — Recognized net actuarial losses (gains) (4) (1.4 ) (1.6 ) 2.2 (0.3 ) 0.5 (1.2 ) (0.4 ) 0.2 0.5 Total net periodic pension/postretirement benefit expense (income) $ — $ (1.3 ) $ 3.3 $ 0.9 $ 1.5 $ 0.3 $ (0.3 ) $ 0.4 $ 0.8 (1) Service cost is classified in “Selling, general and administrative” expense and all other components of net periodic pension and postretirement expense (income) are classified in “Other income (expense), net” in our accompanying consolidated statements of operations for each year presented. (2) Service cost in 2018 of the domestic pension plan includes $0.2 related to the accelerated vesting of a year of service credit related to the resignation of a former participant in the plan during the fourth quarter of 2018. (3) Curtailment gains in 2018 of the domestic pension and postretirement plans are related to the resignation during the fourth quarter of 2018 of a former participant in those plans. Curtailment gain in 2017 of the foreign pension plans is related to the cessation of accrual of future benefits by participants in a defined benefit pension plan in the Netherlands during the first quarter.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 Curtailment gains in 2016 of the foreign pension plans resulted from restructuring actions that impacted a facility in France. (4) Consists of reported actuarial losses (gains) and the difference between actual and expected returns on plan assets. For 2018, the amount related to foreign pension plans also includes a cumulative charge of $0.6 related to a change in the accounting for certain foreign benefit plans from defined contribution plans to defined benefit plans. These plans include approximately 50 active participants.</t>
  </si>
  <si>
    <t>Schedule of actuarial assumptions used</t>
  </si>
  <si>
    <t>Actuarial assumptions used in accounting for our domestic postretirement plan was as follows: Year ended December 31, 2018 2017 2016 Assumed health care cost trend rates: Health care cost trend rate for next year 7.00 % 7.25 % 7.50 % Rate to which the cost trend rate is assumed to decline (the ultimate trend rate) 5.00 % 5.00 % 5.00 % Year that the rate reaches the ultimate trend rate 2027 2027 2027 Discount rate used in determining net periodic postretirement benefit expense 3.79 % 4.32 % 4.66 % Discount rate used in determining year-end postretirement benefit obligation 4.55 % 3.79 % 4.32 % Actuarial assumptions used in accounting for our foreign pension plans and domestic nonqualified pension plan, were as follows: Year ended December 31, Foreign Pension Plans Domestic Pension Plan 2018 2017 2016 2018 2017 2016 Weighted-average actuarial assumptions used in determining net periodic pension expense: Discount rate 1.51 % 1.54 % 2.09 % 3.49 % 3.82 % 3.04 % Rate of increase in compensation levels 2.50 % 2.68 % 2.85 % 2.50 % 2.50 % 2.50 % Expected long-term rate of return on assets 1.00 % 1.82 % 1.97 % N/A N/A N/A Weighted-average actuarial assumptions used in determining year-end benefit obligations: Discount rate 1.52 % 1.51 % 1.54 % 4.11 % 3.49 % 3.82 % Rate of increase in compensation levels 2.71 % 2.50 % 2.68 % N/A 2.50 % 2.50 %</t>
  </si>
  <si>
    <t>INCOME TAXES (Tables)</t>
  </si>
  <si>
    <t>Schedule of income before income taxes and the provision for (benefit from) income taxes</t>
  </si>
  <si>
    <t>Income (loss) before income taxes and the provision for (benefit from) income taxes consisted of the following: Year ended December 31, 2018 2017 2016 Income (loss) before income taxes: United States $ 116.1 $ 100.6 $ (65.5 ) Foreign (0.3 ) (42.7 ) (416.5 ) $ 115.8 $ 57.9 $ (482.0 ) Provision for (benefit from) income taxes: Current: United States $ 37.3 $ 26.6 $ (3.9 ) Foreign 24.7 16.4 4.9 Total current 62.0 43.0 1.0 Deferred and other: United States 0.2 (30.2 ) (47.4 ) Foreign 8.9 (1.7 ) (54.6 ) Total deferred and other 9.1 (31.9 ) (102.0 ) Total provision (benefit) $ 71.1 $ 11.1 $ (101.0 )</t>
  </si>
  <si>
    <t>Reconciliation of income tax computed at the U.S. federal statutory tax rate to effective income tax rate</t>
  </si>
  <si>
    <t>The reconciliation of income tax computed at the U.S. federal statutory tax rate to our effective income tax rate was as follows: Year ended December 31, 2018 2017 2016 Tax at U.S. federal statutory rate 21.0 % 35.0 % 35.0 % State and local taxes, net of U.S. federal benefit 2.1 1.8 0.8 U.S. credits and exemptions (3.4 ) (9.0 ) 0.2 Tax rate differential on foreign earnings 10.4 9.6 (3.8 ) Adjustments to uncertain tax positions 0.1 (7.4 ) 0.2 Changes in valuation allowance 10.6 17.5 (1.4 ) Tax on repatriation of foreign earnings 19.2 93.9 0.2 U.S. federal rate change 0.2 (123.0 ) — Stock compensation 0.1 2.2 — Non-deductible goodwill impairment — — (15.7 ) Poland economic development incentive — — 4.9 Other 1.1 (1.4 ) 0.6 61.4 % 19.2 % 21.0 %</t>
  </si>
  <si>
    <t>Schedule of significant components of deferred tax assets and liabilities</t>
  </si>
  <si>
    <t>Significant components of our deferred tax assets and liabilities were as follows: As of December 31, 2018 2017 Deferred tax assets: Net operating loss and credit carryforwards $ 349.2 $ 406.6 Pension, other postretirement and postemployment benefits 9.7 10.0 Payroll and compensation 13.8 12.3 Working capital accruals 12.7 13.9 Accelerated depreciation 0.2 — Other 46.1 49.7 Total deferred tax assets 431.7 492.5 Valuation allowance (89.2 ) (83.6 ) Net deferred tax assets 342.5 408.9 Deferred tax liabilities: Accelerated depreciation — 2.4 Intangible assets recorded in acquisitions 56.1 74.1 Basis difference in affiliates 266.8 308.0 Other 8.1 7.2 Total deferred tax liabilities 331.0 391.7 $ 11.5 $ 17.2</t>
  </si>
  <si>
    <t>Schedule of changes in unrecognized tax benefits</t>
  </si>
  <si>
    <t>The aggregate changes in the balance of unrecognized tax benefits for the years ended December 31, 2018 , 2017 and 2016 were as follows: Year ended December 31, 2018 2017 2016 Unrecognized tax benefit - beginning of year $ 5.6 $ 13.9 $ 25.4 Gross increases - tax positions in prior period 1.2 — 0.1 Gross decreases - tax positions in prior period (0.4 ) (2.3 ) (3.8 ) Gross increases - tax positions in current period 0.2 0.4 2.5 Settlements — — (8.5 ) Lapse of statute of limitations (1.3 ) (6.4 ) (1.9 ) Change due to foreign currency exchange rates — — 0.1 Unrecognized tax benefit - end of year $ 5.3 $ 5.6 $ 13.9</t>
  </si>
  <si>
    <t>INDEBTEDNESS (Tables)</t>
  </si>
  <si>
    <t>Summary of debt</t>
  </si>
  <si>
    <t>Debt at December 31, 2018 and 2017 was comprised of the following: December 31, 2018 2017 Term loan (1) $ 140.0 $ 270.0 5.625% senior notes, due in August 2024 300.0 300.0 5.875% senior notes, due in August 2026 300.0 300.0 Other indebtedness (2) 37.3 35.8 Less: deferred financing fees (3) (8.0 ) (10.2 ) Total debt 769.3 895.6 Less: short-term debt 26.0 24.2 Less: current maturities of long-term debt 21.2 20.5 Total long-term debt $ 722.1 $ 850.9 (1) The term loan, which had an initial principal balance of $400.0 , is repayable in quarterly installments of 5.0% annually which began with our third quarter of 2016, with the remaining balance repayable in full on September 24, 2020. In 2018, we made voluntary principal prepayments in the amounts of $110.0 under the term loan facility. There was no penalty associated with these prepayments. (2) Primarily includes capital lease obligations of $10.8 and $11.6 and balances under a purchase card program of $23.0 and $21.9 as of December 31, 2018 and 2017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t>
  </si>
  <si>
    <t>Schedule of per annum fees and interest rate margins applicable to Eurodollar and alternate base rate loans</t>
  </si>
  <si>
    <t>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Rate Loans ABR Loans Greater than or equal to 3.50 to 1.0 0.400% 0.400% 2.250% 0.400% 1.375% 2.250% 1.250% Between 3.00 to 1.0 and 3.50 to 1.0 0.350% 0.350% 2.000% 0.350% 1.250% 2.000% 1.000% Between 2.00 to 1.0 and 3.00 to 1.0 0.300% 0.300% 1.750% 0.300% 1.000% 1.750% 0.750% Between 1.50 to 1.0 and 2.00 to 1.0 0.275% 0.275% 1.500% 0.275% 0.875% 1.500% 0.500% Between 1.00 to 1.0 and 1.50 to 1.0 0.250% 0.250% 1.375% 0.250% 0.800% 1.375% 0.375% Less than 1.00 to 1.0 0.225% 0.225% 1.250% 0.225% 0.750% 1.250% 0.250%</t>
  </si>
  <si>
    <t>EQUITY AND STOCK-BASED COMPENSATION (Tables)</t>
  </si>
  <si>
    <t>Schedule of weighted average shares outstanding used in computation of basic and diluted income per share</t>
  </si>
  <si>
    <t>The following table sets forth the number of weighted-average shares outstanding used in the computation of basic and diluted income (loss) per share: Year ended December 31, 2018 2017 2016 Weighted-average shares outstanding, basic 42.197 41.799 41.345 Dilutive effect of share-based awards 0.436 0.384 — Weighted-average shares outstanding, dilutive (1) 42.633 42.183 41.345 (1) For the year ended December 31, 2018 , 0.041 of unvested restricted stock shares/units were not included in the computation of diluted income per share because required market thresholds for vesting (as discussed below) were not met. For the years ended December 31, 2018 and 2017 , 0.223 and 0.202 , respectively, of unvested restricted stock shares/units were not included in the computation of diluted income per share because required internal performance thresholds for vesting (as discussed below) were not met. For the year ended December 31, 2016 , an aggregate of 0.802 of unvested restricted stock shares, restricted stock units, and stock options outstanding were excluded from the computation of diluted loss per share as we incurred a net loss during the period. For the year ended December 31, 2016 , the number of anti-dilutive unvested restricted stock shares and restricted stock units outstanding excluded from the computation of diluted loss per share was 0.236 . For the years ended December 31, 2018 and 2017 , 0.342 and 0.358 , respectively, of stock options were not included in the computation of diluted income per share because their exercise price was greater than the average market price of common shares.</t>
  </si>
  <si>
    <t>Schedule of compensation expense related to share-based programs recognized in selling, general and administrative expense</t>
  </si>
  <si>
    <t>For the years ended December 31, 2018 , 2017 and 2016 , we recognized compensation expense related to share-based programs in “Selling, general and administrative” expense in the accompanying consolidated statements of operations as follows: Year ended December 31, 2018 2017 2016 Stock-based compensation expense $ 15.7 $ 15.9 $ 17.7 Expense related to modification as of Spin-Off date — — 1.2 Stock-based compensation expense, including modification 15.7 15.9 18.9 Income tax benefit (3.8 ) (5.7 ) (6.9 ) Stock-based compensation expense, net of income tax benefit $ 11.9 $ 10.2 $ 12.0</t>
  </si>
  <si>
    <t>Schedule of assumptions used to determine fair value of awards granted</t>
  </si>
  <si>
    <t>The following assumptions were used in determining the fair value of the awards granted on the dates indicated below: Annual Expected Stock Price Volatility Annual Expected Dividend Yield Risk-free Interest Rate Correlations Between Total Shareholder Return for SPX FLOW and Individual Companies in the Composite Group Minimum Average Maximum March 6, 2018: SPX FLOW 42.0 % — % 2.36 % 0.1216 0.4193 0.6928 Composite Group 27.9 % n/a 2.36 % January 13, 2017: SPX FLOW 39.4 % — % 1.50 % 0.1848 0.3830 0.5057 Composite Group 28.6 % n/a 1.50 % January 4, 2016: SPX FLOW 27.5 % — % 1.31 % 0.2986 0.4563 0.5776 Composite Group 25.5 % n/a 1.31 % As SPX FLOW shares have been traded only since the Spin-Off in September 2015 (i.e., with less historical performance than the generally three -year vesting period of the related awards), annual expected stock price volatility was based on the weighted average of SPX FLOW’s historical volatility (since the Spin-Off) and the average historical volatility of the Composite Group, as of the grant dates. An expected annual dividend yield was not assumed as dividends are not currently granted on common shares by SPX FLOW. The average risk-free interest rate was based on an interpolation of the two-year and three-year daily treasury yield curve rate as of the grant dates.</t>
  </si>
  <si>
    <t>Summary of restricted stock share and restricted stock unit activity</t>
  </si>
  <si>
    <t>The following table summarizes the unvested restricted stock share and restricted stock unit activity from December 31, 2015 through December 31, 2018 : Unvested Restricted Stock Shares and Restricted Stock Units Weighted-Average Grant-Date Fair Value Per Share Outstanding at December 31, 2015 1.128 $51.13 Granted 0.930 27.94 Vested (0.361) 51.13 Forfeited and other (0.422) 40.27 Outstanding at December 31, 2016 1.275 $37.89 Granted 0.486 35.18 Vested (0.358) 42.05 Forfeited and other (0.271) 49.35 Outstanding at December 31, 2017 1.132 $32.65 Granted 0.404 48.63 Vested (0.312) 39.01 Forfeited and other (0.048) 33.88 Outstanding at December 31, 2018 1.176 $36.40</t>
  </si>
  <si>
    <t>Schedule of assumptions used to estimate fair value of each option grant</t>
  </si>
  <si>
    <t>The fair value of each former Parent option grant was estimated using the Black-Scholes option-pricing model with the following assumptions: Annual expected SPX Corporation stock price volatility 36.53 % Annual expected SPX Corporation dividend yield 1.75 % Risk-free interest rate 1.97 % Expected life of SPX Corporation stock option (in years) 6.0</t>
  </si>
  <si>
    <t>COMMITMENTS, CONTINGENT LIABILITIES AND OTHER MATTERS (Tables)</t>
  </si>
  <si>
    <t>Schedule of future minimum rental payments under operating leases</t>
  </si>
  <si>
    <t>The future minimum rental payments under operating leases with remaining non-cancelable terms in excess of one year are: Year Ending December 31, 2019 $ 23.4 2020 17.5 2021 12.1 2022 7.6 2023 5.5 Thereafter 18.0 Total minimum payments $ 84.1</t>
  </si>
  <si>
    <t>Schedule of future minimum lease payments under capital leases obligations</t>
  </si>
  <si>
    <t>Future minimum lease payments under capital lease obligations are: Year Ending December 31, 2019 $ 1.6 2020 1.6 2021 1.6 2022 1.6 2023 1.6 Thereafter 4.4 Total minimum payments 12.4 Less: interest (1.6 ) Capital lease obligations as of December 31, 2018 10.8 Less: current maturities as of December 31, 2018 1.2 Long-term portion as of December 31, 2018 $ 9.6</t>
  </si>
  <si>
    <t>Schedule of assets held through capital lease agreements</t>
  </si>
  <si>
    <t>Assets held through capital lease agreements at December 31, 2018 and 2017 comprise the following: December 31, 2018 2017 Buildings $ 11.6 $ 12.8 Machinery and equipment 0.3 0.2 Total 11.9 13.0 Less: accumulated depreciation (3.1 ) (2.5 ) Net book value $ 8.8 $ 10.5</t>
  </si>
  <si>
    <t>FAIR VALUE (Tables)</t>
  </si>
  <si>
    <t>Reconciliation of investments in equity securities measured at fair value on a recurring basis using significant unobservable inputs (Level 3)</t>
  </si>
  <si>
    <t>The table below presents a reconciliation of our investment in the equity security measured at fair value on a recurring basis using significant unobservable inputs (Level 3) for the year ended December 31, 2017 , including net unrealized losses recorded to “Other income (expense), net.” Year ended December 31, 2017 Balance at beginning of year $ 7.6 Unrealized losses recorded to earnings (1.4 ) Proceeds received from sale of investment (6.2 ) Balance at end of year $ —</t>
  </si>
  <si>
    <t>Estimated fair values of other financial liabilities not measured at fair value on a recurring basis</t>
  </si>
  <si>
    <t>The estimated fair values of other financial liabilities (excluding capital leases and deferred financing fees) not measured at fair value on a recurring basis as of December 31, 2018 and 2017 were as follows: December 31, 2018 December 31, 2017 Carrying Amount Fair Value Carrying Amount Fair Value Term loan (1) $ 140.0 $ 140.0 $ 270.0 $ 270.0 5.625% Senior notes (1) 300.0 283.5 300.0 315.0 5.875% Senior notes (1) 300.0 279.4 300.0 320.3 Other indebtedness 26.5 26.5 24.2 24.2 (1) Carrying amount reflected herein excludes related deferred financing fees.</t>
  </si>
  <si>
    <t>QUARTERLY RESULTS (UNAUDITED) (Tables)</t>
  </si>
  <si>
    <t>Schedule of quarterly results</t>
  </si>
  <si>
    <t xml:space="preserve"> First (2) Second Third Fourth (2) 2018 2017 2018 2017 2018 2017 2018 2017 Revenues $ 490.3 $ 433.2 $ 531.2 $ 498.0 $ 530.3 $ 491.1 $ 538.3 $ 529.2 Gross profit 155.7 139.1 172.7 153.0 163.1 159.1 164.9 165.2 Net income (loss) (1) 15.3 (7.3 ) 23.4 10.2 32.5 13.0 (26.5 ) 30.9 Less: Net income (loss) attributable to noncontrolling interests (0.2 ) 0.1 0.5 (0.1 ) (0.2 ) 0.2 0.6 0.2 Net income (loss) attributable to SPX FLOW, Inc. $ 15.5 $ (7.4 ) $ 22.9 $ 10.3 $ 32.7 $ 12.8 $ (27.1 ) $ 30.7 Basic income (loss) per share of common stock $ 0.37 $ (0.18 ) $ 0.54 $ 0.25 $ 0.77 $ 0.31 $ (0.64 ) $ 0.73 Diluted income (loss) per share of common stock $ 0.36 $ (0.18 ) $ 0.54 $ 0.24 $ 0.77 $ 0.30 $ (0.64 ) $ 0.72 (1) During the fourth quarter of 2018, we recorded asset impairment charges of $14.2 , related to the technology assets, tangible long-lived assets and trademarks of a business within our Food and Beverage reportable segment, and restructuring and other related charges of $3.5 related to the rationalization of this business. No tax benefit resulted from these charges as we believe that it is more likely than not that we may not realize the benefit of the deferred tax assets associated with these charges. During the fourth quarter of 2018, the income tax provision was impacted by income tax charges of (i) $19.6 for adjustments to the deemed repatriation tax, (ii) $9.1 resulting from a reduction of foreign tax credits available to the Company arising from distributions of income taxed under the transition tax provisions of the Tax Act and (iii) $8.3 resulting from losses occurring in certain jurisdictions where the tax benefit of those losses is not expected to be realized. During the first quarter of 2018, the income tax provision was impacted by, among other items, a benefit of $9.4 resulting from additional foreign tax credits available to the Company arising from distributions of income taxed under the transition tax provisions of the Tax Act. During the fourth quarter of 2017, the income tax provision was impacted by (i) an income tax benefit of $71.2 for reduction in the U.S. tax rate, including the reduction for earnings that were not indefinitely reinvested, and income tax charges of (ii) $50.4 for the deemed repatriation tax and (iii) $6.1 resulting from losses occurring in certain jurisdictions where the tax benefit of those losses is not expected to be realized. (2)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were March 31, June 30 and September 29, compared to the respective April 1, July 1 and September 30, 2017 dates. This practice only affects the quarterly reporting periods and not the annual reporting period. We had one less day in the first quarter of 2018 and one more day in the fourth quarter of 2018 than in the respective 2017 periods.</t>
  </si>
  <si>
    <t>SUMMARY OF SIGNIFICANT ACCOUNTING POLICIES - Foreign Currency Translation and Transactions (Details) - USD ($) $ in Millions</t>
  </si>
  <si>
    <t>Forward contracts | Other income (expense), net</t>
  </si>
  <si>
    <t>Derivative [Line Items]</t>
  </si>
  <si>
    <t>Net gains (losses) related to foreign currency gains (losses)</t>
  </si>
  <si>
    <t>SUMMARY OF SIGNIFICANT ACCOUNTING POLICIES - Disaggregated Information about Revenues (Details) - USD ($) $ in Millions</t>
  </si>
  <si>
    <t>3 Months Ended</t>
  </si>
  <si>
    <t>Sep. 29, 2018</t>
  </si>
  <si>
    <t>Mar. 31, 2018</t>
  </si>
  <si>
    <t>Sep. 30, 2017</t>
  </si>
  <si>
    <t>Jul. 01, 2017</t>
  </si>
  <si>
    <t>Apr. 01, 2017</t>
  </si>
  <si>
    <t>Disaggregation of Revenue [Line Items]</t>
  </si>
  <si>
    <t>Total revenues</t>
  </si>
  <si>
    <t>Food and Beverage</t>
  </si>
  <si>
    <t>Power and Energy</t>
  </si>
  <si>
    <t>Industrial</t>
  </si>
  <si>
    <t>Original Equipment</t>
  </si>
  <si>
    <t>Original Equipment | Food and Beverage</t>
  </si>
  <si>
    <t>Original Equipment | Power and Energy</t>
  </si>
  <si>
    <t>Original Equipment | Industrial</t>
  </si>
  <si>
    <t>Aftermarket</t>
  </si>
  <si>
    <t>Aftermarket | Food and Beverage</t>
  </si>
  <si>
    <t>Aftermarket | Power and Energy</t>
  </si>
  <si>
    <t>Aftermarket | Industrial</t>
  </si>
  <si>
    <t>Original Equipment, Highly Engineered Systems | Food and Beverage</t>
  </si>
  <si>
    <t>SUMMARY OF SIGNIFICANT ACCOUNTING POLICIES - Contract Assets and Liabilities (Details) - USD ($) $ in Millions</t>
  </si>
  <si>
    <t>Jan. 01, 2018</t>
  </si>
  <si>
    <t>Contract accounts receivable</t>
  </si>
  <si>
    <t>Change in contract accounts receivable</t>
  </si>
  <si>
    <t>Percent change in contract accounts receivable</t>
  </si>
  <si>
    <t>(4.90%)</t>
  </si>
  <si>
    <t>Change in contract assets</t>
  </si>
  <si>
    <t>Percentage change in contract assets</t>
  </si>
  <si>
    <t>(8.20%)</t>
  </si>
  <si>
    <t>Change in contract liabilities</t>
  </si>
  <si>
    <t>Percentage change in contract liiabilities</t>
  </si>
  <si>
    <t>(13.80%)</t>
  </si>
  <si>
    <t>Net contract balance</t>
  </si>
  <si>
    <t>Change in net contract balance</t>
  </si>
  <si>
    <t>Revenue recognized</t>
  </si>
  <si>
    <t>SUMMARY OF SIGNIFICANT ACCOUNTING POLICIES - Impact of Adoption on Consolidated Statements of Operations and Balance Sheets (Details) - USD ($) $ in Millions</t>
  </si>
  <si>
    <t>Statement of Operations</t>
  </si>
  <si>
    <t>Income tax provision</t>
  </si>
  <si>
    <t>Net Income</t>
  </si>
  <si>
    <t>Assets</t>
  </si>
  <si>
    <t>Liabilities</t>
  </si>
  <si>
    <t>Equity</t>
  </si>
  <si>
    <t>Amounts without adoption of new revenue standard</t>
  </si>
  <si>
    <t>Accounting Standards Update 2014-09 | Effect of adoption higher / (lower)</t>
  </si>
  <si>
    <t>SUMMARY OF SIGNIFICANT ACCOUNTING POLICIES - Remaining Performance Obligations (Details) $ in Millions</t>
  </si>
  <si>
    <t>Dec. 31, 2018USD ($)</t>
  </si>
  <si>
    <t>Remaining performance obligation</t>
  </si>
  <si>
    <t>Revenue, Remaining Performance Obligation, Expected Timing of Satisfaction, Start Date [Axis]: 2019-01-01</t>
  </si>
  <si>
    <t>Remaining performance obligation, percentage</t>
  </si>
  <si>
    <t>86.00%</t>
  </si>
  <si>
    <t>Revenue, Remaining Performance Obligation, Expected Timing of Satisfaction [Line Items]</t>
  </si>
  <si>
    <t>Expected timing of satisfaction, period</t>
  </si>
  <si>
    <t>1 year</t>
  </si>
  <si>
    <t>Revenue, Remaining Performance Obligation, Expected Timing of Satisfaction, Start Date [Axis]: 2020-01-01</t>
  </si>
  <si>
    <t>8.00%</t>
  </si>
  <si>
    <t>SUMMARY OF SIGNIFICANT ACCOUNTING POLICIES - Revenue Recognition (Details) - USD ($) $ in Millions</t>
  </si>
  <si>
    <t>Change in Accounting Estimate [Line Items]</t>
  </si>
  <si>
    <t>Revenues recognized under the percentage-of-completion method</t>
  </si>
  <si>
    <t>Contract costs recorded in other current assets</t>
  </si>
  <si>
    <t>Transferred over Time | Food and Beverage</t>
  </si>
  <si>
    <t>Transferred over Time | Power and Energy</t>
  </si>
  <si>
    <t>Transferred over Time | Industrial</t>
  </si>
  <si>
    <t>Effects of adoption of accounting standards updates related to Revenue Recognition | Accounting Standards Update 2014-09</t>
  </si>
  <si>
    <t>SUMMARY OF SIGNIFICANT ACCOUNTING POLICIES - Research and Development Costs (Details) - USD ($) $ in Millions</t>
  </si>
  <si>
    <t>Selling, general and administrative expenses</t>
  </si>
  <si>
    <t>Schedule Of Research And Development Expense [Line Items]</t>
  </si>
  <si>
    <t>Research and development activities related expenditures</t>
  </si>
  <si>
    <t>SUMMARY OF SIGNIFICANT ACCOUNTING POLICIES - Property, Plant and Equipment (Details) - USD ($) $ in Millions</t>
  </si>
  <si>
    <t>Property, Plant and Equipment [Line Items]</t>
  </si>
  <si>
    <t>Depreciation expense, including amortization of capital leases</t>
  </si>
  <si>
    <t>Buildings | Maximum</t>
  </si>
  <si>
    <t>Useful lives</t>
  </si>
  <si>
    <t>40 years</t>
  </si>
  <si>
    <t>Machinery and equipment | Minimum</t>
  </si>
  <si>
    <t>3 years</t>
  </si>
  <si>
    <t>Machinery and equipment | Maximum</t>
  </si>
  <si>
    <t>15 years</t>
  </si>
  <si>
    <t>USE OF ESTIMATES - Accounts Receivable Allowances (Details) - USD ($) $ in Millions</t>
  </si>
  <si>
    <t>Allowance for Doubtful Accounts Receivable [Roll Forward]</t>
  </si>
  <si>
    <t>Balance at beginning of year</t>
  </si>
  <si>
    <t>Allowances provided</t>
  </si>
  <si>
    <t>Write-offs, net of recoveries, credits issued and other</t>
  </si>
  <si>
    <t>Balance at end of year</t>
  </si>
  <si>
    <t>USE OF ESTIMATES - Accrued Expenses (Details) - USD ($) $ in Millions</t>
  </si>
  <si>
    <t>Employee benefits</t>
  </si>
  <si>
    <t>Restructuring</t>
  </si>
  <si>
    <t>Other</t>
  </si>
  <si>
    <t>USE OF ESTIMATES - Warranty (Details) - USD ($) $ in Millions</t>
  </si>
  <si>
    <t>Provisions</t>
  </si>
  <si>
    <t>Usage</t>
  </si>
  <si>
    <t>Currency translation adjustment</t>
  </si>
  <si>
    <t>Less: Current portion of warranty</t>
  </si>
  <si>
    <t>Non-current portion of warranty</t>
  </si>
  <si>
    <t>NEW ACCOUNTING PRONOUNCEMENTS - Narrative (Details) - USD ($) $ in Millions</t>
  </si>
  <si>
    <t>New Accounting Pronouncements or Change in Accounting Principle [Line Items]</t>
  </si>
  <si>
    <t>Cumulative reduction of accumulated defecit</t>
  </si>
  <si>
    <t>Capital lease obligations</t>
  </si>
  <si>
    <t>Operating leases, future minimum payments due</t>
  </si>
  <si>
    <t>Tax Cuts and Jobs Act, reclassification from AOCI to retained earnings, tax effect</t>
  </si>
  <si>
    <t>Accounting Standards Update 2016-01</t>
  </si>
  <si>
    <t>Accounting Standards Update 2016-16</t>
  </si>
  <si>
    <t>Cumulative catch-up charge to accumulated deficit</t>
  </si>
  <si>
    <t>Build-to-suit Lease</t>
  </si>
  <si>
    <t>NEW ACCOUNTING PRONOUNCEMENTS - Cumulative Effect of the Changes Made to Condensed Balance Sheets (Details) - USD ($) $ in Millions</t>
  </si>
  <si>
    <t>Accounting Standards Update 2018-02</t>
  </si>
  <si>
    <t>Adjustments for New Accounting Pronouncement</t>
  </si>
  <si>
    <t>INFORMATION ON REPORTABLE SEGMENTS, CORPORATE EXPENSE AND OTHER - Narratives (Details)</t>
  </si>
  <si>
    <t>Dec. 31, 2018segmentcountry</t>
  </si>
  <si>
    <t>Number of countries in which entity operates (more than)</t>
  </si>
  <si>
    <t>Number of countries in which entity sells its products and services (more than)</t>
  </si>
  <si>
    <t>Number of reportable segments | segment</t>
  </si>
  <si>
    <t>INFORMATION ON REPORTABLE SEGMENTS, CORPORATE EXPENSE AND OTHER - Financial Data for Reportable Segments (Details) - USD ($) $ in Millions</t>
  </si>
  <si>
    <t>Revenues:</t>
  </si>
  <si>
    <t>Income:</t>
  </si>
  <si>
    <t>Total income for reportable segments</t>
  </si>
  <si>
    <t>Identifiable assets</t>
  </si>
  <si>
    <t>Total long-lived assets</t>
  </si>
  <si>
    <t>United States</t>
  </si>
  <si>
    <t>United Kingdom</t>
  </si>
  <si>
    <t>China</t>
  </si>
  <si>
    <t>France</t>
  </si>
  <si>
    <t>Denmark</t>
  </si>
  <si>
    <t>Germany</t>
  </si>
  <si>
    <t>Other countries</t>
  </si>
  <si>
    <t>Reporting segments</t>
  </si>
  <si>
    <t>Reporting segments | Food and Beverage</t>
  </si>
  <si>
    <t>Reporting segments | Power and Energy</t>
  </si>
  <si>
    <t>Reporting segments | Industrial</t>
  </si>
  <si>
    <t>Corporate</t>
  </si>
  <si>
    <t>Corporate expense</t>
  </si>
  <si>
    <t>Segment reconciling items</t>
  </si>
  <si>
    <t>Pension and postretirement service costs</t>
  </si>
  <si>
    <t>RESTRUCTURING AND OTHER RELATED CHARGES - Narratives (Details)</t>
  </si>
  <si>
    <t>Sep. 30, 2017manufacturing_facility</t>
  </si>
  <si>
    <t>Dec. 31, 2018USD ($)employee</t>
  </si>
  <si>
    <t>Dec. 31, 2017USD ($)employee</t>
  </si>
  <si>
    <t>Dec. 31, 2016USD ($)employee</t>
  </si>
  <si>
    <t>Restructuring Cost and Reserve [Line Items]</t>
  </si>
  <si>
    <t>Expected charges to be incurred</t>
  </si>
  <si>
    <t>Number of employees terminated | employee</t>
  </si>
  <si>
    <t>Food and Beverage | Reporting segments</t>
  </si>
  <si>
    <t>Severance and other special charges</t>
  </si>
  <si>
    <t>Costs related to lease cancellation</t>
  </si>
  <si>
    <t>Power and Energy | United Kingdom</t>
  </si>
  <si>
    <t>Number of manufacturing facilities part of planned consolidation | manufacturing_facility</t>
  </si>
  <si>
    <t>Power and Energy | Reporting segments</t>
  </si>
  <si>
    <t>Industrial | Reporting segments</t>
  </si>
  <si>
    <t>RESTRUCTURING AND OTHER RELATED CHARGES - Summary of Charges (Details) - USD ($) $ in Millions</t>
  </si>
  <si>
    <t>Employee termination costs</t>
  </si>
  <si>
    <t>Employee termination costs | Reporting segments | Food and Beverage</t>
  </si>
  <si>
    <t>Employee termination costs | Reporting segments | Power and Energy</t>
  </si>
  <si>
    <t>Employee termination costs | Reporting segments | Industrial</t>
  </si>
  <si>
    <t>Employee termination costs | Other</t>
  </si>
  <si>
    <t>Facility consolidation costs</t>
  </si>
  <si>
    <t>Facility consolidation costs | Reporting segments | Food and Beverage</t>
  </si>
  <si>
    <t>Facility consolidation costs | Reporting segments | Power and Energy</t>
  </si>
  <si>
    <t>Facility consolidation costs | Reporting segments | Industrial</t>
  </si>
  <si>
    <t>Facility consolidation costs | Other</t>
  </si>
  <si>
    <t>Other cash costs, net</t>
  </si>
  <si>
    <t>Other cash costs, net | Reporting segments | Food and Beverage</t>
  </si>
  <si>
    <t>Other cash costs, net | Reporting segments | Power and Energy</t>
  </si>
  <si>
    <t>Other cash costs, net | Reporting segments | Industrial</t>
  </si>
  <si>
    <t>Other cash costs, net | Other</t>
  </si>
  <si>
    <t>RESTRUCTURING AND OTHER RELATED CHARGES - Analysis of Restructuring Liabilities (Details) - USD ($) $ in Millions</t>
  </si>
  <si>
    <t>Restructuring Liabilities</t>
  </si>
  <si>
    <t>Utilization — cash</t>
  </si>
  <si>
    <t>Currency translation adjustment and other</t>
  </si>
  <si>
    <t>INVENTORIES, NET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7.00%</t>
  </si>
  <si>
    <t>GOODWILL, OTHER INTANGIBLE ASSETS, AND ASSET IMPAIRMENT CHARGES - Changes in Carrying Amount of Goodwill (Details) - USD ($) $ in Millions</t>
  </si>
  <si>
    <t>Jul. 02, 2016</t>
  </si>
  <si>
    <t>Changes in the carrying amount of goodwill</t>
  </si>
  <si>
    <t>Beginning Balance</t>
  </si>
  <si>
    <t>Impairments</t>
  </si>
  <si>
    <t>Foreign Currency Translation and Other</t>
  </si>
  <si>
    <t>Ending Balance</t>
  </si>
  <si>
    <t>Accumulated impairment included in carrying amount of goodwill</t>
  </si>
  <si>
    <t>GOODWILL, OTHER INTANGIBLE ASSETS, AND ASSET IMPAIRMENT CHARGES - Goodwill (Details) - USD ($) $ in Millions</t>
  </si>
  <si>
    <t>Goodwill [Line Items]</t>
  </si>
  <si>
    <t>Percentage of fair value in excess of carrying value</t>
  </si>
  <si>
    <t>23.00%</t>
  </si>
  <si>
    <t>9.00%</t>
  </si>
  <si>
    <t>20.00%</t>
  </si>
  <si>
    <t>30.00%</t>
  </si>
  <si>
    <t>4.00%</t>
  </si>
  <si>
    <t>GOODWILL, OTHER INTANGIBLE ASSETS, AND ASSET IMPAIRMENT CHARGES - Schedule of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Customer relationships</t>
  </si>
  <si>
    <t>Technology</t>
  </si>
  <si>
    <t>Patents</t>
  </si>
  <si>
    <t>GOODWILL, OTHER INTANGIBLE ASSETS, AND ASSET IMPAIRMENT CHARGES - Other Intangibles, Net (Details) - USD ($) $ in Millions</t>
  </si>
  <si>
    <t>Impairment charge</t>
  </si>
  <si>
    <t>Amortization expense</t>
  </si>
  <si>
    <t>Finite-Lived Intangible Assets, Net, Amortization Expense, Fiscal Year Maturity [Abstract]</t>
  </si>
  <si>
    <t>Net carrying value of intangible assets with determinable lives</t>
  </si>
  <si>
    <t>Trademarks</t>
  </si>
  <si>
    <t>Power and Energy | Trademarks</t>
  </si>
  <si>
    <t>Power and Energy | Technology</t>
  </si>
  <si>
    <t>Power and Energy | Customer relationships</t>
  </si>
  <si>
    <t>Food and Beverage | Trademarks</t>
  </si>
  <si>
    <t>Food and Beverage | Technology</t>
  </si>
  <si>
    <t>Industrial | Trademarks</t>
  </si>
  <si>
    <t>GOODWILL, OTHER INTANGIBLE ASSETS, AND ASSET IMPAIRMENT CHARGES - Tangible Long-Lived Asset Impairment Charges (Details) - USD ($) $ in Millions</t>
  </si>
  <si>
    <t>Tangible asset impairment charges</t>
  </si>
  <si>
    <t>EMPLOYEE BENEFIT PLANS - Multiemployer Benefit Plan (Details) - USD ($) $ in Millions</t>
  </si>
  <si>
    <t>Multiemployer Plans [Line Items]</t>
  </si>
  <si>
    <t>Contributions</t>
  </si>
  <si>
    <t>Percentage of total contributions (less than)</t>
  </si>
  <si>
    <t>5.00%</t>
  </si>
  <si>
    <t>Clyde Union</t>
  </si>
  <si>
    <t>EMPLOYEE BENEFIT PLANS - Plan assets (Details) - USD ($)</t>
  </si>
  <si>
    <t>Foreign Plan | Pension Plan</t>
  </si>
  <si>
    <t>Defined Benefit Plan Disclosure [Line Items]</t>
  </si>
  <si>
    <t>Fair value of defined benefit plans' assets</t>
  </si>
  <si>
    <t>Foreign Plan | Level 3 | Pension Plan</t>
  </si>
  <si>
    <t>United States | Pension Plan</t>
  </si>
  <si>
    <t>United States | Level 3</t>
  </si>
  <si>
    <t>EMPLOYEE BENEFIT PLANS - Employer Contributions (Details) - USD ($)</t>
  </si>
  <si>
    <t>Employer contributions</t>
  </si>
  <si>
    <t>Expected employer contributions</t>
  </si>
  <si>
    <t>Direct benefit payments</t>
  </si>
  <si>
    <t>Expected benefit payments</t>
  </si>
  <si>
    <t>Funded Plan | Foreign Plan | Pension Plan</t>
  </si>
  <si>
    <t>Unfunded Plan | Foreign Plan | Pension Plan</t>
  </si>
  <si>
    <t>EMPLOYEE BENEFIT PLANS - Estimated Future Benefit Payments (Details) $ in Millions</t>
  </si>
  <si>
    <t>Defined Benefit Plan, Expected Future Benefit Payment [Abstract]</t>
  </si>
  <si>
    <t>Pension Plan | Foreign Plan</t>
  </si>
  <si>
    <t>Subsequent five years</t>
  </si>
  <si>
    <t>Pension Plan | United States</t>
  </si>
  <si>
    <t>Other Postretirement Benefits Plan</t>
  </si>
  <si>
    <t>EMPLOYEE BENEFIT PLANS - Obligations and Funded Status (Details) - USD ($) $ in Millions</t>
  </si>
  <si>
    <t>Change in projected benefit obligation:</t>
  </si>
  <si>
    <t>Projected benefit obligation - beginning of year</t>
  </si>
  <si>
    <t>Service cost</t>
  </si>
  <si>
    <t>Interest cost</t>
  </si>
  <si>
    <t>Actuarial losses (gains)</t>
  </si>
  <si>
    <t>Benefits paid</t>
  </si>
  <si>
    <t>Recognition of plans previously accounted for as defined contribution plans</t>
  </si>
  <si>
    <t>Plan settlements</t>
  </si>
  <si>
    <t>Curtailment gains</t>
  </si>
  <si>
    <t>Foreign exchange and other</t>
  </si>
  <si>
    <t>Projected benefit obligation - end of year</t>
  </si>
  <si>
    <t>Change in plan assets:</t>
  </si>
  <si>
    <t>Fair value of plan assets - beginning of year</t>
  </si>
  <si>
    <t>Actual return on plan assets</t>
  </si>
  <si>
    <t>Contributions (employer and employee)</t>
  </si>
  <si>
    <t>Plan settlement</t>
  </si>
  <si>
    <t>Fair value of plan assets - end of year</t>
  </si>
  <si>
    <t>Funded status at year-end</t>
  </si>
  <si>
    <t>Amounts recognized in the consolidated balance sheets consist of:</t>
  </si>
  <si>
    <t>Net amount recognized</t>
  </si>
  <si>
    <t>Amount recognized in accumulated other comprehensive loss (pre-tax) consists of net prior service costs</t>
  </si>
  <si>
    <t>Accumulated benefit obligation</t>
  </si>
  <si>
    <t>EMPLOYEE BENEFIT PLANS - Schedule of Net Periodic Pension Benefit Expense (Details) $ in Millions</t>
  </si>
  <si>
    <t>Dec. 31, 2018USD ($)participant</t>
  </si>
  <si>
    <t>Dec. 31, 2017USD ($)</t>
  </si>
  <si>
    <t>Defined Benefit Plan, Net Periodic Benefit Cost (Credit) [Abstract]</t>
  </si>
  <si>
    <t>Expected return on plan assets</t>
  </si>
  <si>
    <t>Recognized net actuarial losses (gains)</t>
  </si>
  <si>
    <t>Total net periodic pension/postretirement benefit expense (income)</t>
  </si>
  <si>
    <t>Number of participants | participant</t>
  </si>
  <si>
    <t>Service cost related to change in accounting for defined contirbution plans</t>
  </si>
  <si>
    <t>Service cost related to termination of former participant</t>
  </si>
  <si>
    <t>Pension Plan | NETHERLANDS</t>
  </si>
  <si>
    <t>EMPLOYEE BENEFIT PLANS - Assumptions (Details)</t>
  </si>
  <si>
    <t>Weighted-average actuarial assumptions used in determining net periodic pension expense:</t>
  </si>
  <si>
    <t>Discount rate</t>
  </si>
  <si>
    <t>1.51%</t>
  </si>
  <si>
    <t>1.54%</t>
  </si>
  <si>
    <t>2.09%</t>
  </si>
  <si>
    <t>Rate of increase in compensation levels</t>
  </si>
  <si>
    <t>2.50%</t>
  </si>
  <si>
    <t>2.68%</t>
  </si>
  <si>
    <t>2.85%</t>
  </si>
  <si>
    <t>Expected long-term rate of return on assets</t>
  </si>
  <si>
    <t>1.00%</t>
  </si>
  <si>
    <t>1.82%</t>
  </si>
  <si>
    <t>1.97%</t>
  </si>
  <si>
    <t>Weighted-average actuarial assumptions used in determining year-end benefit obligations:</t>
  </si>
  <si>
    <t>1.52%</t>
  </si>
  <si>
    <t>2.71%</t>
  </si>
  <si>
    <t>Assumed health care cost trend rates:</t>
  </si>
  <si>
    <t>Discount rate used in determining net periodic postretirement benefit expense</t>
  </si>
  <si>
    <t>Discount rate used in determining year-end postretirement benefit obligation</t>
  </si>
  <si>
    <t>3.49%</t>
  </si>
  <si>
    <t>3.82%</t>
  </si>
  <si>
    <t>3.04%</t>
  </si>
  <si>
    <t>4.11%</t>
  </si>
  <si>
    <t>3.79%</t>
  </si>
  <si>
    <t>4.32%</t>
  </si>
  <si>
    <t>4.66%</t>
  </si>
  <si>
    <t>4.55%</t>
  </si>
  <si>
    <t>Health care cost trend rate for next year</t>
  </si>
  <si>
    <t>7.25%</t>
  </si>
  <si>
    <t>7.50%</t>
  </si>
  <si>
    <t>Rate to which the cost trend rate is assumed to decline (the ultimate trend rate)</t>
  </si>
  <si>
    <t>EMPLOYEE BENEFIT PLANS - Defined Contribution Retirement Plan (Details) - USD ($) $ in Millions</t>
  </si>
  <si>
    <t>Percentage of compensation employees may contribute (less than)</t>
  </si>
  <si>
    <t>50.00%</t>
  </si>
  <si>
    <t>Cost for matching contributions</t>
  </si>
  <si>
    <t>INCOME TAXES - Income (Loss) Before Income Taxes and Provision for (Benefit from) Income Taxes (Details) - USD ($) $ in Millions</t>
  </si>
  <si>
    <t>Income (loss) before income taxes:</t>
  </si>
  <si>
    <t>Foreign</t>
  </si>
  <si>
    <t>Income before income taxes</t>
  </si>
  <si>
    <t>Current:</t>
  </si>
  <si>
    <t>Total current</t>
  </si>
  <si>
    <t>Deferred and other:</t>
  </si>
  <si>
    <t>Total deferred and other</t>
  </si>
  <si>
    <t>Total provision (benefit)</t>
  </si>
  <si>
    <t>INCOME TAXES - Reconciliation of Income Tax (Details)</t>
  </si>
  <si>
    <t>Tax at U.S. federal statutory rate</t>
  </si>
  <si>
    <t>21.00%</t>
  </si>
  <si>
    <t>35.00%</t>
  </si>
  <si>
    <t>State and local taxes, net of U.S. federal benefit</t>
  </si>
  <si>
    <t>2.10%</t>
  </si>
  <si>
    <t>1.80%</t>
  </si>
  <si>
    <t>0.80%</t>
  </si>
  <si>
    <t>U.S. credits and exemptions</t>
  </si>
  <si>
    <t>(3.40%)</t>
  </si>
  <si>
    <t>(9.00%)</t>
  </si>
  <si>
    <t>0.20%</t>
  </si>
  <si>
    <t>Tax rate differential on foreign earnings</t>
  </si>
  <si>
    <t>10.40%</t>
  </si>
  <si>
    <t>9.60%</t>
  </si>
  <si>
    <t>(3.80%)</t>
  </si>
  <si>
    <t>Adjustments to uncertain tax positions</t>
  </si>
  <si>
    <t>0.10%</t>
  </si>
  <si>
    <t>(7.40%)</t>
  </si>
  <si>
    <t>Changes in valuation allowance</t>
  </si>
  <si>
    <t>10.60%</t>
  </si>
  <si>
    <t>17.50%</t>
  </si>
  <si>
    <t>(1.40%)</t>
  </si>
  <si>
    <t>Tax on repatriation of foreign earnings</t>
  </si>
  <si>
    <t>19.20%</t>
  </si>
  <si>
    <t>93.90%</t>
  </si>
  <si>
    <t>U.S. federal rate change</t>
  </si>
  <si>
    <t>(123.00%)</t>
  </si>
  <si>
    <t>0.00%</t>
  </si>
  <si>
    <t>Stock compensation</t>
  </si>
  <si>
    <t>2.20%</t>
  </si>
  <si>
    <t>Non-deductible goodwill impairment</t>
  </si>
  <si>
    <t>(15.70%)</t>
  </si>
  <si>
    <t>Poland economic development incentive</t>
  </si>
  <si>
    <t>(0.00%)</t>
  </si>
  <si>
    <t>4.90%</t>
  </si>
  <si>
    <t>1.10%</t>
  </si>
  <si>
    <t>0.60%</t>
  </si>
  <si>
    <t>Effective income tax rate</t>
  </si>
  <si>
    <t>61.40%</t>
  </si>
  <si>
    <t>INCOME TAXES - Components of Deferred Tax Assets and Liabilities (Details) - USD ($) $ in Millions</t>
  </si>
  <si>
    <t>Deferred tax assets:</t>
  </si>
  <si>
    <t>Net operating loss and credit carryforwards</t>
  </si>
  <si>
    <t>Pension, other postretirement and postemployment benefits</t>
  </si>
  <si>
    <t>Payroll and compensation</t>
  </si>
  <si>
    <t>Working capital accruals</t>
  </si>
  <si>
    <t>Accelerated depreciation</t>
  </si>
  <si>
    <t>Total deferred tax assets</t>
  </si>
  <si>
    <t>Valuation allowance</t>
  </si>
  <si>
    <t>Net deferred tax assets</t>
  </si>
  <si>
    <t>Deferred tax liabilities:</t>
  </si>
  <si>
    <t>Intangible assets recorded in acquisitions</t>
  </si>
  <si>
    <t>Basis difference in affiliates</t>
  </si>
  <si>
    <t>Total deferred tax liabilities</t>
  </si>
  <si>
    <t>INCOME TAXES - Impact of the Tax Cuts and Jobs Act (Details) - USD ($) $ in Millions</t>
  </si>
  <si>
    <t>24 Months Ended</t>
  </si>
  <si>
    <t>Tax Cuts and Jobs Act, change in tax rate, provisional benefit</t>
  </si>
  <si>
    <t>Tax Cuts and Jobs Act, change in tax rate, final benefit</t>
  </si>
  <si>
    <t>Tax Cuts and Jobs Act, provisional transition tax expense</t>
  </si>
  <si>
    <t>Tax Cuts and Jobs Act, final transition tax expense</t>
  </si>
  <si>
    <t>Tax Cuts and Jobs Act, measurement period adjustment, transition tax expense</t>
  </si>
  <si>
    <t>Tax Cuts and Jobs Act, transition tax liability</t>
  </si>
  <si>
    <t>INCOME TAXES - General Matters (Details) - USD ($) $ in Millions</t>
  </si>
  <si>
    <t>Operating Loss Carryforwards [Line Items]</t>
  </si>
  <si>
    <t>Tax loss carryforwards of various foreign jurisdictions</t>
  </si>
  <si>
    <t>State tax loss carryforwards</t>
  </si>
  <si>
    <t>Increase (decrease) in valuation allowance</t>
  </si>
  <si>
    <t>Valuation allowance increase recognized as increase in tax expense</t>
  </si>
  <si>
    <t>Tax Period 2019 Through 2037</t>
  </si>
  <si>
    <t>Tax loss carryforwards that expire</t>
  </si>
  <si>
    <t>INCOME TAXES - Undistributed Foreign Earnings (Details) $ in Millions</t>
  </si>
  <si>
    <t>Provision undistributed accumulated earnings of foreign subsidiary</t>
  </si>
  <si>
    <t>INCOME TAXES - Unrecognized Tax Benefits (Details) - USD ($) $ in Millions</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Interest (income) expense</t>
  </si>
  <si>
    <t>Minimum</t>
  </si>
  <si>
    <t>Significant Change in Unrecognized Tax Benefits is Reasonably Possible [Line Items]</t>
  </si>
  <si>
    <t>Reasonably possible decrease in unrecognized tax benefits (less than)</t>
  </si>
  <si>
    <t>Maximum</t>
  </si>
  <si>
    <t>INCOME TAXES - Changes in Balance of Unrecognized Tax Benefits (Details) - USD ($) $ in Millions</t>
  </si>
  <si>
    <t>Reconciliation of Unrecognized Tax Benefits, Excluding Amounts Pertaining to Examined Tax Returns [Roll Forward]</t>
  </si>
  <si>
    <t>Unrecognized tax benefit - beginning of year</t>
  </si>
  <si>
    <t>Gross increases - tax positions in prior period</t>
  </si>
  <si>
    <t>Gross decreases - tax positions in prior period</t>
  </si>
  <si>
    <t>Gross increases - tax positions in current period</t>
  </si>
  <si>
    <t>Settlements</t>
  </si>
  <si>
    <t>Lapse of statute of limitations</t>
  </si>
  <si>
    <t>Change due to foreign currency exchange rates</t>
  </si>
  <si>
    <t>Unrecognized tax benefit - end of year</t>
  </si>
  <si>
    <t>INCOME TAXES - Other Tax Matters (Details) - USD ($) $ in Millions</t>
  </si>
  <si>
    <t>Valuation Allowance [Line Items]</t>
  </si>
  <si>
    <t>Change in enacted tax rate</t>
  </si>
  <si>
    <t>Transition tax on accumulated foreign earnings, tax cuts and jobs act of 2017</t>
  </si>
  <si>
    <t>Charges related to pre-tax losses</t>
  </si>
  <si>
    <t>Foreign tax expense (benefit)</t>
  </si>
  <si>
    <t>Poland</t>
  </si>
  <si>
    <t>13.90%</t>
  </si>
  <si>
    <t>INDEBTEDNESS - Schedule of Debt (Details) - USD ($) $ in Millions</t>
  </si>
  <si>
    <t>Aug. 31, 2016</t>
  </si>
  <si>
    <t>Sep. 01, 2015</t>
  </si>
  <si>
    <t>Short-term Debt [Line Items]</t>
  </si>
  <si>
    <t>Other indebtedness</t>
  </si>
  <si>
    <t>Less: short-term debt</t>
  </si>
  <si>
    <t>Debt Instrument [Line Items]</t>
  </si>
  <si>
    <t>Less: deferred financing fees</t>
  </si>
  <si>
    <t>Total debt</t>
  </si>
  <si>
    <t>Less: current maturities of long-term debt</t>
  </si>
  <si>
    <t>Total long-term debt</t>
  </si>
  <si>
    <t>Purchase card program</t>
  </si>
  <si>
    <t>Term loan</t>
  </si>
  <si>
    <t>Percentage of face amount repayable annually</t>
  </si>
  <si>
    <t>Voluntary prepayment amount</t>
  </si>
  <si>
    <t>Senior notes | 5.625% senior notes, due in August 2024</t>
  </si>
  <si>
    <t>Senior notes interest rate</t>
  </si>
  <si>
    <t>5.625%</t>
  </si>
  <si>
    <t>Senior notes | 5.875% senior notes, due in August 2026</t>
  </si>
  <si>
    <t>5.875%</t>
  </si>
  <si>
    <t>INDEBTEDNESS - Maturities of Long-Term Debt Payable (Details) $ in Millions</t>
  </si>
  <si>
    <t>Maturities of Long-term Debt and Capital Lease Obligations [Abstract]</t>
  </si>
  <si>
    <t>INDEBTEDNESS - Senior Credit Facilities (Details)</t>
  </si>
  <si>
    <t>Sep. 01, 2015USD ($)</t>
  </si>
  <si>
    <t>Jul. 31, 2016USD ($)</t>
  </si>
  <si>
    <t>Senior Credit Facilities</t>
  </si>
  <si>
    <t>Line of Credit Facility [Line Items]</t>
  </si>
  <si>
    <t>Debt covenant, maintained interest coverage ratio</t>
  </si>
  <si>
    <t>Consolidated quarterly leverage ratio</t>
  </si>
  <si>
    <t>Consolidated annual leverage ratio</t>
  </si>
  <si>
    <t>Consolidated leverage ratio</t>
  </si>
  <si>
    <t>First Amendment | Minimum</t>
  </si>
  <si>
    <t>Fair market value of first priority mortgages (in excess)</t>
  </si>
  <si>
    <t>Secured debt</t>
  </si>
  <si>
    <t>Aggregate principal amount (up to)</t>
  </si>
  <si>
    <t>Secured debt | Senior Credit Facilities</t>
  </si>
  <si>
    <t>Benchmark of net cash and cash equivalents excluded from leverage ratio</t>
  </si>
  <si>
    <t>Ratio of indebtedness to net capital</t>
  </si>
  <si>
    <t>Proceeds reinvestment period</t>
  </si>
  <si>
    <t>360 days</t>
  </si>
  <si>
    <t>Required reinvestment period</t>
  </si>
  <si>
    <t>180 days</t>
  </si>
  <si>
    <t>Security interest in capital stock of domestic subsidiaries</t>
  </si>
  <si>
    <t>100.00%</t>
  </si>
  <si>
    <t>Percentage of capital stock of first-tier foreign subsidiaries</t>
  </si>
  <si>
    <t>65.00%</t>
  </si>
  <si>
    <t>Consolidated Leverage Ratio limitations on ability to repurchase capital stock and pay cash dividends</t>
  </si>
  <si>
    <t>Capital stock repurchase and dividend declaration amount (equal to or less than)</t>
  </si>
  <si>
    <t>Additional amount for stock repurchase and dividend declarations</t>
  </si>
  <si>
    <t>Capital stock repurchase and dividend declaration, percentage of cumulative Consolidated Net Income</t>
  </si>
  <si>
    <t>Capital stock repurchase and dividend declaration, deficit of Consolidated Net Income</t>
  </si>
  <si>
    <t>Available borrowing capacity</t>
  </si>
  <si>
    <t>Weighted-average interest rate of outstanding borrowings</t>
  </si>
  <si>
    <t>4.30%</t>
  </si>
  <si>
    <t>4.10%</t>
  </si>
  <si>
    <t>Secured debt | Senior Credit Facilities | Federal funds effective rate</t>
  </si>
  <si>
    <t>Basis spread on variable rate</t>
  </si>
  <si>
    <t>0.50%</t>
  </si>
  <si>
    <t>Secured debt | Senior Credit Facilities | One-Month LIBOR</t>
  </si>
  <si>
    <t>Secured debt | Senior Credit Facilities | Maximum</t>
  </si>
  <si>
    <t>Allowance for additional commitments (up to)</t>
  </si>
  <si>
    <t>Secured debt | Term loan</t>
  </si>
  <si>
    <t>Aggregate principal amount</t>
  </si>
  <si>
    <t>Secured debt | Domestic revolving loan facility</t>
  </si>
  <si>
    <t>Secured debt | Letter of Credit Fee</t>
  </si>
  <si>
    <t>Fronting fee</t>
  </si>
  <si>
    <t>0.125%</t>
  </si>
  <si>
    <t>Outstanding letters of credit issued under revolving credit and foreign credit instrument facilities</t>
  </si>
  <si>
    <t>Secured debt | Global Revolving Commitment Fee</t>
  </si>
  <si>
    <t>Secured debt | Participation foreign line of credit</t>
  </si>
  <si>
    <t>Secured debt | Foreign Credit Commitment Fee</t>
  </si>
  <si>
    <t>0.25%</t>
  </si>
  <si>
    <t>INDEBTEDNESS - Schedule of Per Annum Fees Charged and Interest Rate Margins (Details)</t>
  </si>
  <si>
    <t>Greater than or equal to 3.50 to 1.0</t>
  </si>
  <si>
    <t>Instrument fee</t>
  </si>
  <si>
    <t>1.375%</t>
  </si>
  <si>
    <t>Between 3.00 to 1.0 and 3.50 to 1.0</t>
  </si>
  <si>
    <t>1.25%</t>
  </si>
  <si>
    <t>Between 2.00 to 1.00 and 3.00 to 1.00</t>
  </si>
  <si>
    <t>Between 1.50 to 1.00 and 2.00 to 1.00</t>
  </si>
  <si>
    <t>0.875%</t>
  </si>
  <si>
    <t>Between 1.00 to 1.00 and 1.50 to 1.00</t>
  </si>
  <si>
    <t>Less than 1.00 to 1.00</t>
  </si>
  <si>
    <t>0.75%</t>
  </si>
  <si>
    <t>LIBOR | Greater than or equal to 3.50 to 1.0</t>
  </si>
  <si>
    <t>2.25%</t>
  </si>
  <si>
    <t>LIBOR | Between 3.00 to 1.0 and 3.50 to 1.0</t>
  </si>
  <si>
    <t>2.00%</t>
  </si>
  <si>
    <t>LIBOR | Between 2.00 to 1.00 and 3.00 to 1.00</t>
  </si>
  <si>
    <t>1.75%</t>
  </si>
  <si>
    <t>LIBOR | Between 1.50 to 1.00 and 2.00 to 1.00</t>
  </si>
  <si>
    <t>1.50%</t>
  </si>
  <si>
    <t>LIBOR | Between 1.00 to 1.00 and 1.50 to 1.00</t>
  </si>
  <si>
    <t>LIBOR | Less than 1.00 to 1.00</t>
  </si>
  <si>
    <t>ABR | Greater than or equal to 3.50 to 1.0</t>
  </si>
  <si>
    <t>ABR | Between 3.00 to 1.0 and 3.50 to 1.0</t>
  </si>
  <si>
    <t>ABR | Between 2.00 to 1.00 and 3.00 to 1.00</t>
  </si>
  <si>
    <t>ABR | Between 1.50 to 1.00 and 2.00 to 1.00</t>
  </si>
  <si>
    <t>ABR | Between 1.00 to 1.00 and 1.50 to 1.00</t>
  </si>
  <si>
    <t>0.375%</t>
  </si>
  <si>
    <t>ABR | Less than 1.00 to 1.00</t>
  </si>
  <si>
    <t>Domestic Revolving Commitment Fee | Greater than or equal to 3.50 to 1.0</t>
  </si>
  <si>
    <t>Commitment fee</t>
  </si>
  <si>
    <t>0.40%</t>
  </si>
  <si>
    <t>Domestic Revolving Commitment Fee | Between 3.00 to 1.0 and 3.50 to 1.0</t>
  </si>
  <si>
    <t>0.35%</t>
  </si>
  <si>
    <t>Domestic Revolving Commitment Fee | Between 2.00 to 1.00 and 3.00 to 1.00</t>
  </si>
  <si>
    <t>0.30%</t>
  </si>
  <si>
    <t>Domestic Revolving Commitment Fee | Between 1.50 to 1.00 and 2.00 to 1.00</t>
  </si>
  <si>
    <t>0.275%</t>
  </si>
  <si>
    <t>Domestic Revolving Commitment Fee | Between 1.00 to 1.00 and 1.50 to 1.00</t>
  </si>
  <si>
    <t>Domestic Revolving Commitment Fee | Less than 1.00 to 1.00</t>
  </si>
  <si>
    <t>0.225%</t>
  </si>
  <si>
    <t>Global Revolving Commitment Fee | Greater than or equal to 3.50 to 1.0</t>
  </si>
  <si>
    <t>Global Revolving Commitment Fee | Between 3.00 to 1.0 and 3.50 to 1.0</t>
  </si>
  <si>
    <t>Global Revolving Commitment Fee | Between 2.00 to 1.00 and 3.00 to 1.00</t>
  </si>
  <si>
    <t>Global Revolving Commitment Fee | Between 1.50 to 1.00 and 2.00 to 1.00</t>
  </si>
  <si>
    <t>Global Revolving Commitment Fee | Between 1.00 to 1.00 and 1.50 to 1.00</t>
  </si>
  <si>
    <t>Global Revolving Commitment Fee | Less than 1.00 to 1.00</t>
  </si>
  <si>
    <t>Letter of Credit Fee | Greater than or equal to 3.50 to 1.0</t>
  </si>
  <si>
    <t>Letter of Credit Fee | Between 3.00 to 1.0 and 3.50 to 1.0</t>
  </si>
  <si>
    <t>Letter of Credit Fee | Between 2.00 to 1.00 and 3.00 to 1.00</t>
  </si>
  <si>
    <t>Letter of Credit Fee | Between 1.50 to 1.00 and 2.00 to 1.00</t>
  </si>
  <si>
    <t>Letter of Credit Fee | Between 1.00 to 1.00 and 1.50 to 1.00</t>
  </si>
  <si>
    <t>Letter of Credit Fee | Less than 1.00 to 1.00</t>
  </si>
  <si>
    <t>Foreign Credit Commitment Fee | Greater than or equal to 3.50 to 1.0</t>
  </si>
  <si>
    <t>Foreign Credit Commitment Fee | Between 3.00 to 1.0 and 3.50 to 1.0</t>
  </si>
  <si>
    <t>Foreign Credit Commitment Fee | Between 2.00 to 1.00 and 3.00 to 1.00</t>
  </si>
  <si>
    <t>Foreign Credit Commitment Fee | Between 1.50 to 1.00 and 2.00 to 1.00</t>
  </si>
  <si>
    <t>Foreign Credit Commitment Fee | Between 1.00 to 1.00 and 1.50 to 1.00</t>
  </si>
  <si>
    <t>Foreign Credit Commitment Fee | Less than 1.00 to 1.00</t>
  </si>
  <si>
    <t>Minimum | Greater than or equal to 3.50 to 1.0</t>
  </si>
  <si>
    <t>Minimum | Between 3.00 to 1.0 and 3.50 to 1.0</t>
  </si>
  <si>
    <t>Minimum | Between 2.00 to 1.00 and 3.00 to 1.00</t>
  </si>
  <si>
    <t>Minimum | Between 1.50 to 1.00 and 2.00 to 1.00</t>
  </si>
  <si>
    <t>Minimum | Between 1.00 to 1.00 and 1.50 to 1.00</t>
  </si>
  <si>
    <t>Maximum | Between 3.00 to 1.0 and 3.50 to 1.0</t>
  </si>
  <si>
    <t>Maximum | Between 2.00 to 1.00 and 3.00 to 1.00</t>
  </si>
  <si>
    <t>Maximum | Between 1.50 to 1.00 and 2.00 to 1.00</t>
  </si>
  <si>
    <t>Maximum | Between 1.00 to 1.00 and 1.50 to 1.00</t>
  </si>
  <si>
    <t>Maximum | Less than 1.00 to 1.00</t>
  </si>
  <si>
    <t>INDEBTEDNESS - Senior Notes and Other (Details) - USD ($)</t>
  </si>
  <si>
    <t>1 Months Ended</t>
  </si>
  <si>
    <t>Sep. 30, 2018</t>
  </si>
  <si>
    <t>Financing arrangement (up to)</t>
  </si>
  <si>
    <t>Foreign Credit Commitment Fee</t>
  </si>
  <si>
    <t>2024 and 2026 Notes | Senior notes</t>
  </si>
  <si>
    <t>Redemption price as percentage of principal amount</t>
  </si>
  <si>
    <t>Redemption price as a percentage of principal amount plus accrued and unpaid interest</t>
  </si>
  <si>
    <t>101.00%</t>
  </si>
  <si>
    <t>5.625% senior notes, due in August 2024 | Senior notes</t>
  </si>
  <si>
    <t>5.875% senior notes, due in August 2026 | Senior notes</t>
  </si>
  <si>
    <t>6.875% senior notes | Senior notes</t>
  </si>
  <si>
    <t>6.875%</t>
  </si>
  <si>
    <t>Extinguishment of debt, amount</t>
  </si>
  <si>
    <t>DERIVATIVE FINANCIAL INSTRUMENTS (Details) - USD ($)</t>
  </si>
  <si>
    <t>Foreign exchange forward contracts</t>
  </si>
  <si>
    <t>Aggregate notional amount</t>
  </si>
  <si>
    <t>Period contracts are scheduled to mature</t>
  </si>
  <si>
    <t>Unrealized losses, net of tax, recorded in AOCI</t>
  </si>
  <si>
    <t>Foreign Exchange embedded derivatives</t>
  </si>
  <si>
    <t>Derivative contracts with scheduled maturities within one year</t>
  </si>
  <si>
    <t>Derivative contracts with scheduled maturities within two years</t>
  </si>
  <si>
    <t>Forward contracts</t>
  </si>
  <si>
    <t>Fair value of derivative contract, gross assets</t>
  </si>
  <si>
    <t>Fair value of derivative contract, gross liabilities</t>
  </si>
  <si>
    <t>Minimum | Foreign Exchange embedded derivatives</t>
  </si>
  <si>
    <t>Maximum | Foreign Exchange embedded derivatives</t>
  </si>
  <si>
    <t>2 years</t>
  </si>
  <si>
    <t>EQUITY AND STOCK-BASED COMPENSATION - Income (Loss) Per Share (Details) - shares shares in Thousands</t>
  </si>
  <si>
    <t>Weighted Average Number of Shares Outstanding, Diluted [Abstract]</t>
  </si>
  <si>
    <t>Weighted-average shares outstanding, basic (in shares)</t>
  </si>
  <si>
    <t>Dilutive effect of share-based awards (in shares)</t>
  </si>
  <si>
    <t>Weighted-average shares outstanding, dilutive (in shares)</t>
  </si>
  <si>
    <t>Restricted stock shares and restricted stock units</t>
  </si>
  <si>
    <t>Antidilutive Securities Excluded from Computation of Earnings Per Share [Line Items]</t>
  </si>
  <si>
    <t>Securities not included in computation of diluted income per share due to market threshold requirement (in shares)</t>
  </si>
  <si>
    <t>Securities not included in computation of diluted income per share due to internal performance thresholds</t>
  </si>
  <si>
    <t>Securities not included in computation of diluted income per share (in shares)</t>
  </si>
  <si>
    <t>Restricted stock shares, restricted stock units and stock options</t>
  </si>
  <si>
    <t>Stock options</t>
  </si>
  <si>
    <t>EQUITY AND STOCK-BASED COMPENSATION - Stock-Based Compensation Narrative (Details) - USD ($) shares in Thousands, $ in Millions</t>
  </si>
  <si>
    <t>Dec. 31, 2014</t>
  </si>
  <si>
    <t>Share-based Compensation Arrangement by Share-based Payment Award [Line Items]</t>
  </si>
  <si>
    <t>Vesting period</t>
  </si>
  <si>
    <t>Stock Plan</t>
  </si>
  <si>
    <t>Unissued shares of stock available for future grants (up to) (in shares)</t>
  </si>
  <si>
    <t>Period of historical volatility</t>
  </si>
  <si>
    <t>Restricted stock shares and restricted stock units | Early retirement provision</t>
  </si>
  <si>
    <t>10 years</t>
  </si>
  <si>
    <t>5 years</t>
  </si>
  <si>
    <t>Age upon which recipients are eligible for vesting</t>
  </si>
  <si>
    <t>60 years</t>
  </si>
  <si>
    <t>55 years</t>
  </si>
  <si>
    <t>Restricted stock shares and restricted stock units | Non-employee directors</t>
  </si>
  <si>
    <t>Restricted stock units</t>
  </si>
  <si>
    <t>Percentage of shares equivalent to minimum vesting</t>
  </si>
  <si>
    <t>Stock-based compensation expense, including modification</t>
  </si>
  <si>
    <t>Restricted stock units | Non-officer employee</t>
  </si>
  <si>
    <t>Restricted stock | Officers</t>
  </si>
  <si>
    <t>Award's requisite service period</t>
  </si>
  <si>
    <t>Minimum | Restricted stock shares and restricted stock units</t>
  </si>
  <si>
    <t>Maximum | Restricted stock shares and restricted stock units</t>
  </si>
  <si>
    <t>150.00%</t>
  </si>
  <si>
    <t>SPX</t>
  </si>
  <si>
    <t>SPX | Restricted stock shares and restricted stock units | Non-officer employee</t>
  </si>
  <si>
    <t>SPX | Restricted stock shares and restricted stock units | Officers</t>
  </si>
  <si>
    <t>SPX | Minimum</t>
  </si>
  <si>
    <t>SPX | Minimum | Restricted stock shares and restricted stock units</t>
  </si>
  <si>
    <t>25.00%</t>
  </si>
  <si>
    <t>SPX | Maximum</t>
  </si>
  <si>
    <t>SPX | Maximum | Restricted stock shares and restricted stock units</t>
  </si>
  <si>
    <t>125.00%</t>
  </si>
  <si>
    <t>EQUITY AND STOCK-BASED COMPENSATION - Schedule of Compensation Expense Related to Share-based Programs (Details) - Selling, general and administrative expenses - USD ($) $ in Millions</t>
  </si>
  <si>
    <t>Income tax benefit</t>
  </si>
  <si>
    <t>Stock-based compensation expense, net of income tax benefit</t>
  </si>
  <si>
    <t>Spinoff</t>
  </si>
  <si>
    <t>SPX FLOW</t>
  </si>
  <si>
    <t>EQUITY AND STOCK-BASED COMPENSATION - Restricted Stock Share and Restricted Stock Unit Awards, Fair Value Assumptions (Details) - $ / shares</t>
  </si>
  <si>
    <t>Mar. 06, 2018</t>
  </si>
  <si>
    <t>Jan. 13, 2017</t>
  </si>
  <si>
    <t>Jan. 04, 2016</t>
  </si>
  <si>
    <t>SPX Corporation | Minimum</t>
  </si>
  <si>
    <t>SPX Corporation | Maximum</t>
  </si>
  <si>
    <t>Annual Expected Stock Price Volatility</t>
  </si>
  <si>
    <t>42.00%</t>
  </si>
  <si>
    <t>39.40%</t>
  </si>
  <si>
    <t>27.50%</t>
  </si>
  <si>
    <t>Annual Expected Dividend Yield</t>
  </si>
  <si>
    <t>Risk-free Interest Rate</t>
  </si>
  <si>
    <t>2.36%</t>
  </si>
  <si>
    <t>1.31%</t>
  </si>
  <si>
    <t>Restricted stock shares and restricted stock units | Minimum</t>
  </si>
  <si>
    <t>Correlation Between Total Shareholder Return and Individual Companies in the Composite Group or S&amp;P Index (in dollars per share)</t>
  </si>
  <si>
    <t>Restricted stock shares and restricted stock units | Average</t>
  </si>
  <si>
    <t>Restricted stock shares and restricted stock units | Maximum</t>
  </si>
  <si>
    <t>Restricted stock shares and restricted stock units | Composite Group</t>
  </si>
  <si>
    <t>27.90%</t>
  </si>
  <si>
    <t>28.60%</t>
  </si>
  <si>
    <t>25.50%</t>
  </si>
  <si>
    <t>EQUITY AND STOCK-BASED COMPENSATION - Summary of Restricted Stock Share and Restricted Stock Unit Awards Activity (Details) - Restricted stock shares and restricted stock units - USD ($) $ / shares in Units, shares in Thousands, $ in Millions</t>
  </si>
  <si>
    <t>Unvested Restricted Stock Shares and Restricted Stock Units</t>
  </si>
  <si>
    <t>Outstanding at beginning of year (in shares)</t>
  </si>
  <si>
    <t>Granted (in shares)</t>
  </si>
  <si>
    <t>Vested (in shares)</t>
  </si>
  <si>
    <t>Forfeited and other (in shares)</t>
  </si>
  <si>
    <t>Outstanding at the end of period (in shares)</t>
  </si>
  <si>
    <t>Weighted-Average Grant-Date Fair Value Per Share</t>
  </si>
  <si>
    <t>Outstanding at beginning of year (in dollars per share)</t>
  </si>
  <si>
    <t>Granted (in dollars per share)</t>
  </si>
  <si>
    <t>Vested (in dollars per share)</t>
  </si>
  <si>
    <t>Forfeited and other (in dollars per share)</t>
  </si>
  <si>
    <t>Outstanding at the end of period (in dollars per share)</t>
  </si>
  <si>
    <t>Unrecognized compensation cost</t>
  </si>
  <si>
    <t>Weighted-average period cost expected to be recognized</t>
  </si>
  <si>
    <t>1 year 8 months 27 days</t>
  </si>
  <si>
    <t>EQUITY AND STOCK-BASED COMPENSATION - Stock Options (Details) - USD ($) $ / shares in Units, shares in Thousands</t>
  </si>
  <si>
    <t>Jan. 02, 2015</t>
  </si>
  <si>
    <t>Exercisable (in shares)</t>
  </si>
  <si>
    <t>SPX stock options | Stock options</t>
  </si>
  <si>
    <t>Stock options outstanding (in shares)</t>
  </si>
  <si>
    <t>Weighted-average exercise price per share (in dollars per share)</t>
  </si>
  <si>
    <t>Maximum contractual term</t>
  </si>
  <si>
    <t>Weighted-average grant-date fair value (in dollars per share)</t>
  </si>
  <si>
    <t>6 years</t>
  </si>
  <si>
    <t>SPX FLOW stock options | Stock options</t>
  </si>
  <si>
    <t>Forfeitures (in shares)</t>
  </si>
  <si>
    <t>EQUITY AND STOCK-BASED COMPENSATION - Stock Option, Fair Value Assumptions (Details) - SPX stock options - Stock options</t>
  </si>
  <si>
    <t>Annual expected SPX Corporation stock price volatility</t>
  </si>
  <si>
    <t>36.53%</t>
  </si>
  <si>
    <t>Annual expected SPX Corporation dividend yield</t>
  </si>
  <si>
    <t>Risk-free interest rate</t>
  </si>
  <si>
    <t>Expected life of SPX Corporation stock option (in years)</t>
  </si>
  <si>
    <t>EQUITY AND STOCK-BASED COMPENSATION - Accumulated Other Comprehensive Loss (Details) - USD ($) $ in Millions</t>
  </si>
  <si>
    <t>EQUITY AND STOCK-BASED COMPENSATION - Common Stock in Treasury (Details) - USD ($) $ in Millions</t>
  </si>
  <si>
    <t>Common stock in treasury</t>
  </si>
  <si>
    <t>Common stock surrendered by recipients of restricted stock</t>
  </si>
  <si>
    <t>COMMITMENTS, CONTINGENT LIABILITIES AND OTHER MATTERS - Future Minimum Rental Payments, Operating Leases (Details) $ in Millions</t>
  </si>
  <si>
    <t>Operating Leases, Future Minimum Payments Due, Fiscal Year Maturity [Abstract]</t>
  </si>
  <si>
    <t>Thereafter</t>
  </si>
  <si>
    <t>Total minimum payments</t>
  </si>
  <si>
    <t>COMMITMENTS, CONTINGENT LIABILITIES AND OTHER MATTERS - Operating Leases (Details) - USD ($) $ in Millions</t>
  </si>
  <si>
    <t>Total operating lease expense</t>
  </si>
  <si>
    <t>COMMITMENTS, CONTINGENT LIABILITIES AND OTHER MATTERS - Future Minimum Lease Payments, Capital Lease Obligations (Details) - USD ($) $ in Millions</t>
  </si>
  <si>
    <t>Capital Leases, Future Minimum Payments Due, Fiscal Year Maturity [Abstract]</t>
  </si>
  <si>
    <t>Less: interest</t>
  </si>
  <si>
    <t>Less: current maturities</t>
  </si>
  <si>
    <t>Long-term portion</t>
  </si>
  <si>
    <t>COMMITMENTS, CONTINGENT LIABILITIES AND OTHER MATTERS - Capital Leases (Details) - USD ($) $ in Millions</t>
  </si>
  <si>
    <t>Current capital lease obligations</t>
  </si>
  <si>
    <t>Long-term capital lease obligations</t>
  </si>
  <si>
    <t>COMMITMENTS, CONTINGENT LIABILITIES AND OTHER MATTERS - Capital Lease Agreements Assets (Details) - USD ($) $ in Millions</t>
  </si>
  <si>
    <t>Capital Leased Assets [Line Items]</t>
  </si>
  <si>
    <t>Less: accumulated depreciation</t>
  </si>
  <si>
    <t>Net book value</t>
  </si>
  <si>
    <t>Buildings</t>
  </si>
  <si>
    <t>COMMITMENTS, CONTINGENT LIABILITIES AND OTHER MATTERS - Mezzanine Equity (Details) - USD ($) $ in Millions</t>
  </si>
  <si>
    <t>Exercise value of put options outstanding</t>
  </si>
  <si>
    <t>Value options exercisable</t>
  </si>
  <si>
    <t>FAIR VALUE - Derivative Financial Instruments (Details) - Forward contracts - USD ($) $ in Millions</t>
  </si>
  <si>
    <t>FAIR VALUE - Investments in Equity Securities (Details) - USD ($) $ in Millions</t>
  </si>
  <si>
    <t>Fair Value, Assets and Liabilities Measured on Recurring and Nonrecurring Basis [Line Items]</t>
  </si>
  <si>
    <t>Equity securities</t>
  </si>
  <si>
    <t>Fair Value, Assets Measured on Recurring Basis, Unobservable Input Reconciliation, Calculation [Roll Forward]</t>
  </si>
  <si>
    <t>Unrealized losses recorded to earnings</t>
  </si>
  <si>
    <t>Proceeds received from sale of investment</t>
  </si>
  <si>
    <t>Equity securities, at cost</t>
  </si>
  <si>
    <t>FAIR VALUE - Goodwill, Indefinite-Lived Intangible and Other Long-Lived Assets (Details) - USD ($) $ in Millions</t>
  </si>
  <si>
    <t>Trademarks and technology assets</t>
  </si>
  <si>
    <t>Customer relationships, trademarks, and technology assets</t>
  </si>
  <si>
    <t>FAIR VALUE - Indebtedness and Other (Details) - USD ($) $ in Millions</t>
  </si>
  <si>
    <t>Fair value, measurements, nonrecurring | Carrying Amount | Level 2</t>
  </si>
  <si>
    <t>Fair value, measurements, nonrecurring | Carrying Amount | Level 2 | Senior notes | 5.625% senior notes, due in August 2024</t>
  </si>
  <si>
    <t>Senior notes</t>
  </si>
  <si>
    <t>Fair value, measurements, nonrecurring | Carrying Amount | Level 2 | Senior notes | 5.875% senior notes, due in August 2026</t>
  </si>
  <si>
    <t>Fair value, measurements, nonrecurring | Carrying Amount | Level 1</t>
  </si>
  <si>
    <t>Fair value, measurements, nonrecurring | Fair Value | Level 2</t>
  </si>
  <si>
    <t>Fair value, measurements, nonrecurring | Fair Value | Level 2 | Senior notes | 5.625% senior notes, due in August 2024</t>
  </si>
  <si>
    <t>Fair value, measurements, nonrecurring | Fair Value | Level 2 | Senior notes | 5.875% senior notes, due in August 2026</t>
  </si>
  <si>
    <t>Fair value, measurements, nonrecurring | Fair Value | Level 1</t>
  </si>
  <si>
    <t>QUARTERLY RESULTS (UNAUDITED) (Details) - USD ($) $ / shares in Units, $ in Millions</t>
  </si>
  <si>
    <t>Selected Quarterly Financial Information [Abstract]</t>
  </si>
  <si>
    <t>Less: Net income (loss) attributable to noncontrolling interests</t>
  </si>
  <si>
    <t>Foreign tax credits available, tax expense (benefit)</t>
  </si>
  <si>
    <t>Food and Beverage | Trademarks and technology assets</t>
  </si>
  <si>
    <t>Special charges, net of tax, including asset impairment</t>
  </si>
  <si>
    <t>Label</t>
  </si>
  <si>
    <t>Element</t>
  </si>
  <si>
    <t>Value</t>
  </si>
  <si>
    <t>Cumulative Effect of New Accounting Principle in Period of Adoption</t>
  </si>
  <si>
    <t>us-gaap_CumulativeEffectOfNewAccountingPrincipleInPeriodOfAdoption</t>
  </si>
  <si>
    <t>Parent [Member]</t>
  </si>
  <si>
    <t>AOCI Attributable to Parent [Member]</t>
  </si>
  <si>
    <t>Retained Earning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42548397</v>
      </c>
    </row>
    <row r="12" spans="1:4">
      <c r="A12" s="4" t="s">
        <v>20</v>
      </c>
      <c r="B12" s="5" t="n">
        <v>2018</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1830</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3</v>
      </c>
    </row>
    <row r="2" spans="1:3">
      <c r="A2" s="3" t="s">
        <v>1094</v>
      </c>
    </row>
    <row r="3" spans="1:3">
      <c r="A3" s="4" t="s">
        <v>122</v>
      </c>
      <c r="B3" s="7" t="n">
        <v>11.9</v>
      </c>
      <c r="C3" s="6" t="n">
        <v>13</v>
      </c>
    </row>
    <row r="4" spans="1:3">
      <c r="A4" s="4" t="s">
        <v>1095</v>
      </c>
      <c r="B4" s="8" t="n">
        <v>-3.1</v>
      </c>
      <c r="C4" s="8" t="n">
        <v>-2.5</v>
      </c>
    </row>
    <row r="5" spans="1:3">
      <c r="A5" s="4" t="s">
        <v>1096</v>
      </c>
      <c r="B5" s="8" t="n">
        <v>8.800000000000001</v>
      </c>
      <c r="C5" s="8" t="n">
        <v>10.5</v>
      </c>
    </row>
    <row r="6" spans="1:3">
      <c r="A6" s="4" t="s">
        <v>1097</v>
      </c>
    </row>
    <row r="7" spans="1:3">
      <c r="A7" s="3" t="s">
        <v>1094</v>
      </c>
    </row>
    <row r="8" spans="1:3">
      <c r="A8" s="4" t="s">
        <v>122</v>
      </c>
      <c r="B8" s="8" t="n">
        <v>11.6</v>
      </c>
      <c r="C8" s="8" t="n">
        <v>12.8</v>
      </c>
    </row>
    <row r="9" spans="1:3">
      <c r="A9" s="4" t="s">
        <v>77</v>
      </c>
    </row>
    <row r="10" spans="1:3">
      <c r="A10" s="3" t="s">
        <v>1094</v>
      </c>
    </row>
    <row r="11" spans="1:3">
      <c r="A11" s="4" t="s">
        <v>122</v>
      </c>
      <c r="B11" s="7" t="n">
        <v>0.3</v>
      </c>
      <c r="C11" s="7" t="n">
        <v>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3</v>
      </c>
    </row>
    <row r="2" spans="1:3">
      <c r="A2" s="3" t="s">
        <v>235</v>
      </c>
    </row>
    <row r="3" spans="1:3">
      <c r="A3" s="4" t="s">
        <v>1099</v>
      </c>
      <c r="B3" s="7" t="n">
        <v>21.5</v>
      </c>
      <c r="C3" s="7" t="n">
        <v>22.2</v>
      </c>
    </row>
    <row r="4" spans="1:3">
      <c r="A4" s="4" t="s">
        <v>1100</v>
      </c>
      <c r="B4" s="7" t="n">
        <v>1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3</v>
      </c>
    </row>
    <row r="2" spans="1:3">
      <c r="A2" s="3" t="s">
        <v>374</v>
      </c>
    </row>
    <row r="3" spans="1:3">
      <c r="A3" s="4" t="s">
        <v>966</v>
      </c>
      <c r="B3" s="7" t="n">
        <v>2.1</v>
      </c>
      <c r="C3" s="7" t="n">
        <v>2.3</v>
      </c>
    </row>
    <row r="4" spans="1:3">
      <c r="A4" s="4" t="s">
        <v>967</v>
      </c>
      <c r="B4" s="7" t="n">
        <v>0.2</v>
      </c>
      <c r="C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33</v>
      </c>
      <c r="C2" s="2" t="s">
        <v>2</v>
      </c>
      <c r="D2" s="2" t="s">
        <v>398</v>
      </c>
    </row>
    <row r="3" spans="1:4">
      <c r="A3" s="3" t="s">
        <v>1103</v>
      </c>
    </row>
    <row r="4" spans="1:4">
      <c r="A4" s="4" t="s">
        <v>1104</v>
      </c>
      <c r="C4" s="7" t="n">
        <v>16.6</v>
      </c>
    </row>
    <row r="5" spans="1:4">
      <c r="A5" s="4" t="s">
        <v>472</v>
      </c>
      <c r="B5" s="7" t="n">
        <v>-327.5</v>
      </c>
      <c r="C5" s="7" t="n">
        <v>-265.6</v>
      </c>
      <c r="D5" s="7" t="n">
        <v>-309.6</v>
      </c>
    </row>
    <row r="6" spans="1:4">
      <c r="A6" s="3" t="s">
        <v>1105</v>
      </c>
    </row>
    <row r="7" spans="1:4">
      <c r="A7" s="4" t="s">
        <v>456</v>
      </c>
      <c r="B7" s="8" t="n">
        <v>7.6</v>
      </c>
    </row>
    <row r="8" spans="1:4">
      <c r="A8" s="4" t="s">
        <v>1106</v>
      </c>
      <c r="B8" s="8" t="n">
        <v>-1.4</v>
      </c>
    </row>
    <row r="9" spans="1:4">
      <c r="A9" s="4" t="s">
        <v>1107</v>
      </c>
      <c r="B9" s="8" t="n">
        <v>-6.2</v>
      </c>
    </row>
    <row r="10" spans="1:4">
      <c r="A10" s="4" t="s">
        <v>459</v>
      </c>
      <c r="B10" s="5" t="n">
        <v>0</v>
      </c>
    </row>
    <row r="11" spans="1:4">
      <c r="A11" s="13" t="n">
        <v>3</v>
      </c>
    </row>
    <row r="12" spans="1:4">
      <c r="A12" s="3" t="s">
        <v>1103</v>
      </c>
    </row>
    <row r="13" spans="1:4">
      <c r="A13" s="4" t="s">
        <v>1108</v>
      </c>
      <c r="B13" s="7" t="n">
        <v>0.6</v>
      </c>
    </row>
    <row r="14" spans="1:4">
      <c r="A14" s="4" t="s">
        <v>476</v>
      </c>
    </row>
    <row r="15" spans="1:4">
      <c r="A15" s="3" t="s">
        <v>1103</v>
      </c>
    </row>
    <row r="16" spans="1:4">
      <c r="A16" s="4" t="s">
        <v>472</v>
      </c>
      <c r="D16" s="7" t="n">
        <v>1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4</v>
      </c>
    </row>
    <row r="3" spans="1:3">
      <c r="A3" s="3" t="s">
        <v>578</v>
      </c>
    </row>
    <row r="4" spans="1:3">
      <c r="A4" s="4" t="s">
        <v>583</v>
      </c>
      <c r="B4" s="7" t="n">
        <v>9.699999999999999</v>
      </c>
      <c r="C4" s="7" t="n">
        <v>189.4</v>
      </c>
    </row>
    <row r="5" spans="1:3">
      <c r="A5" s="4" t="s">
        <v>1110</v>
      </c>
    </row>
    <row r="6" spans="1:3">
      <c r="A6" s="3" t="s">
        <v>578</v>
      </c>
    </row>
    <row r="7" spans="1:3">
      <c r="A7" s="4" t="s">
        <v>583</v>
      </c>
      <c r="B7" s="7" t="n">
        <v>9.699999999999999</v>
      </c>
    </row>
    <row r="8" spans="1:3">
      <c r="A8" s="4" t="s">
        <v>1111</v>
      </c>
    </row>
    <row r="9" spans="1:3">
      <c r="A9" s="3" t="s">
        <v>578</v>
      </c>
    </row>
    <row r="10" spans="1:3">
      <c r="A10" s="4" t="s">
        <v>583</v>
      </c>
      <c r="C10" s="7" t="n">
        <v>189.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33</v>
      </c>
      <c r="D1" s="2" t="s">
        <v>803</v>
      </c>
    </row>
    <row r="2" spans="1:4">
      <c r="A2" s="3" t="s">
        <v>1103</v>
      </c>
    </row>
    <row r="3" spans="1:4">
      <c r="A3" s="4" t="s">
        <v>90</v>
      </c>
      <c r="B3" s="6" t="n">
        <v>26</v>
      </c>
      <c r="C3" s="7" t="n">
        <v>24.2</v>
      </c>
    </row>
    <row r="4" spans="1:4">
      <c r="A4" s="4" t="s">
        <v>817</v>
      </c>
    </row>
    <row r="5" spans="1:4">
      <c r="A5" s="3" t="s">
        <v>1103</v>
      </c>
    </row>
    <row r="6" spans="1:4">
      <c r="A6" s="4" t="s">
        <v>818</v>
      </c>
      <c r="B6" s="4" t="s">
        <v>819</v>
      </c>
      <c r="D6" s="4" t="s">
        <v>819</v>
      </c>
    </row>
    <row r="7" spans="1:4">
      <c r="A7" s="4" t="s">
        <v>820</v>
      </c>
    </row>
    <row r="8" spans="1:4">
      <c r="A8" s="3" t="s">
        <v>1103</v>
      </c>
    </row>
    <row r="9" spans="1:4">
      <c r="A9" s="4" t="s">
        <v>818</v>
      </c>
      <c r="B9" s="4" t="s">
        <v>821</v>
      </c>
      <c r="D9" s="4" t="s">
        <v>821</v>
      </c>
    </row>
    <row r="10" spans="1:4">
      <c r="A10" s="4" t="s">
        <v>1113</v>
      </c>
    </row>
    <row r="11" spans="1:4">
      <c r="A11" s="3" t="s">
        <v>1103</v>
      </c>
    </row>
    <row r="12" spans="1:4">
      <c r="A12" s="4" t="s">
        <v>814</v>
      </c>
      <c r="B12" s="6" t="n">
        <v>140</v>
      </c>
      <c r="C12" s="5" t="n">
        <v>270</v>
      </c>
    </row>
    <row r="13" spans="1:4">
      <c r="A13" s="4" t="s">
        <v>1114</v>
      </c>
    </row>
    <row r="14" spans="1:4">
      <c r="A14" s="3" t="s">
        <v>1103</v>
      </c>
    </row>
    <row r="15" spans="1:4">
      <c r="A15" s="4" t="s">
        <v>1115</v>
      </c>
      <c r="B15" s="5" t="n">
        <v>300</v>
      </c>
      <c r="C15" s="5" t="n">
        <v>300</v>
      </c>
    </row>
    <row r="16" spans="1:4">
      <c r="A16" s="4" t="s">
        <v>1116</v>
      </c>
    </row>
    <row r="17" spans="1:4">
      <c r="A17" s="3" t="s">
        <v>1103</v>
      </c>
    </row>
    <row r="18" spans="1:4">
      <c r="A18" s="4" t="s">
        <v>1115</v>
      </c>
      <c r="B18" s="5" t="n">
        <v>300</v>
      </c>
      <c r="C18" s="5" t="n">
        <v>300</v>
      </c>
    </row>
    <row r="19" spans="1:4">
      <c r="A19" s="4" t="s">
        <v>1117</v>
      </c>
    </row>
    <row r="20" spans="1:4">
      <c r="A20" s="3" t="s">
        <v>1103</v>
      </c>
    </row>
    <row r="21" spans="1:4">
      <c r="A21" s="4" t="s">
        <v>90</v>
      </c>
      <c r="B21" s="8" t="n">
        <v>26.5</v>
      </c>
      <c r="C21" s="8" t="n">
        <v>24.2</v>
      </c>
    </row>
    <row r="22" spans="1:4">
      <c r="A22" s="4" t="s">
        <v>1118</v>
      </c>
    </row>
    <row r="23" spans="1:4">
      <c r="A23" s="3" t="s">
        <v>1103</v>
      </c>
    </row>
    <row r="24" spans="1:4">
      <c r="A24" s="4" t="s">
        <v>814</v>
      </c>
      <c r="B24" s="5" t="n">
        <v>140</v>
      </c>
      <c r="C24" s="5" t="n">
        <v>270</v>
      </c>
    </row>
    <row r="25" spans="1:4">
      <c r="A25" s="4" t="s">
        <v>1119</v>
      </c>
    </row>
    <row r="26" spans="1:4">
      <c r="A26" s="3" t="s">
        <v>1103</v>
      </c>
    </row>
    <row r="27" spans="1:4">
      <c r="A27" s="4" t="s">
        <v>1115</v>
      </c>
      <c r="B27" s="8" t="n">
        <v>283.5</v>
      </c>
      <c r="C27" s="5" t="n">
        <v>315</v>
      </c>
    </row>
    <row r="28" spans="1:4">
      <c r="A28" s="4" t="s">
        <v>1120</v>
      </c>
    </row>
    <row r="29" spans="1:4">
      <c r="A29" s="3" t="s">
        <v>1103</v>
      </c>
    </row>
    <row r="30" spans="1:4">
      <c r="A30" s="4" t="s">
        <v>1115</v>
      </c>
      <c r="B30" s="8" t="n">
        <v>279.4</v>
      </c>
      <c r="C30" s="8" t="n">
        <v>320.3</v>
      </c>
    </row>
    <row r="31" spans="1:4">
      <c r="A31" s="4" t="s">
        <v>1121</v>
      </c>
    </row>
    <row r="32" spans="1:4">
      <c r="A32" s="3" t="s">
        <v>1103</v>
      </c>
    </row>
    <row r="33" spans="1:4">
      <c r="A33" s="4" t="s">
        <v>90</v>
      </c>
      <c r="B33" s="7" t="n">
        <v>26.5</v>
      </c>
      <c r="C33" s="7" t="n">
        <v>24.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377</v>
      </c>
      <c r="J1" s="2" t="s">
        <v>1</v>
      </c>
    </row>
    <row r="2" spans="1:12">
      <c r="B2" s="2" t="s">
        <v>2</v>
      </c>
      <c r="C2" s="2" t="s">
        <v>378</v>
      </c>
      <c r="D2" s="2" t="s">
        <v>4</v>
      </c>
      <c r="E2" s="2" t="s">
        <v>379</v>
      </c>
      <c r="F2" s="2" t="s">
        <v>33</v>
      </c>
      <c r="G2" s="2" t="s">
        <v>380</v>
      </c>
      <c r="H2" s="2" t="s">
        <v>381</v>
      </c>
      <c r="I2" s="2" t="s">
        <v>382</v>
      </c>
      <c r="J2" s="2" t="s">
        <v>2</v>
      </c>
      <c r="K2" s="2" t="s">
        <v>33</v>
      </c>
      <c r="L2" s="2" t="s">
        <v>34</v>
      </c>
    </row>
    <row r="3" spans="1:12">
      <c r="A3" s="3" t="s">
        <v>1123</v>
      </c>
    </row>
    <row r="4" spans="1:12">
      <c r="A4" s="4" t="s">
        <v>36</v>
      </c>
      <c r="B4" s="7" t="n">
        <v>538.3</v>
      </c>
      <c r="C4" s="7" t="n">
        <v>530.3</v>
      </c>
      <c r="D4" s="7" t="n">
        <v>531.2</v>
      </c>
      <c r="E4" s="7" t="n">
        <v>490.3</v>
      </c>
      <c r="F4" s="7" t="n">
        <v>529.2</v>
      </c>
      <c r="G4" s="7" t="n">
        <v>491.1</v>
      </c>
      <c r="H4" s="6" t="n">
        <v>498</v>
      </c>
      <c r="I4" s="7" t="n">
        <v>433.2</v>
      </c>
      <c r="J4" s="7" t="n">
        <v>2090.1</v>
      </c>
      <c r="K4" s="7" t="n">
        <v>1951.5</v>
      </c>
      <c r="L4" s="6" t="n">
        <v>1996</v>
      </c>
    </row>
    <row r="5" spans="1:12">
      <c r="A5" s="4" t="s">
        <v>38</v>
      </c>
      <c r="B5" s="8" t="n">
        <v>164.9</v>
      </c>
      <c r="C5" s="8" t="n">
        <v>163.1</v>
      </c>
      <c r="D5" s="8" t="n">
        <v>172.7</v>
      </c>
      <c r="E5" s="8" t="n">
        <v>155.7</v>
      </c>
      <c r="F5" s="8" t="n">
        <v>165.2</v>
      </c>
      <c r="G5" s="8" t="n">
        <v>159.1</v>
      </c>
      <c r="H5" s="5" t="n">
        <v>153</v>
      </c>
      <c r="I5" s="8" t="n">
        <v>139.1</v>
      </c>
      <c r="J5" s="8" t="n">
        <v>656.4</v>
      </c>
      <c r="K5" s="8" t="n">
        <v>616.4</v>
      </c>
      <c r="L5" s="8" t="n">
        <v>624.6</v>
      </c>
    </row>
    <row r="6" spans="1:12">
      <c r="A6" s="4" t="s">
        <v>49</v>
      </c>
      <c r="B6" s="8" t="n">
        <v>-26.5</v>
      </c>
      <c r="C6" s="8" t="n">
        <v>32.5</v>
      </c>
      <c r="D6" s="8" t="n">
        <v>23.4</v>
      </c>
      <c r="E6" s="8" t="n">
        <v>15.3</v>
      </c>
      <c r="F6" s="8" t="n">
        <v>30.9</v>
      </c>
      <c r="G6" s="5" t="n">
        <v>13</v>
      </c>
      <c r="H6" s="8" t="n">
        <v>10.2</v>
      </c>
      <c r="I6" s="8" t="n">
        <v>-7.3</v>
      </c>
      <c r="J6" s="8" t="n">
        <v>44.7</v>
      </c>
      <c r="K6" s="8" t="n">
        <v>46.8</v>
      </c>
      <c r="L6" s="5" t="n">
        <v>-381</v>
      </c>
    </row>
    <row r="7" spans="1:12">
      <c r="A7" s="4" t="s">
        <v>1124</v>
      </c>
      <c r="B7" s="8" t="n">
        <v>0.6</v>
      </c>
      <c r="C7" s="8" t="n">
        <v>-0.2</v>
      </c>
      <c r="D7" s="8" t="n">
        <v>0.5</v>
      </c>
      <c r="E7" s="8" t="n">
        <v>-0.2</v>
      </c>
      <c r="F7" s="8" t="n">
        <v>0.2</v>
      </c>
      <c r="G7" s="8" t="n">
        <v>0.2</v>
      </c>
      <c r="H7" s="8" t="n">
        <v>-0.1</v>
      </c>
      <c r="I7" s="8" t="n">
        <v>0.1</v>
      </c>
      <c r="J7" s="8" t="n">
        <v>0.7</v>
      </c>
      <c r="K7" s="8" t="n">
        <v>0.4</v>
      </c>
      <c r="L7" s="8" t="n">
        <v>0.8</v>
      </c>
    </row>
    <row r="8" spans="1:12">
      <c r="A8" s="4" t="s">
        <v>51</v>
      </c>
      <c r="B8" s="7" t="n">
        <v>-27.1</v>
      </c>
      <c r="C8" s="7" t="n">
        <v>32.7</v>
      </c>
      <c r="D8" s="7" t="n">
        <v>22.9</v>
      </c>
      <c r="E8" s="7" t="n">
        <v>15.5</v>
      </c>
      <c r="F8" s="7" t="n">
        <v>30.7</v>
      </c>
      <c r="G8" s="7" t="n">
        <v>12.8</v>
      </c>
      <c r="H8" s="7" t="n">
        <v>10.3</v>
      </c>
      <c r="I8" s="7" t="n">
        <v>-7.4</v>
      </c>
      <c r="J8" s="6" t="n">
        <v>44</v>
      </c>
      <c r="K8" s="7" t="n">
        <v>46.4</v>
      </c>
      <c r="L8" s="7" t="n">
        <v>-381.8</v>
      </c>
    </row>
    <row r="9" spans="1:12">
      <c r="A9" s="4" t="s">
        <v>53</v>
      </c>
      <c r="B9" s="9" t="n">
        <v>-0.64</v>
      </c>
      <c r="C9" s="9" t="n">
        <v>0.77</v>
      </c>
      <c r="D9" s="9" t="n">
        <v>0.54</v>
      </c>
      <c r="E9" s="9" t="n">
        <v>0.37</v>
      </c>
      <c r="F9" s="9" t="n">
        <v>0.73</v>
      </c>
      <c r="G9" s="9" t="n">
        <v>0.31</v>
      </c>
      <c r="H9" s="9" t="n">
        <v>0.25</v>
      </c>
      <c r="I9" s="9" t="n">
        <v>-0.18</v>
      </c>
      <c r="J9" s="9" t="n">
        <v>1.04</v>
      </c>
      <c r="K9" s="9" t="n">
        <v>1.11</v>
      </c>
      <c r="L9" s="9" t="n">
        <v>-9.23</v>
      </c>
    </row>
    <row r="10" spans="1:12">
      <c r="A10" s="4" t="s">
        <v>54</v>
      </c>
      <c r="B10" s="9" t="n">
        <v>-0.64</v>
      </c>
      <c r="C10" s="9" t="n">
        <v>0.77</v>
      </c>
      <c r="D10" s="9" t="n">
        <v>0.54</v>
      </c>
      <c r="E10" s="9" t="n">
        <v>0.36</v>
      </c>
      <c r="F10" s="9" t="n">
        <v>0.72</v>
      </c>
      <c r="G10" s="9" t="n">
        <v>0.3</v>
      </c>
      <c r="H10" s="9" t="n">
        <v>0.24</v>
      </c>
      <c r="I10" s="9" t="n">
        <v>-0.18</v>
      </c>
      <c r="J10" s="9" t="n">
        <v>1.03</v>
      </c>
      <c r="K10" s="9" t="n">
        <v>1.1</v>
      </c>
      <c r="L10" s="9" t="n">
        <v>-9.23</v>
      </c>
    </row>
    <row r="11" spans="1:12">
      <c r="A11" s="3" t="s">
        <v>578</v>
      </c>
    </row>
    <row r="12" spans="1:12">
      <c r="A12" s="4" t="s">
        <v>41</v>
      </c>
      <c r="J12" s="7" t="n">
        <v>14.6</v>
      </c>
      <c r="K12" s="7" t="n">
        <v>4.9</v>
      </c>
      <c r="L12" s="7" t="n">
        <v>461.9</v>
      </c>
    </row>
    <row r="13" spans="1:12">
      <c r="A13" s="4" t="s">
        <v>797</v>
      </c>
      <c r="B13" s="7" t="n">
        <v>19.6</v>
      </c>
      <c r="F13" s="7" t="n">
        <v>50.4</v>
      </c>
      <c r="J13" s="8" t="n">
        <v>22.2</v>
      </c>
      <c r="K13" s="8" t="n">
        <v>50.4</v>
      </c>
    </row>
    <row r="14" spans="1:12">
      <c r="A14" s="4" t="s">
        <v>1125</v>
      </c>
      <c r="B14" s="8" t="n">
        <v>9.1</v>
      </c>
      <c r="E14" s="7" t="n">
        <v>-9.4</v>
      </c>
    </row>
    <row r="15" spans="1:12">
      <c r="A15" s="4" t="s">
        <v>798</v>
      </c>
      <c r="B15" s="8" t="n">
        <v>8.300000000000001</v>
      </c>
      <c r="F15" s="8" t="n">
        <v>6.1</v>
      </c>
      <c r="J15" s="8" t="n">
        <v>9.6</v>
      </c>
      <c r="K15" s="8" t="n">
        <v>11.6</v>
      </c>
    </row>
    <row r="16" spans="1:12">
      <c r="A16" s="4" t="s">
        <v>796</v>
      </c>
      <c r="F16" s="7" t="n">
        <v>71.2</v>
      </c>
      <c r="K16" s="7" t="n">
        <v>71.2</v>
      </c>
    </row>
    <row r="17" spans="1:12">
      <c r="A17" s="4" t="s">
        <v>385</v>
      </c>
    </row>
    <row r="18" spans="1:12">
      <c r="A18" s="3" t="s">
        <v>1123</v>
      </c>
    </row>
    <row r="19" spans="1:12">
      <c r="A19" s="4" t="s">
        <v>36</v>
      </c>
      <c r="J19" s="7" t="n">
        <v>743.9</v>
      </c>
    </row>
    <row r="20" spans="1:12">
      <c r="A20" s="4" t="s">
        <v>1126</v>
      </c>
    </row>
    <row r="21" spans="1:12">
      <c r="A21" s="3" t="s">
        <v>578</v>
      </c>
    </row>
    <row r="22" spans="1:12">
      <c r="A22" s="4" t="s">
        <v>41</v>
      </c>
      <c r="B22" s="8" t="n">
        <v>14.2</v>
      </c>
    </row>
    <row r="23" spans="1:12">
      <c r="A23" s="4" t="s">
        <v>1127</v>
      </c>
      <c r="B23" s="7" t="n">
        <v>3.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28</v>
      </c>
      <c r="B1" s="1" t="s">
        <v>1129</v>
      </c>
      <c r="C1" s="2" t="s">
        <v>1130</v>
      </c>
    </row>
    <row r="2" spans="1:3">
      <c r="A2" s="4" t="s">
        <v>1131</v>
      </c>
      <c r="B2" s="4" t="s">
        <v>1132</v>
      </c>
      <c r="C2" s="6" t="n">
        <v>10600000</v>
      </c>
    </row>
    <row r="3" spans="1:3">
      <c r="A3" s="4" t="s">
        <v>1133</v>
      </c>
    </row>
    <row r="4" spans="1:3">
      <c r="A4" s="4" t="s">
        <v>1131</v>
      </c>
      <c r="B4" s="4" t="s">
        <v>1132</v>
      </c>
      <c r="C4" s="5" t="n">
        <v>10600000</v>
      </c>
    </row>
    <row r="5" spans="1:3">
      <c r="A5" s="4" t="s">
        <v>1134</v>
      </c>
    </row>
    <row r="6" spans="1:3">
      <c r="A6" s="4" t="s">
        <v>1131</v>
      </c>
      <c r="B6" s="4" t="s">
        <v>1132</v>
      </c>
      <c r="C6" s="5" t="n">
        <v>-7300000</v>
      </c>
    </row>
    <row r="7" spans="1:3">
      <c r="A7" s="4" t="s">
        <v>1135</v>
      </c>
    </row>
    <row r="8" spans="1:3">
      <c r="A8" s="4" t="s">
        <v>1131</v>
      </c>
      <c r="B8" s="4" t="s">
        <v>1132</v>
      </c>
      <c r="C8" s="6" t="n">
        <v>179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090.1</v>
      </c>
      <c r="C4" s="7" t="n">
        <v>1951.5</v>
      </c>
      <c r="D4" s="6" t="n">
        <v>1996</v>
      </c>
    </row>
    <row r="5" spans="1:4">
      <c r="A5" s="4" t="s">
        <v>37</v>
      </c>
      <c r="B5" s="8" t="n">
        <v>1433.7</v>
      </c>
      <c r="C5" s="8" t="n">
        <v>1335.1</v>
      </c>
      <c r="D5" s="8" t="n">
        <v>1371.4</v>
      </c>
    </row>
    <row r="6" spans="1:4">
      <c r="A6" s="4" t="s">
        <v>38</v>
      </c>
      <c r="B6" s="8" t="n">
        <v>656.4</v>
      </c>
      <c r="C6" s="8" t="n">
        <v>616.4</v>
      </c>
      <c r="D6" s="8" t="n">
        <v>624.6</v>
      </c>
    </row>
    <row r="7" spans="1:4">
      <c r="A7" s="4" t="s">
        <v>39</v>
      </c>
      <c r="B7" s="8" t="n">
        <v>447.9</v>
      </c>
      <c r="C7" s="8" t="n">
        <v>460.4</v>
      </c>
      <c r="D7" s="8" t="n">
        <v>465.2</v>
      </c>
    </row>
    <row r="8" spans="1:4">
      <c r="A8" s="4" t="s">
        <v>40</v>
      </c>
      <c r="B8" s="8" t="n">
        <v>17.1</v>
      </c>
      <c r="C8" s="8" t="n">
        <v>17.6</v>
      </c>
      <c r="D8" s="5" t="n">
        <v>20</v>
      </c>
    </row>
    <row r="9" spans="1:4">
      <c r="A9" s="4" t="s">
        <v>41</v>
      </c>
      <c r="B9" s="8" t="n">
        <v>14.6</v>
      </c>
      <c r="C9" s="8" t="n">
        <v>4.9</v>
      </c>
      <c r="D9" s="8" t="n">
        <v>461.9</v>
      </c>
    </row>
    <row r="10" spans="1:4">
      <c r="A10" s="4" t="s">
        <v>42</v>
      </c>
      <c r="B10" s="8" t="n">
        <v>8.4</v>
      </c>
      <c r="C10" s="8" t="n">
        <v>14.4</v>
      </c>
      <c r="D10" s="8" t="n">
        <v>60.1</v>
      </c>
    </row>
    <row r="11" spans="1:4">
      <c r="A11" s="4" t="s">
        <v>43</v>
      </c>
      <c r="B11" s="8" t="n">
        <v>168.4</v>
      </c>
      <c r="C11" s="8" t="n">
        <v>119.1</v>
      </c>
      <c r="D11" s="8" t="n">
        <v>-382.6</v>
      </c>
    </row>
    <row r="12" spans="1:4">
      <c r="A12" s="4" t="s">
        <v>44</v>
      </c>
      <c r="B12" s="8" t="n">
        <v>-5.5</v>
      </c>
      <c r="C12" s="8" t="n">
        <v>1.3</v>
      </c>
      <c r="D12" s="8" t="n">
        <v>-3.4</v>
      </c>
    </row>
    <row r="13" spans="1:4">
      <c r="A13" s="4" t="s">
        <v>45</v>
      </c>
      <c r="B13" s="8" t="n">
        <v>-47.1</v>
      </c>
      <c r="C13" s="8" t="n">
        <v>-62.5</v>
      </c>
      <c r="D13" s="8" t="n">
        <v>-57.1</v>
      </c>
    </row>
    <row r="14" spans="1:4">
      <c r="A14" s="4" t="s">
        <v>46</v>
      </c>
      <c r="B14" s="5" t="n">
        <v>0</v>
      </c>
      <c r="C14" s="5" t="n">
        <v>0</v>
      </c>
      <c r="D14" s="8" t="n">
        <v>-38.9</v>
      </c>
    </row>
    <row r="15" spans="1:4">
      <c r="A15" s="4" t="s">
        <v>47</v>
      </c>
      <c r="B15" s="8" t="n">
        <v>115.8</v>
      </c>
      <c r="C15" s="8" t="n">
        <v>57.9</v>
      </c>
      <c r="D15" s="5" t="n">
        <v>-482</v>
      </c>
    </row>
    <row r="16" spans="1:4">
      <c r="A16" s="4" t="s">
        <v>48</v>
      </c>
      <c r="B16" s="8" t="n">
        <v>-71.09999999999999</v>
      </c>
      <c r="C16" s="8" t="n">
        <v>-11.1</v>
      </c>
      <c r="D16" s="5" t="n">
        <v>101</v>
      </c>
    </row>
    <row r="17" spans="1:4">
      <c r="A17" s="4" t="s">
        <v>49</v>
      </c>
      <c r="B17" s="8" t="n">
        <v>44.7</v>
      </c>
      <c r="C17" s="8" t="n">
        <v>46.8</v>
      </c>
      <c r="D17" s="5" t="n">
        <v>-381</v>
      </c>
    </row>
    <row r="18" spans="1:4">
      <c r="A18" s="4" t="s">
        <v>50</v>
      </c>
      <c r="B18" s="8" t="n">
        <v>0.7</v>
      </c>
      <c r="C18" s="8" t="n">
        <v>0.4</v>
      </c>
      <c r="D18" s="8" t="n">
        <v>0.8</v>
      </c>
    </row>
    <row r="19" spans="1:4">
      <c r="A19" s="4" t="s">
        <v>51</v>
      </c>
      <c r="B19" s="6" t="n">
        <v>44</v>
      </c>
      <c r="C19" s="7" t="n">
        <v>46.4</v>
      </c>
      <c r="D19" s="7" t="n">
        <v>-381.8</v>
      </c>
    </row>
    <row r="20" spans="1:4">
      <c r="A20" s="3" t="s">
        <v>52</v>
      </c>
    </row>
    <row r="21" spans="1:4">
      <c r="A21" s="4" t="s">
        <v>53</v>
      </c>
      <c r="B21" s="9" t="n">
        <v>1.04</v>
      </c>
      <c r="C21" s="9" t="n">
        <v>1.11</v>
      </c>
      <c r="D21" s="9" t="n">
        <v>-9.23</v>
      </c>
    </row>
    <row r="22" spans="1:4">
      <c r="A22" s="4" t="s">
        <v>54</v>
      </c>
      <c r="B22" s="9" t="n">
        <v>1.03</v>
      </c>
      <c r="C22" s="9" t="n">
        <v>1.1</v>
      </c>
      <c r="D22" s="9" t="n">
        <v>-9.23</v>
      </c>
    </row>
    <row r="23" spans="1:4">
      <c r="A23" s="4" t="s">
        <v>55</v>
      </c>
      <c r="B23" s="5" t="n">
        <v>42197</v>
      </c>
      <c r="C23" s="5" t="n">
        <v>41799</v>
      </c>
      <c r="D23" s="5" t="n">
        <v>41345</v>
      </c>
    </row>
    <row r="24" spans="1:4">
      <c r="A24" s="4" t="s">
        <v>56</v>
      </c>
      <c r="B24" s="5" t="n">
        <v>42633</v>
      </c>
      <c r="C24" s="5" t="n">
        <v>42183</v>
      </c>
      <c r="D24" s="5" t="n">
        <v>413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56</v>
      </c>
      <c r="B23" s="4" t="s">
        <v>282</v>
      </c>
    </row>
    <row r="24" spans="1:2">
      <c r="A24" s="4" t="s">
        <v>283</v>
      </c>
      <c r="B24" s="4" t="s">
        <v>284</v>
      </c>
    </row>
    <row r="25" spans="1:2">
      <c r="A25" s="4" t="s">
        <v>285</v>
      </c>
      <c r="B2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3</v>
      </c>
      <c r="D2" s="2" t="s">
        <v>34</v>
      </c>
    </row>
    <row r="3" spans="1:4">
      <c r="A3" s="3" t="s">
        <v>58</v>
      </c>
    </row>
    <row r="4" spans="1:4">
      <c r="A4" s="4" t="s">
        <v>49</v>
      </c>
      <c r="B4" s="7" t="n">
        <v>44.7</v>
      </c>
      <c r="C4" s="7" t="n">
        <v>46.8</v>
      </c>
      <c r="D4" s="6" t="n">
        <v>-381</v>
      </c>
    </row>
    <row r="5" spans="1:4">
      <c r="A5" s="3" t="s">
        <v>59</v>
      </c>
    </row>
    <row r="6" spans="1:4">
      <c r="A6" s="4" t="s">
        <v>60</v>
      </c>
      <c r="B6" s="8" t="n">
        <v>-0.3</v>
      </c>
      <c r="C6" s="5" t="n">
        <v>0</v>
      </c>
      <c r="D6" s="5" t="n">
        <v>0</v>
      </c>
    </row>
    <row r="7" spans="1:4">
      <c r="A7" s="4" t="s">
        <v>61</v>
      </c>
      <c r="B7" s="8" t="n">
        <v>-50.7</v>
      </c>
      <c r="C7" s="8" t="n">
        <v>149.3</v>
      </c>
      <c r="D7" s="8" t="n">
        <v>-139.8</v>
      </c>
    </row>
    <row r="8" spans="1:4">
      <c r="A8" s="4" t="s">
        <v>62</v>
      </c>
      <c r="B8" s="5" t="n">
        <v>-51</v>
      </c>
      <c r="C8" s="8" t="n">
        <v>149.3</v>
      </c>
      <c r="D8" s="8" t="n">
        <v>-139.8</v>
      </c>
    </row>
    <row r="9" spans="1:4">
      <c r="A9" s="4" t="s">
        <v>63</v>
      </c>
      <c r="B9" s="8" t="n">
        <v>-6.3</v>
      </c>
      <c r="C9" s="8" t="n">
        <v>196.1</v>
      </c>
      <c r="D9" s="8" t="n">
        <v>-520.8</v>
      </c>
    </row>
    <row r="10" spans="1:4">
      <c r="A10" s="4" t="s">
        <v>64</v>
      </c>
      <c r="B10" s="8" t="n">
        <v>0.3</v>
      </c>
      <c r="C10" s="8" t="n">
        <v>1.1</v>
      </c>
      <c r="D10" s="8" t="n">
        <v>-0.3</v>
      </c>
    </row>
    <row r="11" spans="1:4">
      <c r="A11" s="4" t="s">
        <v>65</v>
      </c>
      <c r="B11" s="7" t="n">
        <v>-6.6</v>
      </c>
      <c r="C11" s="6" t="n">
        <v>195</v>
      </c>
      <c r="D11" s="7" t="n">
        <v>-52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1</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3" t="s">
        <v>67</v>
      </c>
    </row>
    <row r="3" spans="1:3">
      <c r="A3" s="4" t="s">
        <v>68</v>
      </c>
      <c r="B3" s="7" t="n">
        <v>213.3</v>
      </c>
      <c r="C3" s="7" t="n">
        <v>263.7</v>
      </c>
    </row>
    <row r="4" spans="1:3">
      <c r="A4" s="4" t="s">
        <v>69</v>
      </c>
      <c r="B4" s="8" t="n">
        <v>375.7</v>
      </c>
      <c r="C4" s="8" t="n">
        <v>381.4</v>
      </c>
    </row>
    <row r="5" spans="1:3">
      <c r="A5" s="4" t="s">
        <v>70</v>
      </c>
      <c r="B5" s="8" t="n">
        <v>69.3</v>
      </c>
      <c r="C5" s="8" t="n">
        <v>57.7</v>
      </c>
    </row>
    <row r="6" spans="1:3">
      <c r="A6" s="4" t="s">
        <v>71</v>
      </c>
      <c r="B6" s="8" t="n">
        <v>304.8</v>
      </c>
      <c r="C6" s="8" t="n">
        <v>293.9</v>
      </c>
    </row>
    <row r="7" spans="1:3">
      <c r="A7" s="4" t="s">
        <v>72</v>
      </c>
      <c r="B7" s="8" t="n">
        <v>44.3</v>
      </c>
      <c r="C7" s="5" t="n">
        <v>50</v>
      </c>
    </row>
    <row r="8" spans="1:3">
      <c r="A8" s="4" t="s">
        <v>73</v>
      </c>
      <c r="B8" s="8" t="n">
        <v>1007.4</v>
      </c>
      <c r="C8" s="8" t="n">
        <v>1046.7</v>
      </c>
    </row>
    <row r="9" spans="1:3">
      <c r="A9" s="3" t="s">
        <v>74</v>
      </c>
    </row>
    <row r="10" spans="1:3">
      <c r="A10" s="4" t="s">
        <v>75</v>
      </c>
      <c r="B10" s="8" t="n">
        <v>34.2</v>
      </c>
      <c r="C10" s="8" t="n">
        <v>35.1</v>
      </c>
    </row>
    <row r="11" spans="1:3">
      <c r="A11" s="4" t="s">
        <v>76</v>
      </c>
      <c r="B11" s="8" t="n">
        <v>232.1</v>
      </c>
      <c r="C11" s="8" t="n">
        <v>238.3</v>
      </c>
    </row>
    <row r="12" spans="1:3">
      <c r="A12" s="4" t="s">
        <v>77</v>
      </c>
      <c r="B12" s="8" t="n">
        <v>463.3</v>
      </c>
      <c r="C12" s="8" t="n">
        <v>461.6</v>
      </c>
    </row>
    <row r="13" spans="1:3">
      <c r="A13" s="4" t="s">
        <v>78</v>
      </c>
      <c r="B13" s="8" t="n">
        <v>729.6</v>
      </c>
      <c r="C13" s="5" t="n">
        <v>735</v>
      </c>
    </row>
    <row r="14" spans="1:3">
      <c r="A14" s="4" t="s">
        <v>79</v>
      </c>
      <c r="B14" s="8" t="n">
        <v>-394.1</v>
      </c>
      <c r="C14" s="8" t="n">
        <v>-374.1</v>
      </c>
    </row>
    <row r="15" spans="1:3">
      <c r="A15" s="4" t="s">
        <v>80</v>
      </c>
      <c r="B15" s="8" t="n">
        <v>335.5</v>
      </c>
      <c r="C15" s="8" t="n">
        <v>360.9</v>
      </c>
    </row>
    <row r="16" spans="1:3">
      <c r="A16" s="4" t="s">
        <v>81</v>
      </c>
      <c r="B16" s="8" t="n">
        <v>744.3</v>
      </c>
      <c r="C16" s="8" t="n">
        <v>771.3</v>
      </c>
    </row>
    <row r="17" spans="1:3">
      <c r="A17" s="4" t="s">
        <v>82</v>
      </c>
      <c r="B17" s="8" t="n">
        <v>312.3</v>
      </c>
      <c r="C17" s="8" t="n">
        <v>350.3</v>
      </c>
    </row>
    <row r="18" spans="1:3">
      <c r="A18" s="4" t="s">
        <v>83</v>
      </c>
      <c r="B18" s="8" t="n">
        <v>152.3</v>
      </c>
      <c r="C18" s="8" t="n">
        <v>159.8</v>
      </c>
    </row>
    <row r="19" spans="1:3">
      <c r="A19" s="4" t="s">
        <v>84</v>
      </c>
      <c r="B19" s="8" t="n">
        <v>2551.8</v>
      </c>
      <c r="C19" s="5" t="n">
        <v>2689</v>
      </c>
    </row>
    <row r="20" spans="1:3">
      <c r="A20" s="3" t="s">
        <v>85</v>
      </c>
    </row>
    <row r="21" spans="1:3">
      <c r="A21" s="4" t="s">
        <v>86</v>
      </c>
      <c r="B21" s="8" t="n">
        <v>203.7</v>
      </c>
      <c r="C21" s="8" t="n">
        <v>219.4</v>
      </c>
    </row>
    <row r="22" spans="1:3">
      <c r="A22" s="4" t="s">
        <v>87</v>
      </c>
      <c r="B22" s="8" t="n">
        <v>174.9</v>
      </c>
      <c r="C22" s="8" t="n">
        <v>182.3</v>
      </c>
    </row>
    <row r="23" spans="1:3">
      <c r="A23" s="4" t="s">
        <v>88</v>
      </c>
      <c r="B23" s="8" t="n">
        <v>195.3</v>
      </c>
      <c r="C23" s="8" t="n">
        <v>207.3</v>
      </c>
    </row>
    <row r="24" spans="1:3">
      <c r="A24" s="4" t="s">
        <v>89</v>
      </c>
      <c r="B24" s="8" t="n">
        <v>28.2</v>
      </c>
      <c r="C24" s="8" t="n">
        <v>21.6</v>
      </c>
    </row>
    <row r="25" spans="1:3">
      <c r="A25" s="4" t="s">
        <v>90</v>
      </c>
      <c r="B25" s="5" t="n">
        <v>26</v>
      </c>
      <c r="C25" s="8" t="n">
        <v>24.2</v>
      </c>
    </row>
    <row r="26" spans="1:3">
      <c r="A26" s="4" t="s">
        <v>91</v>
      </c>
      <c r="B26" s="8" t="n">
        <v>21.2</v>
      </c>
      <c r="C26" s="8" t="n">
        <v>20.5</v>
      </c>
    </row>
    <row r="27" spans="1:3">
      <c r="A27" s="4" t="s">
        <v>92</v>
      </c>
      <c r="B27" s="8" t="n">
        <v>649.3</v>
      </c>
      <c r="C27" s="8" t="n">
        <v>675.3</v>
      </c>
    </row>
    <row r="28" spans="1:3">
      <c r="A28" s="4" t="s">
        <v>93</v>
      </c>
      <c r="B28" s="8" t="n">
        <v>722.1</v>
      </c>
      <c r="C28" s="8" t="n">
        <v>850.9</v>
      </c>
    </row>
    <row r="29" spans="1:3">
      <c r="A29" s="4" t="s">
        <v>94</v>
      </c>
      <c r="B29" s="8" t="n">
        <v>83.59999999999999</v>
      </c>
      <c r="C29" s="8" t="n">
        <v>63.3</v>
      </c>
    </row>
    <row r="30" spans="1:3">
      <c r="A30" s="4" t="s">
        <v>95</v>
      </c>
      <c r="B30" s="8" t="n">
        <v>112.2</v>
      </c>
      <c r="C30" s="8" t="n">
        <v>125.5</v>
      </c>
    </row>
    <row r="31" spans="1:3">
      <c r="A31" s="4" t="s">
        <v>96</v>
      </c>
      <c r="B31" s="8" t="n">
        <v>917.9</v>
      </c>
      <c r="C31" s="8" t="n">
        <v>1039.7</v>
      </c>
    </row>
    <row r="32" spans="1:3">
      <c r="A32" s="4" t="s">
        <v>97</v>
      </c>
      <c r="B32" s="4" t="s">
        <v>98</v>
      </c>
      <c r="C32" s="4" t="s">
        <v>98</v>
      </c>
    </row>
    <row r="33" spans="1:3">
      <c r="A33" s="4" t="s">
        <v>99</v>
      </c>
      <c r="B33" s="8" t="n">
        <v>21.5</v>
      </c>
      <c r="C33" s="8" t="n">
        <v>22.2</v>
      </c>
    </row>
    <row r="34" spans="1:3">
      <c r="A34" s="3" t="s">
        <v>100</v>
      </c>
    </row>
    <row r="35" spans="1:3">
      <c r="A35" s="4" t="s">
        <v>101</v>
      </c>
      <c r="B35" s="5" t="n">
        <v>0</v>
      </c>
      <c r="C35" s="5" t="n">
        <v>0</v>
      </c>
    </row>
    <row r="36" spans="1:3">
      <c r="A36" s="4" t="s">
        <v>102</v>
      </c>
      <c r="B36" s="8" t="n">
        <v>0.4</v>
      </c>
      <c r="C36" s="8" t="n">
        <v>0.4</v>
      </c>
    </row>
    <row r="37" spans="1:3">
      <c r="A37" s="4" t="s">
        <v>103</v>
      </c>
      <c r="B37" s="8" t="n">
        <v>1662.6</v>
      </c>
      <c r="C37" s="8" t="n">
        <v>1650.9</v>
      </c>
    </row>
    <row r="38" spans="1:3">
      <c r="A38" s="4" t="s">
        <v>104</v>
      </c>
      <c r="B38" s="8" t="n">
        <v>-265.6</v>
      </c>
      <c r="C38" s="8" t="n">
        <v>-327.5</v>
      </c>
    </row>
    <row r="39" spans="1:3">
      <c r="A39" s="4" t="s">
        <v>105</v>
      </c>
      <c r="B39" s="8" t="n">
        <v>-430.7</v>
      </c>
      <c r="C39" s="8" t="n">
        <v>-372.8</v>
      </c>
    </row>
    <row r="40" spans="1:3">
      <c r="A40" s="4" t="s">
        <v>106</v>
      </c>
      <c r="B40" s="8" t="n">
        <v>-13.9</v>
      </c>
      <c r="C40" s="8" t="n">
        <v>-8.9</v>
      </c>
    </row>
    <row r="41" spans="1:3">
      <c r="A41" s="4" t="s">
        <v>107</v>
      </c>
      <c r="B41" s="8" t="n">
        <v>952.8</v>
      </c>
      <c r="C41" s="8" t="n">
        <v>942.1</v>
      </c>
    </row>
    <row r="42" spans="1:3">
      <c r="A42" s="4" t="s">
        <v>108</v>
      </c>
      <c r="B42" s="8" t="n">
        <v>10.3</v>
      </c>
      <c r="C42" s="8" t="n">
        <v>9.699999999999999</v>
      </c>
    </row>
    <row r="43" spans="1:3">
      <c r="A43" s="4" t="s">
        <v>109</v>
      </c>
      <c r="B43" s="8" t="n">
        <v>963.1</v>
      </c>
      <c r="C43" s="8" t="n">
        <v>951.8</v>
      </c>
    </row>
    <row r="44" spans="1:3">
      <c r="A44" s="4" t="s">
        <v>110</v>
      </c>
      <c r="B44" s="7" t="n">
        <v>2551.8</v>
      </c>
      <c r="C44" s="6" t="n">
        <v>26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3</v>
      </c>
      <c r="D2" s="2" t="s">
        <v>34</v>
      </c>
    </row>
    <row r="3" spans="1:4">
      <c r="A3" s="4" t="s">
        <v>373</v>
      </c>
    </row>
    <row r="4" spans="1:4">
      <c r="A4" s="3" t="s">
        <v>374</v>
      </c>
    </row>
    <row r="5" spans="1:4">
      <c r="A5" s="4" t="s">
        <v>375</v>
      </c>
      <c r="B5" s="7" t="n">
        <v>-7.1</v>
      </c>
      <c r="C5" s="7" t="n">
        <v>-4.9</v>
      </c>
      <c r="D5" s="7" t="n">
        <v>-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77</v>
      </c>
      <c r="J1" s="2" t="s">
        <v>1</v>
      </c>
    </row>
    <row r="2" spans="1:12">
      <c r="B2" s="2" t="s">
        <v>2</v>
      </c>
      <c r="C2" s="2" t="s">
        <v>378</v>
      </c>
      <c r="D2" s="2" t="s">
        <v>4</v>
      </c>
      <c r="E2" s="2" t="s">
        <v>379</v>
      </c>
      <c r="F2" s="2" t="s">
        <v>33</v>
      </c>
      <c r="G2" s="2" t="s">
        <v>380</v>
      </c>
      <c r="H2" s="2" t="s">
        <v>381</v>
      </c>
      <c r="I2" s="2" t="s">
        <v>382</v>
      </c>
      <c r="J2" s="2" t="s">
        <v>2</v>
      </c>
      <c r="K2" s="2" t="s">
        <v>33</v>
      </c>
      <c r="L2" s="2" t="s">
        <v>34</v>
      </c>
    </row>
    <row r="3" spans="1:12">
      <c r="A3" s="3" t="s">
        <v>383</v>
      </c>
    </row>
    <row r="4" spans="1:12">
      <c r="A4" s="4" t="s">
        <v>384</v>
      </c>
      <c r="B4" s="7" t="n">
        <v>538.3</v>
      </c>
      <c r="C4" s="7" t="n">
        <v>530.3</v>
      </c>
      <c r="D4" s="7" t="n">
        <v>531.2</v>
      </c>
      <c r="E4" s="7" t="n">
        <v>490.3</v>
      </c>
      <c r="F4" s="7" t="n">
        <v>529.2</v>
      </c>
      <c r="G4" s="7" t="n">
        <v>491.1</v>
      </c>
      <c r="H4" s="6" t="n">
        <v>498</v>
      </c>
      <c r="I4" s="7" t="n">
        <v>433.2</v>
      </c>
      <c r="J4" s="7" t="n">
        <v>2090.1</v>
      </c>
      <c r="K4" s="7" t="n">
        <v>1951.5</v>
      </c>
      <c r="L4" s="6" t="n">
        <v>1996</v>
      </c>
    </row>
    <row r="5" spans="1:12">
      <c r="A5" s="4" t="s">
        <v>385</v>
      </c>
    </row>
    <row r="6" spans="1:12">
      <c r="A6" s="3" t="s">
        <v>383</v>
      </c>
    </row>
    <row r="7" spans="1:12">
      <c r="A7" s="4" t="s">
        <v>384</v>
      </c>
      <c r="J7" s="8" t="n">
        <v>743.9</v>
      </c>
    </row>
    <row r="8" spans="1:12">
      <c r="A8" s="4" t="s">
        <v>386</v>
      </c>
    </row>
    <row r="9" spans="1:12">
      <c r="A9" s="3" t="s">
        <v>383</v>
      </c>
    </row>
    <row r="10" spans="1:12">
      <c r="A10" s="4" t="s">
        <v>384</v>
      </c>
      <c r="J10" s="8" t="n">
        <v>590.4</v>
      </c>
    </row>
    <row r="11" spans="1:12">
      <c r="A11" s="4" t="s">
        <v>387</v>
      </c>
    </row>
    <row r="12" spans="1:12">
      <c r="A12" s="3" t="s">
        <v>383</v>
      </c>
    </row>
    <row r="13" spans="1:12">
      <c r="A13" s="4" t="s">
        <v>384</v>
      </c>
      <c r="J13" s="8" t="n">
        <v>755.8</v>
      </c>
    </row>
    <row r="14" spans="1:12">
      <c r="A14" s="4" t="s">
        <v>388</v>
      </c>
    </row>
    <row r="15" spans="1:12">
      <c r="A15" s="3" t="s">
        <v>383</v>
      </c>
    </row>
    <row r="16" spans="1:12">
      <c r="A16" s="4" t="s">
        <v>384</v>
      </c>
      <c r="J16" s="5" t="n">
        <v>1312</v>
      </c>
    </row>
    <row r="17" spans="1:12">
      <c r="A17" s="4" t="s">
        <v>389</v>
      </c>
    </row>
    <row r="18" spans="1:12">
      <c r="A18" s="3" t="s">
        <v>383</v>
      </c>
    </row>
    <row r="19" spans="1:12">
      <c r="A19" s="4" t="s">
        <v>384</v>
      </c>
      <c r="J19" s="8" t="n">
        <v>491.8</v>
      </c>
    </row>
    <row r="20" spans="1:12">
      <c r="A20" s="4" t="s">
        <v>390</v>
      </c>
    </row>
    <row r="21" spans="1:12">
      <c r="A21" s="3" t="s">
        <v>383</v>
      </c>
    </row>
    <row r="22" spans="1:12">
      <c r="A22" s="4" t="s">
        <v>384</v>
      </c>
      <c r="J22" s="8" t="n">
        <v>303.7</v>
      </c>
    </row>
    <row r="23" spans="1:12">
      <c r="A23" s="4" t="s">
        <v>391</v>
      </c>
    </row>
    <row r="24" spans="1:12">
      <c r="A24" s="3" t="s">
        <v>383</v>
      </c>
    </row>
    <row r="25" spans="1:12">
      <c r="A25" s="4" t="s">
        <v>384</v>
      </c>
      <c r="J25" s="8" t="n">
        <v>516.5</v>
      </c>
    </row>
    <row r="26" spans="1:12">
      <c r="A26" s="4" t="s">
        <v>392</v>
      </c>
    </row>
    <row r="27" spans="1:12">
      <c r="A27" s="3" t="s">
        <v>383</v>
      </c>
    </row>
    <row r="28" spans="1:12">
      <c r="A28" s="4" t="s">
        <v>384</v>
      </c>
      <c r="J28" s="8" t="n">
        <v>778.1</v>
      </c>
    </row>
    <row r="29" spans="1:12">
      <c r="A29" s="4" t="s">
        <v>393</v>
      </c>
    </row>
    <row r="30" spans="1:12">
      <c r="A30" s="3" t="s">
        <v>383</v>
      </c>
    </row>
    <row r="31" spans="1:12">
      <c r="A31" s="4" t="s">
        <v>384</v>
      </c>
      <c r="J31" s="8" t="n">
        <v>252.1</v>
      </c>
    </row>
    <row r="32" spans="1:12">
      <c r="A32" s="4" t="s">
        <v>394</v>
      </c>
    </row>
    <row r="33" spans="1:12">
      <c r="A33" s="3" t="s">
        <v>383</v>
      </c>
    </row>
    <row r="34" spans="1:12">
      <c r="A34" s="4" t="s">
        <v>384</v>
      </c>
      <c r="J34" s="8" t="n">
        <v>286.7</v>
      </c>
    </row>
    <row r="35" spans="1:12">
      <c r="A35" s="4" t="s">
        <v>395</v>
      </c>
    </row>
    <row r="36" spans="1:12">
      <c r="A36" s="3" t="s">
        <v>383</v>
      </c>
    </row>
    <row r="37" spans="1:12">
      <c r="A37" s="4" t="s">
        <v>384</v>
      </c>
      <c r="J37" s="8" t="n">
        <v>239.3</v>
      </c>
    </row>
    <row r="38" spans="1:12">
      <c r="A38" s="4" t="s">
        <v>396</v>
      </c>
    </row>
    <row r="39" spans="1:12">
      <c r="A39" s="3" t="s">
        <v>383</v>
      </c>
    </row>
    <row r="40" spans="1:12">
      <c r="A40" s="4" t="s">
        <v>384</v>
      </c>
      <c r="J40" s="7" t="n">
        <v>280.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98</v>
      </c>
      <c r="D2" s="2" t="s">
        <v>33</v>
      </c>
    </row>
    <row r="3" spans="1:4">
      <c r="A3" s="3" t="s">
        <v>200</v>
      </c>
    </row>
    <row r="4" spans="1:4">
      <c r="A4" s="4" t="s">
        <v>399</v>
      </c>
      <c r="B4" s="7" t="n">
        <v>369.8</v>
      </c>
      <c r="C4" s="7" t="n">
        <v>388.8</v>
      </c>
    </row>
    <row r="5" spans="1:4">
      <c r="A5" s="4" t="s">
        <v>400</v>
      </c>
      <c r="B5" s="6" t="n">
        <v>-19</v>
      </c>
    </row>
    <row r="6" spans="1:4">
      <c r="A6" s="4" t="s">
        <v>401</v>
      </c>
      <c r="B6" s="4" t="s">
        <v>402</v>
      </c>
    </row>
    <row r="7" spans="1:4">
      <c r="A7" s="4" t="s">
        <v>70</v>
      </c>
      <c r="B7" s="7" t="n">
        <v>69.3</v>
      </c>
      <c r="C7" s="8" t="n">
        <v>75.5</v>
      </c>
      <c r="D7" s="7" t="n">
        <v>57.7</v>
      </c>
    </row>
    <row r="8" spans="1:4">
      <c r="A8" s="4" t="s">
        <v>403</v>
      </c>
      <c r="B8" s="7" t="n">
        <v>-6.2</v>
      </c>
    </row>
    <row r="9" spans="1:4">
      <c r="A9" s="4" t="s">
        <v>404</v>
      </c>
      <c r="B9" s="4" t="s">
        <v>405</v>
      </c>
    </row>
    <row r="10" spans="1:4">
      <c r="A10" s="4" t="s">
        <v>87</v>
      </c>
      <c r="B10" s="7" t="n">
        <v>-174.9</v>
      </c>
      <c r="C10" s="8" t="n">
        <v>-202.8</v>
      </c>
      <c r="D10" s="7" t="n">
        <v>-182.3</v>
      </c>
    </row>
    <row r="11" spans="1:4">
      <c r="A11" s="4" t="s">
        <v>406</v>
      </c>
      <c r="B11" s="7" t="n">
        <v>27.9</v>
      </c>
    </row>
    <row r="12" spans="1:4">
      <c r="A12" s="4" t="s">
        <v>407</v>
      </c>
      <c r="B12" s="4" t="s">
        <v>408</v>
      </c>
    </row>
    <row r="13" spans="1:4">
      <c r="A13" s="4" t="s">
        <v>409</v>
      </c>
      <c r="B13" s="7" t="n">
        <v>264.2</v>
      </c>
      <c r="C13" s="7" t="n">
        <v>261.5</v>
      </c>
    </row>
    <row r="14" spans="1:4">
      <c r="A14" s="4" t="s">
        <v>410</v>
      </c>
      <c r="B14" s="8" t="n">
        <v>2.7</v>
      </c>
    </row>
    <row r="15" spans="1:4">
      <c r="A15" s="4" t="s">
        <v>411</v>
      </c>
      <c r="B15" s="7" t="n">
        <v>20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2</v>
      </c>
      <c r="B1" s="2" t="s">
        <v>377</v>
      </c>
      <c r="J1" s="2" t="s">
        <v>1</v>
      </c>
    </row>
    <row r="2" spans="1:13">
      <c r="B2" s="2" t="s">
        <v>2</v>
      </c>
      <c r="C2" s="2" t="s">
        <v>378</v>
      </c>
      <c r="D2" s="2" t="s">
        <v>4</v>
      </c>
      <c r="E2" s="2" t="s">
        <v>379</v>
      </c>
      <c r="F2" s="2" t="s">
        <v>33</v>
      </c>
      <c r="G2" s="2" t="s">
        <v>380</v>
      </c>
      <c r="H2" s="2" t="s">
        <v>381</v>
      </c>
      <c r="I2" s="2" t="s">
        <v>382</v>
      </c>
      <c r="J2" s="2" t="s">
        <v>2</v>
      </c>
      <c r="K2" s="2" t="s">
        <v>33</v>
      </c>
      <c r="L2" s="2" t="s">
        <v>34</v>
      </c>
      <c r="M2" s="2" t="s">
        <v>398</v>
      </c>
    </row>
    <row r="3" spans="1:13">
      <c r="A3" s="3" t="s">
        <v>413</v>
      </c>
    </row>
    <row r="4" spans="1:13">
      <c r="A4" s="4" t="s">
        <v>36</v>
      </c>
      <c r="B4" s="7" t="n">
        <v>538.3</v>
      </c>
      <c r="C4" s="7" t="n">
        <v>530.3</v>
      </c>
      <c r="D4" s="7" t="n">
        <v>531.2</v>
      </c>
      <c r="E4" s="7" t="n">
        <v>490.3</v>
      </c>
      <c r="F4" s="7" t="n">
        <v>529.2</v>
      </c>
      <c r="G4" s="7" t="n">
        <v>491.1</v>
      </c>
      <c r="H4" s="6" t="n">
        <v>498</v>
      </c>
      <c r="I4" s="7" t="n">
        <v>433.2</v>
      </c>
      <c r="J4" s="7" t="n">
        <v>2090.1</v>
      </c>
      <c r="K4" s="7" t="n">
        <v>1951.5</v>
      </c>
      <c r="L4" s="6" t="n">
        <v>1996</v>
      </c>
    </row>
    <row r="5" spans="1:13">
      <c r="A5" s="4" t="s">
        <v>37</v>
      </c>
      <c r="J5" s="8" t="n">
        <v>1433.7</v>
      </c>
      <c r="K5" s="8" t="n">
        <v>1335.1</v>
      </c>
      <c r="L5" s="8" t="n">
        <v>1371.4</v>
      </c>
    </row>
    <row r="6" spans="1:13">
      <c r="A6" s="4" t="s">
        <v>39</v>
      </c>
      <c r="J6" s="8" t="n">
        <v>447.9</v>
      </c>
      <c r="K6" s="8" t="n">
        <v>460.4</v>
      </c>
      <c r="L6" s="8" t="n">
        <v>465.2</v>
      </c>
    </row>
    <row r="7" spans="1:13">
      <c r="A7" s="4" t="s">
        <v>414</v>
      </c>
      <c r="J7" s="8" t="n">
        <v>71.09999999999999</v>
      </c>
      <c r="K7" s="8" t="n">
        <v>11.1</v>
      </c>
      <c r="L7" s="5" t="n">
        <v>-101</v>
      </c>
    </row>
    <row r="8" spans="1:13">
      <c r="A8" s="4" t="s">
        <v>415</v>
      </c>
      <c r="B8" s="8" t="n">
        <v>-26.5</v>
      </c>
      <c r="C8" s="8" t="n">
        <v>32.5</v>
      </c>
      <c r="D8" s="8" t="n">
        <v>23.4</v>
      </c>
      <c r="E8" s="8" t="n">
        <v>15.3</v>
      </c>
      <c r="F8" s="8" t="n">
        <v>30.9</v>
      </c>
      <c r="G8" s="5" t="n">
        <v>13</v>
      </c>
      <c r="H8" s="8" t="n">
        <v>10.2</v>
      </c>
      <c r="I8" s="8" t="n">
        <v>-7.3</v>
      </c>
      <c r="J8" s="8" t="n">
        <v>44.7</v>
      </c>
      <c r="K8" s="8" t="n">
        <v>46.8</v>
      </c>
      <c r="L8" s="5" t="n">
        <v>-381</v>
      </c>
    </row>
    <row r="9" spans="1:13">
      <c r="A9" s="4" t="s">
        <v>51</v>
      </c>
      <c r="B9" s="8" t="n">
        <v>-27.1</v>
      </c>
      <c r="C9" s="7" t="n">
        <v>32.7</v>
      </c>
      <c r="D9" s="7" t="n">
        <v>22.9</v>
      </c>
      <c r="E9" s="7" t="n">
        <v>15.5</v>
      </c>
      <c r="F9" s="8" t="n">
        <v>30.7</v>
      </c>
      <c r="G9" s="7" t="n">
        <v>12.8</v>
      </c>
      <c r="H9" s="7" t="n">
        <v>10.3</v>
      </c>
      <c r="I9" s="7" t="n">
        <v>-7.4</v>
      </c>
      <c r="J9" s="5" t="n">
        <v>44</v>
      </c>
      <c r="K9" s="8" t="n">
        <v>46.4</v>
      </c>
      <c r="L9" s="7" t="n">
        <v>-381.8</v>
      </c>
    </row>
    <row r="10" spans="1:13">
      <c r="A10" s="3" t="s">
        <v>416</v>
      </c>
    </row>
    <row r="11" spans="1:13">
      <c r="A11" s="4" t="s">
        <v>69</v>
      </c>
      <c r="B11" s="8" t="n">
        <v>375.7</v>
      </c>
      <c r="F11" s="8" t="n">
        <v>381.4</v>
      </c>
      <c r="J11" s="8" t="n">
        <v>375.7</v>
      </c>
      <c r="K11" s="8" t="n">
        <v>381.4</v>
      </c>
      <c r="M11" s="7" t="n">
        <v>384.7</v>
      </c>
    </row>
    <row r="12" spans="1:13">
      <c r="A12" s="4" t="s">
        <v>70</v>
      </c>
      <c r="B12" s="8" t="n">
        <v>69.3</v>
      </c>
      <c r="F12" s="8" t="n">
        <v>57.7</v>
      </c>
      <c r="J12" s="8" t="n">
        <v>69.3</v>
      </c>
      <c r="K12" s="8" t="n">
        <v>57.7</v>
      </c>
      <c r="M12" s="8" t="n">
        <v>75.5</v>
      </c>
    </row>
    <row r="13" spans="1:13">
      <c r="A13" s="4" t="s">
        <v>71</v>
      </c>
      <c r="B13" s="8" t="n">
        <v>304.8</v>
      </c>
      <c r="F13" s="8" t="n">
        <v>293.9</v>
      </c>
      <c r="J13" s="8" t="n">
        <v>304.8</v>
      </c>
      <c r="K13" s="8" t="n">
        <v>293.9</v>
      </c>
      <c r="M13" s="8" t="n">
        <v>299.7</v>
      </c>
    </row>
    <row r="14" spans="1:13">
      <c r="A14" s="4" t="s">
        <v>72</v>
      </c>
      <c r="B14" s="8" t="n">
        <v>44.3</v>
      </c>
      <c r="F14" s="5" t="n">
        <v>50</v>
      </c>
      <c r="J14" s="8" t="n">
        <v>44.3</v>
      </c>
      <c r="K14" s="5" t="n">
        <v>50</v>
      </c>
      <c r="M14" s="8" t="n">
        <v>50.5</v>
      </c>
    </row>
    <row r="15" spans="1:13">
      <c r="A15" s="4" t="s">
        <v>83</v>
      </c>
      <c r="B15" s="8" t="n">
        <v>152.3</v>
      </c>
      <c r="F15" s="8" t="n">
        <v>159.8</v>
      </c>
      <c r="J15" s="8" t="n">
        <v>152.3</v>
      </c>
      <c r="K15" s="8" t="n">
        <v>159.8</v>
      </c>
      <c r="M15" s="8" t="n">
        <v>171.5</v>
      </c>
    </row>
    <row r="16" spans="1:13">
      <c r="A16" s="3" t="s">
        <v>417</v>
      </c>
    </row>
    <row r="17" spans="1:13">
      <c r="A17" s="4" t="s">
        <v>87</v>
      </c>
      <c r="B17" s="8" t="n">
        <v>174.9</v>
      </c>
      <c r="F17" s="8" t="n">
        <v>182.3</v>
      </c>
      <c r="J17" s="8" t="n">
        <v>174.9</v>
      </c>
      <c r="K17" s="8" t="n">
        <v>182.3</v>
      </c>
      <c r="M17" s="8" t="n">
        <v>202.8</v>
      </c>
    </row>
    <row r="18" spans="1:13">
      <c r="A18" s="4" t="s">
        <v>88</v>
      </c>
      <c r="B18" s="8" t="n">
        <v>195.3</v>
      </c>
      <c r="F18" s="8" t="n">
        <v>207.3</v>
      </c>
      <c r="J18" s="8" t="n">
        <v>195.3</v>
      </c>
      <c r="K18" s="8" t="n">
        <v>207.3</v>
      </c>
      <c r="M18" s="8" t="n">
        <v>210.4</v>
      </c>
    </row>
    <row r="19" spans="1:13">
      <c r="A19" s="4" t="s">
        <v>89</v>
      </c>
      <c r="B19" s="8" t="n">
        <v>28.2</v>
      </c>
      <c r="F19" s="8" t="n">
        <v>21.6</v>
      </c>
      <c r="J19" s="8" t="n">
        <v>28.2</v>
      </c>
      <c r="K19" s="8" t="n">
        <v>21.6</v>
      </c>
      <c r="M19" s="8" t="n">
        <v>21.8</v>
      </c>
    </row>
    <row r="20" spans="1:13">
      <c r="A20" s="4" t="s">
        <v>94</v>
      </c>
      <c r="B20" s="8" t="n">
        <v>83.59999999999999</v>
      </c>
      <c r="F20" s="8" t="n">
        <v>63.3</v>
      </c>
      <c r="J20" s="8" t="n">
        <v>83.59999999999999</v>
      </c>
      <c r="K20" s="8" t="n">
        <v>63.3</v>
      </c>
      <c r="M20" s="5" t="n">
        <v>68</v>
      </c>
    </row>
    <row r="21" spans="1:13">
      <c r="A21" s="3" t="s">
        <v>418</v>
      </c>
    </row>
    <row r="22" spans="1:13">
      <c r="A22" s="4" t="s">
        <v>104</v>
      </c>
      <c r="B22" s="8" t="n">
        <v>-265.6</v>
      </c>
      <c r="F22" s="7" t="n">
        <v>-327.5</v>
      </c>
      <c r="J22" s="8" t="n">
        <v>-265.6</v>
      </c>
      <c r="K22" s="7" t="n">
        <v>-327.5</v>
      </c>
      <c r="M22" s="8" t="n">
        <v>-309.6</v>
      </c>
    </row>
    <row r="23" spans="1:13">
      <c r="A23" s="4" t="s">
        <v>419</v>
      </c>
    </row>
    <row r="24" spans="1:13">
      <c r="A24" s="3" t="s">
        <v>413</v>
      </c>
    </row>
    <row r="25" spans="1:13">
      <c r="A25" s="4" t="s">
        <v>36</v>
      </c>
      <c r="J25" s="5" t="n">
        <v>2062</v>
      </c>
    </row>
    <row r="26" spans="1:13">
      <c r="A26" s="4" t="s">
        <v>37</v>
      </c>
      <c r="J26" s="8" t="n">
        <v>1411.6</v>
      </c>
    </row>
    <row r="27" spans="1:13">
      <c r="A27" s="4" t="s">
        <v>39</v>
      </c>
      <c r="J27" s="8" t="n">
        <v>447.6</v>
      </c>
    </row>
    <row r="28" spans="1:13">
      <c r="A28" s="4" t="s">
        <v>414</v>
      </c>
      <c r="J28" s="8" t="n">
        <v>70.09999999999999</v>
      </c>
    </row>
    <row r="29" spans="1:13">
      <c r="A29" s="4" t="s">
        <v>415</v>
      </c>
      <c r="J29" s="5" t="n">
        <v>40</v>
      </c>
    </row>
    <row r="30" spans="1:13">
      <c r="A30" s="4" t="s">
        <v>51</v>
      </c>
      <c r="J30" s="8" t="n">
        <v>39.3</v>
      </c>
    </row>
    <row r="31" spans="1:13">
      <c r="A31" s="3" t="s">
        <v>416</v>
      </c>
    </row>
    <row r="32" spans="1:13">
      <c r="A32" s="4" t="s">
        <v>69</v>
      </c>
      <c r="B32" s="5" t="n">
        <v>373</v>
      </c>
      <c r="J32" s="5" t="n">
        <v>373</v>
      </c>
    </row>
    <row r="33" spans="1:13">
      <c r="A33" s="4" t="s">
        <v>70</v>
      </c>
      <c r="B33" s="8" t="n">
        <v>52.8</v>
      </c>
      <c r="J33" s="8" t="n">
        <v>52.8</v>
      </c>
    </row>
    <row r="34" spans="1:13">
      <c r="A34" s="4" t="s">
        <v>71</v>
      </c>
      <c r="B34" s="8" t="n">
        <v>319.1</v>
      </c>
      <c r="J34" s="8" t="n">
        <v>319.1</v>
      </c>
    </row>
    <row r="35" spans="1:13">
      <c r="A35" s="4" t="s">
        <v>72</v>
      </c>
      <c r="B35" s="8" t="n">
        <v>43.9</v>
      </c>
      <c r="J35" s="8" t="n">
        <v>43.9</v>
      </c>
    </row>
    <row r="36" spans="1:13">
      <c r="A36" s="4" t="s">
        <v>83</v>
      </c>
      <c r="B36" s="8" t="n">
        <v>152.8</v>
      </c>
      <c r="J36" s="8" t="n">
        <v>152.8</v>
      </c>
    </row>
    <row r="37" spans="1:13">
      <c r="A37" s="3" t="s">
        <v>417</v>
      </c>
    </row>
    <row r="38" spans="1:13">
      <c r="A38" s="4" t="s">
        <v>87</v>
      </c>
      <c r="B38" s="8" t="n">
        <v>181.8</v>
      </c>
      <c r="J38" s="8" t="n">
        <v>181.8</v>
      </c>
    </row>
    <row r="39" spans="1:13">
      <c r="A39" s="4" t="s">
        <v>88</v>
      </c>
      <c r="B39" s="8" t="n">
        <v>192.6</v>
      </c>
      <c r="J39" s="8" t="n">
        <v>192.6</v>
      </c>
    </row>
    <row r="40" spans="1:13">
      <c r="A40" s="4" t="s">
        <v>89</v>
      </c>
      <c r="B40" s="8" t="n">
        <v>27.8</v>
      </c>
      <c r="J40" s="8" t="n">
        <v>27.8</v>
      </c>
    </row>
    <row r="41" spans="1:13">
      <c r="A41" s="4" t="s">
        <v>94</v>
      </c>
      <c r="B41" s="5" t="n">
        <v>82</v>
      </c>
      <c r="J41" s="5" t="n">
        <v>82</v>
      </c>
    </row>
    <row r="42" spans="1:13">
      <c r="A42" s="3" t="s">
        <v>418</v>
      </c>
    </row>
    <row r="43" spans="1:13">
      <c r="A43" s="4" t="s">
        <v>104</v>
      </c>
      <c r="B43" s="8" t="n">
        <v>-272.6</v>
      </c>
      <c r="J43" s="8" t="n">
        <v>-272.6</v>
      </c>
    </row>
    <row r="44" spans="1:13">
      <c r="A44" s="4" t="s">
        <v>420</v>
      </c>
    </row>
    <row r="45" spans="1:13">
      <c r="A45" s="3" t="s">
        <v>413</v>
      </c>
    </row>
    <row r="46" spans="1:13">
      <c r="A46" s="4" t="s">
        <v>36</v>
      </c>
      <c r="J46" s="8" t="n">
        <v>28.1</v>
      </c>
    </row>
    <row r="47" spans="1:13">
      <c r="A47" s="4" t="s">
        <v>37</v>
      </c>
      <c r="J47" s="8" t="n">
        <v>22.1</v>
      </c>
    </row>
    <row r="48" spans="1:13">
      <c r="A48" s="4" t="s">
        <v>39</v>
      </c>
      <c r="J48" s="8" t="n">
        <v>0.3</v>
      </c>
    </row>
    <row r="49" spans="1:13">
      <c r="A49" s="4" t="s">
        <v>414</v>
      </c>
      <c r="J49" s="5" t="n">
        <v>1</v>
      </c>
    </row>
    <row r="50" spans="1:13">
      <c r="A50" s="4" t="s">
        <v>415</v>
      </c>
      <c r="J50" s="8" t="n">
        <v>4.7</v>
      </c>
    </row>
    <row r="51" spans="1:13">
      <c r="A51" s="4" t="s">
        <v>51</v>
      </c>
      <c r="J51" s="8" t="n">
        <v>4.7</v>
      </c>
    </row>
    <row r="52" spans="1:13">
      <c r="A52" s="3" t="s">
        <v>416</v>
      </c>
    </row>
    <row r="53" spans="1:13">
      <c r="A53" s="4" t="s">
        <v>69</v>
      </c>
      <c r="B53" s="8" t="n">
        <v>2.7</v>
      </c>
      <c r="J53" s="8" t="n">
        <v>2.7</v>
      </c>
      <c r="M53" s="8" t="n">
        <v>3.3</v>
      </c>
    </row>
    <row r="54" spans="1:13">
      <c r="A54" s="4" t="s">
        <v>70</v>
      </c>
      <c r="B54" s="8" t="n">
        <v>16.5</v>
      </c>
      <c r="J54" s="8" t="n">
        <v>16.5</v>
      </c>
      <c r="M54" s="8" t="n">
        <v>17.8</v>
      </c>
    </row>
    <row r="55" spans="1:13">
      <c r="A55" s="4" t="s">
        <v>71</v>
      </c>
      <c r="B55" s="8" t="n">
        <v>-14.3</v>
      </c>
      <c r="J55" s="8" t="n">
        <v>-14.3</v>
      </c>
      <c r="M55" s="8" t="n">
        <v>5.8</v>
      </c>
    </row>
    <row r="56" spans="1:13">
      <c r="A56" s="4" t="s">
        <v>72</v>
      </c>
      <c r="B56" s="8" t="n">
        <v>0.4</v>
      </c>
      <c r="J56" s="8" t="n">
        <v>0.4</v>
      </c>
      <c r="M56" s="8" t="n">
        <v>0.5</v>
      </c>
    </row>
    <row r="57" spans="1:13">
      <c r="A57" s="4" t="s">
        <v>83</v>
      </c>
      <c r="B57" s="8" t="n">
        <v>-0.5</v>
      </c>
      <c r="J57" s="8" t="n">
        <v>-0.5</v>
      </c>
      <c r="M57" s="8" t="n">
        <v>-0.5</v>
      </c>
    </row>
    <row r="58" spans="1:13">
      <c r="A58" s="3" t="s">
        <v>417</v>
      </c>
    </row>
    <row r="59" spans="1:13">
      <c r="A59" s="4" t="s">
        <v>87</v>
      </c>
      <c r="B59" s="8" t="n">
        <v>-6.9</v>
      </c>
      <c r="J59" s="8" t="n">
        <v>-6.9</v>
      </c>
      <c r="M59" s="8" t="n">
        <v>20.5</v>
      </c>
    </row>
    <row r="60" spans="1:13">
      <c r="A60" s="4" t="s">
        <v>88</v>
      </c>
      <c r="B60" s="8" t="n">
        <v>2.7</v>
      </c>
      <c r="J60" s="8" t="n">
        <v>2.7</v>
      </c>
      <c r="M60" s="8" t="n">
        <v>3.1</v>
      </c>
    </row>
    <row r="61" spans="1:13">
      <c r="A61" s="4" t="s">
        <v>89</v>
      </c>
      <c r="B61" s="8" t="n">
        <v>0.4</v>
      </c>
      <c r="J61" s="8" t="n">
        <v>0.4</v>
      </c>
      <c r="M61" s="8" t="n">
        <v>0.2</v>
      </c>
    </row>
    <row r="62" spans="1:13">
      <c r="A62" s="4" t="s">
        <v>94</v>
      </c>
      <c r="B62" s="8" t="n">
        <v>1.6</v>
      </c>
      <c r="J62" s="8" t="n">
        <v>1.6</v>
      </c>
      <c r="M62" s="8" t="n">
        <v>0.8</v>
      </c>
    </row>
    <row r="63" spans="1:13">
      <c r="A63" s="3" t="s">
        <v>418</v>
      </c>
    </row>
    <row r="64" spans="1:13">
      <c r="A64" s="4" t="s">
        <v>104</v>
      </c>
      <c r="B64" s="6" t="n">
        <v>7</v>
      </c>
      <c r="J64" s="6" t="n">
        <v>7</v>
      </c>
      <c r="M64" s="7" t="n">
        <v>2.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200</v>
      </c>
    </row>
    <row r="3" spans="1:2">
      <c r="A3" s="4" t="s">
        <v>423</v>
      </c>
      <c r="B3" s="7" t="n">
        <v>952.9</v>
      </c>
    </row>
    <row r="4" spans="1:2">
      <c r="A4" s="4" t="s">
        <v>424</v>
      </c>
    </row>
    <row r="5" spans="1:2">
      <c r="A5" s="3" t="s">
        <v>200</v>
      </c>
    </row>
    <row r="6" spans="1:2">
      <c r="A6" s="4" t="s">
        <v>425</v>
      </c>
      <c r="B6" s="4" t="s">
        <v>426</v>
      </c>
    </row>
    <row r="7" spans="1:2">
      <c r="A7" s="3" t="s">
        <v>427</v>
      </c>
    </row>
    <row r="8" spans="1:2">
      <c r="A8" s="4" t="s">
        <v>428</v>
      </c>
      <c r="B8" s="4" t="s">
        <v>429</v>
      </c>
    </row>
    <row r="9" spans="1:2">
      <c r="A9" s="4" t="s">
        <v>430</v>
      </c>
    </row>
    <row r="10" spans="1:2">
      <c r="A10" s="3" t="s">
        <v>200</v>
      </c>
    </row>
    <row r="11" spans="1:2">
      <c r="A11" s="4" t="s">
        <v>425</v>
      </c>
      <c r="B11" s="4" t="s">
        <v>431</v>
      </c>
    </row>
    <row r="12" spans="1:2">
      <c r="A12" s="3" t="s">
        <v>427</v>
      </c>
    </row>
    <row r="13" spans="1:2">
      <c r="A13" s="4" t="s">
        <v>428</v>
      </c>
      <c r="B13" s="4" t="s">
        <v>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2</v>
      </c>
      <c r="B1" s="2" t="s">
        <v>377</v>
      </c>
      <c r="J1" s="2" t="s">
        <v>1</v>
      </c>
    </row>
    <row r="2" spans="1:13">
      <c r="B2" s="2" t="s">
        <v>2</v>
      </c>
      <c r="C2" s="2" t="s">
        <v>378</v>
      </c>
      <c r="D2" s="2" t="s">
        <v>4</v>
      </c>
      <c r="E2" s="2" t="s">
        <v>379</v>
      </c>
      <c r="F2" s="2" t="s">
        <v>33</v>
      </c>
      <c r="G2" s="2" t="s">
        <v>380</v>
      </c>
      <c r="H2" s="2" t="s">
        <v>381</v>
      </c>
      <c r="I2" s="2" t="s">
        <v>382</v>
      </c>
      <c r="J2" s="2" t="s">
        <v>2</v>
      </c>
      <c r="K2" s="2" t="s">
        <v>33</v>
      </c>
      <c r="L2" s="2" t="s">
        <v>34</v>
      </c>
      <c r="M2" s="2" t="s">
        <v>398</v>
      </c>
    </row>
    <row r="3" spans="1:13">
      <c r="A3" s="3" t="s">
        <v>433</v>
      </c>
    </row>
    <row r="4" spans="1:13">
      <c r="A4" s="4" t="s">
        <v>104</v>
      </c>
      <c r="B4" s="7" t="n">
        <v>-265.6</v>
      </c>
      <c r="F4" s="7" t="n">
        <v>-327.5</v>
      </c>
      <c r="J4" s="7" t="n">
        <v>-265.6</v>
      </c>
      <c r="K4" s="7" t="n">
        <v>-327.5</v>
      </c>
      <c r="M4" s="7" t="n">
        <v>-309.6</v>
      </c>
    </row>
    <row r="5" spans="1:13">
      <c r="A5" s="4" t="s">
        <v>434</v>
      </c>
      <c r="K5" s="5" t="n">
        <v>267</v>
      </c>
      <c r="L5" s="7" t="n">
        <v>339.7</v>
      </c>
    </row>
    <row r="6" spans="1:13">
      <c r="A6" s="4" t="s">
        <v>384</v>
      </c>
      <c r="B6" s="8" t="n">
        <v>538.3</v>
      </c>
      <c r="C6" s="7" t="n">
        <v>530.3</v>
      </c>
      <c r="D6" s="7" t="n">
        <v>531.2</v>
      </c>
      <c r="E6" s="7" t="n">
        <v>490.3</v>
      </c>
      <c r="F6" s="8" t="n">
        <v>529.2</v>
      </c>
      <c r="G6" s="7" t="n">
        <v>491.1</v>
      </c>
      <c r="H6" s="6" t="n">
        <v>498</v>
      </c>
      <c r="I6" s="7" t="n">
        <v>433.2</v>
      </c>
      <c r="J6" s="8" t="n">
        <v>2090.1</v>
      </c>
      <c r="K6" s="8" t="n">
        <v>1951.5</v>
      </c>
      <c r="L6" s="6" t="n">
        <v>1996</v>
      </c>
    </row>
    <row r="7" spans="1:13">
      <c r="A7" s="4" t="s">
        <v>411</v>
      </c>
      <c r="J7" s="8" t="n">
        <v>202.8</v>
      </c>
    </row>
    <row r="8" spans="1:13">
      <c r="A8" s="4" t="s">
        <v>435</v>
      </c>
      <c r="B8" s="8" t="n">
        <v>0.4</v>
      </c>
      <c r="F8" s="7" t="n">
        <v>0.5</v>
      </c>
      <c r="J8" s="8" t="n">
        <v>0.4</v>
      </c>
      <c r="K8" s="7" t="n">
        <v>0.5</v>
      </c>
    </row>
    <row r="9" spans="1:13">
      <c r="A9" s="4" t="s">
        <v>385</v>
      </c>
    </row>
    <row r="10" spans="1:13">
      <c r="A10" s="3" t="s">
        <v>433</v>
      </c>
    </row>
    <row r="11" spans="1:13">
      <c r="A11" s="4" t="s">
        <v>384</v>
      </c>
      <c r="J11" s="8" t="n">
        <v>743.9</v>
      </c>
    </row>
    <row r="12" spans="1:13">
      <c r="A12" s="4" t="s">
        <v>386</v>
      </c>
    </row>
    <row r="13" spans="1:13">
      <c r="A13" s="3" t="s">
        <v>433</v>
      </c>
    </row>
    <row r="14" spans="1:13">
      <c r="A14" s="4" t="s">
        <v>384</v>
      </c>
      <c r="J14" s="8" t="n">
        <v>590.4</v>
      </c>
    </row>
    <row r="15" spans="1:13">
      <c r="A15" s="4" t="s">
        <v>387</v>
      </c>
    </row>
    <row r="16" spans="1:13">
      <c r="A16" s="3" t="s">
        <v>433</v>
      </c>
    </row>
    <row r="17" spans="1:13">
      <c r="A17" s="4" t="s">
        <v>384</v>
      </c>
      <c r="J17" s="8" t="n">
        <v>755.8</v>
      </c>
    </row>
    <row r="18" spans="1:13">
      <c r="A18" s="4" t="s">
        <v>436</v>
      </c>
    </row>
    <row r="19" spans="1:13">
      <c r="A19" s="3" t="s">
        <v>433</v>
      </c>
    </row>
    <row r="20" spans="1:13">
      <c r="A20" s="4" t="s">
        <v>384</v>
      </c>
      <c r="J20" s="5" t="n">
        <v>309</v>
      </c>
    </row>
    <row r="21" spans="1:13">
      <c r="A21" s="4" t="s">
        <v>437</v>
      </c>
    </row>
    <row r="22" spans="1:13">
      <c r="A22" s="3" t="s">
        <v>433</v>
      </c>
    </row>
    <row r="23" spans="1:13">
      <c r="A23" s="4" t="s">
        <v>384</v>
      </c>
      <c r="J23" s="8" t="n">
        <v>121.7</v>
      </c>
    </row>
    <row r="24" spans="1:13">
      <c r="A24" s="4" t="s">
        <v>438</v>
      </c>
    </row>
    <row r="25" spans="1:13">
      <c r="A25" s="3" t="s">
        <v>433</v>
      </c>
    </row>
    <row r="26" spans="1:13">
      <c r="A26" s="4" t="s">
        <v>384</v>
      </c>
      <c r="J26" s="8" t="n">
        <v>75.90000000000001</v>
      </c>
    </row>
    <row r="27" spans="1:13">
      <c r="A27" s="4" t="s">
        <v>439</v>
      </c>
    </row>
    <row r="28" spans="1:13">
      <c r="A28" s="3" t="s">
        <v>433</v>
      </c>
    </row>
    <row r="29" spans="1:13">
      <c r="A29" s="4" t="s">
        <v>104</v>
      </c>
      <c r="B29" s="6" t="n">
        <v>7</v>
      </c>
      <c r="J29" s="5" t="n">
        <v>7</v>
      </c>
      <c r="M29" s="7" t="n">
        <v>2.3</v>
      </c>
    </row>
    <row r="30" spans="1:13">
      <c r="A30" s="4" t="s">
        <v>384</v>
      </c>
      <c r="J30" s="7" t="n">
        <v>28.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34</v>
      </c>
    </row>
    <row r="3" spans="1:4">
      <c r="A3" s="4" t="s">
        <v>441</v>
      </c>
    </row>
    <row r="4" spans="1:4">
      <c r="A4" s="3" t="s">
        <v>442</v>
      </c>
    </row>
    <row r="5" spans="1:4">
      <c r="A5" s="4" t="s">
        <v>443</v>
      </c>
      <c r="B5" s="7" t="n">
        <v>17.6</v>
      </c>
      <c r="C5" s="7" t="n">
        <v>17.4</v>
      </c>
      <c r="D5" s="7" t="n">
        <v>1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3</v>
      </c>
      <c r="D2" s="2" t="s">
        <v>34</v>
      </c>
    </row>
    <row r="3" spans="1:4">
      <c r="A3" s="3" t="s">
        <v>445</v>
      </c>
    </row>
    <row r="4" spans="1:4">
      <c r="A4" s="4" t="s">
        <v>446</v>
      </c>
      <c r="B4" s="7" t="n">
        <v>41.6</v>
      </c>
      <c r="C4" s="7" t="n">
        <v>43.6</v>
      </c>
      <c r="D4" s="7" t="n">
        <v>44.7</v>
      </c>
    </row>
    <row r="5" spans="1:4">
      <c r="A5" s="4" t="s">
        <v>447</v>
      </c>
    </row>
    <row r="6" spans="1:4">
      <c r="A6" s="3" t="s">
        <v>445</v>
      </c>
    </row>
    <row r="7" spans="1:4">
      <c r="A7" s="4" t="s">
        <v>448</v>
      </c>
      <c r="B7" s="4" t="s">
        <v>449</v>
      </c>
    </row>
    <row r="8" spans="1:4">
      <c r="A8" s="4" t="s">
        <v>450</v>
      </c>
    </row>
    <row r="9" spans="1:4">
      <c r="A9" s="3" t="s">
        <v>445</v>
      </c>
    </row>
    <row r="10" spans="1:4">
      <c r="A10" s="4" t="s">
        <v>448</v>
      </c>
      <c r="B10" s="4" t="s">
        <v>451</v>
      </c>
    </row>
    <row r="11" spans="1:4">
      <c r="A11" s="4" t="s">
        <v>452</v>
      </c>
    </row>
    <row r="12" spans="1:4">
      <c r="A12" s="3" t="s">
        <v>445</v>
      </c>
    </row>
    <row r="13" spans="1:4">
      <c r="A13" s="4" t="s">
        <v>448</v>
      </c>
      <c r="B13" s="4" t="s">
        <v>4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34</v>
      </c>
    </row>
    <row r="3" spans="1:4">
      <c r="A3" s="3" t="s">
        <v>455</v>
      </c>
    </row>
    <row r="4" spans="1:4">
      <c r="A4" s="4" t="s">
        <v>456</v>
      </c>
      <c r="B4" s="7" t="n">
        <v>19.5</v>
      </c>
      <c r="C4" s="6" t="n">
        <v>19</v>
      </c>
      <c r="D4" s="7" t="n">
        <v>20.5</v>
      </c>
    </row>
    <row r="5" spans="1:4">
      <c r="A5" s="4" t="s">
        <v>457</v>
      </c>
      <c r="B5" s="8" t="n">
        <v>4.7</v>
      </c>
      <c r="C5" s="8" t="n">
        <v>4.9</v>
      </c>
      <c r="D5" s="8" t="n">
        <v>4.6</v>
      </c>
    </row>
    <row r="6" spans="1:4">
      <c r="A6" s="4" t="s">
        <v>458</v>
      </c>
      <c r="B6" s="8" t="n">
        <v>-5.6</v>
      </c>
      <c r="C6" s="8" t="n">
        <v>-4.4</v>
      </c>
      <c r="D6" s="8" t="n">
        <v>-6.1</v>
      </c>
    </row>
    <row r="7" spans="1:4">
      <c r="A7" s="4" t="s">
        <v>459</v>
      </c>
      <c r="B7" s="7" t="n">
        <v>18.6</v>
      </c>
      <c r="C7" s="7" t="n">
        <v>19.5</v>
      </c>
      <c r="D7" s="6" t="n">
        <v>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98</v>
      </c>
      <c r="D1" s="2" t="s">
        <v>33</v>
      </c>
      <c r="E1" s="2" t="s">
        <v>34</v>
      </c>
    </row>
    <row r="2" spans="1:5">
      <c r="A2" s="3" t="s">
        <v>203</v>
      </c>
    </row>
    <row r="3" spans="1:5">
      <c r="A3" s="4" t="s">
        <v>461</v>
      </c>
      <c r="B3" s="7" t="n">
        <v>80.2</v>
      </c>
      <c r="D3" s="7" t="n">
        <v>96.2</v>
      </c>
    </row>
    <row r="4" spans="1:5">
      <c r="A4" s="4" t="s">
        <v>280</v>
      </c>
      <c r="B4" s="8" t="n">
        <v>14.7</v>
      </c>
      <c r="D4" s="8" t="n">
        <v>13.3</v>
      </c>
      <c r="E4" s="7" t="n">
        <v>10.2</v>
      </c>
    </row>
    <row r="5" spans="1:5">
      <c r="A5" s="4" t="s">
        <v>462</v>
      </c>
      <c r="B5" s="8" t="n">
        <v>7.7</v>
      </c>
      <c r="D5" s="8" t="n">
        <v>12.4</v>
      </c>
    </row>
    <row r="6" spans="1:5">
      <c r="A6" s="4" t="s">
        <v>463</v>
      </c>
      <c r="B6" s="8" t="n">
        <v>92.7</v>
      </c>
      <c r="D6" s="8" t="n">
        <v>85.40000000000001</v>
      </c>
    </row>
    <row r="7" spans="1:5">
      <c r="A7" s="4" t="s">
        <v>122</v>
      </c>
      <c r="B7" s="7" t="n">
        <v>195.3</v>
      </c>
      <c r="C7" s="7" t="n">
        <v>210.4</v>
      </c>
      <c r="D7" s="7" t="n">
        <v>20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3</v>
      </c>
    </row>
    <row r="2" spans="1:3">
      <c r="A2" s="3" t="s">
        <v>112</v>
      </c>
    </row>
    <row r="3" spans="1:3">
      <c r="A3" s="4" t="s">
        <v>113</v>
      </c>
      <c r="B3" s="5" t="n">
        <v>3000000</v>
      </c>
      <c r="C3" s="5" t="n">
        <v>3000000</v>
      </c>
    </row>
    <row r="4" spans="1:3">
      <c r="A4" s="4" t="s">
        <v>114</v>
      </c>
      <c r="B4" s="5" t="n">
        <v>0</v>
      </c>
      <c r="C4" s="5" t="n">
        <v>0</v>
      </c>
    </row>
    <row r="5" spans="1:3">
      <c r="A5" s="4" t="s">
        <v>115</v>
      </c>
      <c r="B5" s="5" t="n">
        <v>0</v>
      </c>
      <c r="C5" s="5" t="n">
        <v>0</v>
      </c>
    </row>
    <row r="6" spans="1:3">
      <c r="A6" s="4" t="s">
        <v>116</v>
      </c>
      <c r="B6" s="9" t="n">
        <v>0.01</v>
      </c>
      <c r="C6" s="9" t="n">
        <v>0.01</v>
      </c>
    </row>
    <row r="7" spans="1:3">
      <c r="A7" s="4" t="s">
        <v>117</v>
      </c>
      <c r="B7" s="5" t="n">
        <v>300000000</v>
      </c>
      <c r="C7" s="5" t="n">
        <v>300000000</v>
      </c>
    </row>
    <row r="8" spans="1:3">
      <c r="A8" s="4" t="s">
        <v>118</v>
      </c>
      <c r="B8" s="5" t="n">
        <v>42932339</v>
      </c>
      <c r="C8" s="5" t="n">
        <v>42690342</v>
      </c>
    </row>
    <row r="9" spans="1:3">
      <c r="A9" s="4" t="s">
        <v>119</v>
      </c>
      <c r="B9" s="5" t="n">
        <v>42542888</v>
      </c>
      <c r="C9" s="5" t="n">
        <v>42405222</v>
      </c>
    </row>
    <row r="10" spans="1:3">
      <c r="A10" s="4" t="s">
        <v>120</v>
      </c>
      <c r="B10" s="5" t="n">
        <v>389451</v>
      </c>
      <c r="C10" s="5" t="n">
        <v>285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4</v>
      </c>
      <c r="B1" s="2" t="s">
        <v>1</v>
      </c>
    </row>
    <row r="2" spans="1:4">
      <c r="B2" s="2" t="s">
        <v>2</v>
      </c>
      <c r="C2" s="2" t="s">
        <v>33</v>
      </c>
      <c r="D2" s="2" t="s">
        <v>34</v>
      </c>
    </row>
    <row r="3" spans="1:4">
      <c r="A3" s="3" t="s">
        <v>299</v>
      </c>
    </row>
    <row r="4" spans="1:4">
      <c r="A4" s="4" t="s">
        <v>456</v>
      </c>
      <c r="B4" s="7" t="n">
        <v>14.2</v>
      </c>
      <c r="C4" s="7" t="n">
        <v>10.8</v>
      </c>
      <c r="D4" s="7" t="n">
        <v>14.8</v>
      </c>
    </row>
    <row r="5" spans="1:4">
      <c r="A5" s="4" t="s">
        <v>465</v>
      </c>
      <c r="B5" s="8" t="n">
        <v>13.5</v>
      </c>
      <c r="C5" s="8" t="n">
        <v>14.4</v>
      </c>
      <c r="D5" s="8" t="n">
        <v>8.9</v>
      </c>
    </row>
    <row r="6" spans="1:4">
      <c r="A6" s="4" t="s">
        <v>466</v>
      </c>
      <c r="B6" s="8" t="n">
        <v>-11.5</v>
      </c>
      <c r="C6" s="8" t="n">
        <v>-13.1</v>
      </c>
      <c r="D6" s="8" t="n">
        <v>-12.2</v>
      </c>
    </row>
    <row r="7" spans="1:4">
      <c r="A7" s="4" t="s">
        <v>467</v>
      </c>
      <c r="B7" s="8" t="n">
        <v>-0.8</v>
      </c>
      <c r="C7" s="8" t="n">
        <v>2.1</v>
      </c>
      <c r="D7" s="8" t="n">
        <v>-0.7</v>
      </c>
    </row>
    <row r="8" spans="1:4">
      <c r="A8" s="4" t="s">
        <v>459</v>
      </c>
      <c r="B8" s="8" t="n">
        <v>15.4</v>
      </c>
      <c r="C8" s="8" t="n">
        <v>14.2</v>
      </c>
      <c r="D8" s="8" t="n">
        <v>10.8</v>
      </c>
    </row>
    <row r="9" spans="1:4">
      <c r="A9" s="4" t="s">
        <v>468</v>
      </c>
      <c r="B9" s="8" t="n">
        <v>14.7</v>
      </c>
      <c r="C9" s="8" t="n">
        <v>13.3</v>
      </c>
      <c r="D9" s="8" t="n">
        <v>10.2</v>
      </c>
    </row>
    <row r="10" spans="1:4">
      <c r="A10" s="4" t="s">
        <v>469</v>
      </c>
      <c r="B10" s="7" t="n">
        <v>0.7</v>
      </c>
      <c r="C10" s="7" t="n">
        <v>0.9</v>
      </c>
      <c r="D10" s="7" t="n">
        <v>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98</v>
      </c>
      <c r="D2" s="2" t="s">
        <v>33</v>
      </c>
    </row>
    <row r="3" spans="1:4">
      <c r="A3" s="3" t="s">
        <v>471</v>
      </c>
    </row>
    <row r="4" spans="1:4">
      <c r="A4" s="4" t="s">
        <v>472</v>
      </c>
      <c r="B4" s="7" t="n">
        <v>-265.6</v>
      </c>
      <c r="C4" s="7" t="n">
        <v>-309.6</v>
      </c>
      <c r="D4" s="7" t="n">
        <v>-327.5</v>
      </c>
    </row>
    <row r="5" spans="1:4">
      <c r="A5" s="4" t="s">
        <v>473</v>
      </c>
      <c r="B5" s="8" t="n">
        <v>10.8</v>
      </c>
    </row>
    <row r="6" spans="1:4">
      <c r="A6" s="4" t="s">
        <v>474</v>
      </c>
      <c r="B6" s="8" t="n">
        <v>84.09999999999999</v>
      </c>
    </row>
    <row r="7" spans="1:4">
      <c r="A7" s="4" t="s">
        <v>475</v>
      </c>
      <c r="B7" s="8" t="n">
        <v>7.3</v>
      </c>
    </row>
    <row r="8" spans="1:4">
      <c r="A8" s="4" t="s">
        <v>476</v>
      </c>
    </row>
    <row r="9" spans="1:4">
      <c r="A9" s="3" t="s">
        <v>471</v>
      </c>
    </row>
    <row r="10" spans="1:4">
      <c r="A10" s="4" t="s">
        <v>472</v>
      </c>
      <c r="C10" s="8" t="n">
        <v>12.1</v>
      </c>
    </row>
    <row r="11" spans="1:4">
      <c r="A11" s="4" t="s">
        <v>477</v>
      </c>
    </row>
    <row r="12" spans="1:4">
      <c r="A12" s="3" t="s">
        <v>471</v>
      </c>
    </row>
    <row r="13" spans="1:4">
      <c r="A13" s="4" t="s">
        <v>472</v>
      </c>
      <c r="C13" s="7" t="n">
        <v>-3.8</v>
      </c>
    </row>
    <row r="14" spans="1:4">
      <c r="A14" s="4" t="s">
        <v>478</v>
      </c>
      <c r="B14" s="8" t="n">
        <v>3.8</v>
      </c>
    </row>
    <row r="15" spans="1:4">
      <c r="A15" s="4" t="s">
        <v>479</v>
      </c>
    </row>
    <row r="16" spans="1:4">
      <c r="A16" s="3" t="s">
        <v>471</v>
      </c>
    </row>
    <row r="17" spans="1:4">
      <c r="A17" s="4" t="s">
        <v>473</v>
      </c>
      <c r="B17" s="7" t="n">
        <v>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98</v>
      </c>
      <c r="D1" s="2" t="s">
        <v>33</v>
      </c>
    </row>
    <row r="2" spans="1:4">
      <c r="A2" s="3" t="s">
        <v>416</v>
      </c>
    </row>
    <row r="3" spans="1:4">
      <c r="A3" s="4" t="s">
        <v>69</v>
      </c>
      <c r="B3" s="7" t="n">
        <v>375.7</v>
      </c>
      <c r="C3" s="7" t="n">
        <v>384.7</v>
      </c>
      <c r="D3" s="7" t="n">
        <v>381.4</v>
      </c>
    </row>
    <row r="4" spans="1:4">
      <c r="A4" s="4" t="s">
        <v>70</v>
      </c>
      <c r="B4" s="8" t="n">
        <v>69.3</v>
      </c>
      <c r="C4" s="8" t="n">
        <v>75.5</v>
      </c>
      <c r="D4" s="8" t="n">
        <v>57.7</v>
      </c>
    </row>
    <row r="5" spans="1:4">
      <c r="A5" s="4" t="s">
        <v>71</v>
      </c>
      <c r="B5" s="8" t="n">
        <v>304.8</v>
      </c>
      <c r="C5" s="8" t="n">
        <v>299.7</v>
      </c>
      <c r="D5" s="8" t="n">
        <v>293.9</v>
      </c>
    </row>
    <row r="6" spans="1:4">
      <c r="A6" s="4" t="s">
        <v>72</v>
      </c>
      <c r="B6" s="8" t="n">
        <v>44.3</v>
      </c>
      <c r="C6" s="8" t="n">
        <v>50.5</v>
      </c>
      <c r="D6" s="5" t="n">
        <v>50</v>
      </c>
    </row>
    <row r="7" spans="1:4">
      <c r="A7" s="4" t="s">
        <v>83</v>
      </c>
      <c r="B7" s="8" t="n">
        <v>152.3</v>
      </c>
      <c r="C7" s="8" t="n">
        <v>171.5</v>
      </c>
      <c r="D7" s="8" t="n">
        <v>159.8</v>
      </c>
    </row>
    <row r="8" spans="1:4">
      <c r="A8" s="3" t="s">
        <v>417</v>
      </c>
    </row>
    <row r="9" spans="1:4">
      <c r="A9" s="4" t="s">
        <v>87</v>
      </c>
      <c r="B9" s="8" t="n">
        <v>174.9</v>
      </c>
      <c r="C9" s="8" t="n">
        <v>202.8</v>
      </c>
      <c r="D9" s="8" t="n">
        <v>182.3</v>
      </c>
    </row>
    <row r="10" spans="1:4">
      <c r="A10" s="4" t="s">
        <v>88</v>
      </c>
      <c r="B10" s="8" t="n">
        <v>195.3</v>
      </c>
      <c r="C10" s="8" t="n">
        <v>210.4</v>
      </c>
      <c r="D10" s="8" t="n">
        <v>207.3</v>
      </c>
    </row>
    <row r="11" spans="1:4">
      <c r="A11" s="4" t="s">
        <v>89</v>
      </c>
      <c r="B11" s="8" t="n">
        <v>28.2</v>
      </c>
      <c r="C11" s="8" t="n">
        <v>21.8</v>
      </c>
      <c r="D11" s="8" t="n">
        <v>21.6</v>
      </c>
    </row>
    <row r="12" spans="1:4">
      <c r="A12" s="4" t="s">
        <v>94</v>
      </c>
      <c r="B12" s="8" t="n">
        <v>83.59999999999999</v>
      </c>
      <c r="C12" s="5" t="n">
        <v>68</v>
      </c>
      <c r="D12" s="8" t="n">
        <v>63.3</v>
      </c>
    </row>
    <row r="13" spans="1:4">
      <c r="A13" s="3" t="s">
        <v>418</v>
      </c>
    </row>
    <row r="14" spans="1:4">
      <c r="A14" s="4" t="s">
        <v>104</v>
      </c>
      <c r="B14" s="8" t="n">
        <v>-265.6</v>
      </c>
      <c r="C14" s="8" t="n">
        <v>-309.6</v>
      </c>
      <c r="D14" s="8" t="n">
        <v>-327.5</v>
      </c>
    </row>
    <row r="15" spans="1:4">
      <c r="A15" s="4" t="s">
        <v>105</v>
      </c>
      <c r="B15" s="8" t="n">
        <v>-430.7</v>
      </c>
      <c r="C15" s="8" t="n">
        <v>-380.1</v>
      </c>
      <c r="D15" s="7" t="n">
        <v>-372.8</v>
      </c>
    </row>
    <row r="16" spans="1:4">
      <c r="A16" s="4" t="s">
        <v>476</v>
      </c>
    </row>
    <row r="17" spans="1:4">
      <c r="A17" s="3" t="s">
        <v>416</v>
      </c>
    </row>
    <row r="18" spans="1:4">
      <c r="A18" s="4" t="s">
        <v>69</v>
      </c>
      <c r="C18" s="5" t="n">
        <v>0</v>
      </c>
    </row>
    <row r="19" spans="1:4">
      <c r="A19" s="4" t="s">
        <v>70</v>
      </c>
      <c r="C19" s="5" t="n">
        <v>0</v>
      </c>
    </row>
    <row r="20" spans="1:4">
      <c r="A20" s="4" t="s">
        <v>71</v>
      </c>
      <c r="C20" s="5" t="n">
        <v>0</v>
      </c>
    </row>
    <row r="21" spans="1:4">
      <c r="A21" s="4" t="s">
        <v>72</v>
      </c>
      <c r="C21" s="5" t="n">
        <v>0</v>
      </c>
    </row>
    <row r="22" spans="1:4">
      <c r="A22" s="4" t="s">
        <v>83</v>
      </c>
      <c r="C22" s="5" t="n">
        <v>16</v>
      </c>
    </row>
    <row r="23" spans="1:4">
      <c r="A23" s="3" t="s">
        <v>417</v>
      </c>
    </row>
    <row r="24" spans="1:4">
      <c r="A24" s="4" t="s">
        <v>87</v>
      </c>
      <c r="C24" s="5" t="n">
        <v>0</v>
      </c>
    </row>
    <row r="25" spans="1:4">
      <c r="A25" s="4" t="s">
        <v>88</v>
      </c>
      <c r="C25" s="5" t="n">
        <v>0</v>
      </c>
    </row>
    <row r="26" spans="1:4">
      <c r="A26" s="4" t="s">
        <v>89</v>
      </c>
      <c r="C26" s="5" t="n">
        <v>0</v>
      </c>
    </row>
    <row r="27" spans="1:4">
      <c r="A27" s="4" t="s">
        <v>94</v>
      </c>
      <c r="C27" s="8" t="n">
        <v>3.9</v>
      </c>
    </row>
    <row r="28" spans="1:4">
      <c r="A28" s="3" t="s">
        <v>418</v>
      </c>
    </row>
    <row r="29" spans="1:4">
      <c r="A29" s="4" t="s">
        <v>104</v>
      </c>
      <c r="C29" s="8" t="n">
        <v>12.1</v>
      </c>
    </row>
    <row r="30" spans="1:4">
      <c r="A30" s="4" t="s">
        <v>105</v>
      </c>
      <c r="C30" s="5" t="n">
        <v>0</v>
      </c>
    </row>
    <row r="31" spans="1:4">
      <c r="A31" s="4" t="s">
        <v>477</v>
      </c>
    </row>
    <row r="32" spans="1:4">
      <c r="A32" s="3" t="s">
        <v>416</v>
      </c>
    </row>
    <row r="33" spans="1:4">
      <c r="A33" s="4" t="s">
        <v>69</v>
      </c>
      <c r="C33" s="5" t="n">
        <v>0</v>
      </c>
    </row>
    <row r="34" spans="1:4">
      <c r="A34" s="4" t="s">
        <v>70</v>
      </c>
      <c r="C34" s="5" t="n">
        <v>0</v>
      </c>
    </row>
    <row r="35" spans="1:4">
      <c r="A35" s="4" t="s">
        <v>71</v>
      </c>
      <c r="C35" s="5" t="n">
        <v>0</v>
      </c>
    </row>
    <row r="36" spans="1:4">
      <c r="A36" s="4" t="s">
        <v>72</v>
      </c>
      <c r="C36" s="5" t="n">
        <v>0</v>
      </c>
    </row>
    <row r="37" spans="1:4">
      <c r="A37" s="4" t="s">
        <v>83</v>
      </c>
      <c r="C37" s="8" t="n">
        <v>-3.8</v>
      </c>
    </row>
    <row r="38" spans="1:4">
      <c r="A38" s="3" t="s">
        <v>417</v>
      </c>
    </row>
    <row r="39" spans="1:4">
      <c r="A39" s="4" t="s">
        <v>87</v>
      </c>
      <c r="C39" s="5" t="n">
        <v>0</v>
      </c>
    </row>
    <row r="40" spans="1:4">
      <c r="A40" s="4" t="s">
        <v>88</v>
      </c>
      <c r="C40" s="5" t="n">
        <v>0</v>
      </c>
    </row>
    <row r="41" spans="1:4">
      <c r="A41" s="4" t="s">
        <v>89</v>
      </c>
      <c r="C41" s="5" t="n">
        <v>0</v>
      </c>
    </row>
    <row r="42" spans="1:4">
      <c r="A42" s="4" t="s">
        <v>94</v>
      </c>
      <c r="C42" s="5" t="n">
        <v>0</v>
      </c>
    </row>
    <row r="43" spans="1:4">
      <c r="A43" s="3" t="s">
        <v>418</v>
      </c>
    </row>
    <row r="44" spans="1:4">
      <c r="A44" s="4" t="s">
        <v>104</v>
      </c>
      <c r="C44" s="8" t="n">
        <v>-3.8</v>
      </c>
    </row>
    <row r="45" spans="1:4">
      <c r="A45" s="4" t="s">
        <v>105</v>
      </c>
      <c r="C45" s="5" t="n">
        <v>0</v>
      </c>
    </row>
    <row r="46" spans="1:4">
      <c r="A46" s="4" t="s">
        <v>481</v>
      </c>
    </row>
    <row r="47" spans="1:4">
      <c r="A47" s="3" t="s">
        <v>416</v>
      </c>
    </row>
    <row r="48" spans="1:4">
      <c r="A48" s="4" t="s">
        <v>69</v>
      </c>
      <c r="C48" s="5" t="n">
        <v>0</v>
      </c>
    </row>
    <row r="49" spans="1:4">
      <c r="A49" s="4" t="s">
        <v>70</v>
      </c>
      <c r="C49" s="5" t="n">
        <v>0</v>
      </c>
    </row>
    <row r="50" spans="1:4">
      <c r="A50" s="4" t="s">
        <v>71</v>
      </c>
      <c r="C50" s="5" t="n">
        <v>0</v>
      </c>
    </row>
    <row r="51" spans="1:4">
      <c r="A51" s="4" t="s">
        <v>72</v>
      </c>
      <c r="C51" s="5" t="n">
        <v>0</v>
      </c>
    </row>
    <row r="52" spans="1:4">
      <c r="A52" s="4" t="s">
        <v>83</v>
      </c>
      <c r="C52" s="5" t="n">
        <v>0</v>
      </c>
    </row>
    <row r="53" spans="1:4">
      <c r="A53" s="3" t="s">
        <v>417</v>
      </c>
    </row>
    <row r="54" spans="1:4">
      <c r="A54" s="4" t="s">
        <v>87</v>
      </c>
      <c r="C54" s="5" t="n">
        <v>0</v>
      </c>
    </row>
    <row r="55" spans="1:4">
      <c r="A55" s="4" t="s">
        <v>88</v>
      </c>
      <c r="C55" s="5" t="n">
        <v>0</v>
      </c>
    </row>
    <row r="56" spans="1:4">
      <c r="A56" s="4" t="s">
        <v>89</v>
      </c>
      <c r="C56" s="5" t="n">
        <v>0</v>
      </c>
    </row>
    <row r="57" spans="1:4">
      <c r="A57" s="4" t="s">
        <v>94</v>
      </c>
      <c r="C57" s="5" t="n">
        <v>0</v>
      </c>
    </row>
    <row r="58" spans="1:4">
      <c r="A58" s="3" t="s">
        <v>418</v>
      </c>
    </row>
    <row r="59" spans="1:4">
      <c r="A59" s="4" t="s">
        <v>104</v>
      </c>
      <c r="C59" s="8" t="n">
        <v>7.3</v>
      </c>
    </row>
    <row r="60" spans="1:4">
      <c r="A60" s="4" t="s">
        <v>105</v>
      </c>
      <c r="C60" s="8" t="n">
        <v>-7.3</v>
      </c>
    </row>
    <row r="61" spans="1:4">
      <c r="A61" s="4" t="s">
        <v>482</v>
      </c>
    </row>
    <row r="62" spans="1:4">
      <c r="A62" s="3" t="s">
        <v>416</v>
      </c>
    </row>
    <row r="63" spans="1:4">
      <c r="A63" s="4" t="s">
        <v>69</v>
      </c>
      <c r="C63" s="8" t="n">
        <v>3.3</v>
      </c>
    </row>
    <row r="64" spans="1:4">
      <c r="A64" s="4" t="s">
        <v>70</v>
      </c>
      <c r="C64" s="8" t="n">
        <v>17.8</v>
      </c>
    </row>
    <row r="65" spans="1:4">
      <c r="A65" s="4" t="s">
        <v>71</v>
      </c>
      <c r="C65" s="8" t="n">
        <v>5.8</v>
      </c>
    </row>
    <row r="66" spans="1:4">
      <c r="A66" s="4" t="s">
        <v>72</v>
      </c>
      <c r="C66" s="8" t="n">
        <v>0.5</v>
      </c>
    </row>
    <row r="67" spans="1:4">
      <c r="A67" s="4" t="s">
        <v>83</v>
      </c>
      <c r="C67" s="8" t="n">
        <v>11.7</v>
      </c>
    </row>
    <row r="68" spans="1:4">
      <c r="A68" s="3" t="s">
        <v>417</v>
      </c>
    </row>
    <row r="69" spans="1:4">
      <c r="A69" s="4" t="s">
        <v>87</v>
      </c>
      <c r="C69" s="8" t="n">
        <v>20.5</v>
      </c>
    </row>
    <row r="70" spans="1:4">
      <c r="A70" s="4" t="s">
        <v>88</v>
      </c>
      <c r="C70" s="8" t="n">
        <v>3.1</v>
      </c>
    </row>
    <row r="71" spans="1:4">
      <c r="A71" s="4" t="s">
        <v>89</v>
      </c>
      <c r="C71" s="8" t="n">
        <v>0.2</v>
      </c>
    </row>
    <row r="72" spans="1:4">
      <c r="A72" s="4" t="s">
        <v>94</v>
      </c>
      <c r="C72" s="8" t="n">
        <v>4.7</v>
      </c>
    </row>
    <row r="73" spans="1:4">
      <c r="A73" s="3" t="s">
        <v>418</v>
      </c>
    </row>
    <row r="74" spans="1:4">
      <c r="A74" s="4" t="s">
        <v>104</v>
      </c>
      <c r="C74" s="8" t="n">
        <v>17.9</v>
      </c>
    </row>
    <row r="75" spans="1:4">
      <c r="A75" s="4" t="s">
        <v>105</v>
      </c>
      <c r="C75" s="8" t="n">
        <v>-7.3</v>
      </c>
    </row>
    <row r="76" spans="1:4">
      <c r="A76" s="4" t="s">
        <v>439</v>
      </c>
    </row>
    <row r="77" spans="1:4">
      <c r="A77" s="3" t="s">
        <v>416</v>
      </c>
    </row>
    <row r="78" spans="1:4">
      <c r="A78" s="4" t="s">
        <v>69</v>
      </c>
      <c r="B78" s="8" t="n">
        <v>2.7</v>
      </c>
      <c r="C78" s="8" t="n">
        <v>3.3</v>
      </c>
    </row>
    <row r="79" spans="1:4">
      <c r="A79" s="4" t="s">
        <v>70</v>
      </c>
      <c r="B79" s="8" t="n">
        <v>16.5</v>
      </c>
      <c r="C79" s="8" t="n">
        <v>17.8</v>
      </c>
    </row>
    <row r="80" spans="1:4">
      <c r="A80" s="4" t="s">
        <v>71</v>
      </c>
      <c r="B80" s="8" t="n">
        <v>-14.3</v>
      </c>
      <c r="C80" s="8" t="n">
        <v>5.8</v>
      </c>
    </row>
    <row r="81" spans="1:4">
      <c r="A81" s="4" t="s">
        <v>72</v>
      </c>
      <c r="B81" s="8" t="n">
        <v>0.4</v>
      </c>
      <c r="C81" s="8" t="n">
        <v>0.5</v>
      </c>
    </row>
    <row r="82" spans="1:4">
      <c r="A82" s="4" t="s">
        <v>83</v>
      </c>
      <c r="B82" s="8" t="n">
        <v>-0.5</v>
      </c>
      <c r="C82" s="8" t="n">
        <v>-0.5</v>
      </c>
    </row>
    <row r="83" spans="1:4">
      <c r="A83" s="3" t="s">
        <v>417</v>
      </c>
    </row>
    <row r="84" spans="1:4">
      <c r="A84" s="4" t="s">
        <v>87</v>
      </c>
      <c r="B84" s="8" t="n">
        <v>-6.9</v>
      </c>
      <c r="C84" s="8" t="n">
        <v>20.5</v>
      </c>
    </row>
    <row r="85" spans="1:4">
      <c r="A85" s="4" t="s">
        <v>88</v>
      </c>
      <c r="B85" s="8" t="n">
        <v>2.7</v>
      </c>
      <c r="C85" s="8" t="n">
        <v>3.1</v>
      </c>
    </row>
    <row r="86" spans="1:4">
      <c r="A86" s="4" t="s">
        <v>89</v>
      </c>
      <c r="B86" s="8" t="n">
        <v>0.4</v>
      </c>
      <c r="C86" s="8" t="n">
        <v>0.2</v>
      </c>
    </row>
    <row r="87" spans="1:4">
      <c r="A87" s="4" t="s">
        <v>94</v>
      </c>
      <c r="B87" s="8" t="n">
        <v>1.6</v>
      </c>
      <c r="C87" s="8" t="n">
        <v>0.8</v>
      </c>
    </row>
    <row r="88" spans="1:4">
      <c r="A88" s="3" t="s">
        <v>418</v>
      </c>
    </row>
    <row r="89" spans="1:4">
      <c r="A89" s="4" t="s">
        <v>104</v>
      </c>
      <c r="B89" s="6" t="n">
        <v>7</v>
      </c>
      <c r="C89" s="8" t="n">
        <v>2.3</v>
      </c>
    </row>
    <row r="90" spans="1:4">
      <c r="A90" s="4" t="s">
        <v>105</v>
      </c>
      <c r="C9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483</v>
      </c>
      <c r="B1" s="2" t="s">
        <v>1</v>
      </c>
    </row>
    <row r="2" spans="1:2">
      <c r="B2" s="2" t="s">
        <v>484</v>
      </c>
    </row>
    <row r="3" spans="1:2">
      <c r="A3" s="3" t="s">
        <v>208</v>
      </c>
    </row>
    <row r="4" spans="1:2">
      <c r="A4" s="4" t="s">
        <v>485</v>
      </c>
      <c r="B4" s="5" t="n">
        <v>30</v>
      </c>
    </row>
    <row r="5" spans="1:2">
      <c r="A5" s="4" t="s">
        <v>486</v>
      </c>
      <c r="B5" s="5" t="n">
        <v>150</v>
      </c>
    </row>
    <row r="6" spans="1:2">
      <c r="A6" s="4" t="s">
        <v>487</v>
      </c>
      <c r="B6"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377</v>
      </c>
      <c r="J1" s="2" t="s">
        <v>1</v>
      </c>
    </row>
    <row r="2" spans="1:12">
      <c r="B2" s="2" t="s">
        <v>2</v>
      </c>
      <c r="C2" s="2" t="s">
        <v>378</v>
      </c>
      <c r="D2" s="2" t="s">
        <v>4</v>
      </c>
      <c r="E2" s="2" t="s">
        <v>379</v>
      </c>
      <c r="F2" s="2" t="s">
        <v>33</v>
      </c>
      <c r="G2" s="2" t="s">
        <v>380</v>
      </c>
      <c r="H2" s="2" t="s">
        <v>381</v>
      </c>
      <c r="I2" s="2" t="s">
        <v>382</v>
      </c>
      <c r="J2" s="2" t="s">
        <v>2</v>
      </c>
      <c r="K2" s="2" t="s">
        <v>33</v>
      </c>
      <c r="L2" s="2" t="s">
        <v>34</v>
      </c>
    </row>
    <row r="3" spans="1:12">
      <c r="A3" s="3" t="s">
        <v>489</v>
      </c>
    </row>
    <row r="4" spans="1:12">
      <c r="A4" s="4" t="s">
        <v>384</v>
      </c>
      <c r="B4" s="7" t="n">
        <v>538.3</v>
      </c>
      <c r="C4" s="7" t="n">
        <v>530.3</v>
      </c>
      <c r="D4" s="7" t="n">
        <v>531.2</v>
      </c>
      <c r="E4" s="7" t="n">
        <v>490.3</v>
      </c>
      <c r="F4" s="7" t="n">
        <v>529.2</v>
      </c>
      <c r="G4" s="7" t="n">
        <v>491.1</v>
      </c>
      <c r="H4" s="6" t="n">
        <v>498</v>
      </c>
      <c r="I4" s="7" t="n">
        <v>433.2</v>
      </c>
      <c r="J4" s="7" t="n">
        <v>2090.1</v>
      </c>
      <c r="K4" s="7" t="n">
        <v>1951.5</v>
      </c>
      <c r="L4" s="6" t="n">
        <v>1996</v>
      </c>
    </row>
    <row r="5" spans="1:12">
      <c r="A5" s="3" t="s">
        <v>490</v>
      </c>
    </row>
    <row r="6" spans="1:12">
      <c r="A6" s="4" t="s">
        <v>491</v>
      </c>
      <c r="J6" s="8" t="n">
        <v>168.4</v>
      </c>
      <c r="K6" s="8" t="n">
        <v>119.1</v>
      </c>
      <c r="L6" s="8" t="n">
        <v>-382.6</v>
      </c>
    </row>
    <row r="7" spans="1:12">
      <c r="A7" s="4" t="s">
        <v>41</v>
      </c>
      <c r="J7" s="8" t="n">
        <v>14.6</v>
      </c>
      <c r="K7" s="8" t="n">
        <v>4.9</v>
      </c>
      <c r="L7" s="8" t="n">
        <v>461.9</v>
      </c>
    </row>
    <row r="8" spans="1:12">
      <c r="A8" s="4" t="s">
        <v>42</v>
      </c>
      <c r="J8" s="8" t="n">
        <v>8.4</v>
      </c>
      <c r="K8" s="8" t="n">
        <v>14.4</v>
      </c>
      <c r="L8" s="8" t="n">
        <v>60.1</v>
      </c>
    </row>
    <row r="9" spans="1:12">
      <c r="A9" s="4" t="s">
        <v>169</v>
      </c>
      <c r="J9" s="8" t="n">
        <v>25.5</v>
      </c>
      <c r="K9" s="8" t="n">
        <v>19.4</v>
      </c>
      <c r="L9" s="5" t="n">
        <v>44</v>
      </c>
    </row>
    <row r="10" spans="1:12">
      <c r="A10" s="4" t="s">
        <v>155</v>
      </c>
      <c r="J10" s="8" t="n">
        <v>58.7</v>
      </c>
      <c r="K10" s="8" t="n">
        <v>61.2</v>
      </c>
      <c r="L10" s="8" t="n">
        <v>64.7</v>
      </c>
    </row>
    <row r="11" spans="1:12">
      <c r="A11" s="4" t="s">
        <v>492</v>
      </c>
      <c r="B11" s="8" t="n">
        <v>2551.8</v>
      </c>
      <c r="F11" s="5" t="n">
        <v>2689</v>
      </c>
      <c r="J11" s="8" t="n">
        <v>2551.8</v>
      </c>
      <c r="K11" s="5" t="n">
        <v>2689</v>
      </c>
    </row>
    <row r="12" spans="1:12">
      <c r="A12" s="4" t="s">
        <v>493</v>
      </c>
      <c r="B12" s="8" t="n">
        <v>487.8</v>
      </c>
      <c r="F12" s="8" t="n">
        <v>520.7</v>
      </c>
      <c r="J12" s="8" t="n">
        <v>487.8</v>
      </c>
      <c r="K12" s="8" t="n">
        <v>520.7</v>
      </c>
      <c r="L12" s="8" t="n">
        <v>529.2</v>
      </c>
    </row>
    <row r="13" spans="1:12">
      <c r="A13" s="4" t="s">
        <v>494</v>
      </c>
    </row>
    <row r="14" spans="1:12">
      <c r="A14" s="3" t="s">
        <v>489</v>
      </c>
    </row>
    <row r="15" spans="1:12">
      <c r="A15" s="4" t="s">
        <v>384</v>
      </c>
      <c r="J15" s="8" t="n">
        <v>720.8</v>
      </c>
      <c r="K15" s="5" t="n">
        <v>693</v>
      </c>
      <c r="L15" s="8" t="n">
        <v>697.2</v>
      </c>
    </row>
    <row r="16" spans="1:12">
      <c r="A16" s="3" t="s">
        <v>490</v>
      </c>
    </row>
    <row r="17" spans="1:12">
      <c r="A17" s="4" t="s">
        <v>493</v>
      </c>
      <c r="B17" s="8" t="n">
        <v>276.6</v>
      </c>
      <c r="F17" s="8" t="n">
        <v>254.4</v>
      </c>
      <c r="J17" s="8" t="n">
        <v>276.6</v>
      </c>
      <c r="K17" s="8" t="n">
        <v>254.4</v>
      </c>
      <c r="L17" s="8" t="n">
        <v>285.3</v>
      </c>
    </row>
    <row r="18" spans="1:12">
      <c r="A18" s="4" t="s">
        <v>495</v>
      </c>
    </row>
    <row r="19" spans="1:12">
      <c r="A19" s="3" t="s">
        <v>489</v>
      </c>
    </row>
    <row r="20" spans="1:12">
      <c r="A20" s="4" t="s">
        <v>384</v>
      </c>
      <c r="J20" s="8" t="n">
        <v>218.6</v>
      </c>
      <c r="K20" s="8" t="n">
        <v>211.8</v>
      </c>
      <c r="L20" s="8" t="n">
        <v>203.6</v>
      </c>
    </row>
    <row r="21" spans="1:12">
      <c r="A21" s="4" t="s">
        <v>496</v>
      </c>
    </row>
    <row r="22" spans="1:12">
      <c r="A22" s="3" t="s">
        <v>489</v>
      </c>
    </row>
    <row r="23" spans="1:12">
      <c r="A23" s="4" t="s">
        <v>384</v>
      </c>
      <c r="J23" s="8" t="n">
        <v>154.6</v>
      </c>
      <c r="K23" s="5" t="n">
        <v>128</v>
      </c>
      <c r="L23" s="8" t="n">
        <v>137.3</v>
      </c>
    </row>
    <row r="24" spans="1:12">
      <c r="A24" s="4" t="s">
        <v>497</v>
      </c>
    </row>
    <row r="25" spans="1:12">
      <c r="A25" s="3" t="s">
        <v>489</v>
      </c>
    </row>
    <row r="26" spans="1:12">
      <c r="A26" s="4" t="s">
        <v>384</v>
      </c>
      <c r="J26" s="8" t="n">
        <v>109.2</v>
      </c>
      <c r="K26" s="8" t="n">
        <v>123.4</v>
      </c>
      <c r="L26" s="8" t="n">
        <v>125.2</v>
      </c>
    </row>
    <row r="27" spans="1:12">
      <c r="A27" s="4" t="s">
        <v>498</v>
      </c>
    </row>
    <row r="28" spans="1:12">
      <c r="A28" s="3" t="s">
        <v>489</v>
      </c>
    </row>
    <row r="29" spans="1:12">
      <c r="A29" s="4" t="s">
        <v>384</v>
      </c>
      <c r="J29" s="8" t="n">
        <v>89.5</v>
      </c>
      <c r="K29" s="5" t="n">
        <v>98</v>
      </c>
      <c r="L29" s="8" t="n">
        <v>96.7</v>
      </c>
    </row>
    <row r="30" spans="1:12">
      <c r="A30" s="4" t="s">
        <v>499</v>
      </c>
    </row>
    <row r="31" spans="1:12">
      <c r="A31" s="3" t="s">
        <v>489</v>
      </c>
    </row>
    <row r="32" spans="1:12">
      <c r="A32" s="4" t="s">
        <v>384</v>
      </c>
      <c r="J32" s="8" t="n">
        <v>94.09999999999999</v>
      </c>
      <c r="K32" s="8" t="n">
        <v>96.2</v>
      </c>
      <c r="L32" s="8" t="n">
        <v>98.59999999999999</v>
      </c>
    </row>
    <row r="33" spans="1:12">
      <c r="A33" s="4" t="s">
        <v>500</v>
      </c>
    </row>
    <row r="34" spans="1:12">
      <c r="A34" s="3" t="s">
        <v>489</v>
      </c>
    </row>
    <row r="35" spans="1:12">
      <c r="A35" s="4" t="s">
        <v>384</v>
      </c>
      <c r="J35" s="8" t="n">
        <v>703.3</v>
      </c>
      <c r="K35" s="8" t="n">
        <v>601.1</v>
      </c>
      <c r="L35" s="8" t="n">
        <v>637.4</v>
      </c>
    </row>
    <row r="36" spans="1:12">
      <c r="A36" s="4" t="s">
        <v>463</v>
      </c>
    </row>
    <row r="37" spans="1:12">
      <c r="A37" s="3" t="s">
        <v>490</v>
      </c>
    </row>
    <row r="38" spans="1:12">
      <c r="A38" s="4" t="s">
        <v>493</v>
      </c>
      <c r="B38" s="8" t="n">
        <v>211.2</v>
      </c>
      <c r="F38" s="8" t="n">
        <v>266.3</v>
      </c>
      <c r="J38" s="8" t="n">
        <v>211.2</v>
      </c>
      <c r="K38" s="8" t="n">
        <v>266.3</v>
      </c>
      <c r="L38" s="8" t="n">
        <v>243.9</v>
      </c>
    </row>
    <row r="39" spans="1:12">
      <c r="A39" s="4" t="s">
        <v>385</v>
      </c>
    </row>
    <row r="40" spans="1:12">
      <c r="A40" s="3" t="s">
        <v>489</v>
      </c>
    </row>
    <row r="41" spans="1:12">
      <c r="A41" s="4" t="s">
        <v>384</v>
      </c>
      <c r="J41" s="8" t="n">
        <v>743.9</v>
      </c>
    </row>
    <row r="42" spans="1:12">
      <c r="A42" s="4" t="s">
        <v>386</v>
      </c>
    </row>
    <row r="43" spans="1:12">
      <c r="A43" s="3" t="s">
        <v>489</v>
      </c>
    </row>
    <row r="44" spans="1:12">
      <c r="A44" s="4" t="s">
        <v>384</v>
      </c>
      <c r="J44" s="8" t="n">
        <v>590.4</v>
      </c>
    </row>
    <row r="45" spans="1:12">
      <c r="A45" s="4" t="s">
        <v>387</v>
      </c>
    </row>
    <row r="46" spans="1:12">
      <c r="A46" s="3" t="s">
        <v>489</v>
      </c>
    </row>
    <row r="47" spans="1:12">
      <c r="A47" s="4" t="s">
        <v>384</v>
      </c>
      <c r="J47" s="8" t="n">
        <v>755.8</v>
      </c>
    </row>
    <row r="48" spans="1:12">
      <c r="A48" s="4" t="s">
        <v>501</v>
      </c>
    </row>
    <row r="49" spans="1:12">
      <c r="A49" s="3" t="s">
        <v>489</v>
      </c>
    </row>
    <row r="50" spans="1:12">
      <c r="A50" s="4" t="s">
        <v>384</v>
      </c>
      <c r="J50" s="8" t="n">
        <v>2090.1</v>
      </c>
      <c r="K50" s="8" t="n">
        <v>1951.5</v>
      </c>
      <c r="L50" s="5" t="n">
        <v>1996</v>
      </c>
    </row>
    <row r="51" spans="1:12">
      <c r="A51" s="3" t="s">
        <v>490</v>
      </c>
    </row>
    <row r="52" spans="1:12">
      <c r="A52" s="4" t="s">
        <v>491</v>
      </c>
      <c r="J52" s="8" t="n">
        <v>241.3</v>
      </c>
      <c r="K52" s="8" t="n">
        <v>196.5</v>
      </c>
      <c r="L52" s="8" t="n">
        <v>199.3</v>
      </c>
    </row>
    <row r="53" spans="1:12">
      <c r="A53" s="4" t="s">
        <v>169</v>
      </c>
      <c r="J53" s="8" t="n">
        <v>25.5</v>
      </c>
      <c r="K53" s="8" t="n">
        <v>19.4</v>
      </c>
      <c r="L53" s="5" t="n">
        <v>44</v>
      </c>
    </row>
    <row r="54" spans="1:12">
      <c r="A54" s="4" t="s">
        <v>155</v>
      </c>
      <c r="J54" s="8" t="n">
        <v>58.7</v>
      </c>
      <c r="K54" s="8" t="n">
        <v>61.2</v>
      </c>
      <c r="L54" s="8" t="n">
        <v>64.7</v>
      </c>
    </row>
    <row r="55" spans="1:12">
      <c r="A55" s="4" t="s">
        <v>492</v>
      </c>
      <c r="B55" s="8" t="n">
        <v>2551.8</v>
      </c>
      <c r="F55" s="5" t="n">
        <v>2689</v>
      </c>
      <c r="J55" s="8" t="n">
        <v>2551.8</v>
      </c>
      <c r="K55" s="5" t="n">
        <v>2689</v>
      </c>
      <c r="L55" s="8" t="n">
        <v>2603.2</v>
      </c>
    </row>
    <row r="56" spans="1:12">
      <c r="A56" s="4" t="s">
        <v>502</v>
      </c>
    </row>
    <row r="57" spans="1:12">
      <c r="A57" s="3" t="s">
        <v>489</v>
      </c>
    </row>
    <row r="58" spans="1:12">
      <c r="A58" s="4" t="s">
        <v>384</v>
      </c>
      <c r="J58" s="8" t="n">
        <v>743.9</v>
      </c>
      <c r="K58" s="8" t="n">
        <v>715.9</v>
      </c>
      <c r="L58" s="8" t="n">
        <v>728.3</v>
      </c>
    </row>
    <row r="59" spans="1:12">
      <c r="A59" s="3" t="s">
        <v>490</v>
      </c>
    </row>
    <row r="60" spans="1:12">
      <c r="A60" s="4" t="s">
        <v>491</v>
      </c>
      <c r="J60" s="8" t="n">
        <v>87.7</v>
      </c>
      <c r="K60" s="8" t="n">
        <v>74.90000000000001</v>
      </c>
      <c r="L60" s="8" t="n">
        <v>75.09999999999999</v>
      </c>
    </row>
    <row r="61" spans="1:12">
      <c r="A61" s="4" t="s">
        <v>42</v>
      </c>
      <c r="J61" s="8" t="n">
        <v>5.3</v>
      </c>
      <c r="K61" s="8" t="n">
        <v>8.199999999999999</v>
      </c>
      <c r="L61" s="5" t="n">
        <v>22</v>
      </c>
    </row>
    <row r="62" spans="1:12">
      <c r="A62" s="4" t="s">
        <v>169</v>
      </c>
      <c r="J62" s="8" t="n">
        <v>7.4</v>
      </c>
      <c r="K62" s="8" t="n">
        <v>5.8</v>
      </c>
      <c r="L62" s="5" t="n">
        <v>25</v>
      </c>
    </row>
    <row r="63" spans="1:12">
      <c r="A63" s="4" t="s">
        <v>155</v>
      </c>
      <c r="J63" s="8" t="n">
        <v>16.1</v>
      </c>
      <c r="K63" s="5" t="n">
        <v>17</v>
      </c>
      <c r="L63" s="8" t="n">
        <v>14.1</v>
      </c>
    </row>
    <row r="64" spans="1:12">
      <c r="A64" s="4" t="s">
        <v>492</v>
      </c>
      <c r="B64" s="8" t="n">
        <v>889.2</v>
      </c>
      <c r="F64" s="8" t="n">
        <v>924.3</v>
      </c>
      <c r="J64" s="8" t="n">
        <v>889.2</v>
      </c>
      <c r="K64" s="8" t="n">
        <v>924.3</v>
      </c>
      <c r="L64" s="8" t="n">
        <v>896.4</v>
      </c>
    </row>
    <row r="65" spans="1:12">
      <c r="A65" s="4" t="s">
        <v>503</v>
      </c>
    </row>
    <row r="66" spans="1:12">
      <c r="A66" s="3" t="s">
        <v>489</v>
      </c>
    </row>
    <row r="67" spans="1:12">
      <c r="A67" s="4" t="s">
        <v>384</v>
      </c>
      <c r="J67" s="8" t="n">
        <v>590.4</v>
      </c>
      <c r="K67" s="8" t="n">
        <v>543.2</v>
      </c>
      <c r="L67" s="8" t="n">
        <v>562.7</v>
      </c>
    </row>
    <row r="68" spans="1:12">
      <c r="A68" s="3" t="s">
        <v>490</v>
      </c>
    </row>
    <row r="69" spans="1:12">
      <c r="A69" s="4" t="s">
        <v>491</v>
      </c>
      <c r="J69" s="8" t="n">
        <v>52.5</v>
      </c>
      <c r="K69" s="8" t="n">
        <v>35.5</v>
      </c>
      <c r="L69" s="8" t="n">
        <v>25.4</v>
      </c>
    </row>
    <row r="70" spans="1:12">
      <c r="A70" s="4" t="s">
        <v>42</v>
      </c>
      <c r="J70" s="5" t="n">
        <v>1</v>
      </c>
      <c r="K70" s="8" t="n">
        <v>0.4</v>
      </c>
      <c r="L70" s="8" t="n">
        <v>18.8</v>
      </c>
    </row>
    <row r="71" spans="1:12">
      <c r="A71" s="4" t="s">
        <v>169</v>
      </c>
      <c r="J71" s="8" t="n">
        <v>7.7</v>
      </c>
      <c r="K71" s="8" t="n">
        <v>4.3</v>
      </c>
      <c r="L71" s="8" t="n">
        <v>6.3</v>
      </c>
    </row>
    <row r="72" spans="1:12">
      <c r="A72" s="4" t="s">
        <v>155</v>
      </c>
      <c r="J72" s="8" t="n">
        <v>20.7</v>
      </c>
      <c r="K72" s="8" t="n">
        <v>20.1</v>
      </c>
      <c r="L72" s="8" t="n">
        <v>21.4</v>
      </c>
    </row>
    <row r="73" spans="1:12">
      <c r="A73" s="4" t="s">
        <v>492</v>
      </c>
      <c r="B73" s="5" t="n">
        <v>825</v>
      </c>
      <c r="F73" s="8" t="n">
        <v>928.6</v>
      </c>
      <c r="J73" s="5" t="n">
        <v>825</v>
      </c>
      <c r="K73" s="8" t="n">
        <v>928.6</v>
      </c>
      <c r="L73" s="8" t="n">
        <v>873.8</v>
      </c>
    </row>
    <row r="74" spans="1:12">
      <c r="A74" s="4" t="s">
        <v>504</v>
      </c>
    </row>
    <row r="75" spans="1:12">
      <c r="A75" s="3" t="s">
        <v>489</v>
      </c>
    </row>
    <row r="76" spans="1:12">
      <c r="A76" s="4" t="s">
        <v>384</v>
      </c>
      <c r="J76" s="8" t="n">
        <v>755.8</v>
      </c>
      <c r="K76" s="8" t="n">
        <v>692.4</v>
      </c>
      <c r="L76" s="5" t="n">
        <v>705</v>
      </c>
    </row>
    <row r="77" spans="1:12">
      <c r="A77" s="3" t="s">
        <v>490</v>
      </c>
    </row>
    <row r="78" spans="1:12">
      <c r="A78" s="4" t="s">
        <v>491</v>
      </c>
      <c r="J78" s="8" t="n">
        <v>101.1</v>
      </c>
      <c r="K78" s="8" t="n">
        <v>86.09999999999999</v>
      </c>
      <c r="L78" s="8" t="n">
        <v>98.8</v>
      </c>
    </row>
    <row r="79" spans="1:12">
      <c r="A79" s="4" t="s">
        <v>42</v>
      </c>
      <c r="J79" s="8" t="n">
        <v>2.2</v>
      </c>
      <c r="K79" s="5" t="n">
        <v>6</v>
      </c>
      <c r="L79" s="8" t="n">
        <v>9.1</v>
      </c>
    </row>
    <row r="80" spans="1:12">
      <c r="A80" s="4" t="s">
        <v>169</v>
      </c>
      <c r="J80" s="8" t="n">
        <v>7.4</v>
      </c>
      <c r="K80" s="8" t="n">
        <v>4.2</v>
      </c>
      <c r="L80" s="8" t="n">
        <v>5.4</v>
      </c>
    </row>
    <row r="81" spans="1:12">
      <c r="A81" s="4" t="s">
        <v>155</v>
      </c>
      <c r="J81" s="8" t="n">
        <v>13.2</v>
      </c>
      <c r="K81" s="8" t="n">
        <v>14.5</v>
      </c>
      <c r="L81" s="8" t="n">
        <v>16.7</v>
      </c>
    </row>
    <row r="82" spans="1:12">
      <c r="A82" s="4" t="s">
        <v>492</v>
      </c>
      <c r="B82" s="8" t="n">
        <v>619.3</v>
      </c>
      <c r="F82" s="8" t="n">
        <v>629.3</v>
      </c>
      <c r="J82" s="8" t="n">
        <v>619.3</v>
      </c>
      <c r="K82" s="8" t="n">
        <v>629.3</v>
      </c>
      <c r="L82" s="8" t="n">
        <v>603.8</v>
      </c>
    </row>
    <row r="83" spans="1:12">
      <c r="A83" s="4" t="s">
        <v>505</v>
      </c>
    </row>
    <row r="84" spans="1:12">
      <c r="A84" s="3" t="s">
        <v>490</v>
      </c>
    </row>
    <row r="85" spans="1:12">
      <c r="A85" s="4" t="s">
        <v>506</v>
      </c>
      <c r="J85" s="5" t="n">
        <v>48</v>
      </c>
      <c r="K85" s="8" t="n">
        <v>56.6</v>
      </c>
      <c r="L85" s="5" t="n">
        <v>58</v>
      </c>
    </row>
    <row r="86" spans="1:12">
      <c r="A86" s="4" t="s">
        <v>41</v>
      </c>
      <c r="K86" s="8" t="n">
        <v>3.6</v>
      </c>
      <c r="L86" s="8" t="n">
        <v>17.4</v>
      </c>
    </row>
    <row r="87" spans="1:12">
      <c r="A87" s="4" t="s">
        <v>42</v>
      </c>
      <c r="J87" s="8" t="n">
        <v>-0.1</v>
      </c>
      <c r="K87" s="8" t="n">
        <v>-0.2</v>
      </c>
      <c r="L87" s="8" t="n">
        <v>10.2</v>
      </c>
    </row>
    <row r="88" spans="1:12">
      <c r="A88" s="4" t="s">
        <v>169</v>
      </c>
      <c r="J88" s="5" t="n">
        <v>3</v>
      </c>
      <c r="K88" s="8" t="n">
        <v>5.1</v>
      </c>
      <c r="L88" s="8" t="n">
        <v>7.3</v>
      </c>
    </row>
    <row r="89" spans="1:12">
      <c r="A89" s="4" t="s">
        <v>155</v>
      </c>
      <c r="J89" s="8" t="n">
        <v>8.699999999999999</v>
      </c>
      <c r="K89" s="8" t="n">
        <v>9.6</v>
      </c>
      <c r="L89" s="8" t="n">
        <v>12.5</v>
      </c>
    </row>
    <row r="90" spans="1:12">
      <c r="A90" s="4" t="s">
        <v>492</v>
      </c>
      <c r="B90" s="7" t="n">
        <v>218.3</v>
      </c>
      <c r="F90" s="7" t="n">
        <v>206.8</v>
      </c>
      <c r="J90" s="8" t="n">
        <v>218.3</v>
      </c>
      <c r="K90" s="8" t="n">
        <v>206.8</v>
      </c>
      <c r="L90" s="8" t="n">
        <v>229.2</v>
      </c>
    </row>
    <row r="91" spans="1:12">
      <c r="A91" s="4" t="s">
        <v>507</v>
      </c>
    </row>
    <row r="92" spans="1:12">
      <c r="A92" s="3" t="s">
        <v>490</v>
      </c>
    </row>
    <row r="93" spans="1:12">
      <c r="A93" s="4" t="s">
        <v>508</v>
      </c>
      <c r="J93" s="8" t="n">
        <v>1.9</v>
      </c>
      <c r="K93" s="8" t="n">
        <v>1.5</v>
      </c>
      <c r="L93" s="8" t="n">
        <v>1.9</v>
      </c>
    </row>
    <row r="94" spans="1:12">
      <c r="A94" s="4" t="s">
        <v>41</v>
      </c>
      <c r="J94" s="8" t="n">
        <v>14.6</v>
      </c>
      <c r="K94" s="8" t="n">
        <v>4.9</v>
      </c>
      <c r="L94" s="8" t="n">
        <v>461.9</v>
      </c>
    </row>
    <row r="95" spans="1:12">
      <c r="A95" s="4" t="s">
        <v>42</v>
      </c>
      <c r="J95" s="7" t="n">
        <v>8.4</v>
      </c>
      <c r="K95" s="7" t="n">
        <v>14.4</v>
      </c>
      <c r="L95" s="7" t="n">
        <v>6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 customWidth="1" max="5" min="5" width="29"/>
  </cols>
  <sheetData>
    <row r="1" spans="1:5">
      <c r="A1" s="1" t="s">
        <v>509</v>
      </c>
      <c r="B1" s="2" t="s">
        <v>377</v>
      </c>
      <c r="C1" s="2" t="s">
        <v>1</v>
      </c>
    </row>
    <row r="2" spans="1:5">
      <c r="B2" s="2" t="s">
        <v>510</v>
      </c>
      <c r="C2" s="2" t="s">
        <v>511</v>
      </c>
      <c r="D2" s="2" t="s">
        <v>512</v>
      </c>
      <c r="E2" s="2" t="s">
        <v>513</v>
      </c>
    </row>
    <row r="3" spans="1:5">
      <c r="A3" s="3" t="s">
        <v>514</v>
      </c>
    </row>
    <row r="4" spans="1:5">
      <c r="A4" s="4" t="s">
        <v>42</v>
      </c>
      <c r="C4" s="6" t="n">
        <v>8400000</v>
      </c>
      <c r="D4" s="6" t="n">
        <v>14400000</v>
      </c>
      <c r="E4" s="6" t="n">
        <v>60100000</v>
      </c>
    </row>
    <row r="5" spans="1:5">
      <c r="A5" s="4" t="s">
        <v>515</v>
      </c>
      <c r="C5" s="5" t="n">
        <v>700000</v>
      </c>
    </row>
    <row r="6" spans="1:5">
      <c r="A6" s="4" t="s">
        <v>463</v>
      </c>
    </row>
    <row r="7" spans="1:5">
      <c r="A7" s="3" t="s">
        <v>514</v>
      </c>
    </row>
    <row r="8" spans="1:5">
      <c r="A8" s="4" t="s">
        <v>42</v>
      </c>
      <c r="C8" s="5" t="n">
        <v>-100000</v>
      </c>
      <c r="D8" s="5" t="n">
        <v>-200000</v>
      </c>
      <c r="E8" s="6" t="n">
        <v>10200000</v>
      </c>
    </row>
    <row r="9" spans="1:5">
      <c r="A9" s="4" t="s">
        <v>516</v>
      </c>
      <c r="E9" s="5" t="n">
        <v>130</v>
      </c>
    </row>
    <row r="10" spans="1:5">
      <c r="A10" s="4" t="s">
        <v>517</v>
      </c>
    </row>
    <row r="11" spans="1:5">
      <c r="A11" s="3" t="s">
        <v>514</v>
      </c>
    </row>
    <row r="12" spans="1:5">
      <c r="A12" s="4" t="s">
        <v>42</v>
      </c>
      <c r="C12" s="5" t="n">
        <v>5300000</v>
      </c>
      <c r="D12" s="5" t="n">
        <v>8200000</v>
      </c>
      <c r="E12" s="6" t="n">
        <v>22000000</v>
      </c>
    </row>
    <row r="13" spans="1:5">
      <c r="A13" s="4" t="s">
        <v>518</v>
      </c>
      <c r="C13" s="8" t="n">
        <v>3.5</v>
      </c>
    </row>
    <row r="14" spans="1:5">
      <c r="A14" s="4" t="s">
        <v>519</v>
      </c>
      <c r="C14" s="6" t="n">
        <v>800000</v>
      </c>
      <c r="D14" s="6" t="n">
        <v>600000</v>
      </c>
    </row>
    <row r="15" spans="1:5">
      <c r="A15" s="4" t="s">
        <v>516</v>
      </c>
      <c r="C15" s="5" t="n">
        <v>60</v>
      </c>
      <c r="D15" s="5" t="n">
        <v>91</v>
      </c>
      <c r="E15" s="5" t="n">
        <v>225</v>
      </c>
    </row>
    <row r="16" spans="1:5">
      <c r="A16" s="4" t="s">
        <v>520</v>
      </c>
    </row>
    <row r="17" spans="1:5">
      <c r="A17" s="3" t="s">
        <v>514</v>
      </c>
    </row>
    <row r="18" spans="1:5">
      <c r="A18" s="4" t="s">
        <v>521</v>
      </c>
      <c r="B18" s="5" t="n">
        <v>2</v>
      </c>
    </row>
    <row r="19" spans="1:5">
      <c r="A19" s="4" t="s">
        <v>522</v>
      </c>
    </row>
    <row r="20" spans="1:5">
      <c r="A20" s="3" t="s">
        <v>514</v>
      </c>
    </row>
    <row r="21" spans="1:5">
      <c r="A21" s="4" t="s">
        <v>42</v>
      </c>
      <c r="C21" s="6" t="n">
        <v>1000000</v>
      </c>
      <c r="D21" s="6" t="n">
        <v>400000</v>
      </c>
      <c r="E21" s="6" t="n">
        <v>18800000</v>
      </c>
    </row>
    <row r="22" spans="1:5">
      <c r="A22" s="4" t="s">
        <v>516</v>
      </c>
      <c r="C22" s="5" t="n">
        <v>50</v>
      </c>
      <c r="E22" s="5" t="n">
        <v>320</v>
      </c>
    </row>
    <row r="23" spans="1:5">
      <c r="A23" s="4" t="s">
        <v>523</v>
      </c>
    </row>
    <row r="24" spans="1:5">
      <c r="A24" s="3" t="s">
        <v>514</v>
      </c>
    </row>
    <row r="25" spans="1:5">
      <c r="A25" s="4" t="s">
        <v>42</v>
      </c>
      <c r="C25" s="6" t="n">
        <v>2200000</v>
      </c>
      <c r="D25" s="6" t="n">
        <v>6000000</v>
      </c>
      <c r="E25" s="6" t="n">
        <v>9100000</v>
      </c>
    </row>
    <row r="26" spans="1:5">
      <c r="A26" s="4" t="s">
        <v>516</v>
      </c>
      <c r="C26" s="5" t="n">
        <v>20</v>
      </c>
      <c r="D26" s="5" t="n">
        <v>121</v>
      </c>
      <c r="E26" s="5" t="n">
        <v>6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3</v>
      </c>
      <c r="D2" s="2" t="s">
        <v>34</v>
      </c>
    </row>
    <row r="3" spans="1:4">
      <c r="A3" s="3" t="s">
        <v>514</v>
      </c>
    </row>
    <row r="4" spans="1:4">
      <c r="A4" s="4" t="s">
        <v>42</v>
      </c>
      <c r="B4" s="7" t="n">
        <v>8.4</v>
      </c>
      <c r="C4" s="7" t="n">
        <v>14.4</v>
      </c>
      <c r="D4" s="7" t="n">
        <v>60.1</v>
      </c>
    </row>
    <row r="5" spans="1:4">
      <c r="A5" s="4" t="s">
        <v>502</v>
      </c>
    </row>
    <row r="6" spans="1:4">
      <c r="A6" s="3" t="s">
        <v>514</v>
      </c>
    </row>
    <row r="7" spans="1:4">
      <c r="A7" s="4" t="s">
        <v>42</v>
      </c>
      <c r="B7" s="8" t="n">
        <v>5.3</v>
      </c>
      <c r="C7" s="8" t="n">
        <v>8.199999999999999</v>
      </c>
      <c r="D7" s="5" t="n">
        <v>22</v>
      </c>
    </row>
    <row r="8" spans="1:4">
      <c r="A8" s="4" t="s">
        <v>503</v>
      </c>
    </row>
    <row r="9" spans="1:4">
      <c r="A9" s="3" t="s">
        <v>514</v>
      </c>
    </row>
    <row r="10" spans="1:4">
      <c r="A10" s="4" t="s">
        <v>42</v>
      </c>
      <c r="B10" s="5" t="n">
        <v>1</v>
      </c>
      <c r="C10" s="8" t="n">
        <v>0.4</v>
      </c>
      <c r="D10" s="8" t="n">
        <v>18.8</v>
      </c>
    </row>
    <row r="11" spans="1:4">
      <c r="A11" s="4" t="s">
        <v>504</v>
      </c>
    </row>
    <row r="12" spans="1:4">
      <c r="A12" s="3" t="s">
        <v>514</v>
      </c>
    </row>
    <row r="13" spans="1:4">
      <c r="A13" s="4" t="s">
        <v>42</v>
      </c>
      <c r="B13" s="8" t="n">
        <v>2.2</v>
      </c>
      <c r="C13" s="5" t="n">
        <v>6</v>
      </c>
      <c r="D13" s="8" t="n">
        <v>9.1</v>
      </c>
    </row>
    <row r="14" spans="1:4">
      <c r="A14" s="4" t="s">
        <v>463</v>
      </c>
    </row>
    <row r="15" spans="1:4">
      <c r="A15" s="3" t="s">
        <v>514</v>
      </c>
    </row>
    <row r="16" spans="1:4">
      <c r="A16" s="4" t="s">
        <v>42</v>
      </c>
      <c r="B16" s="8" t="n">
        <v>-0.1</v>
      </c>
      <c r="C16" s="8" t="n">
        <v>-0.2</v>
      </c>
      <c r="D16" s="8" t="n">
        <v>10.2</v>
      </c>
    </row>
    <row r="17" spans="1:4">
      <c r="A17" s="4" t="s">
        <v>525</v>
      </c>
    </row>
    <row r="18" spans="1:4">
      <c r="A18" s="3" t="s">
        <v>514</v>
      </c>
    </row>
    <row r="19" spans="1:4">
      <c r="A19" s="4" t="s">
        <v>42</v>
      </c>
      <c r="B19" s="8" t="n">
        <v>7.4</v>
      </c>
      <c r="C19" s="8" t="n">
        <v>11.5</v>
      </c>
      <c r="D19" s="8" t="n">
        <v>50.5</v>
      </c>
    </row>
    <row r="20" spans="1:4">
      <c r="A20" s="4" t="s">
        <v>526</v>
      </c>
    </row>
    <row r="21" spans="1:4">
      <c r="A21" s="3" t="s">
        <v>514</v>
      </c>
    </row>
    <row r="22" spans="1:4">
      <c r="A22" s="4" t="s">
        <v>42</v>
      </c>
      <c r="B22" s="8" t="n">
        <v>4.4</v>
      </c>
      <c r="C22" s="8" t="n">
        <v>6.6</v>
      </c>
      <c r="D22" s="8" t="n">
        <v>16.8</v>
      </c>
    </row>
    <row r="23" spans="1:4">
      <c r="A23" s="4" t="s">
        <v>527</v>
      </c>
    </row>
    <row r="24" spans="1:4">
      <c r="A24" s="3" t="s">
        <v>514</v>
      </c>
    </row>
    <row r="25" spans="1:4">
      <c r="A25" s="4" t="s">
        <v>42</v>
      </c>
      <c r="B25" s="8" t="n">
        <v>1.1</v>
      </c>
      <c r="C25" s="8" t="n">
        <v>-0.1</v>
      </c>
      <c r="D25" s="8" t="n">
        <v>18.3</v>
      </c>
    </row>
    <row r="26" spans="1:4">
      <c r="A26" s="4" t="s">
        <v>528</v>
      </c>
    </row>
    <row r="27" spans="1:4">
      <c r="A27" s="3" t="s">
        <v>514</v>
      </c>
    </row>
    <row r="28" spans="1:4">
      <c r="A28" s="4" t="s">
        <v>42</v>
      </c>
      <c r="B28" s="5" t="n">
        <v>2</v>
      </c>
      <c r="C28" s="8" t="n">
        <v>5.2</v>
      </c>
      <c r="D28" s="8" t="n">
        <v>5.2</v>
      </c>
    </row>
    <row r="29" spans="1:4">
      <c r="A29" s="4" t="s">
        <v>529</v>
      </c>
    </row>
    <row r="30" spans="1:4">
      <c r="A30" s="3" t="s">
        <v>514</v>
      </c>
    </row>
    <row r="31" spans="1:4">
      <c r="A31" s="4" t="s">
        <v>42</v>
      </c>
      <c r="B31" s="8" t="n">
        <v>-0.1</v>
      </c>
      <c r="C31" s="8" t="n">
        <v>-0.2</v>
      </c>
      <c r="D31" s="8" t="n">
        <v>10.2</v>
      </c>
    </row>
    <row r="32" spans="1:4">
      <c r="A32" s="4" t="s">
        <v>530</v>
      </c>
    </row>
    <row r="33" spans="1:4">
      <c r="A33" s="3" t="s">
        <v>514</v>
      </c>
    </row>
    <row r="34" spans="1:4">
      <c r="A34" s="4" t="s">
        <v>42</v>
      </c>
      <c r="B34" s="5" t="n">
        <v>1</v>
      </c>
      <c r="C34" s="8" t="n">
        <v>2.9</v>
      </c>
      <c r="D34" s="8" t="n">
        <v>9.300000000000001</v>
      </c>
    </row>
    <row r="35" spans="1:4">
      <c r="A35" s="4" t="s">
        <v>531</v>
      </c>
    </row>
    <row r="36" spans="1:4">
      <c r="A36" s="3" t="s">
        <v>514</v>
      </c>
    </row>
    <row r="37" spans="1:4">
      <c r="A37" s="4" t="s">
        <v>42</v>
      </c>
      <c r="B37" s="8" t="n">
        <v>0.9</v>
      </c>
      <c r="C37" s="8" t="n">
        <v>1.6</v>
      </c>
      <c r="D37" s="8" t="n">
        <v>5.2</v>
      </c>
    </row>
    <row r="38" spans="1:4">
      <c r="A38" s="4" t="s">
        <v>532</v>
      </c>
    </row>
    <row r="39" spans="1:4">
      <c r="A39" s="3" t="s">
        <v>514</v>
      </c>
    </row>
    <row r="40" spans="1:4">
      <c r="A40" s="4" t="s">
        <v>42</v>
      </c>
      <c r="B40" s="8" t="n">
        <v>-0.1</v>
      </c>
      <c r="C40" s="8" t="n">
        <v>0.5</v>
      </c>
      <c r="D40" s="8" t="n">
        <v>0.2</v>
      </c>
    </row>
    <row r="41" spans="1:4">
      <c r="A41" s="4" t="s">
        <v>533</v>
      </c>
    </row>
    <row r="42" spans="1:4">
      <c r="A42" s="3" t="s">
        <v>514</v>
      </c>
    </row>
    <row r="43" spans="1:4">
      <c r="A43" s="4" t="s">
        <v>42</v>
      </c>
      <c r="B43" s="8" t="n">
        <v>0.2</v>
      </c>
      <c r="C43" s="8" t="n">
        <v>0.8</v>
      </c>
      <c r="D43" s="8" t="n">
        <v>3.9</v>
      </c>
    </row>
    <row r="44" spans="1:4">
      <c r="A44" s="4" t="s">
        <v>534</v>
      </c>
    </row>
    <row r="45" spans="1:4">
      <c r="A45" s="3" t="s">
        <v>514</v>
      </c>
    </row>
    <row r="46" spans="1:4">
      <c r="A46" s="4" t="s">
        <v>42</v>
      </c>
      <c r="B46" s="5" t="n">
        <v>0</v>
      </c>
      <c r="C46" s="5" t="n">
        <v>0</v>
      </c>
      <c r="D46" s="5" t="n">
        <v>0</v>
      </c>
    </row>
    <row r="47" spans="1:4">
      <c r="A47" s="4" t="s">
        <v>535</v>
      </c>
    </row>
    <row r="48" spans="1:4">
      <c r="A48" s="3" t="s">
        <v>514</v>
      </c>
    </row>
    <row r="49" spans="1:4">
      <c r="A49" s="4" t="s">
        <v>42</v>
      </c>
      <c r="B49" s="5" t="n">
        <v>0</v>
      </c>
      <c r="C49" s="5" t="n">
        <v>0</v>
      </c>
      <c r="D49" s="8" t="n">
        <v>0.3</v>
      </c>
    </row>
    <row r="50" spans="1:4">
      <c r="A50" s="4" t="s">
        <v>536</v>
      </c>
    </row>
    <row r="51" spans="1:4">
      <c r="A51" s="3" t="s">
        <v>514</v>
      </c>
    </row>
    <row r="52" spans="1:4">
      <c r="A52" s="4" t="s">
        <v>42</v>
      </c>
      <c r="B52" s="5" t="n">
        <v>0</v>
      </c>
      <c r="C52" s="5" t="n">
        <v>0</v>
      </c>
      <c r="D52" s="5" t="n">
        <v>0</v>
      </c>
    </row>
    <row r="53" spans="1:4">
      <c r="A53" s="4" t="s">
        <v>537</v>
      </c>
    </row>
    <row r="54" spans="1:4">
      <c r="A54" s="3" t="s">
        <v>514</v>
      </c>
    </row>
    <row r="55" spans="1:4">
      <c r="A55" s="4" t="s">
        <v>42</v>
      </c>
      <c r="B55" s="5" t="n">
        <v>0</v>
      </c>
      <c r="C55" s="5" t="n">
        <v>0</v>
      </c>
      <c r="D55" s="8" t="n">
        <v>0.3</v>
      </c>
    </row>
    <row r="56" spans="1:4">
      <c r="A56" s="4" t="s">
        <v>538</v>
      </c>
    </row>
    <row r="57" spans="1:4">
      <c r="A57" s="3" t="s">
        <v>514</v>
      </c>
    </row>
    <row r="58" spans="1:4">
      <c r="A58" s="4" t="s">
        <v>42</v>
      </c>
      <c r="B58" s="5" t="n">
        <v>0</v>
      </c>
      <c r="C58" s="5" t="n">
        <v>0</v>
      </c>
      <c r="D58" s="5" t="n">
        <v>0</v>
      </c>
    </row>
    <row r="59" spans="1:4">
      <c r="A59" s="4" t="s">
        <v>539</v>
      </c>
    </row>
    <row r="60" spans="1:4">
      <c r="A60" s="3" t="s">
        <v>514</v>
      </c>
    </row>
    <row r="61" spans="1:4">
      <c r="A61" s="4" t="s">
        <v>42</v>
      </c>
      <c r="B61" s="6" t="n">
        <v>0</v>
      </c>
      <c r="C61" s="6" t="n">
        <v>0</v>
      </c>
      <c r="D61"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34</v>
      </c>
    </row>
    <row r="3" spans="1:4">
      <c r="A3" s="3" t="s">
        <v>541</v>
      </c>
    </row>
    <row r="4" spans="1:4">
      <c r="A4" s="4" t="s">
        <v>456</v>
      </c>
      <c r="B4" s="7" t="n">
        <v>12.4</v>
      </c>
      <c r="C4" s="7" t="n">
        <v>33.6</v>
      </c>
      <c r="D4" s="7" t="n">
        <v>32.9</v>
      </c>
    </row>
    <row r="5" spans="1:4">
      <c r="A5" s="4" t="s">
        <v>42</v>
      </c>
      <c r="B5" s="8" t="n">
        <v>8.4</v>
      </c>
      <c r="C5" s="8" t="n">
        <v>14.4</v>
      </c>
      <c r="D5" s="8" t="n">
        <v>60.1</v>
      </c>
    </row>
    <row r="6" spans="1:4">
      <c r="A6" s="4" t="s">
        <v>542</v>
      </c>
      <c r="B6" s="8" t="n">
        <v>-12.9</v>
      </c>
      <c r="C6" s="8" t="n">
        <v>-37.5</v>
      </c>
      <c r="D6" s="8" t="n">
        <v>-58.9</v>
      </c>
    </row>
    <row r="7" spans="1:4">
      <c r="A7" s="4" t="s">
        <v>543</v>
      </c>
      <c r="B7" s="8" t="n">
        <v>-0.2</v>
      </c>
      <c r="C7" s="8" t="n">
        <v>1.9</v>
      </c>
      <c r="D7" s="8" t="n">
        <v>-0.5</v>
      </c>
    </row>
    <row r="8" spans="1:4">
      <c r="A8" s="4" t="s">
        <v>459</v>
      </c>
      <c r="B8" s="7" t="n">
        <v>7.7</v>
      </c>
      <c r="C8" s="7" t="n">
        <v>12.4</v>
      </c>
      <c r="D8" s="7" t="n">
        <v>3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398</v>
      </c>
      <c r="D1" s="2" t="s">
        <v>33</v>
      </c>
    </row>
    <row r="2" spans="1:4">
      <c r="A2" s="3" t="s">
        <v>545</v>
      </c>
    </row>
    <row r="3" spans="1:4">
      <c r="A3" s="4" t="s">
        <v>546</v>
      </c>
      <c r="B3" s="7" t="n">
        <v>93.7</v>
      </c>
      <c r="D3" s="7" t="n">
        <v>92.3</v>
      </c>
    </row>
    <row r="4" spans="1:4">
      <c r="A4" s="4" t="s">
        <v>547</v>
      </c>
      <c r="B4" s="8" t="n">
        <v>98.8</v>
      </c>
      <c r="D4" s="8" t="n">
        <v>99.2</v>
      </c>
    </row>
    <row r="5" spans="1:4">
      <c r="A5" s="4" t="s">
        <v>548</v>
      </c>
      <c r="B5" s="8" t="n">
        <v>119.7</v>
      </c>
      <c r="D5" s="8" t="n">
        <v>108.9</v>
      </c>
    </row>
    <row r="6" spans="1:4">
      <c r="A6" s="4" t="s">
        <v>549</v>
      </c>
      <c r="B6" s="8" t="n">
        <v>312.2</v>
      </c>
      <c r="D6" s="8" t="n">
        <v>300.4</v>
      </c>
    </row>
    <row r="7" spans="1:4">
      <c r="A7" s="4" t="s">
        <v>550</v>
      </c>
      <c r="B7" s="8" t="n">
        <v>-7.4</v>
      </c>
      <c r="D7" s="8" t="n">
        <v>-6.5</v>
      </c>
    </row>
    <row r="8" spans="1:4">
      <c r="A8" s="4" t="s">
        <v>551</v>
      </c>
      <c r="B8" s="7" t="n">
        <v>304.8</v>
      </c>
      <c r="C8" s="7" t="n">
        <v>299.7</v>
      </c>
      <c r="D8" s="7" t="n">
        <v>293.9</v>
      </c>
    </row>
    <row r="9" spans="1:4">
      <c r="A9" s="4" t="s">
        <v>552</v>
      </c>
      <c r="B9" s="4" t="s">
        <v>431</v>
      </c>
      <c r="D9" s="4" t="s">
        <v>5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3</v>
      </c>
      <c r="D2" s="2" t="s">
        <v>34</v>
      </c>
      <c r="E2" s="2" t="s">
        <v>555</v>
      </c>
    </row>
    <row r="3" spans="1:5">
      <c r="A3" s="3" t="s">
        <v>556</v>
      </c>
    </row>
    <row r="4" spans="1:5">
      <c r="A4" s="4" t="s">
        <v>557</v>
      </c>
      <c r="B4" s="7" t="n">
        <v>771.3</v>
      </c>
      <c r="C4" s="7" t="n">
        <v>722.5</v>
      </c>
    </row>
    <row r="5" spans="1:5">
      <c r="A5" s="4" t="s">
        <v>558</v>
      </c>
      <c r="B5" s="5" t="n">
        <v>0</v>
      </c>
      <c r="C5" s="5" t="n">
        <v>0</v>
      </c>
    </row>
    <row r="6" spans="1:5">
      <c r="A6" s="4" t="s">
        <v>559</v>
      </c>
      <c r="B6" s="5" t="n">
        <v>-27</v>
      </c>
      <c r="C6" s="8" t="n">
        <v>48.8</v>
      </c>
    </row>
    <row r="7" spans="1:5">
      <c r="A7" s="4" t="s">
        <v>560</v>
      </c>
      <c r="B7" s="8" t="n">
        <v>744.3</v>
      </c>
      <c r="C7" s="8" t="n">
        <v>771.3</v>
      </c>
    </row>
    <row r="8" spans="1:5">
      <c r="A8" s="4" t="s">
        <v>561</v>
      </c>
      <c r="E8" s="7" t="n">
        <v>252.8</v>
      </c>
    </row>
    <row r="9" spans="1:5">
      <c r="A9" s="4" t="s">
        <v>385</v>
      </c>
    </row>
    <row r="10" spans="1:5">
      <c r="A10" s="3" t="s">
        <v>556</v>
      </c>
    </row>
    <row r="11" spans="1:5">
      <c r="A11" s="4" t="s">
        <v>557</v>
      </c>
      <c r="B11" s="8" t="n">
        <v>271.8</v>
      </c>
      <c r="C11" s="8" t="n">
        <v>250.3</v>
      </c>
    </row>
    <row r="12" spans="1:5">
      <c r="A12" s="4" t="s">
        <v>558</v>
      </c>
      <c r="B12" s="5" t="n">
        <v>0</v>
      </c>
      <c r="C12" s="5" t="n">
        <v>0</v>
      </c>
    </row>
    <row r="13" spans="1:5">
      <c r="A13" s="4" t="s">
        <v>559</v>
      </c>
      <c r="B13" s="8" t="n">
        <v>-10.3</v>
      </c>
      <c r="C13" s="8" t="n">
        <v>21.5</v>
      </c>
    </row>
    <row r="14" spans="1:5">
      <c r="A14" s="4" t="s">
        <v>560</v>
      </c>
      <c r="B14" s="8" t="n">
        <v>261.5</v>
      </c>
      <c r="C14" s="8" t="n">
        <v>271.8</v>
      </c>
    </row>
    <row r="15" spans="1:5">
      <c r="A15" s="4" t="s">
        <v>386</v>
      </c>
    </row>
    <row r="16" spans="1:5">
      <c r="A16" s="3" t="s">
        <v>556</v>
      </c>
    </row>
    <row r="17" spans="1:5">
      <c r="A17" s="4" t="s">
        <v>557</v>
      </c>
      <c r="B17" s="8" t="n">
        <v>272.4</v>
      </c>
      <c r="C17" s="5" t="n">
        <v>256</v>
      </c>
    </row>
    <row r="18" spans="1:5">
      <c r="A18" s="4" t="s">
        <v>558</v>
      </c>
      <c r="B18" s="5" t="n">
        <v>0</v>
      </c>
      <c r="C18" s="5" t="n">
        <v>0</v>
      </c>
    </row>
    <row r="19" spans="1:5">
      <c r="A19" s="4" t="s">
        <v>559</v>
      </c>
      <c r="B19" s="8" t="n">
        <v>-8.5</v>
      </c>
      <c r="C19" s="8" t="n">
        <v>16.4</v>
      </c>
    </row>
    <row r="20" spans="1:5">
      <c r="A20" s="4" t="s">
        <v>560</v>
      </c>
      <c r="B20" s="8" t="n">
        <v>263.9</v>
      </c>
      <c r="C20" s="8" t="n">
        <v>272.4</v>
      </c>
    </row>
    <row r="21" spans="1:5">
      <c r="A21" s="4" t="s">
        <v>561</v>
      </c>
      <c r="B21" s="8" t="n">
        <v>248.5</v>
      </c>
      <c r="C21" s="8" t="n">
        <v>256.5</v>
      </c>
      <c r="D21" s="7" t="n">
        <v>241.1</v>
      </c>
    </row>
    <row r="22" spans="1:5">
      <c r="A22" s="4" t="s">
        <v>387</v>
      </c>
    </row>
    <row r="23" spans="1:5">
      <c r="A23" s="3" t="s">
        <v>556</v>
      </c>
    </row>
    <row r="24" spans="1:5">
      <c r="A24" s="4" t="s">
        <v>557</v>
      </c>
      <c r="B24" s="8" t="n">
        <v>227.1</v>
      </c>
      <c r="C24" s="8" t="n">
        <v>216.2</v>
      </c>
    </row>
    <row r="25" spans="1:5">
      <c r="A25" s="4" t="s">
        <v>558</v>
      </c>
      <c r="B25" s="5" t="n">
        <v>0</v>
      </c>
      <c r="C25" s="5" t="n">
        <v>0</v>
      </c>
    </row>
    <row r="26" spans="1:5">
      <c r="A26" s="4" t="s">
        <v>559</v>
      </c>
      <c r="B26" s="8" t="n">
        <v>-8.199999999999999</v>
      </c>
      <c r="C26" s="8" t="n">
        <v>10.9</v>
      </c>
    </row>
    <row r="27" spans="1:5">
      <c r="A27" s="4" t="s">
        <v>560</v>
      </c>
      <c r="B27" s="8" t="n">
        <v>218.9</v>
      </c>
      <c r="C27" s="8" t="n">
        <v>227.1</v>
      </c>
    </row>
    <row r="28" spans="1:5">
      <c r="A28" s="4" t="s">
        <v>561</v>
      </c>
      <c r="B28" s="7" t="n">
        <v>67.7</v>
      </c>
      <c r="C28" s="7" t="n">
        <v>67.7</v>
      </c>
      <c r="D28" s="7" t="n">
        <v>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13"/>
    <col customWidth="1" max="5" min="5" width="16"/>
    <col customWidth="1" max="6" min="6" width="40"/>
    <col customWidth="1" max="7" min="7" width="37"/>
    <col customWidth="1" max="8" min="8" width="25"/>
    <col customWidth="1" max="9" min="9" width="25"/>
  </cols>
  <sheetData>
    <row r="1" spans="1:9">
      <c r="A1" s="1" t="s">
        <v>121</v>
      </c>
      <c r="B1" s="2" t="s">
        <v>122</v>
      </c>
      <c r="C1" s="2" t="s">
        <v>123</v>
      </c>
      <c r="D1" s="2" t="s">
        <v>124</v>
      </c>
      <c r="E1" s="2" t="s">
        <v>125</v>
      </c>
      <c r="F1" s="2" t="s">
        <v>126</v>
      </c>
      <c r="G1" s="2" t="s">
        <v>127</v>
      </c>
      <c r="H1" s="2" t="s">
        <v>128</v>
      </c>
      <c r="I1" s="2" t="s">
        <v>129</v>
      </c>
    </row>
    <row r="2" spans="1:9">
      <c r="A2" s="4" t="s">
        <v>130</v>
      </c>
      <c r="D2" s="5" t="n">
        <v>41400000</v>
      </c>
    </row>
    <row r="3" spans="1:9">
      <c r="A3" s="4" t="s">
        <v>131</v>
      </c>
      <c r="B3" s="7" t="n">
        <v>1270.6</v>
      </c>
      <c r="C3" s="7" t="n">
        <v>1259.1</v>
      </c>
      <c r="D3" s="7" t="n">
        <v>0.4</v>
      </c>
      <c r="E3" s="7" t="n">
        <v>1621.7</v>
      </c>
      <c r="F3" s="7" t="n">
        <v>21.1</v>
      </c>
      <c r="G3" s="7" t="n">
        <v>-382.7</v>
      </c>
      <c r="H3" s="7" t="n">
        <v>-1.4</v>
      </c>
      <c r="I3" s="7" t="n">
        <v>11.5</v>
      </c>
    </row>
    <row r="4" spans="1:9">
      <c r="A4" s="3" t="s">
        <v>132</v>
      </c>
    </row>
    <row r="5" spans="1:9">
      <c r="A5" s="4" t="s">
        <v>49</v>
      </c>
      <c r="B5" s="5" t="n">
        <v>-381</v>
      </c>
      <c r="C5" s="8" t="n">
        <v>-381.8</v>
      </c>
      <c r="F5" s="8" t="n">
        <v>-381.8</v>
      </c>
      <c r="I5" s="8" t="n">
        <v>0.8</v>
      </c>
    </row>
    <row r="6" spans="1:9">
      <c r="A6" s="4" t="s">
        <v>62</v>
      </c>
      <c r="B6" s="8" t="n">
        <v>-139.8</v>
      </c>
      <c r="C6" s="8" t="n">
        <v>-138.7</v>
      </c>
      <c r="G6" s="8" t="n">
        <v>-138.7</v>
      </c>
      <c r="I6" s="8" t="n">
        <v>-1.1</v>
      </c>
    </row>
    <row r="7" spans="1:9">
      <c r="A7" s="4" t="s">
        <v>133</v>
      </c>
      <c r="D7" s="5" t="n">
        <v>300000</v>
      </c>
    </row>
    <row r="8" spans="1:9">
      <c r="A8" s="4" t="s">
        <v>134</v>
      </c>
      <c r="B8" s="8" t="n">
        <v>6.5</v>
      </c>
      <c r="C8" s="8" t="n">
        <v>6.5</v>
      </c>
      <c r="E8" s="8" t="n">
        <v>6.5</v>
      </c>
    </row>
    <row r="9" spans="1:9">
      <c r="A9" s="4" t="s">
        <v>135</v>
      </c>
      <c r="B9" s="8" t="n">
        <v>18.7</v>
      </c>
      <c r="C9" s="8" t="n">
        <v>18.7</v>
      </c>
      <c r="E9" s="8" t="n">
        <v>18.7</v>
      </c>
    </row>
    <row r="10" spans="1:9">
      <c r="A10" s="4" t="s">
        <v>136</v>
      </c>
      <c r="D10" s="5" t="n">
        <v>200000</v>
      </c>
    </row>
    <row r="11" spans="1:9">
      <c r="A11" s="4" t="s">
        <v>137</v>
      </c>
      <c r="B11" s="5" t="n">
        <v>-10</v>
      </c>
      <c r="C11" s="5" t="n">
        <v>-10</v>
      </c>
      <c r="E11" s="8" t="n">
        <v>-6.5</v>
      </c>
      <c r="H11" s="8" t="n">
        <v>-3.5</v>
      </c>
    </row>
    <row r="12" spans="1:9">
      <c r="A12" s="4" t="s">
        <v>138</v>
      </c>
      <c r="B12" s="8" t="n">
        <v>-20.1</v>
      </c>
      <c r="C12" s="8" t="n">
        <v>-13.2</v>
      </c>
      <c r="F12" s="8" t="n">
        <v>-13.2</v>
      </c>
      <c r="I12" s="8" t="n">
        <v>-6.9</v>
      </c>
    </row>
    <row r="13" spans="1:9">
      <c r="A13" s="4" t="s">
        <v>139</v>
      </c>
      <c r="B13" s="8" t="n">
        <v>-2.8</v>
      </c>
      <c r="I13" s="8" t="n">
        <v>-2.8</v>
      </c>
    </row>
    <row r="14" spans="1:9">
      <c r="A14" s="4" t="s">
        <v>140</v>
      </c>
      <c r="D14" s="5" t="n">
        <v>41900000</v>
      </c>
    </row>
    <row r="15" spans="1:9">
      <c r="A15" s="4" t="s">
        <v>141</v>
      </c>
      <c r="B15" s="8" t="n">
        <v>742.1</v>
      </c>
      <c r="C15" s="8" t="n">
        <v>740.6</v>
      </c>
      <c r="D15" s="7" t="n">
        <v>0.4</v>
      </c>
      <c r="E15" s="8" t="n">
        <v>1640.4</v>
      </c>
      <c r="F15" s="8" t="n">
        <v>-373.9</v>
      </c>
      <c r="G15" s="8" t="n">
        <v>-521.4</v>
      </c>
      <c r="H15" s="8" t="n">
        <v>-4.9</v>
      </c>
      <c r="I15" s="8" t="n">
        <v>1.5</v>
      </c>
    </row>
    <row r="16" spans="1:9">
      <c r="A16" s="3" t="s">
        <v>132</v>
      </c>
    </row>
    <row r="17" spans="1:9">
      <c r="A17" s="4" t="s">
        <v>49</v>
      </c>
      <c r="B17" s="8" t="n">
        <v>46.8</v>
      </c>
      <c r="C17" s="8" t="n">
        <v>46.4</v>
      </c>
      <c r="F17" s="8" t="n">
        <v>46.4</v>
      </c>
      <c r="I17" s="8" t="n">
        <v>0.4</v>
      </c>
    </row>
    <row r="18" spans="1:9">
      <c r="A18" s="4" t="s">
        <v>62</v>
      </c>
      <c r="B18" s="8" t="n">
        <v>149.3</v>
      </c>
      <c r="C18" s="8" t="n">
        <v>148.6</v>
      </c>
      <c r="G18" s="8" t="n">
        <v>148.6</v>
      </c>
      <c r="I18" s="8" t="n">
        <v>0.7</v>
      </c>
    </row>
    <row r="19" spans="1:9">
      <c r="A19" s="4" t="s">
        <v>133</v>
      </c>
      <c r="D19" s="5" t="n">
        <v>200000</v>
      </c>
    </row>
    <row r="20" spans="1:9">
      <c r="A20" s="4" t="s">
        <v>134</v>
      </c>
      <c r="B20" s="8" t="n">
        <v>5.7</v>
      </c>
      <c r="C20" s="8" t="n">
        <v>5.7</v>
      </c>
      <c r="E20" s="8" t="n">
        <v>5.7</v>
      </c>
    </row>
    <row r="21" spans="1:9">
      <c r="A21" s="4" t="s">
        <v>135</v>
      </c>
      <c r="B21" s="8" t="n">
        <v>15.9</v>
      </c>
      <c r="C21" s="8" t="n">
        <v>15.9</v>
      </c>
      <c r="E21" s="8" t="n">
        <v>15.9</v>
      </c>
    </row>
    <row r="22" spans="1:9">
      <c r="A22" s="4" t="s">
        <v>136</v>
      </c>
      <c r="D22" s="5" t="n">
        <v>300000</v>
      </c>
    </row>
    <row r="23" spans="1:9">
      <c r="A23" s="4" t="s">
        <v>137</v>
      </c>
      <c r="B23" s="8" t="n">
        <v>-7.3</v>
      </c>
      <c r="C23" s="8" t="n">
        <v>-7.3</v>
      </c>
      <c r="E23" s="8" t="n">
        <v>-3.3</v>
      </c>
      <c r="H23" s="5" t="n">
        <v>-4</v>
      </c>
    </row>
    <row r="24" spans="1:9">
      <c r="A24" s="4" t="s">
        <v>138</v>
      </c>
      <c r="B24" s="8" t="n">
        <v>0.4</v>
      </c>
      <c r="C24" s="8" t="n">
        <v>-7.8</v>
      </c>
      <c r="E24" s="8" t="n">
        <v>-7.8</v>
      </c>
      <c r="F24" s="5" t="n">
        <v>0</v>
      </c>
      <c r="I24" s="8" t="n">
        <v>8.199999999999999</v>
      </c>
    </row>
    <row r="25" spans="1:9">
      <c r="A25" s="4" t="s">
        <v>139</v>
      </c>
      <c r="B25" s="7" t="n">
        <v>-1.1</v>
      </c>
      <c r="I25" s="8" t="n">
        <v>-1.1</v>
      </c>
    </row>
    <row r="26" spans="1:9">
      <c r="A26" s="4" t="s">
        <v>142</v>
      </c>
      <c r="B26" s="5" t="n">
        <v>42405222</v>
      </c>
      <c r="D26" s="5" t="n">
        <v>42400000</v>
      </c>
    </row>
    <row r="27" spans="1:9">
      <c r="A27" s="4" t="s">
        <v>143</v>
      </c>
      <c r="B27" s="7" t="n">
        <v>951.8</v>
      </c>
      <c r="C27" s="8" t="n">
        <v>942.1</v>
      </c>
      <c r="D27" s="7" t="n">
        <v>0.4</v>
      </c>
      <c r="E27" s="8" t="n">
        <v>1650.9</v>
      </c>
      <c r="F27" s="8" t="n">
        <v>-327.5</v>
      </c>
      <c r="G27" s="8" t="n">
        <v>-372.8</v>
      </c>
      <c r="H27" s="8" t="n">
        <v>-8.9</v>
      </c>
      <c r="I27" s="8" t="n">
        <v>9.699999999999999</v>
      </c>
    </row>
    <row r="28" spans="1:9">
      <c r="A28" s="3" t="s">
        <v>132</v>
      </c>
    </row>
    <row r="29" spans="1:9">
      <c r="A29" s="4" t="s">
        <v>49</v>
      </c>
      <c r="B29" s="8" t="n">
        <v>44.7</v>
      </c>
      <c r="C29" s="5" t="n">
        <v>44</v>
      </c>
      <c r="F29" s="5" t="n">
        <v>44</v>
      </c>
      <c r="I29" s="8" t="n">
        <v>0.7</v>
      </c>
    </row>
    <row r="30" spans="1:9">
      <c r="A30" s="4" t="s">
        <v>62</v>
      </c>
      <c r="B30" s="5" t="n">
        <v>-51</v>
      </c>
      <c r="C30" s="8" t="n">
        <v>-50.6</v>
      </c>
      <c r="G30" s="8" t="n">
        <v>-50.6</v>
      </c>
      <c r="I30" s="8" t="n">
        <v>-0.4</v>
      </c>
    </row>
    <row r="31" spans="1:9">
      <c r="A31" s="4" t="s">
        <v>133</v>
      </c>
      <c r="D31" s="5" t="n">
        <v>0</v>
      </c>
    </row>
    <row r="32" spans="1:9">
      <c r="A32" s="4" t="s">
        <v>134</v>
      </c>
      <c r="B32" s="8" t="n">
        <v>2.4</v>
      </c>
      <c r="C32" s="8" t="n">
        <v>2.4</v>
      </c>
      <c r="E32" s="8" t="n">
        <v>2.4</v>
      </c>
    </row>
    <row r="33" spans="1:9">
      <c r="A33" s="4" t="s">
        <v>135</v>
      </c>
      <c r="B33" s="8" t="n">
        <v>15.7</v>
      </c>
      <c r="C33" s="8" t="n">
        <v>15.7</v>
      </c>
      <c r="E33" s="8" t="n">
        <v>15.7</v>
      </c>
    </row>
    <row r="34" spans="1:9">
      <c r="A34" s="4" t="s">
        <v>136</v>
      </c>
      <c r="D34" s="5" t="n">
        <v>100000</v>
      </c>
    </row>
    <row r="35" spans="1:9">
      <c r="A35" s="4" t="s">
        <v>137</v>
      </c>
      <c r="B35" s="5" t="n">
        <v>-5</v>
      </c>
      <c r="C35" s="5" t="n">
        <v>-5</v>
      </c>
      <c r="E35" s="5" t="n">
        <v>0</v>
      </c>
      <c r="H35" s="5" t="n">
        <v>-5</v>
      </c>
    </row>
    <row r="36" spans="1:9">
      <c r="A36" s="4" t="s">
        <v>138</v>
      </c>
      <c r="B36" s="8" t="n">
        <v>-0.7</v>
      </c>
      <c r="C36" s="8" t="n">
        <v>-0.7</v>
      </c>
      <c r="E36" s="8" t="n">
        <v>-0.7</v>
      </c>
      <c r="I36" s="5" t="n">
        <v>0</v>
      </c>
    </row>
    <row r="37" spans="1:9">
      <c r="A37" s="4" t="s">
        <v>144</v>
      </c>
      <c r="B37" s="8" t="n">
        <v>-2.6</v>
      </c>
      <c r="C37" s="8" t="n">
        <v>-5.7</v>
      </c>
      <c r="E37" s="8" t="n">
        <v>-5.7</v>
      </c>
      <c r="I37" s="8" t="n">
        <v>3.1</v>
      </c>
    </row>
    <row r="38" spans="1:9">
      <c r="A38" s="4" t="s">
        <v>139</v>
      </c>
      <c r="B38" s="7" t="n">
        <v>-2.8</v>
      </c>
      <c r="I38" s="8" t="n">
        <v>-2.8</v>
      </c>
    </row>
    <row r="39" spans="1:9">
      <c r="A39" s="4" t="s">
        <v>145</v>
      </c>
      <c r="B39" s="5" t="n">
        <v>42542888</v>
      </c>
      <c r="D39" s="5" t="n">
        <v>42500000</v>
      </c>
    </row>
    <row r="40" spans="1:9">
      <c r="A40" s="4" t="s">
        <v>146</v>
      </c>
      <c r="B40" s="7" t="n">
        <v>963.1</v>
      </c>
      <c r="C40" s="7" t="n">
        <v>952.8</v>
      </c>
      <c r="D40" s="7" t="n">
        <v>0.4</v>
      </c>
      <c r="E40" s="7" t="n">
        <v>1662.6</v>
      </c>
      <c r="F40" s="7" t="n">
        <v>-265.6</v>
      </c>
      <c r="G40" s="7" t="n">
        <v>-430.7</v>
      </c>
      <c r="H40" s="7" t="n">
        <v>-13.9</v>
      </c>
      <c r="I40" s="7" t="n">
        <v>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33</v>
      </c>
      <c r="D1" s="2" t="s">
        <v>34</v>
      </c>
      <c r="E1" s="2" t="s">
        <v>555</v>
      </c>
    </row>
    <row r="2" spans="1:5">
      <c r="A2" s="3" t="s">
        <v>563</v>
      </c>
    </row>
    <row r="3" spans="1:5">
      <c r="A3" s="4" t="s">
        <v>561</v>
      </c>
      <c r="E3" s="7" t="n">
        <v>252.8</v>
      </c>
    </row>
    <row r="4" spans="1:5">
      <c r="A4" s="4" t="s">
        <v>564</v>
      </c>
      <c r="B4" s="4" t="s">
        <v>565</v>
      </c>
      <c r="C4" s="4" t="s">
        <v>566</v>
      </c>
    </row>
    <row r="5" spans="1:5">
      <c r="A5" s="4" t="s">
        <v>386</v>
      </c>
    </row>
    <row r="6" spans="1:5">
      <c r="A6" s="3" t="s">
        <v>563</v>
      </c>
    </row>
    <row r="7" spans="1:5">
      <c r="A7" s="4" t="s">
        <v>564</v>
      </c>
      <c r="B7" s="4" t="s">
        <v>567</v>
      </c>
      <c r="C7" s="4" t="s">
        <v>568</v>
      </c>
    </row>
    <row r="8" spans="1:5">
      <c r="A8" s="4" t="s">
        <v>561</v>
      </c>
      <c r="E8" s="7" t="n">
        <v>252.8</v>
      </c>
    </row>
    <row r="9" spans="1:5">
      <c r="A9" s="4" t="s">
        <v>564</v>
      </c>
      <c r="D9" s="4" t="s">
        <v>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3</v>
      </c>
    </row>
    <row r="2" spans="1:3">
      <c r="A2" s="3" t="s">
        <v>571</v>
      </c>
    </row>
    <row r="3" spans="1:3">
      <c r="A3" s="4" t="s">
        <v>572</v>
      </c>
      <c r="B3" s="7" t="n">
        <v>320.1</v>
      </c>
      <c r="C3" s="7" t="n">
        <v>340.8</v>
      </c>
    </row>
    <row r="4" spans="1:3">
      <c r="A4" s="4" t="s">
        <v>573</v>
      </c>
      <c r="B4" s="8" t="n">
        <v>-198.8</v>
      </c>
      <c r="C4" s="5" t="n">
        <v>-189</v>
      </c>
    </row>
    <row r="5" spans="1:3">
      <c r="A5" s="4" t="s">
        <v>574</v>
      </c>
      <c r="B5" s="8" t="n">
        <v>121.3</v>
      </c>
      <c r="C5" s="8" t="n">
        <v>151.8</v>
      </c>
    </row>
    <row r="6" spans="1:3">
      <c r="A6" s="4" t="s">
        <v>575</v>
      </c>
      <c r="B6" s="8" t="n">
        <v>511.1</v>
      </c>
      <c r="C6" s="8" t="n">
        <v>539.3</v>
      </c>
    </row>
    <row r="7" spans="1:3">
      <c r="A7" s="4" t="s">
        <v>576</v>
      </c>
      <c r="B7" s="8" t="n">
        <v>312.3</v>
      </c>
      <c r="C7" s="8" t="n">
        <v>350.3</v>
      </c>
    </row>
    <row r="8" spans="1:3">
      <c r="A8" s="4" t="s">
        <v>577</v>
      </c>
    </row>
    <row r="9" spans="1:3">
      <c r="A9" s="3" t="s">
        <v>578</v>
      </c>
    </row>
    <row r="10" spans="1:3">
      <c r="A10" s="4" t="s">
        <v>577</v>
      </c>
      <c r="B10" s="5" t="n">
        <v>191</v>
      </c>
      <c r="C10" s="8" t="n">
        <v>198.5</v>
      </c>
    </row>
    <row r="11" spans="1:3">
      <c r="A11" s="4" t="s">
        <v>579</v>
      </c>
    </row>
    <row r="12" spans="1:3">
      <c r="A12" s="3" t="s">
        <v>571</v>
      </c>
    </row>
    <row r="13" spans="1:3">
      <c r="A13" s="4" t="s">
        <v>572</v>
      </c>
      <c r="B13" s="8" t="n">
        <v>218.1</v>
      </c>
      <c r="C13" s="8" t="n">
        <v>226.1</v>
      </c>
    </row>
    <row r="14" spans="1:3">
      <c r="A14" s="4" t="s">
        <v>573</v>
      </c>
      <c r="B14" s="8" t="n">
        <v>-128.7</v>
      </c>
      <c r="C14" s="8" t="n">
        <v>-121.9</v>
      </c>
    </row>
    <row r="15" spans="1:3">
      <c r="A15" s="4" t="s">
        <v>574</v>
      </c>
      <c r="B15" s="8" t="n">
        <v>89.40000000000001</v>
      </c>
      <c r="C15" s="8" t="n">
        <v>104.2</v>
      </c>
    </row>
    <row r="16" spans="1:3">
      <c r="A16" s="4" t="s">
        <v>580</v>
      </c>
    </row>
    <row r="17" spans="1:3">
      <c r="A17" s="3" t="s">
        <v>571</v>
      </c>
    </row>
    <row r="18" spans="1:3">
      <c r="A18" s="4" t="s">
        <v>572</v>
      </c>
      <c r="B18" s="8" t="n">
        <v>84.5</v>
      </c>
      <c r="C18" s="8" t="n">
        <v>94.09999999999999</v>
      </c>
    </row>
    <row r="19" spans="1:3">
      <c r="A19" s="4" t="s">
        <v>573</v>
      </c>
      <c r="B19" s="5" t="n">
        <v>-54</v>
      </c>
      <c r="C19" s="8" t="n">
        <v>-50.9</v>
      </c>
    </row>
    <row r="20" spans="1:3">
      <c r="A20" s="4" t="s">
        <v>574</v>
      </c>
      <c r="B20" s="8" t="n">
        <v>30.5</v>
      </c>
      <c r="C20" s="8" t="n">
        <v>43.2</v>
      </c>
    </row>
    <row r="21" spans="1:3">
      <c r="A21" s="4" t="s">
        <v>581</v>
      </c>
    </row>
    <row r="22" spans="1:3">
      <c r="A22" s="3" t="s">
        <v>571</v>
      </c>
    </row>
    <row r="23" spans="1:3">
      <c r="A23" s="4" t="s">
        <v>572</v>
      </c>
      <c r="B23" s="8" t="n">
        <v>6.7</v>
      </c>
      <c r="C23" s="8" t="n">
        <v>6.8</v>
      </c>
    </row>
    <row r="24" spans="1:3">
      <c r="A24" s="4" t="s">
        <v>573</v>
      </c>
      <c r="B24" s="8" t="n">
        <v>-5.3</v>
      </c>
      <c r="C24" s="8" t="n">
        <v>-5.1</v>
      </c>
    </row>
    <row r="25" spans="1:3">
      <c r="A25" s="4" t="s">
        <v>574</v>
      </c>
      <c r="B25" s="8" t="n">
        <v>1.4</v>
      </c>
      <c r="C25" s="8" t="n">
        <v>1.7</v>
      </c>
    </row>
    <row r="26" spans="1:3">
      <c r="A26" s="4" t="s">
        <v>463</v>
      </c>
    </row>
    <row r="27" spans="1:3">
      <c r="A27" s="3" t="s">
        <v>571</v>
      </c>
    </row>
    <row r="28" spans="1:3">
      <c r="A28" s="4" t="s">
        <v>572</v>
      </c>
      <c r="B28" s="8" t="n">
        <v>10.8</v>
      </c>
      <c r="C28" s="8" t="n">
        <v>13.8</v>
      </c>
    </row>
    <row r="29" spans="1:3">
      <c r="A29" s="4" t="s">
        <v>573</v>
      </c>
      <c r="B29" s="8" t="n">
        <v>-10.8</v>
      </c>
      <c r="C29" s="8" t="n">
        <v>-11.1</v>
      </c>
    </row>
    <row r="30" spans="1:3">
      <c r="A30" s="4" t="s">
        <v>574</v>
      </c>
      <c r="B30" s="6" t="n">
        <v>0</v>
      </c>
      <c r="C30" s="7"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3</v>
      </c>
      <c r="D2" s="2" t="s">
        <v>34</v>
      </c>
    </row>
    <row r="3" spans="1:4">
      <c r="A3" s="3" t="s">
        <v>578</v>
      </c>
    </row>
    <row r="4" spans="1:4">
      <c r="A4" s="4" t="s">
        <v>583</v>
      </c>
      <c r="B4" s="7" t="n">
        <v>9.699999999999999</v>
      </c>
      <c r="D4" s="7" t="n">
        <v>189.4</v>
      </c>
    </row>
    <row r="5" spans="1:4">
      <c r="A5" s="4" t="s">
        <v>564</v>
      </c>
      <c r="B5" s="4" t="s">
        <v>565</v>
      </c>
      <c r="C5" s="4" t="s">
        <v>566</v>
      </c>
    </row>
    <row r="6" spans="1:4">
      <c r="A6" s="3" t="s">
        <v>571</v>
      </c>
    </row>
    <row r="7" spans="1:4">
      <c r="A7" s="4" t="s">
        <v>584</v>
      </c>
      <c r="B7" s="7" t="n">
        <v>17.1</v>
      </c>
      <c r="C7" s="7" t="n">
        <v>17.6</v>
      </c>
      <c r="D7" s="5" t="n">
        <v>20</v>
      </c>
    </row>
    <row r="8" spans="1:4">
      <c r="A8" s="3" t="s">
        <v>585</v>
      </c>
    </row>
    <row r="9" spans="1:4">
      <c r="A9" s="5" t="n">
        <v>2019</v>
      </c>
      <c r="B9" s="8" t="n">
        <v>15.5</v>
      </c>
    </row>
    <row r="10" spans="1:4">
      <c r="A10" s="5" t="n">
        <v>2020</v>
      </c>
      <c r="B10" s="8" t="n">
        <v>15.3</v>
      </c>
    </row>
    <row r="11" spans="1:4">
      <c r="A11" s="5" t="n">
        <v>2021</v>
      </c>
      <c r="B11" s="5" t="n">
        <v>15</v>
      </c>
    </row>
    <row r="12" spans="1:4">
      <c r="A12" s="5" t="n">
        <v>2022</v>
      </c>
      <c r="B12" s="8" t="n">
        <v>11.8</v>
      </c>
    </row>
    <row r="13" spans="1:4">
      <c r="A13" s="5" t="n">
        <v>2023</v>
      </c>
      <c r="B13" s="8" t="n">
        <v>7.7</v>
      </c>
    </row>
    <row r="14" spans="1:4">
      <c r="A14" s="4" t="s">
        <v>586</v>
      </c>
      <c r="B14" s="8" t="n">
        <v>121.3</v>
      </c>
      <c r="C14" s="8" t="n">
        <v>151.8</v>
      </c>
    </row>
    <row r="15" spans="1:4">
      <c r="A15" s="4" t="s">
        <v>587</v>
      </c>
    </row>
    <row r="16" spans="1:4">
      <c r="A16" s="3" t="s">
        <v>578</v>
      </c>
    </row>
    <row r="17" spans="1:4">
      <c r="A17" s="4" t="s">
        <v>577</v>
      </c>
      <c r="B17" s="5" t="n">
        <v>191</v>
      </c>
      <c r="C17" s="7" t="n">
        <v>198.5</v>
      </c>
    </row>
    <row r="18" spans="1:4">
      <c r="A18" s="4" t="s">
        <v>386</v>
      </c>
    </row>
    <row r="19" spans="1:4">
      <c r="A19" s="3" t="s">
        <v>585</v>
      </c>
    </row>
    <row r="20" spans="1:4">
      <c r="A20" s="4" t="s">
        <v>586</v>
      </c>
      <c r="B20" s="8" t="n">
        <v>68.59999999999999</v>
      </c>
    </row>
    <row r="21" spans="1:4">
      <c r="A21" s="4" t="s">
        <v>588</v>
      </c>
    </row>
    <row r="22" spans="1:4">
      <c r="A22" s="3" t="s">
        <v>578</v>
      </c>
    </row>
    <row r="23" spans="1:4">
      <c r="A23" s="4" t="s">
        <v>577</v>
      </c>
      <c r="B23" s="8" t="n">
        <v>34.5</v>
      </c>
    </row>
    <row r="24" spans="1:4">
      <c r="A24" s="4" t="s">
        <v>583</v>
      </c>
      <c r="D24" s="8" t="n">
        <v>37.1</v>
      </c>
    </row>
    <row r="25" spans="1:4">
      <c r="A25" s="4" t="s">
        <v>589</v>
      </c>
    </row>
    <row r="26" spans="1:4">
      <c r="A26" s="3" t="s">
        <v>578</v>
      </c>
    </row>
    <row r="27" spans="1:4">
      <c r="A27" s="4" t="s">
        <v>583</v>
      </c>
      <c r="D27" s="8" t="n">
        <v>30.9</v>
      </c>
    </row>
    <row r="28" spans="1:4">
      <c r="A28" s="4" t="s">
        <v>590</v>
      </c>
    </row>
    <row r="29" spans="1:4">
      <c r="A29" s="3" t="s">
        <v>578</v>
      </c>
    </row>
    <row r="30" spans="1:4">
      <c r="A30" s="4" t="s">
        <v>583</v>
      </c>
      <c r="D30" s="8" t="n">
        <v>115.9</v>
      </c>
    </row>
    <row r="31" spans="1:4">
      <c r="A31" s="4" t="s">
        <v>385</v>
      </c>
    </row>
    <row r="32" spans="1:4">
      <c r="A32" s="3" t="s">
        <v>585</v>
      </c>
    </row>
    <row r="33" spans="1:4">
      <c r="A33" s="4" t="s">
        <v>586</v>
      </c>
      <c r="B33" s="8" t="n">
        <v>34.5</v>
      </c>
    </row>
    <row r="34" spans="1:4">
      <c r="A34" s="4" t="s">
        <v>591</v>
      </c>
    </row>
    <row r="35" spans="1:4">
      <c r="A35" s="3" t="s">
        <v>578</v>
      </c>
    </row>
    <row r="36" spans="1:4">
      <c r="A36" s="4" t="s">
        <v>577</v>
      </c>
      <c r="B36" s="8" t="n">
        <v>96.59999999999999</v>
      </c>
    </row>
    <row r="37" spans="1:4">
      <c r="A37" s="4" t="s">
        <v>583</v>
      </c>
      <c r="B37" s="8" t="n">
        <v>1.4</v>
      </c>
    </row>
    <row r="38" spans="1:4">
      <c r="A38" s="4" t="s">
        <v>592</v>
      </c>
    </row>
    <row r="39" spans="1:4">
      <c r="A39" s="3" t="s">
        <v>578</v>
      </c>
    </row>
    <row r="40" spans="1:4">
      <c r="A40" s="4" t="s">
        <v>583</v>
      </c>
      <c r="B40" s="8" t="n">
        <v>8.300000000000001</v>
      </c>
      <c r="D40" s="7" t="n">
        <v>5.5</v>
      </c>
    </row>
    <row r="41" spans="1:4">
      <c r="A41" s="4" t="s">
        <v>387</v>
      </c>
    </row>
    <row r="42" spans="1:4">
      <c r="A42" s="3" t="s">
        <v>585</v>
      </c>
    </row>
    <row r="43" spans="1:4">
      <c r="A43" s="4" t="s">
        <v>586</v>
      </c>
      <c r="B43" s="8" t="n">
        <v>18.2</v>
      </c>
    </row>
    <row r="44" spans="1:4">
      <c r="A44" s="4" t="s">
        <v>593</v>
      </c>
    </row>
    <row r="45" spans="1:4">
      <c r="A45" s="3" t="s">
        <v>578</v>
      </c>
    </row>
    <row r="46" spans="1:4">
      <c r="A46" s="4" t="s">
        <v>577</v>
      </c>
      <c r="B46" s="7" t="n">
        <v>5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4</v>
      </c>
      <c r="B1" s="2" t="s">
        <v>1</v>
      </c>
    </row>
    <row r="2" spans="1:5">
      <c r="B2" s="2" t="s">
        <v>2</v>
      </c>
      <c r="C2" s="2" t="s">
        <v>33</v>
      </c>
      <c r="D2" s="2" t="s">
        <v>34</v>
      </c>
      <c r="E2" s="2" t="s">
        <v>555</v>
      </c>
    </row>
    <row r="3" spans="1:5">
      <c r="A3" s="3" t="s">
        <v>571</v>
      </c>
    </row>
    <row r="4" spans="1:5">
      <c r="A4" s="4" t="s">
        <v>583</v>
      </c>
      <c r="B4" s="7" t="n">
        <v>9.699999999999999</v>
      </c>
      <c r="D4" s="7" t="n">
        <v>189.4</v>
      </c>
    </row>
    <row r="5" spans="1:5">
      <c r="A5" s="4" t="s">
        <v>41</v>
      </c>
      <c r="B5" s="8" t="n">
        <v>14.6</v>
      </c>
      <c r="C5" s="7" t="n">
        <v>4.9</v>
      </c>
      <c r="D5" s="8" t="n">
        <v>461.9</v>
      </c>
    </row>
    <row r="6" spans="1:5">
      <c r="A6" s="4" t="s">
        <v>561</v>
      </c>
      <c r="E6" s="7" t="n">
        <v>252.8</v>
      </c>
    </row>
    <row r="7" spans="1:5">
      <c r="A7" s="4" t="s">
        <v>386</v>
      </c>
    </row>
    <row r="8" spans="1:5">
      <c r="A8" s="3" t="s">
        <v>571</v>
      </c>
    </row>
    <row r="9" spans="1:5">
      <c r="A9" s="4" t="s">
        <v>561</v>
      </c>
      <c r="B9" s="8" t="n">
        <v>248.5</v>
      </c>
      <c r="C9" s="8" t="n">
        <v>256.5</v>
      </c>
      <c r="D9" s="8" t="n">
        <v>241.1</v>
      </c>
    </row>
    <row r="10" spans="1:5">
      <c r="A10" s="4" t="s">
        <v>387</v>
      </c>
    </row>
    <row r="11" spans="1:5">
      <c r="A11" s="3" t="s">
        <v>571</v>
      </c>
    </row>
    <row r="12" spans="1:5">
      <c r="A12" s="4" t="s">
        <v>561</v>
      </c>
      <c r="B12" s="8" t="n">
        <v>67.7</v>
      </c>
      <c r="C12" s="8" t="n">
        <v>67.7</v>
      </c>
      <c r="D12" s="8" t="n">
        <v>67.7</v>
      </c>
    </row>
    <row r="13" spans="1:5">
      <c r="A13" s="4" t="s">
        <v>502</v>
      </c>
    </row>
    <row r="14" spans="1:5">
      <c r="A14" s="3" t="s">
        <v>571</v>
      </c>
    </row>
    <row r="15" spans="1:5">
      <c r="A15" s="4" t="s">
        <v>595</v>
      </c>
      <c r="B15" s="8" t="n">
        <v>4.5</v>
      </c>
      <c r="C15" s="8" t="n">
        <v>0.5</v>
      </c>
      <c r="D15" s="8" t="n">
        <v>0.7</v>
      </c>
    </row>
    <row r="16" spans="1:5">
      <c r="A16" s="4" t="s">
        <v>503</v>
      </c>
    </row>
    <row r="17" spans="1:5">
      <c r="A17" s="3" t="s">
        <v>571</v>
      </c>
    </row>
    <row r="18" spans="1:5">
      <c r="A18" s="4" t="s">
        <v>595</v>
      </c>
      <c r="B18" s="7" t="n">
        <v>0.4</v>
      </c>
      <c r="D18" s="8" t="n">
        <v>1.5</v>
      </c>
    </row>
    <row r="19" spans="1:5">
      <c r="A19" s="4" t="s">
        <v>504</v>
      </c>
    </row>
    <row r="20" spans="1:5">
      <c r="A20" s="3" t="s">
        <v>571</v>
      </c>
    </row>
    <row r="21" spans="1:5">
      <c r="A21" s="4" t="s">
        <v>595</v>
      </c>
      <c r="C21" s="8" t="n">
        <v>0.8</v>
      </c>
      <c r="D21" s="8" t="n">
        <v>0.1</v>
      </c>
    </row>
    <row r="22" spans="1:5">
      <c r="A22" s="4" t="s">
        <v>505</v>
      </c>
    </row>
    <row r="23" spans="1:5">
      <c r="A23" s="3" t="s">
        <v>571</v>
      </c>
    </row>
    <row r="24" spans="1:5">
      <c r="A24" s="4" t="s">
        <v>41</v>
      </c>
      <c r="C24" s="7" t="n">
        <v>3.6</v>
      </c>
      <c r="D24" s="7" t="n">
        <v>1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3</v>
      </c>
    </row>
    <row r="3" spans="1:3">
      <c r="A3" s="3" t="s">
        <v>597</v>
      </c>
    </row>
    <row r="4" spans="1:3">
      <c r="A4" s="4" t="s">
        <v>598</v>
      </c>
      <c r="B4" s="6" t="n">
        <v>0</v>
      </c>
      <c r="C4" s="6" t="n">
        <v>0</v>
      </c>
    </row>
    <row r="5" spans="1:3">
      <c r="A5" s="4" t="s">
        <v>599</v>
      </c>
      <c r="B5" s="4" t="s">
        <v>600</v>
      </c>
      <c r="C5" s="4" t="s">
        <v>600</v>
      </c>
    </row>
    <row r="6" spans="1:3">
      <c r="A6" s="4" t="s">
        <v>601</v>
      </c>
    </row>
    <row r="7" spans="1:3">
      <c r="A7" s="3" t="s">
        <v>597</v>
      </c>
    </row>
    <row r="8" spans="1:3">
      <c r="A8" s="4" t="s">
        <v>598</v>
      </c>
      <c r="B8" s="7" t="n">
        <v>0.1</v>
      </c>
      <c r="C8" s="7"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2</v>
      </c>
      <c r="B1" s="2" t="s">
        <v>2</v>
      </c>
      <c r="C1" s="2" t="s">
        <v>33</v>
      </c>
      <c r="D1" s="2" t="s">
        <v>34</v>
      </c>
    </row>
    <row r="2" spans="1:4">
      <c r="A2" s="4" t="s">
        <v>603</v>
      </c>
    </row>
    <row r="3" spans="1:4">
      <c r="A3" s="3" t="s">
        <v>604</v>
      </c>
    </row>
    <row r="4" spans="1:4">
      <c r="A4" s="4" t="s">
        <v>605</v>
      </c>
      <c r="B4" s="6" t="n">
        <v>6100000</v>
      </c>
      <c r="C4" s="6" t="n">
        <v>700000</v>
      </c>
      <c r="D4" s="6" t="n">
        <v>3900000</v>
      </c>
    </row>
    <row r="5" spans="1:4">
      <c r="A5" s="4" t="s">
        <v>606</v>
      </c>
    </row>
    <row r="6" spans="1:4">
      <c r="A6" s="3" t="s">
        <v>604</v>
      </c>
    </row>
    <row r="7" spans="1:4">
      <c r="A7" s="4" t="s">
        <v>605</v>
      </c>
      <c r="B7" s="5" t="n">
        <v>6100000</v>
      </c>
      <c r="C7" s="5" t="n">
        <v>700000</v>
      </c>
    </row>
    <row r="8" spans="1:4">
      <c r="A8" s="4" t="s">
        <v>607</v>
      </c>
    </row>
    <row r="9" spans="1:4">
      <c r="A9" s="3" t="s">
        <v>604</v>
      </c>
    </row>
    <row r="10" spans="1:4">
      <c r="A10" s="4" t="s">
        <v>605</v>
      </c>
      <c r="B10" s="5" t="n">
        <v>0</v>
      </c>
      <c r="C10" s="5" t="n">
        <v>0</v>
      </c>
      <c r="D10" s="6" t="n">
        <v>0</v>
      </c>
    </row>
    <row r="11" spans="1:4">
      <c r="A11" s="4" t="s">
        <v>608</v>
      </c>
    </row>
    <row r="12" spans="1:4">
      <c r="A12" s="3" t="s">
        <v>604</v>
      </c>
    </row>
    <row r="13" spans="1:4">
      <c r="A13" s="4" t="s">
        <v>605</v>
      </c>
      <c r="B13" s="6" t="n">
        <v>0</v>
      </c>
      <c r="C1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9</v>
      </c>
      <c r="B1" s="2" t="s">
        <v>1</v>
      </c>
    </row>
    <row r="2" spans="1:4">
      <c r="B2" s="2" t="s">
        <v>2</v>
      </c>
      <c r="C2" s="2" t="s">
        <v>33</v>
      </c>
      <c r="D2" s="2" t="s">
        <v>34</v>
      </c>
    </row>
    <row r="3" spans="1:4">
      <c r="A3" s="3" t="s">
        <v>604</v>
      </c>
    </row>
    <row r="4" spans="1:4">
      <c r="A4" s="4" t="s">
        <v>610</v>
      </c>
      <c r="B4" s="6" t="n">
        <v>0</v>
      </c>
      <c r="C4" s="6" t="n">
        <v>0</v>
      </c>
      <c r="D4" s="6" t="n">
        <v>65900000</v>
      </c>
    </row>
    <row r="5" spans="1:4">
      <c r="A5" s="4" t="s">
        <v>603</v>
      </c>
    </row>
    <row r="6" spans="1:4">
      <c r="A6" s="3" t="s">
        <v>604</v>
      </c>
    </row>
    <row r="7" spans="1:4">
      <c r="A7" s="4" t="s">
        <v>610</v>
      </c>
      <c r="B7" s="5" t="n">
        <v>0</v>
      </c>
    </row>
    <row r="8" spans="1:4">
      <c r="A8" s="4" t="s">
        <v>611</v>
      </c>
      <c r="B8" s="5" t="n">
        <v>200000</v>
      </c>
    </row>
    <row r="9" spans="1:4">
      <c r="A9" s="4" t="s">
        <v>612</v>
      </c>
      <c r="B9" s="5" t="n">
        <v>2100000</v>
      </c>
    </row>
    <row r="10" spans="1:4">
      <c r="A10" s="4" t="s">
        <v>613</v>
      </c>
      <c r="B10" s="5" t="n">
        <v>2300000</v>
      </c>
    </row>
    <row r="11" spans="1:4">
      <c r="A11" s="4" t="s">
        <v>494</v>
      </c>
    </row>
    <row r="12" spans="1:4">
      <c r="A12" s="3" t="s">
        <v>604</v>
      </c>
    </row>
    <row r="13" spans="1:4">
      <c r="A13" s="4" t="s">
        <v>613</v>
      </c>
      <c r="B13" s="5" t="n">
        <v>6400000</v>
      </c>
    </row>
    <row r="14" spans="1:4">
      <c r="A14" s="4" t="s">
        <v>607</v>
      </c>
    </row>
    <row r="15" spans="1:4">
      <c r="A15" s="3" t="s">
        <v>604</v>
      </c>
    </row>
    <row r="16" spans="1:4">
      <c r="A16" s="4" t="s">
        <v>613</v>
      </c>
      <c r="B16" s="5" t="n">
        <v>6300000</v>
      </c>
    </row>
    <row r="17" spans="1:4">
      <c r="A17" s="4" t="s">
        <v>614</v>
      </c>
    </row>
    <row r="18" spans="1:4">
      <c r="A18" s="3" t="s">
        <v>604</v>
      </c>
    </row>
    <row r="19" spans="1:4">
      <c r="A19" s="4" t="s">
        <v>610</v>
      </c>
      <c r="B19" s="5" t="n">
        <v>200000</v>
      </c>
    </row>
    <row r="20" spans="1:4">
      <c r="A20" s="4" t="s">
        <v>615</v>
      </c>
    </row>
    <row r="21" spans="1:4">
      <c r="A21" s="3" t="s">
        <v>604</v>
      </c>
    </row>
    <row r="22" spans="1:4">
      <c r="A22" s="4" t="s">
        <v>610</v>
      </c>
      <c r="B22" s="6" t="n">
        <v>2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22</v>
      </c>
    </row>
    <row r="2" spans="1:2">
      <c r="A2" s="4" t="s">
        <v>494</v>
      </c>
    </row>
    <row r="3" spans="1:2">
      <c r="A3" s="3" t="s">
        <v>617</v>
      </c>
    </row>
    <row r="4" spans="1:2">
      <c r="A4" s="5" t="n">
        <v>2019</v>
      </c>
      <c r="B4" s="7" t="n">
        <v>6.4</v>
      </c>
    </row>
    <row r="5" spans="1:2">
      <c r="A5" s="4" t="s">
        <v>618</v>
      </c>
    </row>
    <row r="6" spans="1:2">
      <c r="A6" s="3" t="s">
        <v>617</v>
      </c>
    </row>
    <row r="7" spans="1:2">
      <c r="A7" s="5" t="n">
        <v>2019</v>
      </c>
      <c r="B7" s="8" t="n">
        <v>2.3</v>
      </c>
    </row>
    <row r="8" spans="1:2">
      <c r="A8" s="5" t="n">
        <v>2020</v>
      </c>
      <c r="B8" s="8" t="n">
        <v>2.6</v>
      </c>
    </row>
    <row r="9" spans="1:2">
      <c r="A9" s="5" t="n">
        <v>2021</v>
      </c>
      <c r="B9" s="8" t="n">
        <v>2.4</v>
      </c>
    </row>
    <row r="10" spans="1:2">
      <c r="A10" s="5" t="n">
        <v>2022</v>
      </c>
      <c r="B10" s="8" t="n">
        <v>2.2</v>
      </c>
    </row>
    <row r="11" spans="1:2">
      <c r="A11" s="5" t="n">
        <v>2023</v>
      </c>
      <c r="B11" s="8" t="n">
        <v>2.6</v>
      </c>
    </row>
    <row r="12" spans="1:2">
      <c r="A12" s="4" t="s">
        <v>619</v>
      </c>
      <c r="B12" s="8" t="n">
        <v>14.3</v>
      </c>
    </row>
    <row r="13" spans="1:2">
      <c r="A13" s="4" t="s">
        <v>620</v>
      </c>
    </row>
    <row r="14" spans="1:2">
      <c r="A14" s="3" t="s">
        <v>617</v>
      </c>
    </row>
    <row r="15" spans="1:2">
      <c r="A15" s="5" t="n">
        <v>2019</v>
      </c>
      <c r="B15" s="8" t="n">
        <v>6.3</v>
      </c>
    </row>
    <row r="16" spans="1:2">
      <c r="A16" s="5" t="n">
        <v>2020</v>
      </c>
      <c r="B16" s="5" t="n">
        <v>0</v>
      </c>
    </row>
    <row r="17" spans="1:2">
      <c r="A17" s="5" t="n">
        <v>2021</v>
      </c>
      <c r="B17" s="5" t="n">
        <v>0</v>
      </c>
    </row>
    <row r="18" spans="1:2">
      <c r="A18" s="5" t="n">
        <v>2022</v>
      </c>
      <c r="B18" s="5" t="n">
        <v>0</v>
      </c>
    </row>
    <row r="19" spans="1:2">
      <c r="A19" s="5" t="n">
        <v>2023</v>
      </c>
      <c r="B19" s="5" t="n">
        <v>0</v>
      </c>
    </row>
    <row r="20" spans="1:2">
      <c r="A20" s="4" t="s">
        <v>619</v>
      </c>
      <c r="B20" s="8" t="n">
        <v>2.7</v>
      </c>
    </row>
    <row r="21" spans="1:2">
      <c r="A21" s="4" t="s">
        <v>621</v>
      </c>
    </row>
    <row r="22" spans="1:2">
      <c r="A22" s="3" t="s">
        <v>617</v>
      </c>
    </row>
    <row r="23" spans="1:2">
      <c r="A23" s="5" t="n">
        <v>2019</v>
      </c>
      <c r="B23" s="8" t="n">
        <v>0.1</v>
      </c>
    </row>
    <row r="24" spans="1:2">
      <c r="A24" s="5" t="n">
        <v>2020</v>
      </c>
      <c r="B24" s="8" t="n">
        <v>0.1</v>
      </c>
    </row>
    <row r="25" spans="1:2">
      <c r="A25" s="5" t="n">
        <v>2021</v>
      </c>
      <c r="B25" s="8" t="n">
        <v>0.2</v>
      </c>
    </row>
    <row r="26" spans="1:2">
      <c r="A26" s="5" t="n">
        <v>2022</v>
      </c>
      <c r="B26" s="8" t="n">
        <v>0.1</v>
      </c>
    </row>
    <row r="27" spans="1:2">
      <c r="A27" s="5" t="n">
        <v>2023</v>
      </c>
      <c r="B27" s="8" t="n">
        <v>0.1</v>
      </c>
    </row>
    <row r="28" spans="1:2">
      <c r="A28" s="4" t="s">
        <v>619</v>
      </c>
      <c r="B28" s="7" t="n">
        <v>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3</v>
      </c>
      <c r="D2" s="2" t="s">
        <v>34</v>
      </c>
    </row>
    <row r="3" spans="1:4">
      <c r="A3" s="4" t="s">
        <v>618</v>
      </c>
    </row>
    <row r="4" spans="1:4">
      <c r="A4" s="3" t="s">
        <v>623</v>
      </c>
    </row>
    <row r="5" spans="1:4">
      <c r="A5" s="4" t="s">
        <v>624</v>
      </c>
      <c r="B5" s="7" t="n">
        <v>48.3</v>
      </c>
      <c r="C5" s="7" t="n">
        <v>50.1</v>
      </c>
    </row>
    <row r="6" spans="1:4">
      <c r="A6" s="4" t="s">
        <v>625</v>
      </c>
      <c r="B6" s="8" t="n">
        <v>0.8</v>
      </c>
      <c r="C6" s="8" t="n">
        <v>0.7</v>
      </c>
      <c r="D6" s="7" t="n">
        <v>1.1</v>
      </c>
    </row>
    <row r="7" spans="1:4">
      <c r="A7" s="4" t="s">
        <v>626</v>
      </c>
      <c r="B7" s="8" t="n">
        <v>0.7</v>
      </c>
      <c r="C7" s="8" t="n">
        <v>0.8</v>
      </c>
      <c r="D7" s="8" t="n">
        <v>1.1</v>
      </c>
    </row>
    <row r="8" spans="1:4">
      <c r="A8" s="4" t="s">
        <v>627</v>
      </c>
      <c r="B8" s="5" t="n">
        <v>-2</v>
      </c>
      <c r="C8" s="8" t="n">
        <v>-1.6</v>
      </c>
    </row>
    <row r="9" spans="1:4">
      <c r="A9" s="4" t="s">
        <v>628</v>
      </c>
      <c r="B9" s="8" t="n">
        <v>-2.5</v>
      </c>
      <c r="C9" s="8" t="n">
        <v>-2.9</v>
      </c>
    </row>
    <row r="10" spans="1:4">
      <c r="A10" s="4" t="s">
        <v>629</v>
      </c>
      <c r="B10" s="8" t="n">
        <v>6.1</v>
      </c>
      <c r="C10" s="5" t="n">
        <v>0</v>
      </c>
    </row>
    <row r="11" spans="1:4">
      <c r="A11" s="4" t="s">
        <v>630</v>
      </c>
      <c r="B11" s="5" t="n">
        <v>0</v>
      </c>
      <c r="C11" s="8" t="n">
        <v>-4.2</v>
      </c>
    </row>
    <row r="12" spans="1:4">
      <c r="A12" s="4" t="s">
        <v>631</v>
      </c>
      <c r="B12" s="5" t="n">
        <v>0</v>
      </c>
      <c r="C12" s="8" t="n">
        <v>-1.1</v>
      </c>
      <c r="D12" s="5" t="n">
        <v>-1</v>
      </c>
    </row>
    <row r="13" spans="1:4">
      <c r="A13" s="4" t="s">
        <v>632</v>
      </c>
      <c r="B13" s="8" t="n">
        <v>-1.9</v>
      </c>
      <c r="C13" s="8" t="n">
        <v>6.5</v>
      </c>
    </row>
    <row r="14" spans="1:4">
      <c r="A14" s="4" t="s">
        <v>633</v>
      </c>
      <c r="B14" s="8" t="n">
        <v>49.5</v>
      </c>
      <c r="C14" s="8" t="n">
        <v>48.3</v>
      </c>
      <c r="D14" s="8" t="n">
        <v>50.1</v>
      </c>
    </row>
    <row r="15" spans="1:4">
      <c r="A15" s="3" t="s">
        <v>634</v>
      </c>
    </row>
    <row r="16" spans="1:4">
      <c r="A16" s="4" t="s">
        <v>635</v>
      </c>
      <c r="B16" s="8" t="n">
        <v>0.7</v>
      </c>
      <c r="C16" s="8" t="n">
        <v>3.9</v>
      </c>
    </row>
    <row r="17" spans="1:4">
      <c r="A17" s="4" t="s">
        <v>636</v>
      </c>
      <c r="B17" s="5" t="n">
        <v>0</v>
      </c>
      <c r="C17" s="8" t="n">
        <v>-0.1</v>
      </c>
    </row>
    <row r="18" spans="1:4">
      <c r="A18" s="4" t="s">
        <v>637</v>
      </c>
      <c r="B18" s="8" t="n">
        <v>0.3</v>
      </c>
      <c r="C18" s="8" t="n">
        <v>0.2</v>
      </c>
    </row>
    <row r="19" spans="1:4">
      <c r="A19" s="4" t="s">
        <v>628</v>
      </c>
      <c r="B19" s="8" t="n">
        <v>-0.3</v>
      </c>
      <c r="C19" s="8" t="n">
        <v>-0.3</v>
      </c>
    </row>
    <row r="20" spans="1:4">
      <c r="A20" s="4" t="s">
        <v>629</v>
      </c>
      <c r="B20" s="8" t="n">
        <v>5.5</v>
      </c>
      <c r="C20" s="5" t="n">
        <v>0</v>
      </c>
    </row>
    <row r="21" spans="1:4">
      <c r="A21" s="4" t="s">
        <v>638</v>
      </c>
      <c r="B21" s="5" t="n">
        <v>0</v>
      </c>
      <c r="C21" s="8" t="n">
        <v>-3.2</v>
      </c>
    </row>
    <row r="22" spans="1:4">
      <c r="A22" s="4" t="s">
        <v>632</v>
      </c>
      <c r="B22" s="8" t="n">
        <v>-0.1</v>
      </c>
      <c r="C22" s="8" t="n">
        <v>0.2</v>
      </c>
    </row>
    <row r="23" spans="1:4">
      <c r="A23" s="4" t="s">
        <v>639</v>
      </c>
      <c r="B23" s="8" t="n">
        <v>6.1</v>
      </c>
      <c r="C23" s="8" t="n">
        <v>0.7</v>
      </c>
      <c r="D23" s="8" t="n">
        <v>3.9</v>
      </c>
    </row>
    <row r="24" spans="1:4">
      <c r="A24" s="4" t="s">
        <v>640</v>
      </c>
      <c r="B24" s="8" t="n">
        <v>-43.4</v>
      </c>
      <c r="C24" s="8" t="n">
        <v>-47.6</v>
      </c>
    </row>
    <row r="25" spans="1:4">
      <c r="A25" s="3" t="s">
        <v>641</v>
      </c>
    </row>
    <row r="26" spans="1:4">
      <c r="A26" s="4" t="s">
        <v>88</v>
      </c>
      <c r="B26" s="5" t="n">
        <v>-2</v>
      </c>
      <c r="C26" s="8" t="n">
        <v>-2.2</v>
      </c>
    </row>
    <row r="27" spans="1:4">
      <c r="A27" s="4" t="s">
        <v>95</v>
      </c>
      <c r="B27" s="8" t="n">
        <v>-41.4</v>
      </c>
      <c r="C27" s="8" t="n">
        <v>-45.4</v>
      </c>
    </row>
    <row r="28" spans="1:4">
      <c r="A28" s="4" t="s">
        <v>642</v>
      </c>
      <c r="B28" s="8" t="n">
        <v>-43.4</v>
      </c>
      <c r="C28" s="8" t="n">
        <v>-47.6</v>
      </c>
    </row>
    <row r="29" spans="1:4">
      <c r="A29" s="4" t="s">
        <v>643</v>
      </c>
      <c r="B29" s="8" t="n">
        <v>0.1</v>
      </c>
      <c r="C29" s="8" t="n">
        <v>0.1</v>
      </c>
    </row>
    <row r="30" spans="1:4">
      <c r="A30" s="4" t="s">
        <v>644</v>
      </c>
      <c r="B30" s="8" t="n">
        <v>47.7</v>
      </c>
      <c r="C30" s="8" t="n">
        <v>46.5</v>
      </c>
    </row>
    <row r="31" spans="1:4">
      <c r="A31" s="4" t="s">
        <v>620</v>
      </c>
    </row>
    <row r="32" spans="1:4">
      <c r="A32" s="3" t="s">
        <v>623</v>
      </c>
    </row>
    <row r="33" spans="1:4">
      <c r="A33" s="4" t="s">
        <v>624</v>
      </c>
      <c r="B33" s="8" t="n">
        <v>9.800000000000001</v>
      </c>
      <c r="C33" s="8" t="n">
        <v>8.300000000000001</v>
      </c>
    </row>
    <row r="34" spans="1:4">
      <c r="A34" s="4" t="s">
        <v>625</v>
      </c>
      <c r="B34" s="5" t="n">
        <v>1</v>
      </c>
      <c r="C34" s="8" t="n">
        <v>0.7</v>
      </c>
      <c r="D34" s="8" t="n">
        <v>0.7</v>
      </c>
    </row>
    <row r="35" spans="1:4">
      <c r="A35" s="4" t="s">
        <v>626</v>
      </c>
      <c r="B35" s="8" t="n">
        <v>0.3</v>
      </c>
      <c r="C35" s="8" t="n">
        <v>0.3</v>
      </c>
      <c r="D35" s="8" t="n">
        <v>0.8</v>
      </c>
    </row>
    <row r="36" spans="1:4">
      <c r="A36" s="4" t="s">
        <v>627</v>
      </c>
      <c r="B36" s="8" t="n">
        <v>-0.3</v>
      </c>
      <c r="C36" s="8" t="n">
        <v>0.5</v>
      </c>
    </row>
    <row r="37" spans="1:4">
      <c r="A37" s="4" t="s">
        <v>628</v>
      </c>
      <c r="B37" s="5" t="n">
        <v>0</v>
      </c>
      <c r="C37" s="5" t="n">
        <v>0</v>
      </c>
    </row>
    <row r="38" spans="1:4">
      <c r="A38" s="4" t="s">
        <v>629</v>
      </c>
      <c r="B38" s="5" t="n">
        <v>0</v>
      </c>
      <c r="C38" s="5" t="n">
        <v>0</v>
      </c>
    </row>
    <row r="39" spans="1:4">
      <c r="A39" s="4" t="s">
        <v>630</v>
      </c>
      <c r="B39" s="5" t="n">
        <v>0</v>
      </c>
      <c r="C39" s="5" t="n">
        <v>0</v>
      </c>
    </row>
    <row r="40" spans="1:4">
      <c r="A40" s="4" t="s">
        <v>631</v>
      </c>
      <c r="B40" s="8" t="n">
        <v>-0.1</v>
      </c>
      <c r="C40" s="5" t="n">
        <v>0</v>
      </c>
      <c r="D40" s="5" t="n">
        <v>0</v>
      </c>
    </row>
    <row r="41" spans="1:4">
      <c r="A41" s="4" t="s">
        <v>632</v>
      </c>
      <c r="B41" s="5" t="n">
        <v>0</v>
      </c>
      <c r="C41" s="5" t="n">
        <v>0</v>
      </c>
    </row>
    <row r="42" spans="1:4">
      <c r="A42" s="4" t="s">
        <v>633</v>
      </c>
      <c r="B42" s="8" t="n">
        <v>10.7</v>
      </c>
      <c r="C42" s="8" t="n">
        <v>9.800000000000001</v>
      </c>
      <c r="D42" s="8" t="n">
        <v>8.300000000000001</v>
      </c>
    </row>
    <row r="43" spans="1:4">
      <c r="A43" s="3" t="s">
        <v>634</v>
      </c>
    </row>
    <row r="44" spans="1:4">
      <c r="A44" s="4" t="s">
        <v>635</v>
      </c>
      <c r="B44" s="5" t="n">
        <v>0</v>
      </c>
      <c r="C44" s="5" t="n">
        <v>0</v>
      </c>
    </row>
    <row r="45" spans="1:4">
      <c r="A45" s="4" t="s">
        <v>636</v>
      </c>
      <c r="B45" s="5" t="n">
        <v>0</v>
      </c>
      <c r="C45" s="5" t="n">
        <v>0</v>
      </c>
    </row>
    <row r="46" spans="1:4">
      <c r="A46" s="4" t="s">
        <v>637</v>
      </c>
      <c r="B46" s="5" t="n">
        <v>0</v>
      </c>
      <c r="C46" s="5" t="n">
        <v>0</v>
      </c>
    </row>
    <row r="47" spans="1:4">
      <c r="A47" s="4" t="s">
        <v>628</v>
      </c>
      <c r="B47" s="5" t="n">
        <v>0</v>
      </c>
      <c r="C47" s="5" t="n">
        <v>0</v>
      </c>
    </row>
    <row r="48" spans="1:4">
      <c r="A48" s="4" t="s">
        <v>629</v>
      </c>
      <c r="B48" s="5" t="n">
        <v>0</v>
      </c>
      <c r="C48" s="5" t="n">
        <v>0</v>
      </c>
    </row>
    <row r="49" spans="1:4">
      <c r="A49" s="4" t="s">
        <v>638</v>
      </c>
      <c r="B49" s="5" t="n">
        <v>0</v>
      </c>
      <c r="C49" s="5" t="n">
        <v>0</v>
      </c>
    </row>
    <row r="50" spans="1:4">
      <c r="A50" s="4" t="s">
        <v>632</v>
      </c>
      <c r="B50" s="5" t="n">
        <v>0</v>
      </c>
      <c r="C50" s="5" t="n">
        <v>0</v>
      </c>
    </row>
    <row r="51" spans="1:4">
      <c r="A51" s="4" t="s">
        <v>639</v>
      </c>
      <c r="B51" s="5" t="n">
        <v>0</v>
      </c>
      <c r="C51" s="5" t="n">
        <v>0</v>
      </c>
      <c r="D51" s="5" t="n">
        <v>0</v>
      </c>
    </row>
    <row r="52" spans="1:4">
      <c r="A52" s="4" t="s">
        <v>640</v>
      </c>
      <c r="B52" s="8" t="n">
        <v>-10.7</v>
      </c>
      <c r="C52" s="8" t="n">
        <v>-9.800000000000001</v>
      </c>
    </row>
    <row r="53" spans="1:4">
      <c r="A53" s="3" t="s">
        <v>641</v>
      </c>
    </row>
    <row r="54" spans="1:4">
      <c r="A54" s="4" t="s">
        <v>88</v>
      </c>
      <c r="B54" s="8" t="n">
        <v>-6.2</v>
      </c>
      <c r="C54" s="5" t="n">
        <v>0</v>
      </c>
    </row>
    <row r="55" spans="1:4">
      <c r="A55" s="4" t="s">
        <v>95</v>
      </c>
      <c r="B55" s="8" t="n">
        <v>-4.5</v>
      </c>
      <c r="C55" s="8" t="n">
        <v>-9.800000000000001</v>
      </c>
    </row>
    <row r="56" spans="1:4">
      <c r="A56" s="4" t="s">
        <v>642</v>
      </c>
      <c r="B56" s="8" t="n">
        <v>-10.7</v>
      </c>
      <c r="C56" s="8" t="n">
        <v>-9.800000000000001</v>
      </c>
    </row>
    <row r="57" spans="1:4">
      <c r="A57" s="4" t="s">
        <v>643</v>
      </c>
      <c r="B57" s="5" t="n">
        <v>0</v>
      </c>
      <c r="C57" s="5" t="n">
        <v>0</v>
      </c>
    </row>
    <row r="58" spans="1:4">
      <c r="A58" s="4" t="s">
        <v>644</v>
      </c>
      <c r="B58" s="8" t="n">
        <v>10.7</v>
      </c>
      <c r="C58" s="8" t="n">
        <v>8.699999999999999</v>
      </c>
    </row>
    <row r="59" spans="1:4">
      <c r="A59" s="4" t="s">
        <v>621</v>
      </c>
    </row>
    <row r="60" spans="1:4">
      <c r="A60" s="3" t="s">
        <v>623</v>
      </c>
    </row>
    <row r="61" spans="1:4">
      <c r="A61" s="4" t="s">
        <v>624</v>
      </c>
      <c r="B61" s="8" t="n">
        <v>4.3</v>
      </c>
      <c r="C61" s="8" t="n">
        <v>3.9</v>
      </c>
    </row>
    <row r="62" spans="1:4">
      <c r="A62" s="4" t="s">
        <v>625</v>
      </c>
      <c r="B62" s="8" t="n">
        <v>0.1</v>
      </c>
      <c r="C62" s="8" t="n">
        <v>0.1</v>
      </c>
      <c r="D62" s="8" t="n">
        <v>0.1</v>
      </c>
    </row>
    <row r="63" spans="1:4">
      <c r="A63" s="4" t="s">
        <v>626</v>
      </c>
      <c r="B63" s="8" t="n">
        <v>0.2</v>
      </c>
      <c r="C63" s="8" t="n">
        <v>0.1</v>
      </c>
      <c r="D63" s="8" t="n">
        <v>0.2</v>
      </c>
    </row>
    <row r="64" spans="1:4">
      <c r="A64" s="4" t="s">
        <v>627</v>
      </c>
      <c r="B64" s="8" t="n">
        <v>-0.4</v>
      </c>
      <c r="C64" s="8" t="n">
        <v>0.2</v>
      </c>
    </row>
    <row r="65" spans="1:4">
      <c r="A65" s="4" t="s">
        <v>628</v>
      </c>
      <c r="B65" s="5" t="n">
        <v>0</v>
      </c>
      <c r="C65" s="5" t="n">
        <v>0</v>
      </c>
    </row>
    <row r="66" spans="1:4">
      <c r="A66" s="4" t="s">
        <v>629</v>
      </c>
      <c r="B66" s="5" t="n">
        <v>0</v>
      </c>
      <c r="C66" s="5" t="n">
        <v>0</v>
      </c>
    </row>
    <row r="67" spans="1:4">
      <c r="A67" s="4" t="s">
        <v>630</v>
      </c>
      <c r="B67" s="5" t="n">
        <v>0</v>
      </c>
      <c r="C67" s="5" t="n">
        <v>0</v>
      </c>
    </row>
    <row r="68" spans="1:4">
      <c r="A68" s="4" t="s">
        <v>631</v>
      </c>
      <c r="B68" s="8" t="n">
        <v>-0.2</v>
      </c>
      <c r="C68" s="5" t="n">
        <v>0</v>
      </c>
      <c r="D68" s="5" t="n">
        <v>0</v>
      </c>
    </row>
    <row r="69" spans="1:4">
      <c r="A69" s="4" t="s">
        <v>632</v>
      </c>
      <c r="B69" s="5" t="n">
        <v>0</v>
      </c>
      <c r="C69" s="5" t="n">
        <v>0</v>
      </c>
    </row>
    <row r="70" spans="1:4">
      <c r="A70" s="4" t="s">
        <v>633</v>
      </c>
      <c r="B70" s="5" t="n">
        <v>4</v>
      </c>
      <c r="C70" s="8" t="n">
        <v>4.3</v>
      </c>
      <c r="D70" s="8" t="n">
        <v>3.9</v>
      </c>
    </row>
    <row r="71" spans="1:4">
      <c r="A71" s="3" t="s">
        <v>634</v>
      </c>
    </row>
    <row r="72" spans="1:4">
      <c r="A72" s="4" t="s">
        <v>635</v>
      </c>
      <c r="B72" s="5" t="n">
        <v>0</v>
      </c>
      <c r="C72" s="5" t="n">
        <v>0</v>
      </c>
    </row>
    <row r="73" spans="1:4">
      <c r="A73" s="4" t="s">
        <v>636</v>
      </c>
      <c r="B73" s="5" t="n">
        <v>0</v>
      </c>
      <c r="C73" s="5" t="n">
        <v>0</v>
      </c>
    </row>
    <row r="74" spans="1:4">
      <c r="A74" s="4" t="s">
        <v>637</v>
      </c>
      <c r="B74" s="5" t="n">
        <v>0</v>
      </c>
      <c r="C74" s="5" t="n">
        <v>0</v>
      </c>
    </row>
    <row r="75" spans="1:4">
      <c r="A75" s="4" t="s">
        <v>628</v>
      </c>
      <c r="B75" s="5" t="n">
        <v>0</v>
      </c>
      <c r="C75" s="5" t="n">
        <v>0</v>
      </c>
    </row>
    <row r="76" spans="1:4">
      <c r="A76" s="4" t="s">
        <v>629</v>
      </c>
      <c r="B76" s="5" t="n">
        <v>0</v>
      </c>
      <c r="C76" s="5" t="n">
        <v>0</v>
      </c>
    </row>
    <row r="77" spans="1:4">
      <c r="A77" s="4" t="s">
        <v>638</v>
      </c>
      <c r="B77" s="5" t="n">
        <v>0</v>
      </c>
      <c r="C77" s="5" t="n">
        <v>0</v>
      </c>
    </row>
    <row r="78" spans="1:4">
      <c r="A78" s="4" t="s">
        <v>632</v>
      </c>
      <c r="B78" s="5" t="n">
        <v>0</v>
      </c>
      <c r="C78" s="5" t="n">
        <v>0</v>
      </c>
    </row>
    <row r="79" spans="1:4">
      <c r="A79" s="4" t="s">
        <v>639</v>
      </c>
      <c r="B79" s="5" t="n">
        <v>0</v>
      </c>
      <c r="C79" s="5" t="n">
        <v>0</v>
      </c>
      <c r="D79" s="6" t="n">
        <v>0</v>
      </c>
    </row>
    <row r="80" spans="1:4">
      <c r="A80" s="4" t="s">
        <v>640</v>
      </c>
      <c r="B80" s="5" t="n">
        <v>-4</v>
      </c>
      <c r="C80" s="8" t="n">
        <v>-4.3</v>
      </c>
    </row>
    <row r="81" spans="1:4">
      <c r="A81" s="3" t="s">
        <v>641</v>
      </c>
    </row>
    <row r="82" spans="1:4">
      <c r="A82" s="4" t="s">
        <v>88</v>
      </c>
      <c r="B82" s="8" t="n">
        <v>-0.1</v>
      </c>
      <c r="C82" s="8" t="n">
        <v>-0.1</v>
      </c>
    </row>
    <row r="83" spans="1:4">
      <c r="A83" s="4" t="s">
        <v>95</v>
      </c>
      <c r="B83" s="8" t="n">
        <v>-3.9</v>
      </c>
      <c r="C83" s="8" t="n">
        <v>-4.2</v>
      </c>
    </row>
    <row r="84" spans="1:4">
      <c r="A84" s="4" t="s">
        <v>642</v>
      </c>
      <c r="B84" s="5" t="n">
        <v>-4</v>
      </c>
      <c r="C84" s="8" t="n">
        <v>-4.3</v>
      </c>
    </row>
    <row r="85" spans="1:4">
      <c r="A85" s="4" t="s">
        <v>643</v>
      </c>
      <c r="B85" s="5" t="n">
        <v>0</v>
      </c>
      <c r="C85" s="5" t="n">
        <v>0</v>
      </c>
    </row>
    <row r="86" spans="1:4">
      <c r="A86" s="4" t="s">
        <v>644</v>
      </c>
      <c r="B86" s="6" t="n">
        <v>4</v>
      </c>
      <c r="C86" s="7" t="n">
        <v>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45</v>
      </c>
      <c r="B1" s="2" t="s">
        <v>1</v>
      </c>
    </row>
    <row r="2" spans="1:4">
      <c r="B2" s="2" t="s">
        <v>646</v>
      </c>
      <c r="C2" s="2" t="s">
        <v>647</v>
      </c>
      <c r="D2" s="2" t="s">
        <v>148</v>
      </c>
    </row>
    <row r="3" spans="1:4">
      <c r="A3" s="4" t="s">
        <v>618</v>
      </c>
    </row>
    <row r="4" spans="1:4">
      <c r="A4" s="3" t="s">
        <v>648</v>
      </c>
    </row>
    <row r="5" spans="1:4">
      <c r="A5" s="4" t="s">
        <v>625</v>
      </c>
      <c r="B5" s="7" t="n">
        <v>0.8</v>
      </c>
      <c r="C5" s="7" t="n">
        <v>0.7</v>
      </c>
      <c r="D5" s="7" t="n">
        <v>1.1</v>
      </c>
    </row>
    <row r="6" spans="1:4">
      <c r="A6" s="4" t="s">
        <v>626</v>
      </c>
      <c r="B6" s="8" t="n">
        <v>0.7</v>
      </c>
      <c r="C6" s="8" t="n">
        <v>0.8</v>
      </c>
      <c r="D6" s="8" t="n">
        <v>1.1</v>
      </c>
    </row>
    <row r="7" spans="1:4">
      <c r="A7" s="4" t="s">
        <v>649</v>
      </c>
      <c r="B7" s="8" t="n">
        <v>-0.1</v>
      </c>
      <c r="C7" s="8" t="n">
        <v>-0.1</v>
      </c>
      <c r="D7" s="8" t="n">
        <v>-0.1</v>
      </c>
    </row>
    <row r="8" spans="1:4">
      <c r="A8" s="4" t="s">
        <v>631</v>
      </c>
      <c r="B8" s="5" t="n">
        <v>0</v>
      </c>
      <c r="C8" s="8" t="n">
        <v>-1.1</v>
      </c>
      <c r="D8" s="5" t="n">
        <v>-1</v>
      </c>
    </row>
    <row r="9" spans="1:4">
      <c r="A9" s="4" t="s">
        <v>650</v>
      </c>
      <c r="B9" s="8" t="n">
        <v>-1.4</v>
      </c>
      <c r="C9" s="8" t="n">
        <v>-1.6</v>
      </c>
      <c r="D9" s="8" t="n">
        <v>2.2</v>
      </c>
    </row>
    <row r="10" spans="1:4">
      <c r="A10" s="4" t="s">
        <v>651</v>
      </c>
      <c r="B10" s="6" t="n">
        <v>0</v>
      </c>
      <c r="C10" s="8" t="n">
        <v>-1.3</v>
      </c>
      <c r="D10" s="8" t="n">
        <v>3.3</v>
      </c>
    </row>
    <row r="11" spans="1:4">
      <c r="A11" s="4" t="s">
        <v>652</v>
      </c>
      <c r="B11" s="5" t="n">
        <v>50</v>
      </c>
    </row>
    <row r="12" spans="1:4">
      <c r="A12" s="4" t="s">
        <v>653</v>
      </c>
      <c r="B12" s="7" t="n">
        <v>0.6</v>
      </c>
    </row>
    <row r="13" spans="1:4">
      <c r="A13" s="4" t="s">
        <v>620</v>
      </c>
    </row>
    <row r="14" spans="1:4">
      <c r="A14" s="3" t="s">
        <v>648</v>
      </c>
    </row>
    <row r="15" spans="1:4">
      <c r="A15" s="4" t="s">
        <v>625</v>
      </c>
      <c r="B15" s="5" t="n">
        <v>1</v>
      </c>
      <c r="C15" s="8" t="n">
        <v>0.7</v>
      </c>
      <c r="D15" s="8" t="n">
        <v>0.7</v>
      </c>
    </row>
    <row r="16" spans="1:4">
      <c r="A16" s="4" t="s">
        <v>626</v>
      </c>
      <c r="B16" s="8" t="n">
        <v>0.3</v>
      </c>
      <c r="C16" s="8" t="n">
        <v>0.3</v>
      </c>
      <c r="D16" s="8" t="n">
        <v>0.8</v>
      </c>
    </row>
    <row r="17" spans="1:4">
      <c r="A17" s="4" t="s">
        <v>649</v>
      </c>
      <c r="B17" s="5" t="n">
        <v>0</v>
      </c>
      <c r="C17" s="5" t="n">
        <v>0</v>
      </c>
      <c r="D17" s="5" t="n">
        <v>0</v>
      </c>
    </row>
    <row r="18" spans="1:4">
      <c r="A18" s="4" t="s">
        <v>631</v>
      </c>
      <c r="B18" s="8" t="n">
        <v>-0.1</v>
      </c>
      <c r="C18" s="5" t="n">
        <v>0</v>
      </c>
      <c r="D18" s="5" t="n">
        <v>0</v>
      </c>
    </row>
    <row r="19" spans="1:4">
      <c r="A19" s="4" t="s">
        <v>650</v>
      </c>
      <c r="B19" s="8" t="n">
        <v>-0.3</v>
      </c>
      <c r="C19" s="8" t="n">
        <v>0.5</v>
      </c>
      <c r="D19" s="8" t="n">
        <v>-1.2</v>
      </c>
    </row>
    <row r="20" spans="1:4">
      <c r="A20" s="4" t="s">
        <v>651</v>
      </c>
      <c r="B20" s="8" t="n">
        <v>0.9</v>
      </c>
      <c r="C20" s="8" t="n">
        <v>1.5</v>
      </c>
      <c r="D20" s="8" t="n">
        <v>0.3</v>
      </c>
    </row>
    <row r="21" spans="1:4">
      <c r="A21" s="4" t="s">
        <v>654</v>
      </c>
      <c r="B21" s="7" t="n">
        <v>0.2</v>
      </c>
    </row>
    <row r="22" spans="1:4">
      <c r="A22" s="4" t="s">
        <v>655</v>
      </c>
    </row>
    <row r="23" spans="1:4">
      <c r="A23" s="3" t="s">
        <v>648</v>
      </c>
    </row>
    <row r="24" spans="1:4">
      <c r="A24" s="4" t="s">
        <v>652</v>
      </c>
      <c r="B24" s="5" t="n">
        <v>60</v>
      </c>
    </row>
    <row r="25" spans="1:4">
      <c r="A25" s="4" t="s">
        <v>621</v>
      </c>
    </row>
    <row r="26" spans="1:4">
      <c r="A26" s="3" t="s">
        <v>648</v>
      </c>
    </row>
    <row r="27" spans="1:4">
      <c r="A27" s="4" t="s">
        <v>625</v>
      </c>
      <c r="B27" s="7" t="n">
        <v>0.1</v>
      </c>
      <c r="C27" s="8" t="n">
        <v>0.1</v>
      </c>
      <c r="D27" s="8" t="n">
        <v>0.1</v>
      </c>
    </row>
    <row r="28" spans="1:4">
      <c r="A28" s="4" t="s">
        <v>626</v>
      </c>
      <c r="B28" s="8" t="n">
        <v>0.2</v>
      </c>
      <c r="C28" s="8" t="n">
        <v>0.1</v>
      </c>
      <c r="D28" s="8" t="n">
        <v>0.2</v>
      </c>
    </row>
    <row r="29" spans="1:4">
      <c r="A29" s="4" t="s">
        <v>649</v>
      </c>
      <c r="B29" s="5" t="n">
        <v>0</v>
      </c>
      <c r="C29" s="5" t="n">
        <v>0</v>
      </c>
      <c r="D29" s="5" t="n">
        <v>0</v>
      </c>
    </row>
    <row r="30" spans="1:4">
      <c r="A30" s="4" t="s">
        <v>631</v>
      </c>
      <c r="B30" s="8" t="n">
        <v>-0.2</v>
      </c>
      <c r="C30" s="5" t="n">
        <v>0</v>
      </c>
      <c r="D30" s="5" t="n">
        <v>0</v>
      </c>
    </row>
    <row r="31" spans="1:4">
      <c r="A31" s="4" t="s">
        <v>650</v>
      </c>
      <c r="B31" s="8" t="n">
        <v>-0.4</v>
      </c>
      <c r="C31" s="8" t="n">
        <v>0.2</v>
      </c>
      <c r="D31" s="8" t="n">
        <v>0.5</v>
      </c>
    </row>
    <row r="32" spans="1:4">
      <c r="A32" s="4" t="s">
        <v>651</v>
      </c>
      <c r="B32" s="7" t="n">
        <v>-0.3</v>
      </c>
      <c r="C32" s="7" t="n">
        <v>0.4</v>
      </c>
      <c r="D32" s="7" t="n">
        <v>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47</v>
      </c>
      <c r="B1" s="2" t="s">
        <v>1</v>
      </c>
    </row>
    <row r="2" spans="1:2">
      <c r="B2" s="2" t="s">
        <v>148</v>
      </c>
    </row>
    <row r="3" spans="1:2">
      <c r="A3" s="3" t="s">
        <v>149</v>
      </c>
    </row>
    <row r="4" spans="1:2">
      <c r="A4" s="4" t="s">
        <v>150</v>
      </c>
      <c r="B4" s="7" t="n">
        <v>-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34</v>
      </c>
    </row>
    <row r="3" spans="1:4">
      <c r="A3" s="4" t="s">
        <v>618</v>
      </c>
    </row>
    <row r="4" spans="1:4">
      <c r="A4" s="3" t="s">
        <v>657</v>
      </c>
    </row>
    <row r="5" spans="1:4">
      <c r="A5" s="4" t="s">
        <v>658</v>
      </c>
      <c r="B5" s="4" t="s">
        <v>659</v>
      </c>
      <c r="C5" s="4" t="s">
        <v>660</v>
      </c>
      <c r="D5" s="4" t="s">
        <v>661</v>
      </c>
    </row>
    <row r="6" spans="1:4">
      <c r="A6" s="4" t="s">
        <v>662</v>
      </c>
      <c r="B6" s="4" t="s">
        <v>663</v>
      </c>
      <c r="C6" s="4" t="s">
        <v>664</v>
      </c>
      <c r="D6" s="4" t="s">
        <v>665</v>
      </c>
    </row>
    <row r="7" spans="1:4">
      <c r="A7" s="4" t="s">
        <v>666</v>
      </c>
      <c r="B7" s="4" t="s">
        <v>667</v>
      </c>
      <c r="C7" s="4" t="s">
        <v>668</v>
      </c>
      <c r="D7" s="4" t="s">
        <v>669</v>
      </c>
    </row>
    <row r="8" spans="1:4">
      <c r="A8" s="3" t="s">
        <v>670</v>
      </c>
    </row>
    <row r="9" spans="1:4">
      <c r="A9" s="4" t="s">
        <v>658</v>
      </c>
      <c r="B9" s="4" t="s">
        <v>671</v>
      </c>
      <c r="C9" s="4" t="s">
        <v>659</v>
      </c>
      <c r="D9" s="4" t="s">
        <v>660</v>
      </c>
    </row>
    <row r="10" spans="1:4">
      <c r="A10" s="4" t="s">
        <v>662</v>
      </c>
      <c r="B10" s="4" t="s">
        <v>672</v>
      </c>
      <c r="C10" s="4" t="s">
        <v>663</v>
      </c>
      <c r="D10" s="4" t="s">
        <v>664</v>
      </c>
    </row>
    <row r="11" spans="1:4">
      <c r="A11" s="3" t="s">
        <v>673</v>
      </c>
    </row>
    <row r="12" spans="1:4">
      <c r="A12" s="4" t="s">
        <v>674</v>
      </c>
      <c r="B12" s="4" t="s">
        <v>659</v>
      </c>
      <c r="C12" s="4" t="s">
        <v>660</v>
      </c>
      <c r="D12" s="4" t="s">
        <v>661</v>
      </c>
    </row>
    <row r="13" spans="1:4">
      <c r="A13" s="4" t="s">
        <v>675</v>
      </c>
      <c r="B13" s="4" t="s">
        <v>671</v>
      </c>
      <c r="C13" s="4" t="s">
        <v>659</v>
      </c>
      <c r="D13" s="4" t="s">
        <v>660</v>
      </c>
    </row>
    <row r="14" spans="1:4">
      <c r="A14" s="4" t="s">
        <v>620</v>
      </c>
    </row>
    <row r="15" spans="1:4">
      <c r="A15" s="3" t="s">
        <v>657</v>
      </c>
    </row>
    <row r="16" spans="1:4">
      <c r="A16" s="4" t="s">
        <v>658</v>
      </c>
      <c r="B16" s="4" t="s">
        <v>676</v>
      </c>
      <c r="C16" s="4" t="s">
        <v>677</v>
      </c>
      <c r="D16" s="4" t="s">
        <v>678</v>
      </c>
    </row>
    <row r="17" spans="1:4">
      <c r="A17" s="4" t="s">
        <v>662</v>
      </c>
      <c r="B17" s="4" t="s">
        <v>663</v>
      </c>
      <c r="C17" s="4" t="s">
        <v>663</v>
      </c>
      <c r="D17" s="4" t="s">
        <v>663</v>
      </c>
    </row>
    <row r="18" spans="1:4">
      <c r="A18" s="3" t="s">
        <v>670</v>
      </c>
    </row>
    <row r="19" spans="1:4">
      <c r="A19" s="4" t="s">
        <v>658</v>
      </c>
      <c r="B19" s="4" t="s">
        <v>679</v>
      </c>
      <c r="C19" s="4" t="s">
        <v>676</v>
      </c>
      <c r="D19" s="4" t="s">
        <v>677</v>
      </c>
    </row>
    <row r="20" spans="1:4">
      <c r="A20" s="4" t="s">
        <v>662</v>
      </c>
      <c r="C20" s="4" t="s">
        <v>663</v>
      </c>
      <c r="D20" s="4" t="s">
        <v>663</v>
      </c>
    </row>
    <row r="21" spans="1:4">
      <c r="A21" s="3" t="s">
        <v>673</v>
      </c>
    </row>
    <row r="22" spans="1:4">
      <c r="A22" s="4" t="s">
        <v>674</v>
      </c>
      <c r="B22" s="4" t="s">
        <v>676</v>
      </c>
      <c r="C22" s="4" t="s">
        <v>677</v>
      </c>
      <c r="D22" s="4" t="s">
        <v>678</v>
      </c>
    </row>
    <row r="23" spans="1:4">
      <c r="A23" s="4" t="s">
        <v>675</v>
      </c>
      <c r="B23" s="4" t="s">
        <v>679</v>
      </c>
      <c r="C23" s="4" t="s">
        <v>676</v>
      </c>
      <c r="D23" s="4" t="s">
        <v>677</v>
      </c>
    </row>
    <row r="24" spans="1:4">
      <c r="A24" s="4" t="s">
        <v>621</v>
      </c>
    </row>
    <row r="25" spans="1:4">
      <c r="A25" s="3" t="s">
        <v>657</v>
      </c>
    </row>
    <row r="26" spans="1:4">
      <c r="A26" s="4" t="s">
        <v>658</v>
      </c>
      <c r="B26" s="4" t="s">
        <v>680</v>
      </c>
      <c r="C26" s="4" t="s">
        <v>681</v>
      </c>
      <c r="D26" s="4" t="s">
        <v>682</v>
      </c>
    </row>
    <row r="27" spans="1:4">
      <c r="A27" s="3" t="s">
        <v>670</v>
      </c>
    </row>
    <row r="28" spans="1:4">
      <c r="A28" s="4" t="s">
        <v>658</v>
      </c>
      <c r="B28" s="4" t="s">
        <v>683</v>
      </c>
      <c r="C28" s="4" t="s">
        <v>680</v>
      </c>
      <c r="D28" s="4" t="s">
        <v>681</v>
      </c>
    </row>
    <row r="29" spans="1:4">
      <c r="A29" s="3" t="s">
        <v>673</v>
      </c>
    </row>
    <row r="30" spans="1:4">
      <c r="A30" s="4" t="s">
        <v>684</v>
      </c>
      <c r="B30" s="4" t="s">
        <v>553</v>
      </c>
      <c r="C30" s="4" t="s">
        <v>685</v>
      </c>
      <c r="D30" s="4" t="s">
        <v>686</v>
      </c>
    </row>
    <row r="31" spans="1:4">
      <c r="A31" s="4" t="s">
        <v>687</v>
      </c>
      <c r="B31" s="4" t="s">
        <v>600</v>
      </c>
      <c r="C31" s="4" t="s">
        <v>600</v>
      </c>
      <c r="D31" s="4" t="s">
        <v>600</v>
      </c>
    </row>
    <row r="32" spans="1:4">
      <c r="A32" s="4" t="s">
        <v>674</v>
      </c>
      <c r="B32" s="4" t="s">
        <v>680</v>
      </c>
      <c r="C32" s="4" t="s">
        <v>681</v>
      </c>
      <c r="D32" s="4" t="s">
        <v>682</v>
      </c>
    </row>
    <row r="33" spans="1:4">
      <c r="A33" s="4" t="s">
        <v>675</v>
      </c>
      <c r="B33" s="4" t="s">
        <v>683</v>
      </c>
      <c r="C33" s="4" t="s">
        <v>680</v>
      </c>
      <c r="D33" s="4" t="s">
        <v>6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8</v>
      </c>
      <c r="B1" s="2" t="s">
        <v>377</v>
      </c>
      <c r="C1" s="2" t="s">
        <v>1</v>
      </c>
    </row>
    <row r="2" spans="1:4">
      <c r="B2" s="2" t="s">
        <v>34</v>
      </c>
      <c r="C2" s="2" t="s">
        <v>2</v>
      </c>
      <c r="D2" s="2" t="s">
        <v>33</v>
      </c>
    </row>
    <row r="3" spans="1:4">
      <c r="A3" s="3" t="s">
        <v>220</v>
      </c>
    </row>
    <row r="4" spans="1:4">
      <c r="A4" s="4" t="s">
        <v>689</v>
      </c>
      <c r="C4" s="4" t="s">
        <v>690</v>
      </c>
    </row>
    <row r="5" spans="1:4">
      <c r="A5" s="4" t="s">
        <v>691</v>
      </c>
      <c r="B5" s="7" t="n">
        <v>6.5</v>
      </c>
      <c r="C5" s="7" t="n">
        <v>6.6</v>
      </c>
      <c r="D5" s="7" t="n">
        <v>5.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34</v>
      </c>
    </row>
    <row r="3" spans="1:4">
      <c r="A3" s="3" t="s">
        <v>693</v>
      </c>
    </row>
    <row r="4" spans="1:4">
      <c r="A4" s="4" t="s">
        <v>494</v>
      </c>
      <c r="B4" s="7" t="n">
        <v>116.1</v>
      </c>
      <c r="C4" s="7" t="n">
        <v>100.6</v>
      </c>
      <c r="D4" s="7" t="n">
        <v>-65.5</v>
      </c>
    </row>
    <row r="5" spans="1:4">
      <c r="A5" s="4" t="s">
        <v>694</v>
      </c>
      <c r="B5" s="8" t="n">
        <v>-0.3</v>
      </c>
      <c r="C5" s="8" t="n">
        <v>-42.7</v>
      </c>
      <c r="D5" s="8" t="n">
        <v>-416.5</v>
      </c>
    </row>
    <row r="6" spans="1:4">
      <c r="A6" s="4" t="s">
        <v>695</v>
      </c>
      <c r="B6" s="8" t="n">
        <v>115.8</v>
      </c>
      <c r="C6" s="8" t="n">
        <v>57.9</v>
      </c>
      <c r="D6" s="5" t="n">
        <v>-482</v>
      </c>
    </row>
    <row r="7" spans="1:4">
      <c r="A7" s="3" t="s">
        <v>696</v>
      </c>
    </row>
    <row r="8" spans="1:4">
      <c r="A8" s="4" t="s">
        <v>494</v>
      </c>
      <c r="B8" s="8" t="n">
        <v>37.3</v>
      </c>
      <c r="C8" s="8" t="n">
        <v>26.6</v>
      </c>
      <c r="D8" s="8" t="n">
        <v>-3.9</v>
      </c>
    </row>
    <row r="9" spans="1:4">
      <c r="A9" s="4" t="s">
        <v>694</v>
      </c>
      <c r="B9" s="8" t="n">
        <v>24.7</v>
      </c>
      <c r="C9" s="8" t="n">
        <v>16.4</v>
      </c>
      <c r="D9" s="8" t="n">
        <v>4.9</v>
      </c>
    </row>
    <row r="10" spans="1:4">
      <c r="A10" s="4" t="s">
        <v>697</v>
      </c>
      <c r="B10" s="5" t="n">
        <v>62</v>
      </c>
      <c r="C10" s="5" t="n">
        <v>43</v>
      </c>
      <c r="D10" s="5" t="n">
        <v>1</v>
      </c>
    </row>
    <row r="11" spans="1:4">
      <c r="A11" s="3" t="s">
        <v>698</v>
      </c>
    </row>
    <row r="12" spans="1:4">
      <c r="A12" s="4" t="s">
        <v>494</v>
      </c>
      <c r="B12" s="8" t="n">
        <v>0.2</v>
      </c>
      <c r="C12" s="8" t="n">
        <v>-30.2</v>
      </c>
      <c r="D12" s="8" t="n">
        <v>-47.4</v>
      </c>
    </row>
    <row r="13" spans="1:4">
      <c r="A13" s="4" t="s">
        <v>694</v>
      </c>
      <c r="B13" s="8" t="n">
        <v>8.9</v>
      </c>
      <c r="C13" s="8" t="n">
        <v>-1.7</v>
      </c>
      <c r="D13" s="8" t="n">
        <v>-54.6</v>
      </c>
    </row>
    <row r="14" spans="1:4">
      <c r="A14" s="4" t="s">
        <v>699</v>
      </c>
      <c r="B14" s="8" t="n">
        <v>9.1</v>
      </c>
      <c r="C14" s="8" t="n">
        <v>-31.9</v>
      </c>
      <c r="D14" s="5" t="n">
        <v>-102</v>
      </c>
    </row>
    <row r="15" spans="1:4">
      <c r="A15" s="4" t="s">
        <v>700</v>
      </c>
      <c r="B15" s="7" t="n">
        <v>71.09999999999999</v>
      </c>
      <c r="C15" s="7" t="n">
        <v>11.1</v>
      </c>
      <c r="D15" s="6" t="n">
        <v>-1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1</v>
      </c>
      <c r="B1" s="2" t="s">
        <v>1</v>
      </c>
    </row>
    <row r="2" spans="1:4">
      <c r="B2" s="2" t="s">
        <v>2</v>
      </c>
      <c r="C2" s="2" t="s">
        <v>33</v>
      </c>
      <c r="D2" s="2" t="s">
        <v>34</v>
      </c>
    </row>
    <row r="3" spans="1:4">
      <c r="A3" s="3" t="s">
        <v>223</v>
      </c>
    </row>
    <row r="4" spans="1:4">
      <c r="A4" s="4" t="s">
        <v>702</v>
      </c>
      <c r="B4" s="4" t="s">
        <v>703</v>
      </c>
      <c r="C4" s="4" t="s">
        <v>704</v>
      </c>
      <c r="D4" s="4" t="s">
        <v>704</v>
      </c>
    </row>
    <row r="5" spans="1:4">
      <c r="A5" s="4" t="s">
        <v>705</v>
      </c>
      <c r="B5" s="4" t="s">
        <v>706</v>
      </c>
      <c r="C5" s="4" t="s">
        <v>707</v>
      </c>
      <c r="D5" s="4" t="s">
        <v>708</v>
      </c>
    </row>
    <row r="6" spans="1:4">
      <c r="A6" s="4" t="s">
        <v>709</v>
      </c>
      <c r="B6" s="4" t="s">
        <v>710</v>
      </c>
      <c r="C6" s="4" t="s">
        <v>711</v>
      </c>
      <c r="D6" s="4" t="s">
        <v>712</v>
      </c>
    </row>
    <row r="7" spans="1:4">
      <c r="A7" s="4" t="s">
        <v>713</v>
      </c>
      <c r="B7" s="4" t="s">
        <v>714</v>
      </c>
      <c r="C7" s="4" t="s">
        <v>715</v>
      </c>
      <c r="D7" s="4" t="s">
        <v>716</v>
      </c>
    </row>
    <row r="8" spans="1:4">
      <c r="A8" s="4" t="s">
        <v>717</v>
      </c>
      <c r="B8" s="4" t="s">
        <v>718</v>
      </c>
      <c r="C8" s="4" t="s">
        <v>719</v>
      </c>
      <c r="D8" s="4" t="s">
        <v>712</v>
      </c>
    </row>
    <row r="9" spans="1:4">
      <c r="A9" s="4" t="s">
        <v>720</v>
      </c>
      <c r="B9" s="4" t="s">
        <v>721</v>
      </c>
      <c r="C9" s="4" t="s">
        <v>722</v>
      </c>
      <c r="D9" s="4" t="s">
        <v>723</v>
      </c>
    </row>
    <row r="10" spans="1:4">
      <c r="A10" s="4" t="s">
        <v>724</v>
      </c>
      <c r="B10" s="4" t="s">
        <v>725</v>
      </c>
      <c r="C10" s="4" t="s">
        <v>726</v>
      </c>
      <c r="D10" s="4" t="s">
        <v>712</v>
      </c>
    </row>
    <row r="11" spans="1:4">
      <c r="A11" s="4" t="s">
        <v>727</v>
      </c>
      <c r="B11" s="4" t="s">
        <v>712</v>
      </c>
      <c r="C11" s="4" t="s">
        <v>728</v>
      </c>
      <c r="D11" s="4" t="s">
        <v>729</v>
      </c>
    </row>
    <row r="12" spans="1:4">
      <c r="A12" s="4" t="s">
        <v>730</v>
      </c>
      <c r="B12" s="4" t="s">
        <v>718</v>
      </c>
      <c r="C12" s="4" t="s">
        <v>731</v>
      </c>
      <c r="D12" s="4" t="s">
        <v>729</v>
      </c>
    </row>
    <row r="13" spans="1:4">
      <c r="A13" s="4" t="s">
        <v>732</v>
      </c>
      <c r="B13" s="4" t="s">
        <v>729</v>
      </c>
      <c r="C13" s="4" t="s">
        <v>729</v>
      </c>
      <c r="D13" s="4" t="s">
        <v>733</v>
      </c>
    </row>
    <row r="14" spans="1:4">
      <c r="A14" s="4" t="s">
        <v>734</v>
      </c>
      <c r="B14" s="4" t="s">
        <v>735</v>
      </c>
      <c r="C14" s="4" t="s">
        <v>735</v>
      </c>
      <c r="D14" s="4" t="s">
        <v>736</v>
      </c>
    </row>
    <row r="15" spans="1:4">
      <c r="A15" s="4" t="s">
        <v>463</v>
      </c>
      <c r="B15" s="4" t="s">
        <v>737</v>
      </c>
      <c r="C15" s="4" t="s">
        <v>723</v>
      </c>
      <c r="D15" s="4" t="s">
        <v>738</v>
      </c>
    </row>
    <row r="16" spans="1:4">
      <c r="A16" s="4" t="s">
        <v>739</v>
      </c>
      <c r="B16" s="4" t="s">
        <v>740</v>
      </c>
      <c r="C16" s="4" t="s">
        <v>725</v>
      </c>
      <c r="D16" s="4" t="s">
        <v>7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3</v>
      </c>
    </row>
    <row r="2" spans="1:3">
      <c r="A2" s="3" t="s">
        <v>742</v>
      </c>
    </row>
    <row r="3" spans="1:3">
      <c r="A3" s="4" t="s">
        <v>743</v>
      </c>
      <c r="B3" s="7" t="n">
        <v>349.2</v>
      </c>
      <c r="C3" s="7" t="n">
        <v>406.6</v>
      </c>
    </row>
    <row r="4" spans="1:3">
      <c r="A4" s="4" t="s">
        <v>744</v>
      </c>
      <c r="B4" s="8" t="n">
        <v>9.699999999999999</v>
      </c>
      <c r="C4" s="5" t="n">
        <v>10</v>
      </c>
    </row>
    <row r="5" spans="1:3">
      <c r="A5" s="4" t="s">
        <v>745</v>
      </c>
      <c r="B5" s="8" t="n">
        <v>13.8</v>
      </c>
      <c r="C5" s="8" t="n">
        <v>12.3</v>
      </c>
    </row>
    <row r="6" spans="1:3">
      <c r="A6" s="4" t="s">
        <v>746</v>
      </c>
      <c r="B6" s="8" t="n">
        <v>12.7</v>
      </c>
      <c r="C6" s="8" t="n">
        <v>13.9</v>
      </c>
    </row>
    <row r="7" spans="1:3">
      <c r="A7" s="4" t="s">
        <v>747</v>
      </c>
      <c r="B7" s="8" t="n">
        <v>0.2</v>
      </c>
      <c r="C7" s="5" t="n">
        <v>0</v>
      </c>
    </row>
    <row r="8" spans="1:3">
      <c r="A8" s="4" t="s">
        <v>463</v>
      </c>
      <c r="B8" s="8" t="n">
        <v>46.1</v>
      </c>
      <c r="C8" s="8" t="n">
        <v>49.7</v>
      </c>
    </row>
    <row r="9" spans="1:3">
      <c r="A9" s="4" t="s">
        <v>748</v>
      </c>
      <c r="B9" s="8" t="n">
        <v>431.7</v>
      </c>
      <c r="C9" s="8" t="n">
        <v>492.5</v>
      </c>
    </row>
    <row r="10" spans="1:3">
      <c r="A10" s="4" t="s">
        <v>749</v>
      </c>
      <c r="B10" s="8" t="n">
        <v>-89.2</v>
      </c>
      <c r="C10" s="8" t="n">
        <v>-83.59999999999999</v>
      </c>
    </row>
    <row r="11" spans="1:3">
      <c r="A11" s="4" t="s">
        <v>750</v>
      </c>
      <c r="B11" s="8" t="n">
        <v>342.5</v>
      </c>
      <c r="C11" s="8" t="n">
        <v>408.9</v>
      </c>
    </row>
    <row r="12" spans="1:3">
      <c r="A12" s="3" t="s">
        <v>751</v>
      </c>
    </row>
    <row r="13" spans="1:3">
      <c r="A13" s="4" t="s">
        <v>747</v>
      </c>
      <c r="B13" s="5" t="n">
        <v>0</v>
      </c>
      <c r="C13" s="8" t="n">
        <v>2.4</v>
      </c>
    </row>
    <row r="14" spans="1:3">
      <c r="A14" s="4" t="s">
        <v>752</v>
      </c>
      <c r="B14" s="8" t="n">
        <v>56.1</v>
      </c>
      <c r="C14" s="8" t="n">
        <v>74.09999999999999</v>
      </c>
    </row>
    <row r="15" spans="1:3">
      <c r="A15" s="4" t="s">
        <v>753</v>
      </c>
      <c r="B15" s="8" t="n">
        <v>266.8</v>
      </c>
      <c r="C15" s="5" t="n">
        <v>308</v>
      </c>
    </row>
    <row r="16" spans="1:3">
      <c r="A16" s="4" t="s">
        <v>463</v>
      </c>
      <c r="B16" s="8" t="n">
        <v>8.1</v>
      </c>
      <c r="C16" s="8" t="n">
        <v>7.2</v>
      </c>
    </row>
    <row r="17" spans="1:3">
      <c r="A17" s="4" t="s">
        <v>754</v>
      </c>
      <c r="B17" s="5" t="n">
        <v>331</v>
      </c>
      <c r="C17" s="8" t="n">
        <v>391.7</v>
      </c>
    </row>
    <row r="18" spans="1:3">
      <c r="A18" s="4" t="s">
        <v>750</v>
      </c>
      <c r="B18" s="7" t="n">
        <v>11.5</v>
      </c>
      <c r="C18" s="7" t="n">
        <v>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55</v>
      </c>
      <c r="B1" s="2" t="s">
        <v>377</v>
      </c>
      <c r="C1" s="2" t="s">
        <v>1</v>
      </c>
      <c r="D1" s="2" t="s">
        <v>756</v>
      </c>
    </row>
    <row r="2" spans="1:4">
      <c r="B2" s="2" t="s">
        <v>33</v>
      </c>
      <c r="C2" s="2" t="s">
        <v>2</v>
      </c>
      <c r="D2" s="2" t="s">
        <v>2</v>
      </c>
    </row>
    <row r="3" spans="1:4">
      <c r="A3" s="3" t="s">
        <v>223</v>
      </c>
    </row>
    <row r="4" spans="1:4">
      <c r="A4" s="4" t="s">
        <v>757</v>
      </c>
      <c r="B4" s="7" t="n">
        <v>17.8</v>
      </c>
    </row>
    <row r="5" spans="1:4">
      <c r="A5" s="4" t="s">
        <v>758</v>
      </c>
      <c r="D5" s="7" t="n">
        <v>17.6</v>
      </c>
    </row>
    <row r="6" spans="1:4">
      <c r="A6" s="4" t="s">
        <v>759</v>
      </c>
      <c r="B6" s="7" t="n">
        <v>50.4</v>
      </c>
    </row>
    <row r="7" spans="1:4">
      <c r="A7" s="4" t="s">
        <v>760</v>
      </c>
      <c r="D7" s="8" t="n">
        <v>72.59999999999999</v>
      </c>
    </row>
    <row r="8" spans="1:4">
      <c r="A8" s="4" t="s">
        <v>761</v>
      </c>
      <c r="C8" s="7" t="n">
        <v>22.2</v>
      </c>
    </row>
    <row r="9" spans="1:4">
      <c r="A9" s="4" t="s">
        <v>762</v>
      </c>
      <c r="C9" s="7" t="n">
        <v>39.5</v>
      </c>
      <c r="D9" s="7" t="n">
        <v>3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3</v>
      </c>
      <c r="B1" s="2" t="s">
        <v>1</v>
      </c>
    </row>
    <row r="2" spans="1:3">
      <c r="B2" s="2" t="s">
        <v>2</v>
      </c>
      <c r="C2" s="2" t="s">
        <v>33</v>
      </c>
    </row>
    <row r="3" spans="1:3">
      <c r="A3" s="3" t="s">
        <v>764</v>
      </c>
    </row>
    <row r="4" spans="1:3">
      <c r="A4" s="4" t="s">
        <v>765</v>
      </c>
      <c r="B4" s="6" t="n">
        <v>1387</v>
      </c>
    </row>
    <row r="5" spans="1:3">
      <c r="A5" s="4" t="s">
        <v>766</v>
      </c>
      <c r="B5" s="8" t="n">
        <v>122.3</v>
      </c>
    </row>
    <row r="6" spans="1:3">
      <c r="A6" s="4" t="s">
        <v>767</v>
      </c>
      <c r="B6" s="8" t="n">
        <v>5.6</v>
      </c>
      <c r="C6" s="7" t="n">
        <v>8.699999999999999</v>
      </c>
    </row>
    <row r="7" spans="1:3">
      <c r="A7" s="4" t="s">
        <v>768</v>
      </c>
      <c r="B7" s="8" t="n">
        <v>12.3</v>
      </c>
      <c r="C7" s="7" t="n">
        <v>10.2</v>
      </c>
    </row>
    <row r="8" spans="1:3">
      <c r="A8" s="4" t="s">
        <v>769</v>
      </c>
    </row>
    <row r="9" spans="1:3">
      <c r="A9" s="3" t="s">
        <v>764</v>
      </c>
    </row>
    <row r="10" spans="1:3">
      <c r="A10" s="4" t="s">
        <v>770</v>
      </c>
      <c r="B10" s="7" t="n">
        <v>14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771</v>
      </c>
      <c r="B1" s="2" t="s">
        <v>422</v>
      </c>
    </row>
    <row r="2" spans="1:2">
      <c r="A2" s="3" t="s">
        <v>223</v>
      </c>
    </row>
    <row r="3" spans="1:2">
      <c r="A3" s="4" t="s">
        <v>772</v>
      </c>
      <c r="B3" s="7" t="n">
        <v>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2</v>
      </c>
      <c r="C2" s="2" t="s">
        <v>33</v>
      </c>
      <c r="D2" s="2" t="s">
        <v>34</v>
      </c>
      <c r="E2" s="2" t="s">
        <v>194</v>
      </c>
    </row>
    <row r="3" spans="1:5">
      <c r="A3" s="3" t="s">
        <v>223</v>
      </c>
    </row>
    <row r="4" spans="1:5">
      <c r="A4" s="4" t="s">
        <v>774</v>
      </c>
      <c r="B4" s="7" t="n">
        <v>5.3</v>
      </c>
      <c r="C4" s="7" t="n">
        <v>5.6</v>
      </c>
      <c r="D4" s="7" t="n">
        <v>13.9</v>
      </c>
      <c r="E4" s="7" t="n">
        <v>25.4</v>
      </c>
    </row>
    <row r="5" spans="1:5">
      <c r="A5" s="4" t="s">
        <v>775</v>
      </c>
      <c r="B5" s="8" t="n">
        <v>2.9</v>
      </c>
      <c r="C5" s="8" t="n">
        <v>2.2</v>
      </c>
    </row>
    <row r="6" spans="1:5">
      <c r="A6" s="4" t="s">
        <v>776</v>
      </c>
      <c r="B6" s="8" t="n">
        <v>2.9</v>
      </c>
    </row>
    <row r="7" spans="1:5">
      <c r="A7" s="4" t="s">
        <v>777</v>
      </c>
      <c r="B7" s="8" t="n">
        <v>0.3</v>
      </c>
      <c r="C7" s="8" t="n">
        <v>0.2</v>
      </c>
    </row>
    <row r="8" spans="1:5">
      <c r="A8" s="4" t="s">
        <v>778</v>
      </c>
      <c r="B8" s="8" t="n">
        <v>0.2</v>
      </c>
      <c r="C8" s="8" t="n">
        <v>0.2</v>
      </c>
    </row>
    <row r="9" spans="1:5">
      <c r="A9" s="4" t="s">
        <v>779</v>
      </c>
      <c r="B9" s="8" t="n">
        <v>0.1</v>
      </c>
      <c r="C9" s="7" t="n">
        <v>-1.5</v>
      </c>
      <c r="D9" s="7" t="n">
        <v>0.3</v>
      </c>
    </row>
    <row r="10" spans="1:5">
      <c r="A10" s="4" t="s">
        <v>780</v>
      </c>
    </row>
    <row r="11" spans="1:5">
      <c r="A11" s="3" t="s">
        <v>781</v>
      </c>
    </row>
    <row r="12" spans="1:5">
      <c r="A12" s="4" t="s">
        <v>782</v>
      </c>
      <c r="B12" s="8" t="n">
        <v>1.5</v>
      </c>
    </row>
    <row r="13" spans="1:5">
      <c r="A13" s="4" t="s">
        <v>783</v>
      </c>
    </row>
    <row r="14" spans="1:5">
      <c r="A14" s="3" t="s">
        <v>781</v>
      </c>
    </row>
    <row r="15" spans="1:5">
      <c r="A15" s="4" t="s">
        <v>782</v>
      </c>
      <c r="B15" s="7" t="n">
        <v>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34</v>
      </c>
    </row>
    <row r="3" spans="1:4">
      <c r="A3" s="3" t="s">
        <v>785</v>
      </c>
    </row>
    <row r="4" spans="1:4">
      <c r="A4" s="4" t="s">
        <v>786</v>
      </c>
      <c r="B4" s="7" t="n">
        <v>5.6</v>
      </c>
      <c r="C4" s="7" t="n">
        <v>13.9</v>
      </c>
      <c r="D4" s="7" t="n">
        <v>25.4</v>
      </c>
    </row>
    <row r="5" spans="1:4">
      <c r="A5" s="4" t="s">
        <v>787</v>
      </c>
      <c r="B5" s="8" t="n">
        <v>1.2</v>
      </c>
      <c r="C5" s="5" t="n">
        <v>0</v>
      </c>
      <c r="D5" s="8" t="n">
        <v>0.1</v>
      </c>
    </row>
    <row r="6" spans="1:4">
      <c r="A6" s="4" t="s">
        <v>788</v>
      </c>
      <c r="B6" s="8" t="n">
        <v>-0.4</v>
      </c>
      <c r="C6" s="8" t="n">
        <v>-2.3</v>
      </c>
      <c r="D6" s="8" t="n">
        <v>-3.8</v>
      </c>
    </row>
    <row r="7" spans="1:4">
      <c r="A7" s="4" t="s">
        <v>789</v>
      </c>
      <c r="B7" s="8" t="n">
        <v>0.2</v>
      </c>
      <c r="C7" s="8" t="n">
        <v>0.4</v>
      </c>
      <c r="D7" s="8" t="n">
        <v>2.5</v>
      </c>
    </row>
    <row r="8" spans="1:4">
      <c r="A8" s="4" t="s">
        <v>790</v>
      </c>
      <c r="B8" s="5" t="n">
        <v>0</v>
      </c>
      <c r="C8" s="5" t="n">
        <v>0</v>
      </c>
      <c r="D8" s="8" t="n">
        <v>-8.5</v>
      </c>
    </row>
    <row r="9" spans="1:4">
      <c r="A9" s="4" t="s">
        <v>791</v>
      </c>
      <c r="B9" s="8" t="n">
        <v>-1.3</v>
      </c>
      <c r="C9" s="8" t="n">
        <v>-6.4</v>
      </c>
      <c r="D9" s="8" t="n">
        <v>-1.9</v>
      </c>
    </row>
    <row r="10" spans="1:4">
      <c r="A10" s="4" t="s">
        <v>792</v>
      </c>
      <c r="B10" s="5" t="n">
        <v>0</v>
      </c>
      <c r="C10" s="5" t="n">
        <v>0</v>
      </c>
      <c r="D10" s="8" t="n">
        <v>0.1</v>
      </c>
    </row>
    <row r="11" spans="1:4">
      <c r="A11" s="4" t="s">
        <v>793</v>
      </c>
      <c r="B11" s="7" t="n">
        <v>5.3</v>
      </c>
      <c r="C11" s="7" t="n">
        <v>5.6</v>
      </c>
      <c r="D11" s="7" t="n">
        <v>1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34</v>
      </c>
    </row>
    <row r="3" spans="1:4">
      <c r="A3" s="3" t="s">
        <v>152</v>
      </c>
    </row>
    <row r="4" spans="1:4">
      <c r="A4" s="4" t="s">
        <v>49</v>
      </c>
      <c r="B4" s="7" t="n">
        <v>44.7</v>
      </c>
      <c r="C4" s="7" t="n">
        <v>46.8</v>
      </c>
      <c r="D4" s="6" t="n">
        <v>-381</v>
      </c>
    </row>
    <row r="5" spans="1:4">
      <c r="A5" s="3" t="s">
        <v>153</v>
      </c>
    </row>
    <row r="6" spans="1:4">
      <c r="A6" s="4" t="s">
        <v>42</v>
      </c>
      <c r="B6" s="8" t="n">
        <v>8.4</v>
      </c>
      <c r="C6" s="8" t="n">
        <v>14.4</v>
      </c>
      <c r="D6" s="8" t="n">
        <v>60.1</v>
      </c>
    </row>
    <row r="7" spans="1:4">
      <c r="A7" s="4" t="s">
        <v>41</v>
      </c>
      <c r="B7" s="8" t="n">
        <v>14.6</v>
      </c>
      <c r="C7" s="8" t="n">
        <v>4.9</v>
      </c>
      <c r="D7" s="8" t="n">
        <v>461.9</v>
      </c>
    </row>
    <row r="8" spans="1:4">
      <c r="A8" s="4" t="s">
        <v>154</v>
      </c>
      <c r="B8" s="8" t="n">
        <v>9.1</v>
      </c>
      <c r="C8" s="8" t="n">
        <v>-31.9</v>
      </c>
      <c r="D8" s="5" t="n">
        <v>-102</v>
      </c>
    </row>
    <row r="9" spans="1:4">
      <c r="A9" s="4" t="s">
        <v>155</v>
      </c>
      <c r="B9" s="8" t="n">
        <v>58.7</v>
      </c>
      <c r="C9" s="8" t="n">
        <v>61.2</v>
      </c>
      <c r="D9" s="8" t="n">
        <v>64.7</v>
      </c>
    </row>
    <row r="10" spans="1:4">
      <c r="A10" s="4" t="s">
        <v>156</v>
      </c>
      <c r="B10" s="5" t="n">
        <v>3</v>
      </c>
      <c r="C10" s="8" t="n">
        <v>6.3</v>
      </c>
      <c r="D10" s="8" t="n">
        <v>10.9</v>
      </c>
    </row>
    <row r="11" spans="1:4">
      <c r="A11" s="4" t="s">
        <v>157</v>
      </c>
      <c r="B11" s="8" t="n">
        <v>15.7</v>
      </c>
      <c r="C11" s="8" t="n">
        <v>15.9</v>
      </c>
      <c r="D11" s="8" t="n">
        <v>18.9</v>
      </c>
    </row>
    <row r="12" spans="1:4">
      <c r="A12" s="4" t="s">
        <v>158</v>
      </c>
      <c r="B12" s="8" t="n">
        <v>0.3</v>
      </c>
      <c r="C12" s="8" t="n">
        <v>-2.9</v>
      </c>
      <c r="D12" s="8" t="n">
        <v>-2.5</v>
      </c>
    </row>
    <row r="13" spans="1:4">
      <c r="A13" s="4" t="s">
        <v>46</v>
      </c>
      <c r="B13" s="5" t="n">
        <v>0</v>
      </c>
      <c r="C13" s="5" t="n">
        <v>0</v>
      </c>
      <c r="D13" s="8" t="n">
        <v>38.9</v>
      </c>
    </row>
    <row r="14" spans="1:4">
      <c r="A14" s="3" t="s">
        <v>159</v>
      </c>
    </row>
    <row r="15" spans="1:4">
      <c r="A15" s="4" t="s">
        <v>160</v>
      </c>
      <c r="B15" s="5" t="n">
        <v>-2</v>
      </c>
      <c r="C15" s="8" t="n">
        <v>25.1</v>
      </c>
      <c r="D15" s="8" t="n">
        <v>13.7</v>
      </c>
    </row>
    <row r="16" spans="1:4">
      <c r="A16" s="4" t="s">
        <v>161</v>
      </c>
      <c r="B16" s="8" t="n">
        <v>-15.2</v>
      </c>
      <c r="C16" s="8" t="n">
        <v>47.1</v>
      </c>
      <c r="D16" s="8" t="n">
        <v>4.9</v>
      </c>
    </row>
    <row r="17" spans="1:4">
      <c r="A17" s="4" t="s">
        <v>162</v>
      </c>
      <c r="B17" s="8" t="n">
        <v>-18.8</v>
      </c>
      <c r="C17" s="8" t="n">
        <v>1.1</v>
      </c>
      <c r="D17" s="8" t="n">
        <v>18.4</v>
      </c>
    </row>
    <row r="18" spans="1:4">
      <c r="A18" s="4" t="s">
        <v>163</v>
      </c>
      <c r="B18" s="5" t="n">
        <v>0</v>
      </c>
      <c r="C18" s="8" t="n">
        <v>54.5</v>
      </c>
      <c r="D18" s="5" t="n">
        <v>-110</v>
      </c>
    </row>
    <row r="19" spans="1:4">
      <c r="A19" s="4" t="s">
        <v>164</v>
      </c>
      <c r="B19" s="5" t="n">
        <v>0</v>
      </c>
      <c r="C19" s="5" t="n">
        <v>0</v>
      </c>
      <c r="D19" s="8" t="n">
        <v>-65.90000000000001</v>
      </c>
    </row>
    <row r="20" spans="1:4">
      <c r="A20" s="4" t="s">
        <v>165</v>
      </c>
      <c r="B20" s="8" t="n">
        <v>-12.9</v>
      </c>
      <c r="C20" s="8" t="n">
        <v>-37.5</v>
      </c>
      <c r="D20" s="8" t="n">
        <v>-58.9</v>
      </c>
    </row>
    <row r="21" spans="1:4">
      <c r="A21" s="4" t="s">
        <v>166</v>
      </c>
      <c r="B21" s="8" t="n">
        <v>105.6</v>
      </c>
      <c r="C21" s="5" t="n">
        <v>205</v>
      </c>
      <c r="D21" s="8" t="n">
        <v>-27.9</v>
      </c>
    </row>
    <row r="22" spans="1:4">
      <c r="A22" s="3" t="s">
        <v>167</v>
      </c>
    </row>
    <row r="23" spans="1:4">
      <c r="A23" s="4" t="s">
        <v>168</v>
      </c>
      <c r="B23" s="5" t="n">
        <v>0</v>
      </c>
      <c r="C23" s="8" t="n">
        <v>37.4</v>
      </c>
      <c r="D23" s="5" t="n">
        <v>4</v>
      </c>
    </row>
    <row r="24" spans="1:4">
      <c r="A24" s="4" t="s">
        <v>169</v>
      </c>
      <c r="B24" s="8" t="n">
        <v>-25.5</v>
      </c>
      <c r="C24" s="8" t="n">
        <v>-19.4</v>
      </c>
      <c r="D24" s="5" t="n">
        <v>-44</v>
      </c>
    </row>
    <row r="25" spans="1:4">
      <c r="A25" s="4" t="s">
        <v>170</v>
      </c>
      <c r="B25" s="8" t="n">
        <v>-25.5</v>
      </c>
      <c r="C25" s="5" t="n">
        <v>18</v>
      </c>
      <c r="D25" s="5" t="n">
        <v>-40</v>
      </c>
    </row>
    <row r="26" spans="1:4">
      <c r="A26" s="3" t="s">
        <v>171</v>
      </c>
    </row>
    <row r="27" spans="1:4">
      <c r="A27" s="4" t="s">
        <v>172</v>
      </c>
      <c r="B27" s="5" t="n">
        <v>0</v>
      </c>
      <c r="C27" s="5" t="n">
        <v>0</v>
      </c>
      <c r="D27" s="5" t="n">
        <v>600</v>
      </c>
    </row>
    <row r="28" spans="1:4">
      <c r="A28" s="4" t="s">
        <v>173</v>
      </c>
      <c r="B28" s="5" t="n">
        <v>0</v>
      </c>
      <c r="C28" s="5" t="n">
        <v>0</v>
      </c>
      <c r="D28" s="8" t="n">
        <v>-636.4</v>
      </c>
    </row>
    <row r="29" spans="1:4">
      <c r="A29" s="4" t="s">
        <v>174</v>
      </c>
      <c r="B29" s="8" t="n">
        <v>78.8</v>
      </c>
      <c r="C29" s="8" t="n">
        <v>125.5</v>
      </c>
      <c r="D29" s="5" t="n">
        <v>423</v>
      </c>
    </row>
    <row r="30" spans="1:4">
      <c r="A30" s="4" t="s">
        <v>175</v>
      </c>
      <c r="B30" s="8" t="n">
        <v>-208.8</v>
      </c>
      <c r="C30" s="8" t="n">
        <v>-313.5</v>
      </c>
      <c r="D30" s="5" t="n">
        <v>-365</v>
      </c>
    </row>
    <row r="31" spans="1:4">
      <c r="A31" s="4" t="s">
        <v>176</v>
      </c>
      <c r="B31" s="8" t="n">
        <v>88.5</v>
      </c>
      <c r="C31" s="8" t="n">
        <v>124.1</v>
      </c>
      <c r="D31" s="8" t="n">
        <v>93.40000000000001</v>
      </c>
    </row>
    <row r="32" spans="1:4">
      <c r="A32" s="4" t="s">
        <v>177</v>
      </c>
      <c r="B32" s="8" t="n">
        <v>-88.5</v>
      </c>
      <c r="C32" s="8" t="n">
        <v>-145.3</v>
      </c>
      <c r="D32" s="8" t="n">
        <v>-72.2</v>
      </c>
    </row>
    <row r="33" spans="1:4">
      <c r="A33" s="4" t="s">
        <v>178</v>
      </c>
      <c r="B33" s="8" t="n">
        <v>10.7</v>
      </c>
      <c r="C33" s="8" t="n">
        <v>9.9</v>
      </c>
      <c r="D33" s="8" t="n">
        <v>13.5</v>
      </c>
    </row>
    <row r="34" spans="1:4">
      <c r="A34" s="4" t="s">
        <v>179</v>
      </c>
      <c r="B34" s="8" t="n">
        <v>-9.199999999999999</v>
      </c>
      <c r="C34" s="8" t="n">
        <v>-13.8</v>
      </c>
      <c r="D34" s="8" t="n">
        <v>-14.6</v>
      </c>
    </row>
    <row r="35" spans="1:4">
      <c r="A35" s="4" t="s">
        <v>180</v>
      </c>
      <c r="B35" s="5" t="n">
        <v>-5</v>
      </c>
      <c r="C35" s="5" t="n">
        <v>-4</v>
      </c>
      <c r="D35" s="8" t="n">
        <v>-3.9</v>
      </c>
    </row>
    <row r="36" spans="1:4">
      <c r="A36" s="4" t="s">
        <v>181</v>
      </c>
      <c r="B36" s="5" t="n">
        <v>0</v>
      </c>
      <c r="C36" s="5" t="n">
        <v>0</v>
      </c>
      <c r="D36" s="8" t="n">
        <v>-15.5</v>
      </c>
    </row>
    <row r="37" spans="1:4">
      <c r="A37" s="4" t="s">
        <v>182</v>
      </c>
      <c r="B37" s="8" t="n">
        <v>-2.8</v>
      </c>
      <c r="C37" s="8" t="n">
        <v>-1.5</v>
      </c>
      <c r="D37" s="8" t="n">
        <v>-1.2</v>
      </c>
    </row>
    <row r="38" spans="1:4">
      <c r="A38" s="4" t="s">
        <v>183</v>
      </c>
      <c r="B38" s="8" t="n">
        <v>-136.3</v>
      </c>
      <c r="C38" s="8" t="n">
        <v>-218.6</v>
      </c>
      <c r="D38" s="8" t="n">
        <v>21.1</v>
      </c>
    </row>
    <row r="39" spans="1:4">
      <c r="A39" s="4" t="s">
        <v>184</v>
      </c>
      <c r="B39" s="8" t="n">
        <v>5.6</v>
      </c>
      <c r="C39" s="8" t="n">
        <v>44.4</v>
      </c>
      <c r="D39" s="5" t="n">
        <v>-34</v>
      </c>
    </row>
    <row r="40" spans="1:4">
      <c r="A40" s="4" t="s">
        <v>185</v>
      </c>
      <c r="B40" s="8" t="n">
        <v>-50.6</v>
      </c>
      <c r="C40" s="8" t="n">
        <v>48.8</v>
      </c>
      <c r="D40" s="8" t="n">
        <v>-80.8</v>
      </c>
    </row>
    <row r="41" spans="1:4">
      <c r="A41" s="4" t="s">
        <v>186</v>
      </c>
      <c r="B41" s="8" t="n">
        <v>264.9</v>
      </c>
      <c r="C41" s="8" t="n">
        <v>216.1</v>
      </c>
      <c r="D41" s="8" t="n">
        <v>296.9</v>
      </c>
    </row>
    <row r="42" spans="1:4">
      <c r="A42" s="4" t="s">
        <v>187</v>
      </c>
      <c r="B42" s="8" t="n">
        <v>214.3</v>
      </c>
      <c r="C42" s="8" t="n">
        <v>264.9</v>
      </c>
      <c r="D42" s="8" t="n">
        <v>216.1</v>
      </c>
    </row>
    <row r="43" spans="1:4">
      <c r="A43" s="3" t="s">
        <v>188</v>
      </c>
    </row>
    <row r="44" spans="1:4">
      <c r="A44" s="4" t="s">
        <v>189</v>
      </c>
      <c r="B44" s="8" t="n">
        <v>49.9</v>
      </c>
      <c r="C44" s="8" t="n">
        <v>62.6</v>
      </c>
      <c r="D44" s="8" t="n">
        <v>57.4</v>
      </c>
    </row>
    <row r="45" spans="1:4">
      <c r="A45" s="4" t="s">
        <v>190</v>
      </c>
      <c r="B45" s="8" t="n">
        <v>23.8</v>
      </c>
      <c r="C45" s="8" t="n">
        <v>12.2</v>
      </c>
      <c r="D45" s="8" t="n">
        <v>43.4</v>
      </c>
    </row>
    <row r="46" spans="1:4">
      <c r="A46" s="3" t="s">
        <v>191</v>
      </c>
    </row>
    <row r="47" spans="1:4">
      <c r="A47" s="4" t="s">
        <v>192</v>
      </c>
      <c r="B47" s="7" t="n">
        <v>0.5</v>
      </c>
      <c r="C47" s="6" t="n">
        <v>0</v>
      </c>
      <c r="D47" s="7" t="n">
        <v>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794</v>
      </c>
      <c r="B1" s="2" t="s">
        <v>377</v>
      </c>
      <c r="D1" s="2" t="s">
        <v>1</v>
      </c>
    </row>
    <row r="2" spans="1:6">
      <c r="B2" s="2" t="s">
        <v>2</v>
      </c>
      <c r="C2" s="2" t="s">
        <v>33</v>
      </c>
      <c r="D2" s="2" t="s">
        <v>2</v>
      </c>
      <c r="E2" s="2" t="s">
        <v>33</v>
      </c>
      <c r="F2" s="2" t="s">
        <v>34</v>
      </c>
    </row>
    <row r="3" spans="1:6">
      <c r="A3" s="3" t="s">
        <v>795</v>
      </c>
    </row>
    <row r="4" spans="1:6">
      <c r="A4" s="4" t="s">
        <v>414</v>
      </c>
      <c r="D4" s="7" t="n">
        <v>71.09999999999999</v>
      </c>
      <c r="E4" s="7" t="n">
        <v>11.1</v>
      </c>
      <c r="F4" s="6" t="n">
        <v>-101</v>
      </c>
    </row>
    <row r="5" spans="1:6">
      <c r="A5" s="4" t="s">
        <v>695</v>
      </c>
      <c r="D5" s="7" t="n">
        <v>115.8</v>
      </c>
      <c r="E5" s="7" t="n">
        <v>57.9</v>
      </c>
      <c r="F5" s="6" t="n">
        <v>-482</v>
      </c>
    </row>
    <row r="6" spans="1:6">
      <c r="A6" s="4" t="s">
        <v>739</v>
      </c>
      <c r="D6" s="4" t="s">
        <v>740</v>
      </c>
      <c r="E6" s="4" t="s">
        <v>725</v>
      </c>
      <c r="F6" s="4" t="s">
        <v>703</v>
      </c>
    </row>
    <row r="7" spans="1:6">
      <c r="A7" s="4" t="s">
        <v>796</v>
      </c>
      <c r="C7" s="7" t="n">
        <v>71.2</v>
      </c>
      <c r="E7" s="7" t="n">
        <v>71.2</v>
      </c>
    </row>
    <row r="8" spans="1:6">
      <c r="A8" s="4" t="s">
        <v>797</v>
      </c>
      <c r="B8" s="7" t="n">
        <v>19.6</v>
      </c>
      <c r="C8" s="8" t="n">
        <v>50.4</v>
      </c>
      <c r="D8" s="7" t="n">
        <v>22.2</v>
      </c>
      <c r="E8" s="8" t="n">
        <v>50.4</v>
      </c>
    </row>
    <row r="9" spans="1:6">
      <c r="A9" s="4" t="s">
        <v>798</v>
      </c>
      <c r="B9" s="7" t="n">
        <v>8.300000000000001</v>
      </c>
      <c r="C9" s="7" t="n">
        <v>6.1</v>
      </c>
      <c r="D9" s="8" t="n">
        <v>9.6</v>
      </c>
      <c r="E9" s="8" t="n">
        <v>11.6</v>
      </c>
    </row>
    <row r="10" spans="1:6">
      <c r="A10" s="4" t="s">
        <v>799</v>
      </c>
      <c r="D10" s="7" t="n">
        <v>24.7</v>
      </c>
      <c r="E10" s="7" t="n">
        <v>16.4</v>
      </c>
      <c r="F10" s="7" t="n">
        <v>4.9</v>
      </c>
    </row>
    <row r="11" spans="1:6">
      <c r="A11" s="4" t="s">
        <v>800</v>
      </c>
    </row>
    <row r="12" spans="1:6">
      <c r="A12" s="3" t="s">
        <v>795</v>
      </c>
    </row>
    <row r="13" spans="1:6">
      <c r="A13" s="4" t="s">
        <v>799</v>
      </c>
      <c r="F13" s="8" t="n">
        <v>-23.8</v>
      </c>
    </row>
    <row r="14" spans="1:6">
      <c r="A14" s="4" t="s">
        <v>386</v>
      </c>
    </row>
    <row r="15" spans="1:6">
      <c r="A15" s="3" t="s">
        <v>795</v>
      </c>
    </row>
    <row r="16" spans="1:6">
      <c r="A16" s="4" t="s">
        <v>414</v>
      </c>
      <c r="F16" s="7" t="n">
        <v>-59.3</v>
      </c>
    </row>
    <row r="17" spans="1:6">
      <c r="A17" s="4" t="s">
        <v>739</v>
      </c>
      <c r="F17" s="4" t="s">
        <v>801</v>
      </c>
    </row>
    <row r="18" spans="1:6">
      <c r="A18" s="4" t="s">
        <v>41</v>
      </c>
      <c r="F18" s="7" t="n">
        <v>426.4</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802</v>
      </c>
      <c r="B1" s="2" t="s">
        <v>1</v>
      </c>
    </row>
    <row r="2" spans="1:5">
      <c r="B2" s="2" t="s">
        <v>2</v>
      </c>
      <c r="C2" s="2" t="s">
        <v>33</v>
      </c>
      <c r="D2" s="2" t="s">
        <v>803</v>
      </c>
      <c r="E2" s="2" t="s">
        <v>804</v>
      </c>
    </row>
    <row r="3" spans="1:5">
      <c r="A3" s="3" t="s">
        <v>805</v>
      </c>
    </row>
    <row r="4" spans="1:5">
      <c r="A4" s="4" t="s">
        <v>806</v>
      </c>
      <c r="B4" s="7" t="n">
        <v>37.3</v>
      </c>
      <c r="C4" s="7" t="n">
        <v>35.8</v>
      </c>
    </row>
    <row r="5" spans="1:5">
      <c r="A5" s="4" t="s">
        <v>807</v>
      </c>
      <c r="B5" s="5" t="n">
        <v>26</v>
      </c>
      <c r="C5" s="8" t="n">
        <v>24.2</v>
      </c>
    </row>
    <row r="6" spans="1:5">
      <c r="A6" s="3" t="s">
        <v>808</v>
      </c>
    </row>
    <row r="7" spans="1:5">
      <c r="A7" s="4" t="s">
        <v>809</v>
      </c>
      <c r="B7" s="5" t="n">
        <v>-8</v>
      </c>
      <c r="C7" s="8" t="n">
        <v>-10.2</v>
      </c>
    </row>
    <row r="8" spans="1:5">
      <c r="A8" s="4" t="s">
        <v>810</v>
      </c>
      <c r="B8" s="8" t="n">
        <v>769.3</v>
      </c>
      <c r="C8" s="8" t="n">
        <v>895.6</v>
      </c>
    </row>
    <row r="9" spans="1:5">
      <c r="A9" s="4" t="s">
        <v>811</v>
      </c>
      <c r="B9" s="8" t="n">
        <v>21.2</v>
      </c>
      <c r="C9" s="8" t="n">
        <v>20.5</v>
      </c>
    </row>
    <row r="10" spans="1:5">
      <c r="A10" s="4" t="s">
        <v>812</v>
      </c>
      <c r="B10" s="8" t="n">
        <v>722.1</v>
      </c>
      <c r="C10" s="8" t="n">
        <v>850.9</v>
      </c>
    </row>
    <row r="11" spans="1:5">
      <c r="A11" s="4" t="s">
        <v>473</v>
      </c>
    </row>
    <row r="12" spans="1:5">
      <c r="A12" s="3" t="s">
        <v>805</v>
      </c>
    </row>
    <row r="13" spans="1:5">
      <c r="A13" s="4" t="s">
        <v>806</v>
      </c>
      <c r="B13" s="8" t="n">
        <v>10.8</v>
      </c>
      <c r="C13" s="8" t="n">
        <v>11.6</v>
      </c>
    </row>
    <row r="14" spans="1:5">
      <c r="A14" s="4" t="s">
        <v>813</v>
      </c>
    </row>
    <row r="15" spans="1:5">
      <c r="A15" s="3" t="s">
        <v>805</v>
      </c>
    </row>
    <row r="16" spans="1:5">
      <c r="A16" s="4" t="s">
        <v>806</v>
      </c>
      <c r="B16" s="5" t="n">
        <v>23</v>
      </c>
      <c r="C16" s="8" t="n">
        <v>21.9</v>
      </c>
    </row>
    <row r="17" spans="1:5">
      <c r="A17" s="4" t="s">
        <v>814</v>
      </c>
    </row>
    <row r="18" spans="1:5">
      <c r="A18" s="3" t="s">
        <v>808</v>
      </c>
    </row>
    <row r="19" spans="1:5">
      <c r="A19" s="4" t="s">
        <v>93</v>
      </c>
      <c r="B19" s="6" t="n">
        <v>140</v>
      </c>
      <c r="C19" s="5" t="n">
        <v>270</v>
      </c>
      <c r="E19" s="6" t="n">
        <v>400</v>
      </c>
    </row>
    <row r="20" spans="1:5">
      <c r="A20" s="4" t="s">
        <v>815</v>
      </c>
      <c r="B20" s="4" t="s">
        <v>600</v>
      </c>
    </row>
    <row r="21" spans="1:5">
      <c r="A21" s="4" t="s">
        <v>816</v>
      </c>
      <c r="B21" s="6" t="n">
        <v>110</v>
      </c>
    </row>
    <row r="22" spans="1:5">
      <c r="A22" s="4" t="s">
        <v>817</v>
      </c>
    </row>
    <row r="23" spans="1:5">
      <c r="A23" s="3" t="s">
        <v>808</v>
      </c>
    </row>
    <row r="24" spans="1:5">
      <c r="A24" s="4" t="s">
        <v>93</v>
      </c>
      <c r="B24" s="6" t="n">
        <v>300</v>
      </c>
      <c r="C24" s="5" t="n">
        <v>300</v>
      </c>
    </row>
    <row r="25" spans="1:5">
      <c r="A25" s="4" t="s">
        <v>818</v>
      </c>
      <c r="B25" s="4" t="s">
        <v>819</v>
      </c>
      <c r="D25" s="4" t="s">
        <v>819</v>
      </c>
    </row>
    <row r="26" spans="1:5">
      <c r="A26" s="4" t="s">
        <v>820</v>
      </c>
    </row>
    <row r="27" spans="1:5">
      <c r="A27" s="3" t="s">
        <v>808</v>
      </c>
    </row>
    <row r="28" spans="1:5">
      <c r="A28" s="4" t="s">
        <v>93</v>
      </c>
      <c r="B28" s="6" t="n">
        <v>300</v>
      </c>
      <c r="C28" s="6" t="n">
        <v>300</v>
      </c>
    </row>
    <row r="29" spans="1:5">
      <c r="A29" s="4" t="s">
        <v>818</v>
      </c>
      <c r="B29" s="4" t="s">
        <v>821</v>
      </c>
      <c r="D29" s="4" t="s">
        <v>8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822</v>
      </c>
      <c r="B1" s="2" t="s">
        <v>422</v>
      </c>
    </row>
    <row r="2" spans="1:2">
      <c r="A2" s="3" t="s">
        <v>823</v>
      </c>
    </row>
    <row r="3" spans="1:2">
      <c r="A3" s="5" t="n">
        <v>2019</v>
      </c>
      <c r="B3" s="7" t="n">
        <v>47.2</v>
      </c>
    </row>
    <row r="4" spans="1:2">
      <c r="A4" s="5" t="n">
        <v>2020</v>
      </c>
      <c r="B4" s="8" t="n">
        <v>121.5</v>
      </c>
    </row>
    <row r="5" spans="1:2">
      <c r="A5" s="5" t="n">
        <v>2021</v>
      </c>
      <c r="B5" s="8" t="n">
        <v>1.5</v>
      </c>
    </row>
    <row r="6" spans="1:2">
      <c r="A6" s="5" t="n">
        <v>2022</v>
      </c>
      <c r="B6" s="8" t="n">
        <v>1.5</v>
      </c>
    </row>
    <row r="7" spans="1:2">
      <c r="A7" s="5" t="n">
        <v>2023</v>
      </c>
      <c r="B7" s="7" t="n">
        <v>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s>
  <sheetData>
    <row r="1" spans="1:6">
      <c r="A1" s="1" t="s">
        <v>824</v>
      </c>
      <c r="B1" s="2" t="s">
        <v>825</v>
      </c>
      <c r="C1" s="2" t="s">
        <v>422</v>
      </c>
      <c r="D1" s="2" t="s">
        <v>379</v>
      </c>
      <c r="E1" s="2" t="s">
        <v>33</v>
      </c>
      <c r="F1" s="2" t="s">
        <v>826</v>
      </c>
    </row>
    <row r="2" spans="1:6">
      <c r="A2" s="4" t="s">
        <v>827</v>
      </c>
    </row>
    <row r="3" spans="1:6">
      <c r="A3" s="3" t="s">
        <v>828</v>
      </c>
    </row>
    <row r="4" spans="1:6">
      <c r="A4" s="4" t="s">
        <v>829</v>
      </c>
      <c r="B4" s="10" t="n">
        <v>3.5</v>
      </c>
      <c r="D4" s="10" t="n">
        <v>3.5</v>
      </c>
    </row>
    <row r="5" spans="1:6">
      <c r="A5" s="4" t="s">
        <v>830</v>
      </c>
      <c r="B5" s="5" t="n">
        <v>4</v>
      </c>
    </row>
    <row r="6" spans="1:6">
      <c r="A6" s="4" t="s">
        <v>831</v>
      </c>
      <c r="B6" s="10" t="n">
        <v>3.5</v>
      </c>
    </row>
    <row r="7" spans="1:6">
      <c r="A7" s="4" t="s">
        <v>832</v>
      </c>
      <c r="D7" s="5" t="n">
        <v>4</v>
      </c>
    </row>
    <row r="8" spans="1:6">
      <c r="A8" s="4" t="s">
        <v>833</v>
      </c>
    </row>
    <row r="9" spans="1:6">
      <c r="A9" s="3" t="s">
        <v>828</v>
      </c>
    </row>
    <row r="10" spans="1:6">
      <c r="A10" s="4" t="s">
        <v>834</v>
      </c>
      <c r="F10" s="6" t="n">
        <v>10000000</v>
      </c>
    </row>
    <row r="11" spans="1:6">
      <c r="A11" s="4" t="s">
        <v>835</v>
      </c>
    </row>
    <row r="12" spans="1:6">
      <c r="A12" s="3" t="s">
        <v>828</v>
      </c>
    </row>
    <row r="13" spans="1:6">
      <c r="A13" s="4" t="s">
        <v>836</v>
      </c>
      <c r="B13" s="6" t="n">
        <v>1350000000</v>
      </c>
    </row>
    <row r="14" spans="1:6">
      <c r="A14" s="4" t="s">
        <v>837</v>
      </c>
    </row>
    <row r="15" spans="1:6">
      <c r="A15" s="3" t="s">
        <v>828</v>
      </c>
    </row>
    <row r="16" spans="1:6">
      <c r="A16" s="4" t="s">
        <v>838</v>
      </c>
      <c r="B16" s="6" t="n">
        <v>50000000</v>
      </c>
    </row>
    <row r="17" spans="1:6">
      <c r="A17" s="4" t="s">
        <v>839</v>
      </c>
      <c r="B17" s="10" t="n">
        <v>2.75</v>
      </c>
    </row>
    <row r="18" spans="1:6">
      <c r="A18" s="4" t="s">
        <v>840</v>
      </c>
      <c r="B18" s="4" t="s">
        <v>841</v>
      </c>
    </row>
    <row r="19" spans="1:6">
      <c r="A19" s="4" t="s">
        <v>842</v>
      </c>
      <c r="B19" s="4" t="s">
        <v>843</v>
      </c>
    </row>
    <row r="20" spans="1:6">
      <c r="A20" s="4" t="s">
        <v>844</v>
      </c>
      <c r="B20" s="4" t="s">
        <v>845</v>
      </c>
    </row>
    <row r="21" spans="1:6">
      <c r="A21" s="4" t="s">
        <v>846</v>
      </c>
      <c r="B21" s="4" t="s">
        <v>847</v>
      </c>
    </row>
    <row r="22" spans="1:6">
      <c r="A22" s="4" t="s">
        <v>848</v>
      </c>
      <c r="B22" s="8" t="n">
        <v>2.5</v>
      </c>
    </row>
    <row r="23" spans="1:6">
      <c r="A23" s="4" t="s">
        <v>849</v>
      </c>
      <c r="B23" s="6" t="n">
        <v>100000000</v>
      </c>
    </row>
    <row r="24" spans="1:6">
      <c r="A24" s="4" t="s">
        <v>850</v>
      </c>
      <c r="B24" s="6" t="n">
        <v>300000000</v>
      </c>
    </row>
    <row r="25" spans="1:6">
      <c r="A25" s="4" t="s">
        <v>851</v>
      </c>
      <c r="B25" s="4" t="s">
        <v>690</v>
      </c>
    </row>
    <row r="26" spans="1:6">
      <c r="A26" s="4" t="s">
        <v>852</v>
      </c>
      <c r="B26" s="4" t="s">
        <v>845</v>
      </c>
    </row>
    <row r="27" spans="1:6">
      <c r="A27" s="4" t="s">
        <v>853</v>
      </c>
      <c r="C27" s="6" t="n">
        <v>442900000</v>
      </c>
    </row>
    <row r="28" spans="1:6">
      <c r="A28" s="4" t="s">
        <v>854</v>
      </c>
      <c r="C28" s="4" t="s">
        <v>855</v>
      </c>
      <c r="E28" s="4" t="s">
        <v>856</v>
      </c>
    </row>
    <row r="29" spans="1:6">
      <c r="A29" s="4" t="s">
        <v>857</v>
      </c>
    </row>
    <row r="30" spans="1:6">
      <c r="A30" s="3" t="s">
        <v>828</v>
      </c>
    </row>
    <row r="31" spans="1:6">
      <c r="A31" s="4" t="s">
        <v>858</v>
      </c>
      <c r="B31" s="4" t="s">
        <v>859</v>
      </c>
    </row>
    <row r="32" spans="1:6">
      <c r="A32" s="4" t="s">
        <v>860</v>
      </c>
    </row>
    <row r="33" spans="1:6">
      <c r="A33" s="3" t="s">
        <v>828</v>
      </c>
    </row>
    <row r="34" spans="1:6">
      <c r="A34" s="4" t="s">
        <v>858</v>
      </c>
      <c r="B34" s="4" t="s">
        <v>667</v>
      </c>
    </row>
    <row r="35" spans="1:6">
      <c r="A35" s="4" t="s">
        <v>861</v>
      </c>
    </row>
    <row r="36" spans="1:6">
      <c r="A36" s="3" t="s">
        <v>828</v>
      </c>
    </row>
    <row r="37" spans="1:6">
      <c r="A37" s="4" t="s">
        <v>862</v>
      </c>
      <c r="B37" s="6" t="n">
        <v>500000000</v>
      </c>
    </row>
    <row r="38" spans="1:6">
      <c r="A38" s="4" t="s">
        <v>863</v>
      </c>
    </row>
    <row r="39" spans="1:6">
      <c r="A39" s="3" t="s">
        <v>828</v>
      </c>
    </row>
    <row r="40" spans="1:6">
      <c r="A40" s="4" t="s">
        <v>864</v>
      </c>
      <c r="B40" s="5" t="n">
        <v>400000000</v>
      </c>
    </row>
    <row r="41" spans="1:6">
      <c r="A41" s="4" t="s">
        <v>865</v>
      </c>
    </row>
    <row r="42" spans="1:6">
      <c r="A42" s="3" t="s">
        <v>828</v>
      </c>
    </row>
    <row r="43" spans="1:6">
      <c r="A43" s="4" t="s">
        <v>836</v>
      </c>
      <c r="B43" s="5" t="n">
        <v>250000000</v>
      </c>
    </row>
    <row r="44" spans="1:6">
      <c r="A44" s="4" t="s">
        <v>866</v>
      </c>
    </row>
    <row r="45" spans="1:6">
      <c r="A45" s="3" t="s">
        <v>828</v>
      </c>
    </row>
    <row r="46" spans="1:6">
      <c r="A46" s="4" t="s">
        <v>836</v>
      </c>
      <c r="B46" s="6" t="n">
        <v>100000000</v>
      </c>
    </row>
    <row r="47" spans="1:6">
      <c r="A47" s="4" t="s">
        <v>867</v>
      </c>
      <c r="B47" s="4" t="s">
        <v>868</v>
      </c>
    </row>
    <row r="48" spans="1:6">
      <c r="A48" s="4" t="s">
        <v>869</v>
      </c>
      <c r="C48" s="6" t="n">
        <v>7100000</v>
      </c>
    </row>
    <row r="49" spans="1:6">
      <c r="A49" s="4" t="s">
        <v>870</v>
      </c>
    </row>
    <row r="50" spans="1:6">
      <c r="A50" s="3" t="s">
        <v>828</v>
      </c>
    </row>
    <row r="51" spans="1:6">
      <c r="A51" s="4" t="s">
        <v>836</v>
      </c>
      <c r="B51" s="6" t="n">
        <v>200000000</v>
      </c>
    </row>
    <row r="52" spans="1:6">
      <c r="A52" s="4" t="s">
        <v>871</v>
      </c>
    </row>
    <row r="53" spans="1:6">
      <c r="A53" s="3" t="s">
        <v>828</v>
      </c>
    </row>
    <row r="54" spans="1:6">
      <c r="A54" s="4" t="s">
        <v>836</v>
      </c>
      <c r="B54" s="5" t="n">
        <v>250000000</v>
      </c>
    </row>
    <row r="55" spans="1:6">
      <c r="A55" s="4" t="s">
        <v>853</v>
      </c>
      <c r="C55" s="5" t="n">
        <v>376500000</v>
      </c>
    </row>
    <row r="56" spans="1:6">
      <c r="A56" s="4" t="s">
        <v>869</v>
      </c>
      <c r="C56" s="6" t="n">
        <v>123500000</v>
      </c>
    </row>
    <row r="57" spans="1:6">
      <c r="A57" s="4" t="s">
        <v>872</v>
      </c>
    </row>
    <row r="58" spans="1:6">
      <c r="A58" s="3" t="s">
        <v>828</v>
      </c>
    </row>
    <row r="59" spans="1:6">
      <c r="A59" s="4" t="s">
        <v>836</v>
      </c>
      <c r="B59" s="6" t="n">
        <v>250000000</v>
      </c>
    </row>
    <row r="60" spans="1:6">
      <c r="A60" s="4" t="s">
        <v>867</v>
      </c>
      <c r="B60" s="4" t="s">
        <v>8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outlineLevelCol="0"/>
  <cols>
    <col customWidth="1" max="1" min="1" width="80"/>
    <col customWidth="1" max="2" min="2" width="16"/>
  </cols>
  <sheetData>
    <row r="1" spans="1:2">
      <c r="A1" s="1" t="s">
        <v>874</v>
      </c>
      <c r="B1" s="2" t="s">
        <v>1</v>
      </c>
    </row>
    <row r="2" spans="1:2">
      <c r="B2" s="2" t="s">
        <v>2</v>
      </c>
    </row>
    <row r="3" spans="1:2">
      <c r="A3" s="4" t="s">
        <v>875</v>
      </c>
    </row>
    <row r="4" spans="1:2">
      <c r="A4" s="3" t="s">
        <v>828</v>
      </c>
    </row>
    <row r="5" spans="1:2">
      <c r="A5" s="4" t="s">
        <v>876</v>
      </c>
      <c r="B5" s="4" t="s">
        <v>877</v>
      </c>
    </row>
    <row r="6" spans="1:2">
      <c r="A6" s="4" t="s">
        <v>878</v>
      </c>
    </row>
    <row r="7" spans="1:2">
      <c r="A7" s="3" t="s">
        <v>828</v>
      </c>
    </row>
    <row r="8" spans="1:2">
      <c r="A8" s="4" t="s">
        <v>876</v>
      </c>
      <c r="B8" s="4" t="s">
        <v>879</v>
      </c>
    </row>
    <row r="9" spans="1:2">
      <c r="A9" s="4" t="s">
        <v>880</v>
      </c>
    </row>
    <row r="10" spans="1:2">
      <c r="A10" s="3" t="s">
        <v>828</v>
      </c>
    </row>
    <row r="11" spans="1:2">
      <c r="A11" s="4" t="s">
        <v>876</v>
      </c>
      <c r="B11" s="4" t="s">
        <v>667</v>
      </c>
    </row>
    <row r="12" spans="1:2">
      <c r="A12" s="4" t="s">
        <v>881</v>
      </c>
    </row>
    <row r="13" spans="1:2">
      <c r="A13" s="3" t="s">
        <v>828</v>
      </c>
    </row>
    <row r="14" spans="1:2">
      <c r="A14" s="4" t="s">
        <v>876</v>
      </c>
      <c r="B14" s="4" t="s">
        <v>882</v>
      </c>
    </row>
    <row r="15" spans="1:2">
      <c r="A15" s="4" t="s">
        <v>883</v>
      </c>
    </row>
    <row r="16" spans="1:2">
      <c r="A16" s="3" t="s">
        <v>828</v>
      </c>
    </row>
    <row r="17" spans="1:2">
      <c r="A17" s="4" t="s">
        <v>876</v>
      </c>
      <c r="B17" s="4" t="s">
        <v>708</v>
      </c>
    </row>
    <row r="18" spans="1:2">
      <c r="A18" s="4" t="s">
        <v>884</v>
      </c>
    </row>
    <row r="19" spans="1:2">
      <c r="A19" s="3" t="s">
        <v>828</v>
      </c>
    </row>
    <row r="20" spans="1:2">
      <c r="A20" s="4" t="s">
        <v>876</v>
      </c>
      <c r="B20" s="4" t="s">
        <v>885</v>
      </c>
    </row>
    <row r="21" spans="1:2">
      <c r="A21" s="4" t="s">
        <v>886</v>
      </c>
    </row>
    <row r="22" spans="1:2">
      <c r="A22" s="3" t="s">
        <v>828</v>
      </c>
    </row>
    <row r="23" spans="1:2">
      <c r="A23" s="4" t="s">
        <v>858</v>
      </c>
      <c r="B23" s="4" t="s">
        <v>887</v>
      </c>
    </row>
    <row r="24" spans="1:2">
      <c r="A24" s="4" t="s">
        <v>888</v>
      </c>
    </row>
    <row r="25" spans="1:2">
      <c r="A25" s="3" t="s">
        <v>828</v>
      </c>
    </row>
    <row r="26" spans="1:2">
      <c r="A26" s="4" t="s">
        <v>858</v>
      </c>
      <c r="B26" s="4" t="s">
        <v>889</v>
      </c>
    </row>
    <row r="27" spans="1:2">
      <c r="A27" s="4" t="s">
        <v>890</v>
      </c>
    </row>
    <row r="28" spans="1:2">
      <c r="A28" s="3" t="s">
        <v>828</v>
      </c>
    </row>
    <row r="29" spans="1:2">
      <c r="A29" s="4" t="s">
        <v>858</v>
      </c>
      <c r="B29" s="4" t="s">
        <v>891</v>
      </c>
    </row>
    <row r="30" spans="1:2">
      <c r="A30" s="4" t="s">
        <v>892</v>
      </c>
    </row>
    <row r="31" spans="1:2">
      <c r="A31" s="3" t="s">
        <v>828</v>
      </c>
    </row>
    <row r="32" spans="1:2">
      <c r="A32" s="4" t="s">
        <v>858</v>
      </c>
      <c r="B32" s="4" t="s">
        <v>893</v>
      </c>
    </row>
    <row r="33" spans="1:2">
      <c r="A33" s="4" t="s">
        <v>894</v>
      </c>
    </row>
    <row r="34" spans="1:2">
      <c r="A34" s="3" t="s">
        <v>828</v>
      </c>
    </row>
    <row r="35" spans="1:2">
      <c r="A35" s="4" t="s">
        <v>858</v>
      </c>
      <c r="B35" s="4" t="s">
        <v>877</v>
      </c>
    </row>
    <row r="36" spans="1:2">
      <c r="A36" s="4" t="s">
        <v>895</v>
      </c>
    </row>
    <row r="37" spans="1:2">
      <c r="A37" s="3" t="s">
        <v>828</v>
      </c>
    </row>
    <row r="38" spans="1:2">
      <c r="A38" s="4" t="s">
        <v>858</v>
      </c>
      <c r="B38" s="4" t="s">
        <v>879</v>
      </c>
    </row>
    <row r="39" spans="1:2">
      <c r="A39" s="4" t="s">
        <v>896</v>
      </c>
    </row>
    <row r="40" spans="1:2">
      <c r="A40" s="3" t="s">
        <v>828</v>
      </c>
    </row>
    <row r="41" spans="1:2">
      <c r="A41" s="4" t="s">
        <v>858</v>
      </c>
      <c r="B41" s="4" t="s">
        <v>879</v>
      </c>
    </row>
    <row r="42" spans="1:2">
      <c r="A42" s="4" t="s">
        <v>897</v>
      </c>
    </row>
    <row r="43" spans="1:2">
      <c r="A43" s="3" t="s">
        <v>828</v>
      </c>
    </row>
    <row r="44" spans="1:2">
      <c r="A44" s="4" t="s">
        <v>858</v>
      </c>
      <c r="B44" s="4" t="s">
        <v>667</v>
      </c>
    </row>
    <row r="45" spans="1:2">
      <c r="A45" s="4" t="s">
        <v>898</v>
      </c>
    </row>
    <row r="46" spans="1:2">
      <c r="A46" s="3" t="s">
        <v>828</v>
      </c>
    </row>
    <row r="47" spans="1:2">
      <c r="A47" s="4" t="s">
        <v>858</v>
      </c>
      <c r="B47" s="4" t="s">
        <v>885</v>
      </c>
    </row>
    <row r="48" spans="1:2">
      <c r="A48" s="4" t="s">
        <v>899</v>
      </c>
    </row>
    <row r="49" spans="1:2">
      <c r="A49" s="3" t="s">
        <v>828</v>
      </c>
    </row>
    <row r="50" spans="1:2">
      <c r="A50" s="4" t="s">
        <v>858</v>
      </c>
      <c r="B50" s="4" t="s">
        <v>859</v>
      </c>
    </row>
    <row r="51" spans="1:2">
      <c r="A51" s="4" t="s">
        <v>900</v>
      </c>
    </row>
    <row r="52" spans="1:2">
      <c r="A52" s="3" t="s">
        <v>828</v>
      </c>
    </row>
    <row r="53" spans="1:2">
      <c r="A53" s="4" t="s">
        <v>858</v>
      </c>
      <c r="B53" s="4" t="s">
        <v>901</v>
      </c>
    </row>
    <row r="54" spans="1:2">
      <c r="A54" s="4" t="s">
        <v>902</v>
      </c>
    </row>
    <row r="55" spans="1:2">
      <c r="A55" s="3" t="s">
        <v>828</v>
      </c>
    </row>
    <row r="56" spans="1:2">
      <c r="A56" s="4" t="s">
        <v>858</v>
      </c>
      <c r="B56" s="4" t="s">
        <v>873</v>
      </c>
    </row>
    <row r="57" spans="1:2">
      <c r="A57" s="4" t="s">
        <v>903</v>
      </c>
    </row>
    <row r="58" spans="1:2">
      <c r="A58" s="3" t="s">
        <v>828</v>
      </c>
    </row>
    <row r="59" spans="1:2">
      <c r="A59" s="4" t="s">
        <v>904</v>
      </c>
      <c r="B59" s="4" t="s">
        <v>905</v>
      </c>
    </row>
    <row r="60" spans="1:2">
      <c r="A60" s="4" t="s">
        <v>906</v>
      </c>
    </row>
    <row r="61" spans="1:2">
      <c r="A61" s="3" t="s">
        <v>828</v>
      </c>
    </row>
    <row r="62" spans="1:2">
      <c r="A62" s="4" t="s">
        <v>904</v>
      </c>
      <c r="B62" s="4" t="s">
        <v>907</v>
      </c>
    </row>
    <row r="63" spans="1:2">
      <c r="A63" s="4" t="s">
        <v>908</v>
      </c>
    </row>
    <row r="64" spans="1:2">
      <c r="A64" s="3" t="s">
        <v>828</v>
      </c>
    </row>
    <row r="65" spans="1:2">
      <c r="A65" s="4" t="s">
        <v>904</v>
      </c>
      <c r="B65" s="4" t="s">
        <v>909</v>
      </c>
    </row>
    <row r="66" spans="1:2">
      <c r="A66" s="4" t="s">
        <v>910</v>
      </c>
    </row>
    <row r="67" spans="1:2">
      <c r="A67" s="3" t="s">
        <v>828</v>
      </c>
    </row>
    <row r="68" spans="1:2">
      <c r="A68" s="4" t="s">
        <v>904</v>
      </c>
      <c r="B68" s="4" t="s">
        <v>911</v>
      </c>
    </row>
    <row r="69" spans="1:2">
      <c r="A69" s="4" t="s">
        <v>912</v>
      </c>
    </row>
    <row r="70" spans="1:2">
      <c r="A70" s="3" t="s">
        <v>828</v>
      </c>
    </row>
    <row r="71" spans="1:2">
      <c r="A71" s="4" t="s">
        <v>904</v>
      </c>
      <c r="B71" s="4" t="s">
        <v>873</v>
      </c>
    </row>
    <row r="72" spans="1:2">
      <c r="A72" s="4" t="s">
        <v>913</v>
      </c>
    </row>
    <row r="73" spans="1:2">
      <c r="A73" s="3" t="s">
        <v>828</v>
      </c>
    </row>
    <row r="74" spans="1:2">
      <c r="A74" s="4" t="s">
        <v>904</v>
      </c>
      <c r="B74" s="4" t="s">
        <v>914</v>
      </c>
    </row>
    <row r="75" spans="1:2">
      <c r="A75" s="4" t="s">
        <v>915</v>
      </c>
    </row>
    <row r="76" spans="1:2">
      <c r="A76" s="3" t="s">
        <v>828</v>
      </c>
    </row>
    <row r="77" spans="1:2">
      <c r="A77" s="4" t="s">
        <v>904</v>
      </c>
      <c r="B77" s="4" t="s">
        <v>905</v>
      </c>
    </row>
    <row r="78" spans="1:2">
      <c r="A78" s="4" t="s">
        <v>916</v>
      </c>
    </row>
    <row r="79" spans="1:2">
      <c r="A79" s="3" t="s">
        <v>828</v>
      </c>
    </row>
    <row r="80" spans="1:2">
      <c r="A80" s="4" t="s">
        <v>904</v>
      </c>
      <c r="B80" s="4" t="s">
        <v>907</v>
      </c>
    </row>
    <row r="81" spans="1:2">
      <c r="A81" s="4" t="s">
        <v>917</v>
      </c>
    </row>
    <row r="82" spans="1:2">
      <c r="A82" s="3" t="s">
        <v>828</v>
      </c>
    </row>
    <row r="83" spans="1:2">
      <c r="A83" s="4" t="s">
        <v>904</v>
      </c>
      <c r="B83" s="4" t="s">
        <v>909</v>
      </c>
    </row>
    <row r="84" spans="1:2">
      <c r="A84" s="4" t="s">
        <v>918</v>
      </c>
    </row>
    <row r="85" spans="1:2">
      <c r="A85" s="3" t="s">
        <v>828</v>
      </c>
    </row>
    <row r="86" spans="1:2">
      <c r="A86" s="4" t="s">
        <v>904</v>
      </c>
      <c r="B86" s="4" t="s">
        <v>911</v>
      </c>
    </row>
    <row r="87" spans="1:2">
      <c r="A87" s="4" t="s">
        <v>919</v>
      </c>
    </row>
    <row r="88" spans="1:2">
      <c r="A88" s="3" t="s">
        <v>828</v>
      </c>
    </row>
    <row r="89" spans="1:2">
      <c r="A89" s="4" t="s">
        <v>904</v>
      </c>
      <c r="B89" s="4" t="s">
        <v>873</v>
      </c>
    </row>
    <row r="90" spans="1:2">
      <c r="A90" s="4" t="s">
        <v>920</v>
      </c>
    </row>
    <row r="91" spans="1:2">
      <c r="A91" s="3" t="s">
        <v>828</v>
      </c>
    </row>
    <row r="92" spans="1:2">
      <c r="A92" s="4" t="s">
        <v>904</v>
      </c>
      <c r="B92" s="4" t="s">
        <v>914</v>
      </c>
    </row>
    <row r="93" spans="1:2">
      <c r="A93" s="4" t="s">
        <v>921</v>
      </c>
    </row>
    <row r="94" spans="1:2">
      <c r="A94" s="3" t="s">
        <v>828</v>
      </c>
    </row>
    <row r="95" spans="1:2">
      <c r="A95" s="4" t="s">
        <v>904</v>
      </c>
      <c r="B95" s="4" t="s">
        <v>887</v>
      </c>
    </row>
    <row r="96" spans="1:2">
      <c r="A96" s="4" t="s">
        <v>922</v>
      </c>
    </row>
    <row r="97" spans="1:2">
      <c r="A97" s="3" t="s">
        <v>828</v>
      </c>
    </row>
    <row r="98" spans="1:2">
      <c r="A98" s="4" t="s">
        <v>904</v>
      </c>
      <c r="B98" s="4" t="s">
        <v>889</v>
      </c>
    </row>
    <row r="99" spans="1:2">
      <c r="A99" s="4" t="s">
        <v>923</v>
      </c>
    </row>
    <row r="100" spans="1:2">
      <c r="A100" s="3" t="s">
        <v>828</v>
      </c>
    </row>
    <row r="101" spans="1:2">
      <c r="A101" s="4" t="s">
        <v>904</v>
      </c>
      <c r="B101" s="4" t="s">
        <v>891</v>
      </c>
    </row>
    <row r="102" spans="1:2">
      <c r="A102" s="4" t="s">
        <v>924</v>
      </c>
    </row>
    <row r="103" spans="1:2">
      <c r="A103" s="3" t="s">
        <v>828</v>
      </c>
    </row>
    <row r="104" spans="1:2">
      <c r="A104" s="4" t="s">
        <v>904</v>
      </c>
      <c r="B104" s="4" t="s">
        <v>893</v>
      </c>
    </row>
    <row r="105" spans="1:2">
      <c r="A105" s="4" t="s">
        <v>925</v>
      </c>
    </row>
    <row r="106" spans="1:2">
      <c r="A106" s="3" t="s">
        <v>828</v>
      </c>
    </row>
    <row r="107" spans="1:2">
      <c r="A107" s="4" t="s">
        <v>904</v>
      </c>
      <c r="B107" s="4" t="s">
        <v>877</v>
      </c>
    </row>
    <row r="108" spans="1:2">
      <c r="A108" s="4" t="s">
        <v>926</v>
      </c>
    </row>
    <row r="109" spans="1:2">
      <c r="A109" s="3" t="s">
        <v>828</v>
      </c>
    </row>
    <row r="110" spans="1:2">
      <c r="A110" s="4" t="s">
        <v>904</v>
      </c>
      <c r="B110" s="4" t="s">
        <v>879</v>
      </c>
    </row>
    <row r="111" spans="1:2">
      <c r="A111" s="4" t="s">
        <v>927</v>
      </c>
    </row>
    <row r="112" spans="1:2">
      <c r="A112" s="3" t="s">
        <v>828</v>
      </c>
    </row>
    <row r="113" spans="1:2">
      <c r="A113" s="4" t="s">
        <v>904</v>
      </c>
      <c r="B113" s="4" t="s">
        <v>905</v>
      </c>
    </row>
    <row r="114" spans="1:2">
      <c r="A114" s="4" t="s">
        <v>928</v>
      </c>
    </row>
    <row r="115" spans="1:2">
      <c r="A115" s="3" t="s">
        <v>828</v>
      </c>
    </row>
    <row r="116" spans="1:2">
      <c r="A116" s="4" t="s">
        <v>904</v>
      </c>
      <c r="B116" s="4" t="s">
        <v>907</v>
      </c>
    </row>
    <row r="117" spans="1:2">
      <c r="A117" s="4" t="s">
        <v>929</v>
      </c>
    </row>
    <row r="118" spans="1:2">
      <c r="A118" s="3" t="s">
        <v>828</v>
      </c>
    </row>
    <row r="119" spans="1:2">
      <c r="A119" s="4" t="s">
        <v>904</v>
      </c>
      <c r="B119" s="4" t="s">
        <v>909</v>
      </c>
    </row>
    <row r="120" spans="1:2">
      <c r="A120" s="4" t="s">
        <v>930</v>
      </c>
    </row>
    <row r="121" spans="1:2">
      <c r="A121" s="3" t="s">
        <v>828</v>
      </c>
    </row>
    <row r="122" spans="1:2">
      <c r="A122" s="4" t="s">
        <v>904</v>
      </c>
      <c r="B122" s="4" t="s">
        <v>911</v>
      </c>
    </row>
    <row r="123" spans="1:2">
      <c r="A123" s="4" t="s">
        <v>931</v>
      </c>
    </row>
    <row r="124" spans="1:2">
      <c r="A124" s="3" t="s">
        <v>828</v>
      </c>
    </row>
    <row r="125" spans="1:2">
      <c r="A125" s="4" t="s">
        <v>904</v>
      </c>
      <c r="B125" s="4" t="s">
        <v>873</v>
      </c>
    </row>
    <row r="126" spans="1:2">
      <c r="A126" s="4" t="s">
        <v>932</v>
      </c>
    </row>
    <row r="127" spans="1:2">
      <c r="A127" s="3" t="s">
        <v>828</v>
      </c>
    </row>
    <row r="128" spans="1:2">
      <c r="A128" s="4" t="s">
        <v>904</v>
      </c>
      <c r="B128" s="4" t="s">
        <v>914</v>
      </c>
    </row>
    <row r="129" spans="1:2">
      <c r="A129" s="4" t="s">
        <v>933</v>
      </c>
    </row>
    <row r="130" spans="1:2">
      <c r="A130" s="3" t="s">
        <v>828</v>
      </c>
    </row>
    <row r="131" spans="1:2">
      <c r="A131" s="4" t="s">
        <v>832</v>
      </c>
      <c r="B131" s="10" t="n">
        <v>3.5</v>
      </c>
    </row>
    <row r="132" spans="1:2">
      <c r="A132" s="4" t="s">
        <v>934</v>
      </c>
    </row>
    <row r="133" spans="1:2">
      <c r="A133" s="3" t="s">
        <v>828</v>
      </c>
    </row>
    <row r="134" spans="1:2">
      <c r="A134" s="4" t="s">
        <v>832</v>
      </c>
      <c r="B134" s="5" t="n">
        <v>3</v>
      </c>
    </row>
    <row r="135" spans="1:2">
      <c r="A135" s="4" t="s">
        <v>935</v>
      </c>
    </row>
    <row r="136" spans="1:2">
      <c r="A136" s="3" t="s">
        <v>828</v>
      </c>
    </row>
    <row r="137" spans="1:2">
      <c r="A137" s="4" t="s">
        <v>832</v>
      </c>
      <c r="B137" s="5" t="n">
        <v>2</v>
      </c>
    </row>
    <row r="138" spans="1:2">
      <c r="A138" s="4" t="s">
        <v>936</v>
      </c>
    </row>
    <row r="139" spans="1:2">
      <c r="A139" s="3" t="s">
        <v>828</v>
      </c>
    </row>
    <row r="140" spans="1:2">
      <c r="A140" s="4" t="s">
        <v>832</v>
      </c>
      <c r="B140" s="10" t="n">
        <v>1.5</v>
      </c>
    </row>
    <row r="141" spans="1:2">
      <c r="A141" s="4" t="s">
        <v>937</v>
      </c>
    </row>
    <row r="142" spans="1:2">
      <c r="A142" s="3" t="s">
        <v>828</v>
      </c>
    </row>
    <row r="143" spans="1:2">
      <c r="A143" s="4" t="s">
        <v>832</v>
      </c>
      <c r="B143" s="5" t="n">
        <v>1</v>
      </c>
    </row>
    <row r="144" spans="1:2">
      <c r="A144" s="4" t="s">
        <v>938</v>
      </c>
    </row>
    <row r="145" spans="1:2">
      <c r="A145" s="3" t="s">
        <v>828</v>
      </c>
    </row>
    <row r="146" spans="1:2">
      <c r="A146" s="4" t="s">
        <v>832</v>
      </c>
      <c r="B146" s="10" t="n">
        <v>3.5</v>
      </c>
    </row>
    <row r="147" spans="1:2">
      <c r="A147" s="4" t="s">
        <v>939</v>
      </c>
    </row>
    <row r="148" spans="1:2">
      <c r="A148" s="3" t="s">
        <v>828</v>
      </c>
    </row>
    <row r="149" spans="1:2">
      <c r="A149" s="4" t="s">
        <v>832</v>
      </c>
      <c r="B149" s="5" t="n">
        <v>3</v>
      </c>
    </row>
    <row r="150" spans="1:2">
      <c r="A150" s="4" t="s">
        <v>940</v>
      </c>
    </row>
    <row r="151" spans="1:2">
      <c r="A151" s="3" t="s">
        <v>828</v>
      </c>
    </row>
    <row r="152" spans="1:2">
      <c r="A152" s="4" t="s">
        <v>832</v>
      </c>
      <c r="B152" s="5" t="n">
        <v>2</v>
      </c>
    </row>
    <row r="153" spans="1:2">
      <c r="A153" s="4" t="s">
        <v>941</v>
      </c>
    </row>
    <row r="154" spans="1:2">
      <c r="A154" s="3" t="s">
        <v>828</v>
      </c>
    </row>
    <row r="155" spans="1:2">
      <c r="A155" s="4" t="s">
        <v>832</v>
      </c>
      <c r="B155" s="10" t="n">
        <v>1.5</v>
      </c>
    </row>
    <row r="156" spans="1:2">
      <c r="A156" s="4" t="s">
        <v>942</v>
      </c>
    </row>
    <row r="157" spans="1:2">
      <c r="A157" s="3" t="s">
        <v>828</v>
      </c>
    </row>
    <row r="158" spans="1:2">
      <c r="A158" s="4" t="s">
        <v>832</v>
      </c>
      <c r="B158"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943</v>
      </c>
      <c r="B1" s="2" t="s">
        <v>944</v>
      </c>
      <c r="C1" s="2" t="s">
        <v>1</v>
      </c>
    </row>
    <row r="2" spans="1:5">
      <c r="B2" s="2" t="s">
        <v>803</v>
      </c>
      <c r="C2" s="2" t="s">
        <v>34</v>
      </c>
      <c r="D2" s="2" t="s">
        <v>2</v>
      </c>
      <c r="E2" s="2" t="s">
        <v>945</v>
      </c>
    </row>
    <row r="3" spans="1:5">
      <c r="A3" s="3" t="s">
        <v>808</v>
      </c>
    </row>
    <row r="4" spans="1:5">
      <c r="A4" s="4" t="s">
        <v>196</v>
      </c>
      <c r="C4" s="6" t="n">
        <v>36400000</v>
      </c>
    </row>
    <row r="5" spans="1:5">
      <c r="A5" s="4" t="s">
        <v>813</v>
      </c>
    </row>
    <row r="6" spans="1:5">
      <c r="A6" s="3" t="s">
        <v>808</v>
      </c>
    </row>
    <row r="7" spans="1:5">
      <c r="A7" s="4" t="s">
        <v>946</v>
      </c>
      <c r="E7" s="6" t="n">
        <v>50000000</v>
      </c>
    </row>
    <row r="8" spans="1:5">
      <c r="A8" s="4" t="s">
        <v>853</v>
      </c>
      <c r="D8" s="6" t="n">
        <v>33600000</v>
      </c>
    </row>
    <row r="9" spans="1:5">
      <c r="A9" s="4" t="s">
        <v>947</v>
      </c>
    </row>
    <row r="10" spans="1:5">
      <c r="A10" s="3" t="s">
        <v>808</v>
      </c>
    </row>
    <row r="11" spans="1:5">
      <c r="A11" s="4" t="s">
        <v>946</v>
      </c>
      <c r="D11" s="6" t="n">
        <v>8500000</v>
      </c>
    </row>
    <row r="12" spans="1:5">
      <c r="A12" s="4" t="s">
        <v>948</v>
      </c>
    </row>
    <row r="13" spans="1:5">
      <c r="A13" s="3" t="s">
        <v>808</v>
      </c>
    </row>
    <row r="14" spans="1:5">
      <c r="A14" s="4" t="s">
        <v>864</v>
      </c>
      <c r="B14" s="6" t="n">
        <v>600000000</v>
      </c>
    </row>
    <row r="15" spans="1:5">
      <c r="A15" s="4" t="s">
        <v>949</v>
      </c>
      <c r="B15" s="4" t="s">
        <v>845</v>
      </c>
    </row>
    <row r="16" spans="1:5">
      <c r="A16" s="4" t="s">
        <v>950</v>
      </c>
      <c r="B16" s="4" t="s">
        <v>951</v>
      </c>
    </row>
    <row r="17" spans="1:5">
      <c r="A17" s="4" t="s">
        <v>952</v>
      </c>
    </row>
    <row r="18" spans="1:5">
      <c r="A18" s="3" t="s">
        <v>808</v>
      </c>
    </row>
    <row r="19" spans="1:5">
      <c r="A19" s="4" t="s">
        <v>864</v>
      </c>
      <c r="B19" s="6" t="n">
        <v>300000000</v>
      </c>
    </row>
    <row r="20" spans="1:5">
      <c r="A20" s="4" t="s">
        <v>818</v>
      </c>
      <c r="B20" s="4" t="s">
        <v>819</v>
      </c>
      <c r="D20" s="4" t="s">
        <v>819</v>
      </c>
    </row>
    <row r="21" spans="1:5">
      <c r="A21" s="4" t="s">
        <v>953</v>
      </c>
    </row>
    <row r="22" spans="1:5">
      <c r="A22" s="3" t="s">
        <v>808</v>
      </c>
    </row>
    <row r="23" spans="1:5">
      <c r="A23" s="4" t="s">
        <v>864</v>
      </c>
      <c r="B23" s="6" t="n">
        <v>300000000</v>
      </c>
    </row>
    <row r="24" spans="1:5">
      <c r="A24" s="4" t="s">
        <v>818</v>
      </c>
      <c r="B24" s="4" t="s">
        <v>821</v>
      </c>
      <c r="D24" s="4" t="s">
        <v>821</v>
      </c>
    </row>
    <row r="25" spans="1:5">
      <c r="A25" s="4" t="s">
        <v>954</v>
      </c>
    </row>
    <row r="26" spans="1:5">
      <c r="A26" s="3" t="s">
        <v>808</v>
      </c>
    </row>
    <row r="27" spans="1:5">
      <c r="A27" s="4" t="s">
        <v>818</v>
      </c>
      <c r="B27" s="4" t="s">
        <v>955</v>
      </c>
    </row>
    <row r="28" spans="1:5">
      <c r="A28" s="4" t="s">
        <v>956</v>
      </c>
      <c r="B28" s="6" t="n">
        <v>600000000</v>
      </c>
    </row>
    <row r="29" spans="1:5">
      <c r="A29" s="4" t="s">
        <v>196</v>
      </c>
      <c r="B29" s="6" t="n">
        <v>364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57</v>
      </c>
      <c r="B1" s="2" t="s">
        <v>1</v>
      </c>
    </row>
    <row r="2" spans="1:4">
      <c r="B2" s="2" t="s">
        <v>2</v>
      </c>
      <c r="C2" s="2" t="s">
        <v>33</v>
      </c>
      <c r="D2" s="2" t="s">
        <v>34</v>
      </c>
    </row>
    <row r="3" spans="1:4">
      <c r="A3" s="4" t="s">
        <v>958</v>
      </c>
    </row>
    <row r="4" spans="1:4">
      <c r="A4" s="3" t="s">
        <v>374</v>
      </c>
    </row>
    <row r="5" spans="1:4">
      <c r="A5" s="4" t="s">
        <v>959</v>
      </c>
      <c r="B5" s="6" t="n">
        <v>65300000</v>
      </c>
      <c r="C5" s="6" t="n">
        <v>44600000</v>
      </c>
    </row>
    <row r="6" spans="1:4">
      <c r="A6" s="4" t="s">
        <v>960</v>
      </c>
      <c r="B6" s="4" t="s">
        <v>429</v>
      </c>
    </row>
    <row r="7" spans="1:4">
      <c r="A7" s="4" t="s">
        <v>961</v>
      </c>
      <c r="B7" s="6" t="n">
        <v>-300000</v>
      </c>
      <c r="C7" s="5" t="n">
        <v>0</v>
      </c>
    </row>
    <row r="8" spans="1:4">
      <c r="A8" s="4" t="s">
        <v>962</v>
      </c>
    </row>
    <row r="9" spans="1:4">
      <c r="A9" s="3" t="s">
        <v>374</v>
      </c>
    </row>
    <row r="10" spans="1:4">
      <c r="A10" s="4" t="s">
        <v>959</v>
      </c>
      <c r="B10" s="5" t="n">
        <v>15300000</v>
      </c>
      <c r="C10" s="5" t="n">
        <v>16900000</v>
      </c>
    </row>
    <row r="11" spans="1:4">
      <c r="A11" s="4" t="s">
        <v>963</v>
      </c>
      <c r="B11" s="5" t="n">
        <v>14900000</v>
      </c>
    </row>
    <row r="12" spans="1:4">
      <c r="A12" s="4" t="s">
        <v>964</v>
      </c>
      <c r="C12" s="5" t="n">
        <v>400000</v>
      </c>
    </row>
    <row r="13" spans="1:4">
      <c r="A13" s="4" t="s">
        <v>965</v>
      </c>
    </row>
    <row r="14" spans="1:4">
      <c r="A14" s="3" t="s">
        <v>374</v>
      </c>
    </row>
    <row r="15" spans="1:4">
      <c r="A15" s="4" t="s">
        <v>966</v>
      </c>
      <c r="B15" s="5" t="n">
        <v>2100000</v>
      </c>
      <c r="C15" s="5" t="n">
        <v>2300000</v>
      </c>
    </row>
    <row r="16" spans="1:4">
      <c r="A16" s="4" t="s">
        <v>967</v>
      </c>
      <c r="B16" s="5" t="n">
        <v>200000</v>
      </c>
      <c r="C16" s="5" t="n">
        <v>0</v>
      </c>
    </row>
    <row r="17" spans="1:4">
      <c r="A17" s="4" t="s">
        <v>373</v>
      </c>
    </row>
    <row r="18" spans="1:4">
      <c r="A18" s="3" t="s">
        <v>374</v>
      </c>
    </row>
    <row r="19" spans="1:4">
      <c r="A19" s="4" t="s">
        <v>375</v>
      </c>
      <c r="B19" s="6" t="n">
        <v>-7100000</v>
      </c>
      <c r="C19" s="6" t="n">
        <v>-4900000</v>
      </c>
      <c r="D19" s="6" t="n">
        <v>-2200000</v>
      </c>
    </row>
    <row r="20" spans="1:4">
      <c r="A20" s="4" t="s">
        <v>968</v>
      </c>
    </row>
    <row r="21" spans="1:4">
      <c r="A21" s="3" t="s">
        <v>374</v>
      </c>
    </row>
    <row r="22" spans="1:4">
      <c r="A22" s="4" t="s">
        <v>960</v>
      </c>
      <c r="B22" s="4" t="s">
        <v>429</v>
      </c>
    </row>
    <row r="23" spans="1:4">
      <c r="A23" s="4" t="s">
        <v>969</v>
      </c>
    </row>
    <row r="24" spans="1:4">
      <c r="A24" s="3" t="s">
        <v>374</v>
      </c>
    </row>
    <row r="25" spans="1:4">
      <c r="A25" s="4" t="s">
        <v>960</v>
      </c>
      <c r="C25" s="4" t="s">
        <v>9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3</v>
      </c>
      <c r="D2" s="2" t="s">
        <v>34</v>
      </c>
    </row>
    <row r="3" spans="1:4">
      <c r="A3" s="3" t="s">
        <v>972</v>
      </c>
    </row>
    <row r="4" spans="1:4">
      <c r="A4" s="4" t="s">
        <v>973</v>
      </c>
      <c r="B4" s="5" t="n">
        <v>42197</v>
      </c>
      <c r="C4" s="5" t="n">
        <v>41799</v>
      </c>
      <c r="D4" s="5" t="n">
        <v>41345</v>
      </c>
    </row>
    <row r="5" spans="1:4">
      <c r="A5" s="4" t="s">
        <v>974</v>
      </c>
      <c r="B5" s="5" t="n">
        <v>436</v>
      </c>
      <c r="C5" s="5" t="n">
        <v>384</v>
      </c>
      <c r="D5" s="5" t="n">
        <v>0</v>
      </c>
    </row>
    <row r="6" spans="1:4">
      <c r="A6" s="4" t="s">
        <v>975</v>
      </c>
      <c r="B6" s="5" t="n">
        <v>42633</v>
      </c>
      <c r="C6" s="5" t="n">
        <v>42183</v>
      </c>
      <c r="D6" s="5" t="n">
        <v>41345</v>
      </c>
    </row>
    <row r="7" spans="1:4">
      <c r="A7" s="4" t="s">
        <v>976</v>
      </c>
    </row>
    <row r="8" spans="1:4">
      <c r="A8" s="3" t="s">
        <v>977</v>
      </c>
    </row>
    <row r="9" spans="1:4">
      <c r="A9" s="4" t="s">
        <v>978</v>
      </c>
      <c r="B9" s="5" t="n">
        <v>41</v>
      </c>
    </row>
    <row r="10" spans="1:4">
      <c r="A10" s="4" t="s">
        <v>979</v>
      </c>
      <c r="B10" s="5" t="n">
        <v>223</v>
      </c>
      <c r="C10" s="5" t="n">
        <v>202</v>
      </c>
    </row>
    <row r="11" spans="1:4">
      <c r="A11" s="4" t="s">
        <v>980</v>
      </c>
      <c r="D11" s="5" t="n">
        <v>236</v>
      </c>
    </row>
    <row r="12" spans="1:4">
      <c r="A12" s="4" t="s">
        <v>981</v>
      </c>
    </row>
    <row r="13" spans="1:4">
      <c r="A13" s="3" t="s">
        <v>977</v>
      </c>
    </row>
    <row r="14" spans="1:4">
      <c r="A14" s="4" t="s">
        <v>980</v>
      </c>
      <c r="D14" s="5" t="n">
        <v>802</v>
      </c>
    </row>
    <row r="15" spans="1:4">
      <c r="A15" s="4" t="s">
        <v>982</v>
      </c>
    </row>
    <row r="16" spans="1:4">
      <c r="A16" s="3" t="s">
        <v>977</v>
      </c>
    </row>
    <row r="17" spans="1:4">
      <c r="A17" s="4" t="s">
        <v>980</v>
      </c>
      <c r="B17" s="5" t="n">
        <v>342</v>
      </c>
      <c r="C17" s="5" t="n">
        <v>3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83</v>
      </c>
      <c r="B1" s="2" t="s">
        <v>1</v>
      </c>
    </row>
    <row r="2" spans="1:6">
      <c r="B2" s="2" t="s">
        <v>2</v>
      </c>
      <c r="C2" s="2" t="s">
        <v>33</v>
      </c>
      <c r="D2" s="2" t="s">
        <v>34</v>
      </c>
      <c r="E2" s="2" t="s">
        <v>194</v>
      </c>
      <c r="F2" s="2" t="s">
        <v>984</v>
      </c>
    </row>
    <row r="3" spans="1:6">
      <c r="A3" s="3" t="s">
        <v>985</v>
      </c>
    </row>
    <row r="4" spans="1:6">
      <c r="A4" s="4" t="s">
        <v>986</v>
      </c>
      <c r="B4" s="4" t="s">
        <v>451</v>
      </c>
    </row>
    <row r="5" spans="1:6">
      <c r="A5" s="4" t="s">
        <v>987</v>
      </c>
    </row>
    <row r="6" spans="1:6">
      <c r="A6" s="3" t="s">
        <v>985</v>
      </c>
    </row>
    <row r="7" spans="1:6">
      <c r="A7" s="4" t="s">
        <v>988</v>
      </c>
      <c r="B7" s="5" t="n">
        <v>944</v>
      </c>
    </row>
    <row r="8" spans="1:6">
      <c r="A8" s="4" t="s">
        <v>976</v>
      </c>
    </row>
    <row r="9" spans="1:6">
      <c r="A9" s="3" t="s">
        <v>985</v>
      </c>
    </row>
    <row r="10" spans="1:6">
      <c r="A10" s="4" t="s">
        <v>986</v>
      </c>
      <c r="B10" s="4" t="s">
        <v>451</v>
      </c>
      <c r="C10" s="4" t="s">
        <v>451</v>
      </c>
      <c r="D10" s="4" t="s">
        <v>451</v>
      </c>
    </row>
    <row r="11" spans="1:6">
      <c r="A11" s="4" t="s">
        <v>989</v>
      </c>
      <c r="B11" s="4" t="s">
        <v>451</v>
      </c>
      <c r="C11" s="4" t="s">
        <v>451</v>
      </c>
      <c r="D11" s="4" t="s">
        <v>451</v>
      </c>
      <c r="F11" s="4" t="s">
        <v>451</v>
      </c>
    </row>
    <row r="12" spans="1:6">
      <c r="A12" s="4" t="s">
        <v>990</v>
      </c>
    </row>
    <row r="13" spans="1:6">
      <c r="A13" s="3" t="s">
        <v>985</v>
      </c>
    </row>
    <row r="14" spans="1:6">
      <c r="A14" s="4" t="s">
        <v>986</v>
      </c>
      <c r="B14" s="4" t="s">
        <v>991</v>
      </c>
      <c r="C14" s="4" t="s">
        <v>991</v>
      </c>
      <c r="D14" s="4" t="s">
        <v>992</v>
      </c>
    </row>
    <row r="15" spans="1:6">
      <c r="A15" s="4" t="s">
        <v>993</v>
      </c>
      <c r="B15" s="4" t="s">
        <v>994</v>
      </c>
      <c r="C15" s="4" t="s">
        <v>994</v>
      </c>
      <c r="D15" s="4" t="s">
        <v>995</v>
      </c>
    </row>
    <row r="16" spans="1:6">
      <c r="A16" s="4" t="s">
        <v>996</v>
      </c>
    </row>
    <row r="17" spans="1:6">
      <c r="A17" s="3" t="s">
        <v>985</v>
      </c>
    </row>
    <row r="18" spans="1:6">
      <c r="A18" s="4" t="s">
        <v>986</v>
      </c>
      <c r="B18" s="4" t="s">
        <v>429</v>
      </c>
    </row>
    <row r="19" spans="1:6">
      <c r="A19" s="4" t="s">
        <v>997</v>
      </c>
    </row>
    <row r="20" spans="1:6">
      <c r="A20" s="3" t="s">
        <v>985</v>
      </c>
    </row>
    <row r="21" spans="1:6">
      <c r="A21" s="4" t="s">
        <v>998</v>
      </c>
      <c r="F21" s="4" t="s">
        <v>690</v>
      </c>
    </row>
    <row r="22" spans="1:6">
      <c r="A22" s="4" t="s">
        <v>999</v>
      </c>
      <c r="D22" s="7" t="n">
        <v>1.2</v>
      </c>
    </row>
    <row r="23" spans="1:6">
      <c r="A23" s="4" t="s">
        <v>1000</v>
      </c>
    </row>
    <row r="24" spans="1:6">
      <c r="A24" s="3" t="s">
        <v>985</v>
      </c>
    </row>
    <row r="25" spans="1:6">
      <c r="A25" s="4" t="s">
        <v>986</v>
      </c>
      <c r="B25" s="4" t="s">
        <v>451</v>
      </c>
      <c r="C25" s="4" t="s">
        <v>451</v>
      </c>
      <c r="D25" s="4" t="s">
        <v>451</v>
      </c>
    </row>
    <row r="26" spans="1:6">
      <c r="A26" s="4" t="s">
        <v>1001</v>
      </c>
    </row>
    <row r="27" spans="1:6">
      <c r="A27" s="3" t="s">
        <v>985</v>
      </c>
    </row>
    <row r="28" spans="1:6">
      <c r="A28" s="4" t="s">
        <v>1002</v>
      </c>
      <c r="C28" s="4" t="s">
        <v>451</v>
      </c>
      <c r="D28" s="4" t="s">
        <v>451</v>
      </c>
    </row>
    <row r="29" spans="1:6">
      <c r="A29" s="4" t="s">
        <v>1003</v>
      </c>
    </row>
    <row r="30" spans="1:6">
      <c r="A30" s="3" t="s">
        <v>985</v>
      </c>
    </row>
    <row r="31" spans="1:6">
      <c r="A31" s="4" t="s">
        <v>998</v>
      </c>
      <c r="B31" s="4" t="s">
        <v>690</v>
      </c>
      <c r="C31" s="4" t="s">
        <v>690</v>
      </c>
      <c r="D31" s="4" t="s">
        <v>690</v>
      </c>
    </row>
    <row r="32" spans="1:6">
      <c r="A32" s="4" t="s">
        <v>1004</v>
      </c>
    </row>
    <row r="33" spans="1:6">
      <c r="A33" s="3" t="s">
        <v>985</v>
      </c>
    </row>
    <row r="34" spans="1:6">
      <c r="A34" s="4" t="s">
        <v>998</v>
      </c>
      <c r="B34" s="4" t="s">
        <v>1005</v>
      </c>
      <c r="C34" s="4" t="s">
        <v>1005</v>
      </c>
      <c r="D34" s="4" t="s">
        <v>1005</v>
      </c>
    </row>
    <row r="35" spans="1:6">
      <c r="A35" s="4" t="s">
        <v>1006</v>
      </c>
    </row>
    <row r="36" spans="1:6">
      <c r="A36" s="3" t="s">
        <v>985</v>
      </c>
    </row>
    <row r="37" spans="1:6">
      <c r="A37" s="4" t="s">
        <v>1002</v>
      </c>
      <c r="B37" s="4" t="s">
        <v>451</v>
      </c>
    </row>
    <row r="38" spans="1:6">
      <c r="A38" s="4" t="s">
        <v>1007</v>
      </c>
    </row>
    <row r="39" spans="1:6">
      <c r="A39" s="3" t="s">
        <v>985</v>
      </c>
    </row>
    <row r="40" spans="1:6">
      <c r="A40" s="4" t="s">
        <v>986</v>
      </c>
      <c r="D40" s="4" t="s">
        <v>451</v>
      </c>
      <c r="E40" s="4" t="s">
        <v>451</v>
      </c>
      <c r="F40" s="4" t="s">
        <v>451</v>
      </c>
    </row>
    <row r="41" spans="1:6">
      <c r="A41" s="4" t="s">
        <v>1008</v>
      </c>
    </row>
    <row r="42" spans="1:6">
      <c r="A42" s="3" t="s">
        <v>985</v>
      </c>
    </row>
    <row r="43" spans="1:6">
      <c r="A43" s="4" t="s">
        <v>986</v>
      </c>
      <c r="D43" s="4" t="s">
        <v>451</v>
      </c>
      <c r="E43" s="4" t="s">
        <v>451</v>
      </c>
      <c r="F43" s="4" t="s">
        <v>451</v>
      </c>
    </row>
    <row r="44" spans="1:6">
      <c r="A44" s="4" t="s">
        <v>1009</v>
      </c>
    </row>
    <row r="45" spans="1:6">
      <c r="A45" s="3" t="s">
        <v>985</v>
      </c>
    </row>
    <row r="46" spans="1:6">
      <c r="A46" s="4" t="s">
        <v>986</v>
      </c>
      <c r="B46" s="4" t="s">
        <v>429</v>
      </c>
    </row>
    <row r="47" spans="1:6">
      <c r="A47" s="4" t="s">
        <v>1010</v>
      </c>
    </row>
    <row r="48" spans="1:6">
      <c r="A48" s="3" t="s">
        <v>985</v>
      </c>
    </row>
    <row r="49" spans="1:6">
      <c r="A49" s="4" t="s">
        <v>998</v>
      </c>
      <c r="F49" s="4" t="s">
        <v>1011</v>
      </c>
    </row>
    <row r="50" spans="1:6">
      <c r="A50" s="4" t="s">
        <v>1012</v>
      </c>
    </row>
    <row r="51" spans="1:6">
      <c r="A51" s="3" t="s">
        <v>985</v>
      </c>
    </row>
    <row r="52" spans="1:6">
      <c r="A52" s="4" t="s">
        <v>986</v>
      </c>
      <c r="B52" s="4" t="s">
        <v>451</v>
      </c>
    </row>
    <row r="53" spans="1:6">
      <c r="A53" s="4" t="s">
        <v>1013</v>
      </c>
    </row>
    <row r="54" spans="1:6">
      <c r="A54" s="3" t="s">
        <v>985</v>
      </c>
    </row>
    <row r="55" spans="1:6">
      <c r="A55" s="4" t="s">
        <v>998</v>
      </c>
      <c r="F55" s="4" t="s">
        <v>1014</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3</v>
      </c>
      <c r="D2" s="2" t="s">
        <v>34</v>
      </c>
    </row>
    <row r="3" spans="1:4">
      <c r="A3" s="3" t="s">
        <v>985</v>
      </c>
    </row>
    <row r="4" spans="1:4">
      <c r="A4" s="4" t="s">
        <v>999</v>
      </c>
      <c r="B4" s="7" t="n">
        <v>15.7</v>
      </c>
      <c r="C4" s="7" t="n">
        <v>15.9</v>
      </c>
      <c r="D4" s="7" t="n">
        <v>18.9</v>
      </c>
    </row>
    <row r="5" spans="1:4">
      <c r="A5" s="4" t="s">
        <v>1016</v>
      </c>
      <c r="B5" s="8" t="n">
        <v>-3.8</v>
      </c>
      <c r="C5" s="8" t="n">
        <v>-5.7</v>
      </c>
      <c r="D5" s="8" t="n">
        <v>-6.9</v>
      </c>
    </row>
    <row r="6" spans="1:4">
      <c r="A6" s="4" t="s">
        <v>1017</v>
      </c>
      <c r="B6" s="8" t="n">
        <v>11.9</v>
      </c>
      <c r="C6" s="8" t="n">
        <v>10.2</v>
      </c>
      <c r="D6" s="5" t="n">
        <v>12</v>
      </c>
    </row>
    <row r="7" spans="1:4">
      <c r="A7" s="4" t="s">
        <v>1018</v>
      </c>
    </row>
    <row r="8" spans="1:4">
      <c r="A8" s="3" t="s">
        <v>985</v>
      </c>
    </row>
    <row r="9" spans="1:4">
      <c r="A9" s="4" t="s">
        <v>999</v>
      </c>
      <c r="B9" s="5" t="n">
        <v>0</v>
      </c>
      <c r="C9" s="5" t="n">
        <v>0</v>
      </c>
      <c r="D9" s="8" t="n">
        <v>1.2</v>
      </c>
    </row>
    <row r="10" spans="1:4">
      <c r="A10" s="4" t="s">
        <v>1019</v>
      </c>
    </row>
    <row r="11" spans="1:4">
      <c r="A11" s="3" t="s">
        <v>985</v>
      </c>
    </row>
    <row r="12" spans="1:4">
      <c r="A12" s="4" t="s">
        <v>999</v>
      </c>
      <c r="B12" s="7" t="n">
        <v>15.7</v>
      </c>
      <c r="C12" s="7" t="n">
        <v>15.9</v>
      </c>
      <c r="D12" s="7" t="n">
        <v>1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93</v>
      </c>
      <c r="B1" s="2" t="s">
        <v>1</v>
      </c>
    </row>
    <row r="2" spans="1:5">
      <c r="B2" s="2" t="s">
        <v>2</v>
      </c>
      <c r="C2" s="2" t="s">
        <v>33</v>
      </c>
      <c r="D2" s="2" t="s">
        <v>34</v>
      </c>
      <c r="E2" s="2" t="s">
        <v>194</v>
      </c>
    </row>
    <row r="3" spans="1:5">
      <c r="A3" s="3" t="s">
        <v>195</v>
      </c>
    </row>
    <row r="4" spans="1:5">
      <c r="A4" s="4" t="s">
        <v>196</v>
      </c>
      <c r="D4" s="7" t="n">
        <v>36.4</v>
      </c>
    </row>
    <row r="5" spans="1:5">
      <c r="A5" s="4" t="s">
        <v>197</v>
      </c>
      <c r="B5" s="6" t="n">
        <v>1</v>
      </c>
      <c r="C5" s="7" t="n">
        <v>1.2</v>
      </c>
      <c r="D5" s="5" t="n">
        <v>1</v>
      </c>
      <c r="E5" s="6" t="n">
        <v>1</v>
      </c>
    </row>
    <row r="6" spans="1:5">
      <c r="A6" s="4" t="s">
        <v>198</v>
      </c>
      <c r="B6" s="7" t="n">
        <v>10.5</v>
      </c>
      <c r="C6" s="7" t="n">
        <v>13.7</v>
      </c>
      <c r="D6" s="7" t="n">
        <v>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0</v>
      </c>
      <c r="B1" s="2" t="s">
        <v>1021</v>
      </c>
      <c r="C1" s="2" t="s">
        <v>1022</v>
      </c>
      <c r="D1" s="2" t="s">
        <v>1023</v>
      </c>
      <c r="E1" s="2" t="s">
        <v>2</v>
      </c>
      <c r="F1" s="2" t="s">
        <v>33</v>
      </c>
      <c r="G1" s="2" t="s">
        <v>34</v>
      </c>
      <c r="H1" s="2" t="s">
        <v>984</v>
      </c>
    </row>
    <row r="2" spans="1:8">
      <c r="A2" s="3" t="s">
        <v>985</v>
      </c>
    </row>
    <row r="3" spans="1:8">
      <c r="A3" s="4" t="s">
        <v>986</v>
      </c>
      <c r="E3" s="4" t="s">
        <v>451</v>
      </c>
    </row>
    <row r="4" spans="1:8">
      <c r="A4" s="4" t="s">
        <v>1024</v>
      </c>
    </row>
    <row r="5" spans="1:8">
      <c r="A5" s="3" t="s">
        <v>985</v>
      </c>
    </row>
    <row r="6" spans="1:8">
      <c r="A6" s="4" t="s">
        <v>986</v>
      </c>
      <c r="E6" s="4" t="s">
        <v>429</v>
      </c>
    </row>
    <row r="7" spans="1:8">
      <c r="A7" s="4" t="s">
        <v>1025</v>
      </c>
    </row>
    <row r="8" spans="1:8">
      <c r="A8" s="3" t="s">
        <v>985</v>
      </c>
    </row>
    <row r="9" spans="1:8">
      <c r="A9" s="4" t="s">
        <v>986</v>
      </c>
      <c r="E9" s="4" t="s">
        <v>451</v>
      </c>
    </row>
    <row r="10" spans="1:8">
      <c r="A10" s="4" t="s">
        <v>976</v>
      </c>
    </row>
    <row r="11" spans="1:8">
      <c r="A11" s="3" t="s">
        <v>985</v>
      </c>
    </row>
    <row r="12" spans="1:8">
      <c r="A12" s="4" t="s">
        <v>986</v>
      </c>
      <c r="E12" s="4" t="s">
        <v>451</v>
      </c>
      <c r="F12" s="4" t="s">
        <v>451</v>
      </c>
      <c r="G12" s="4" t="s">
        <v>451</v>
      </c>
    </row>
    <row r="13" spans="1:8">
      <c r="A13" s="4" t="s">
        <v>1026</v>
      </c>
      <c r="B13" s="4" t="s">
        <v>1027</v>
      </c>
      <c r="C13" s="4" t="s">
        <v>1028</v>
      </c>
      <c r="D13" s="4" t="s">
        <v>1029</v>
      </c>
    </row>
    <row r="14" spans="1:8">
      <c r="A14" s="4" t="s">
        <v>1030</v>
      </c>
      <c r="B14" s="4" t="s">
        <v>729</v>
      </c>
      <c r="C14" s="4" t="s">
        <v>729</v>
      </c>
      <c r="D14" s="4" t="s">
        <v>729</v>
      </c>
    </row>
    <row r="15" spans="1:8">
      <c r="A15" s="4" t="s">
        <v>1031</v>
      </c>
      <c r="B15" s="4" t="s">
        <v>1032</v>
      </c>
      <c r="C15" s="4" t="s">
        <v>893</v>
      </c>
      <c r="D15" s="4" t="s">
        <v>1033</v>
      </c>
    </row>
    <row r="16" spans="1:8">
      <c r="A16" s="4" t="s">
        <v>989</v>
      </c>
      <c r="E16" s="4" t="s">
        <v>451</v>
      </c>
      <c r="F16" s="4" t="s">
        <v>451</v>
      </c>
      <c r="G16" s="4" t="s">
        <v>451</v>
      </c>
      <c r="H16" s="4" t="s">
        <v>451</v>
      </c>
    </row>
    <row r="17" spans="1:8">
      <c r="A17" s="4" t="s">
        <v>1034</v>
      </c>
    </row>
    <row r="18" spans="1:8">
      <c r="A18" s="3" t="s">
        <v>985</v>
      </c>
    </row>
    <row r="19" spans="1:8">
      <c r="A19" s="4" t="s">
        <v>1035</v>
      </c>
      <c r="B19" s="11" t="n">
        <v>0.1216</v>
      </c>
      <c r="C19" s="11" t="n">
        <v>0.1848</v>
      </c>
      <c r="D19" s="11" t="n">
        <v>0.2986</v>
      </c>
    </row>
    <row r="20" spans="1:8">
      <c r="A20" s="4" t="s">
        <v>1036</v>
      </c>
    </row>
    <row r="21" spans="1:8">
      <c r="A21" s="3" t="s">
        <v>985</v>
      </c>
    </row>
    <row r="22" spans="1:8">
      <c r="A22" s="4" t="s">
        <v>1035</v>
      </c>
      <c r="B22" s="12" t="n">
        <v>0.4193</v>
      </c>
      <c r="C22" s="12" t="n">
        <v>0.383</v>
      </c>
      <c r="D22" s="12" t="n">
        <v>0.4563</v>
      </c>
    </row>
    <row r="23" spans="1:8">
      <c r="A23" s="4" t="s">
        <v>1037</v>
      </c>
    </row>
    <row r="24" spans="1:8">
      <c r="A24" s="3" t="s">
        <v>985</v>
      </c>
    </row>
    <row r="25" spans="1:8">
      <c r="A25" s="4" t="s">
        <v>1035</v>
      </c>
      <c r="B25" s="11" t="n">
        <v>0.6928</v>
      </c>
      <c r="C25" s="11" t="n">
        <v>0.5057</v>
      </c>
      <c r="D25" s="11" t="n">
        <v>0.5776</v>
      </c>
    </row>
    <row r="26" spans="1:8">
      <c r="A26" s="4" t="s">
        <v>1038</v>
      </c>
    </row>
    <row r="27" spans="1:8">
      <c r="A27" s="3" t="s">
        <v>985</v>
      </c>
    </row>
    <row r="28" spans="1:8">
      <c r="A28" s="4" t="s">
        <v>1026</v>
      </c>
      <c r="B28" s="4" t="s">
        <v>1039</v>
      </c>
      <c r="C28" s="4" t="s">
        <v>1040</v>
      </c>
      <c r="D28" s="4" t="s">
        <v>1041</v>
      </c>
    </row>
    <row r="29" spans="1:8">
      <c r="A29" s="4" t="s">
        <v>1031</v>
      </c>
      <c r="B29" s="4" t="s">
        <v>1032</v>
      </c>
      <c r="C29" s="4" t="s">
        <v>893</v>
      </c>
      <c r="D29" s="4" t="s">
        <v>10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42</v>
      </c>
      <c r="B1" s="2" t="s">
        <v>1</v>
      </c>
    </row>
    <row r="2" spans="1:4">
      <c r="B2" s="2" t="s">
        <v>2</v>
      </c>
      <c r="C2" s="2" t="s">
        <v>33</v>
      </c>
      <c r="D2" s="2" t="s">
        <v>34</v>
      </c>
    </row>
    <row r="3" spans="1:4">
      <c r="A3" s="3" t="s">
        <v>1043</v>
      </c>
    </row>
    <row r="4" spans="1:4">
      <c r="A4" s="4" t="s">
        <v>1044</v>
      </c>
      <c r="B4" s="5" t="n">
        <v>1132</v>
      </c>
      <c r="C4" s="5" t="n">
        <v>1275</v>
      </c>
      <c r="D4" s="5" t="n">
        <v>1128</v>
      </c>
    </row>
    <row r="5" spans="1:4">
      <c r="A5" s="4" t="s">
        <v>1045</v>
      </c>
      <c r="B5" s="5" t="n">
        <v>404</v>
      </c>
      <c r="C5" s="5" t="n">
        <v>486</v>
      </c>
      <c r="D5" s="5" t="n">
        <v>930</v>
      </c>
    </row>
    <row r="6" spans="1:4">
      <c r="A6" s="4" t="s">
        <v>1046</v>
      </c>
      <c r="B6" s="5" t="n">
        <v>-312</v>
      </c>
      <c r="C6" s="5" t="n">
        <v>-358</v>
      </c>
      <c r="D6" s="5" t="n">
        <v>-361</v>
      </c>
    </row>
    <row r="7" spans="1:4">
      <c r="A7" s="4" t="s">
        <v>1047</v>
      </c>
      <c r="B7" s="5" t="n">
        <v>-48</v>
      </c>
      <c r="C7" s="5" t="n">
        <v>-271</v>
      </c>
      <c r="D7" s="5" t="n">
        <v>-422</v>
      </c>
    </row>
    <row r="8" spans="1:4">
      <c r="A8" s="4" t="s">
        <v>1048</v>
      </c>
      <c r="B8" s="5" t="n">
        <v>1176</v>
      </c>
      <c r="C8" s="5" t="n">
        <v>1132</v>
      </c>
      <c r="D8" s="5" t="n">
        <v>1275</v>
      </c>
    </row>
    <row r="9" spans="1:4">
      <c r="A9" s="3" t="s">
        <v>1049</v>
      </c>
    </row>
    <row r="10" spans="1:4">
      <c r="A10" s="4" t="s">
        <v>1050</v>
      </c>
      <c r="B10" s="9" t="n">
        <v>32.65</v>
      </c>
      <c r="C10" s="9" t="n">
        <v>37.89</v>
      </c>
      <c r="D10" s="9" t="n">
        <v>51.13</v>
      </c>
    </row>
    <row r="11" spans="1:4">
      <c r="A11" s="4" t="s">
        <v>1051</v>
      </c>
      <c r="B11" s="10" t="n">
        <v>48.63</v>
      </c>
      <c r="C11" s="10" t="n">
        <v>35.18</v>
      </c>
      <c r="D11" s="10" t="n">
        <v>27.94</v>
      </c>
    </row>
    <row r="12" spans="1:4">
      <c r="A12" s="4" t="s">
        <v>1052</v>
      </c>
      <c r="B12" s="10" t="n">
        <v>39.01</v>
      </c>
      <c r="C12" s="10" t="n">
        <v>42.05</v>
      </c>
      <c r="D12" s="10" t="n">
        <v>51.13</v>
      </c>
    </row>
    <row r="13" spans="1:4">
      <c r="A13" s="4" t="s">
        <v>1053</v>
      </c>
      <c r="B13" s="10" t="n">
        <v>33.88</v>
      </c>
      <c r="C13" s="10" t="n">
        <v>49.35</v>
      </c>
      <c r="D13" s="10" t="n">
        <v>40.27</v>
      </c>
    </row>
    <row r="14" spans="1:4">
      <c r="A14" s="4" t="s">
        <v>1054</v>
      </c>
      <c r="B14" s="9" t="n">
        <v>36.4</v>
      </c>
      <c r="C14" s="9" t="n">
        <v>32.65</v>
      </c>
      <c r="D14" s="9" t="n">
        <v>37.89</v>
      </c>
    </row>
    <row r="15" spans="1:4">
      <c r="A15" s="4" t="s">
        <v>1055</v>
      </c>
      <c r="B15" s="7" t="n">
        <v>14.7</v>
      </c>
    </row>
    <row r="16" spans="1:4">
      <c r="A16" s="4" t="s">
        <v>1056</v>
      </c>
      <c r="B16" s="4" t="s">
        <v>10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8</v>
      </c>
      <c r="B1" s="2" t="s">
        <v>1059</v>
      </c>
      <c r="C1" s="2" t="s">
        <v>2</v>
      </c>
      <c r="D1" s="2" t="s">
        <v>33</v>
      </c>
      <c r="E1" s="2" t="s">
        <v>34</v>
      </c>
      <c r="F1" s="2" t="s">
        <v>194</v>
      </c>
    </row>
    <row r="2" spans="1:6">
      <c r="A2" s="3" t="s">
        <v>985</v>
      </c>
    </row>
    <row r="3" spans="1:6">
      <c r="A3" s="4" t="s">
        <v>986</v>
      </c>
      <c r="C3" s="4" t="s">
        <v>451</v>
      </c>
    </row>
    <row r="4" spans="1:6">
      <c r="A4" s="4" t="s">
        <v>1060</v>
      </c>
      <c r="D4" s="5" t="n">
        <v>0</v>
      </c>
    </row>
    <row r="5" spans="1:6">
      <c r="A5" s="4" t="s">
        <v>1061</v>
      </c>
    </row>
    <row r="6" spans="1:6">
      <c r="A6" s="3" t="s">
        <v>985</v>
      </c>
    </row>
    <row r="7" spans="1:6">
      <c r="A7" s="4" t="s">
        <v>1062</v>
      </c>
      <c r="B7" s="5" t="n">
        <v>34</v>
      </c>
    </row>
    <row r="8" spans="1:6">
      <c r="A8" s="4" t="s">
        <v>1063</v>
      </c>
      <c r="B8" s="9" t="n">
        <v>85.87</v>
      </c>
    </row>
    <row r="9" spans="1:6">
      <c r="A9" s="4" t="s">
        <v>1064</v>
      </c>
      <c r="B9" s="4" t="s">
        <v>991</v>
      </c>
    </row>
    <row r="10" spans="1:6">
      <c r="A10" s="4" t="s">
        <v>1065</v>
      </c>
      <c r="B10" s="9" t="n">
        <v>27.06</v>
      </c>
    </row>
    <row r="11" spans="1:6">
      <c r="A11" s="4" t="s">
        <v>989</v>
      </c>
      <c r="C11" s="4" t="s">
        <v>1066</v>
      </c>
    </row>
    <row r="12" spans="1:6">
      <c r="A12" s="4" t="s">
        <v>986</v>
      </c>
      <c r="C12" s="4" t="s">
        <v>451</v>
      </c>
    </row>
    <row r="13" spans="1:6">
      <c r="A13" s="4" t="s">
        <v>1067</v>
      </c>
    </row>
    <row r="14" spans="1:6">
      <c r="A14" s="3" t="s">
        <v>985</v>
      </c>
    </row>
    <row r="15" spans="1:6">
      <c r="A15" s="4" t="s">
        <v>1062</v>
      </c>
      <c r="C15" s="5" t="n">
        <v>342</v>
      </c>
      <c r="D15" s="5" t="n">
        <v>0</v>
      </c>
      <c r="E15" s="5" t="n">
        <v>371</v>
      </c>
      <c r="F15" s="5" t="n">
        <v>0</v>
      </c>
    </row>
    <row r="16" spans="1:6">
      <c r="A16" s="4" t="s">
        <v>1063</v>
      </c>
      <c r="C16" s="9" t="n">
        <v>61.29</v>
      </c>
    </row>
    <row r="17" spans="1:6">
      <c r="A17" s="4" t="s">
        <v>1065</v>
      </c>
      <c r="C17" s="9" t="n">
        <v>19.33</v>
      </c>
    </row>
    <row r="18" spans="1:6">
      <c r="A18" s="4" t="s">
        <v>1068</v>
      </c>
      <c r="D18" s="5" t="n">
        <v>29</v>
      </c>
    </row>
    <row r="19" spans="1:6">
      <c r="A19" s="4" t="s">
        <v>1055</v>
      </c>
      <c r="C1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069</v>
      </c>
      <c r="B1" s="2" t="s">
        <v>1059</v>
      </c>
    </row>
    <row r="2" spans="1:2">
      <c r="A2" s="3" t="s">
        <v>985</v>
      </c>
    </row>
    <row r="3" spans="1:2">
      <c r="A3" s="4" t="s">
        <v>1070</v>
      </c>
      <c r="B3" s="4" t="s">
        <v>1071</v>
      </c>
    </row>
    <row r="4" spans="1:2">
      <c r="A4" s="4" t="s">
        <v>1072</v>
      </c>
      <c r="B4" s="4" t="s">
        <v>891</v>
      </c>
    </row>
    <row r="5" spans="1:2">
      <c r="A5" s="4" t="s">
        <v>1073</v>
      </c>
      <c r="B5" s="4" t="s">
        <v>669</v>
      </c>
    </row>
    <row r="6" spans="1:2">
      <c r="A6" s="4" t="s">
        <v>1074</v>
      </c>
      <c r="B6" s="4" t="s">
        <v>10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3</v>
      </c>
      <c r="D2" s="2" t="s">
        <v>34</v>
      </c>
    </row>
    <row r="3" spans="1:4">
      <c r="A3" s="3" t="s">
        <v>232</v>
      </c>
    </row>
    <row r="4" spans="1:4">
      <c r="A4" s="4" t="s">
        <v>60</v>
      </c>
      <c r="B4" s="7" t="n">
        <v>0.3</v>
      </c>
      <c r="C4" s="6" t="n">
        <v>0</v>
      </c>
      <c r="D4"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3</v>
      </c>
    </row>
    <row r="3" spans="1:3">
      <c r="A3" s="4" t="s">
        <v>1077</v>
      </c>
    </row>
    <row r="4" spans="1:3">
      <c r="A4" s="3" t="s">
        <v>985</v>
      </c>
    </row>
    <row r="5" spans="1:3">
      <c r="A5" s="4" t="s">
        <v>1078</v>
      </c>
      <c r="B5" s="6" t="n">
        <v>5</v>
      </c>
      <c r="C5" s="6" t="n">
        <v>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422</v>
      </c>
    </row>
    <row r="2" spans="1:2">
      <c r="A2" s="3" t="s">
        <v>1080</v>
      </c>
    </row>
    <row r="3" spans="1:2">
      <c r="A3" s="5" t="n">
        <v>2019</v>
      </c>
      <c r="B3" s="7" t="n">
        <v>23.4</v>
      </c>
    </row>
    <row r="4" spans="1:2">
      <c r="A4" s="5" t="n">
        <v>2020</v>
      </c>
      <c r="B4" s="8" t="n">
        <v>17.5</v>
      </c>
    </row>
    <row r="5" spans="1:2">
      <c r="A5" s="5" t="n">
        <v>2021</v>
      </c>
      <c r="B5" s="8" t="n">
        <v>12.1</v>
      </c>
    </row>
    <row r="6" spans="1:2">
      <c r="A6" s="5" t="n">
        <v>2022</v>
      </c>
      <c r="B6" s="8" t="n">
        <v>7.6</v>
      </c>
    </row>
    <row r="7" spans="1:2">
      <c r="A7" s="5" t="n">
        <v>2023</v>
      </c>
      <c r="B7" s="8" t="n">
        <v>5.5</v>
      </c>
    </row>
    <row r="8" spans="1:2">
      <c r="A8" s="4" t="s">
        <v>1081</v>
      </c>
      <c r="B8" s="5" t="n">
        <v>18</v>
      </c>
    </row>
    <row r="9" spans="1:2">
      <c r="A9" s="4" t="s">
        <v>1082</v>
      </c>
      <c r="B9" s="7" t="n">
        <v>84.099999999999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34</v>
      </c>
    </row>
    <row r="3" spans="1:4">
      <c r="A3" s="3" t="s">
        <v>235</v>
      </c>
    </row>
    <row r="4" spans="1:4">
      <c r="A4" s="4" t="s">
        <v>1084</v>
      </c>
      <c r="B4" s="7" t="n">
        <v>30.5</v>
      </c>
      <c r="C4" s="7" t="n">
        <v>30.6</v>
      </c>
      <c r="D4" s="7" t="n">
        <v>3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3</v>
      </c>
    </row>
    <row r="2" spans="1:3">
      <c r="A2" s="3" t="s">
        <v>1086</v>
      </c>
    </row>
    <row r="3" spans="1:3">
      <c r="A3" s="5" t="n">
        <v>2019</v>
      </c>
      <c r="B3" s="7" t="n">
        <v>1.6</v>
      </c>
    </row>
    <row r="4" spans="1:3">
      <c r="A4" s="5" t="n">
        <v>2020</v>
      </c>
      <c r="B4" s="8" t="n">
        <v>1.6</v>
      </c>
    </row>
    <row r="5" spans="1:3">
      <c r="A5" s="5" t="n">
        <v>2021</v>
      </c>
      <c r="B5" s="8" t="n">
        <v>1.6</v>
      </c>
    </row>
    <row r="6" spans="1:3">
      <c r="A6" s="5" t="n">
        <v>2022</v>
      </c>
      <c r="B6" s="8" t="n">
        <v>1.6</v>
      </c>
    </row>
    <row r="7" spans="1:3">
      <c r="A7" s="5" t="n">
        <v>2023</v>
      </c>
      <c r="B7" s="8" t="n">
        <v>1.6</v>
      </c>
    </row>
    <row r="8" spans="1:3">
      <c r="A8" s="4" t="s">
        <v>1081</v>
      </c>
      <c r="B8" s="8" t="n">
        <v>4.4</v>
      </c>
    </row>
    <row r="9" spans="1:3">
      <c r="A9" s="4" t="s">
        <v>1082</v>
      </c>
      <c r="B9" s="8" t="n">
        <v>12.4</v>
      </c>
    </row>
    <row r="10" spans="1:3">
      <c r="A10" s="4" t="s">
        <v>1087</v>
      </c>
      <c r="B10" s="8" t="n">
        <v>-1.6</v>
      </c>
    </row>
    <row r="11" spans="1:3">
      <c r="A11" s="4" t="s">
        <v>473</v>
      </c>
      <c r="B11" s="8" t="n">
        <v>10.8</v>
      </c>
    </row>
    <row r="12" spans="1:3">
      <c r="A12" s="4" t="s">
        <v>1088</v>
      </c>
      <c r="B12" s="8" t="n">
        <v>1.2</v>
      </c>
      <c r="C12" s="7" t="n">
        <v>0.5</v>
      </c>
    </row>
    <row r="13" spans="1:3">
      <c r="A13" s="4" t="s">
        <v>1089</v>
      </c>
      <c r="B13" s="7" t="n">
        <v>9.6</v>
      </c>
      <c r="C13" s="7" t="n">
        <v>1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3</v>
      </c>
    </row>
    <row r="2" spans="1:3">
      <c r="A2" s="3" t="s">
        <v>235</v>
      </c>
    </row>
    <row r="3" spans="1:3">
      <c r="A3" s="4" t="s">
        <v>1091</v>
      </c>
      <c r="B3" s="7" t="n">
        <v>1.2</v>
      </c>
      <c r="C3" s="7" t="n">
        <v>0.5</v>
      </c>
    </row>
    <row r="4" spans="1:3">
      <c r="A4" s="4" t="s">
        <v>1092</v>
      </c>
      <c r="B4" s="7" t="n">
        <v>9.6</v>
      </c>
      <c r="C4" s="7" t="n">
        <v>1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08:35Z</dcterms:created>
  <dcterms:modified xmlns:dcterms="http://purl.org/dc/terms/" xmlns:xsi="http://www.w3.org/2001/XMLSchema-instance" xsi:type="dcterms:W3CDTF">2019-02-05T16:08:35Z</dcterms:modified>
</cp:coreProperties>
</file>